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f" sheetId="10" state="visible" r:id="rId10"/>
    <sheet xmlns:r="http://schemas.openxmlformats.org/officeDocument/2006/relationships" name="Note 3 - Loans, Allowance for L" sheetId="11" state="visible" r:id="rId11"/>
    <sheet xmlns:r="http://schemas.openxmlformats.org/officeDocument/2006/relationships" name="Note 4 - Transfers and Servicin" sheetId="12" state="visible" r:id="rId12"/>
    <sheet xmlns:r="http://schemas.openxmlformats.org/officeDocument/2006/relationships" name="Note 5 - Premises and Equipment" sheetId="13" state="visible" r:id="rId13"/>
    <sheet xmlns:r="http://schemas.openxmlformats.org/officeDocument/2006/relationships" name="Note 6 - Intangible Assets"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Subordinated Debt" sheetId="17" state="visible" r:id="rId17"/>
    <sheet xmlns:r="http://schemas.openxmlformats.org/officeDocument/2006/relationships" name="Note 10 - Capital and Regulator" sheetId="18" state="visible" r:id="rId18"/>
    <sheet xmlns:r="http://schemas.openxmlformats.org/officeDocument/2006/relationships" name="Note 11 - Earnings Per Common S"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Stock-based Compensat" sheetId="22" state="visible" r:id="rId22"/>
    <sheet xmlns:r="http://schemas.openxmlformats.org/officeDocument/2006/relationships" name="Note 15 - Commitments, Continge" sheetId="23" state="visible" r:id="rId23"/>
    <sheet xmlns:r="http://schemas.openxmlformats.org/officeDocument/2006/relationships" name="Note 16 - Other Comprehensive I" sheetId="24" state="visible" r:id="rId24"/>
    <sheet xmlns:r="http://schemas.openxmlformats.org/officeDocument/2006/relationships" name="Note 17 - Derivatives" sheetId="25" state="visible" r:id="rId25"/>
    <sheet xmlns:r="http://schemas.openxmlformats.org/officeDocument/2006/relationships" name="Note 18 - Fair Value Measuremen" sheetId="26" state="visible" r:id="rId26"/>
    <sheet xmlns:r="http://schemas.openxmlformats.org/officeDocument/2006/relationships" name="Note 19 - Condensed Parent Info" sheetId="27" state="visible" r:id="rId27"/>
    <sheet xmlns:r="http://schemas.openxmlformats.org/officeDocument/2006/relationships" name="Note 20 - Quarterly Results of " sheetId="28" state="visible" r:id="rId28"/>
    <sheet xmlns:r="http://schemas.openxmlformats.org/officeDocument/2006/relationships" name="Significant Accounting Policies" sheetId="29" state="visible" r:id="rId29"/>
    <sheet xmlns:r="http://schemas.openxmlformats.org/officeDocument/2006/relationships" name="Note 2 - Securities Available30" sheetId="30" state="visible" r:id="rId30"/>
    <sheet xmlns:r="http://schemas.openxmlformats.org/officeDocument/2006/relationships" name="Note 3 - Loans, Allowance for31" sheetId="31" state="visible" r:id="rId31"/>
    <sheet xmlns:r="http://schemas.openxmlformats.org/officeDocument/2006/relationships" name="Note 4 - Transfers and Servic32" sheetId="32" state="visible" r:id="rId32"/>
    <sheet xmlns:r="http://schemas.openxmlformats.org/officeDocument/2006/relationships" name="Note 5 - Premises and Equipme33" sheetId="33" state="visible" r:id="rId33"/>
    <sheet xmlns:r="http://schemas.openxmlformats.org/officeDocument/2006/relationships" name="Note 6 - Intangible Assets (Tab" sheetId="34" state="visible" r:id="rId34"/>
    <sheet xmlns:r="http://schemas.openxmlformats.org/officeDocument/2006/relationships" name="Note 7 - Deposits (Tables)" sheetId="35" state="visible" r:id="rId35"/>
    <sheet xmlns:r="http://schemas.openxmlformats.org/officeDocument/2006/relationships" name="Note 8 - Borrowings (Tables)" sheetId="36" state="visible" r:id="rId36"/>
    <sheet xmlns:r="http://schemas.openxmlformats.org/officeDocument/2006/relationships" name="Note 9 - Subordinated Debt (Tab" sheetId="37" state="visible" r:id="rId37"/>
    <sheet xmlns:r="http://schemas.openxmlformats.org/officeDocument/2006/relationships" name="Note 10 - Capital and Regulat38" sheetId="38" state="visible" r:id="rId38"/>
    <sheet xmlns:r="http://schemas.openxmlformats.org/officeDocument/2006/relationships" name="Note 11 - Earnings Per Common39" sheetId="39" state="visible" r:id="rId39"/>
    <sheet xmlns:r="http://schemas.openxmlformats.org/officeDocument/2006/relationships" name="Note 12 - Income Taxes (Tables)" sheetId="40" state="visible" r:id="rId40"/>
    <sheet xmlns:r="http://schemas.openxmlformats.org/officeDocument/2006/relationships" name="Note 14 - Stock-based Compens41" sheetId="41" state="visible" r:id="rId41"/>
    <sheet xmlns:r="http://schemas.openxmlformats.org/officeDocument/2006/relationships" name="Note 15 - Commitments, Contin42" sheetId="42" state="visible" r:id="rId42"/>
    <sheet xmlns:r="http://schemas.openxmlformats.org/officeDocument/2006/relationships" name="Note 16 - Other Comprehensive43" sheetId="43" state="visible" r:id="rId43"/>
    <sheet xmlns:r="http://schemas.openxmlformats.org/officeDocument/2006/relationships" name="Note 17 - Derivatives (Tables)" sheetId="44" state="visible" r:id="rId44"/>
    <sheet xmlns:r="http://schemas.openxmlformats.org/officeDocument/2006/relationships" name="Note 18 - Fair Value Measurem45" sheetId="45" state="visible" r:id="rId45"/>
    <sheet xmlns:r="http://schemas.openxmlformats.org/officeDocument/2006/relationships" name="Note 19 - Condensed Parent In46" sheetId="46" state="visible" r:id="rId46"/>
    <sheet xmlns:r="http://schemas.openxmlformats.org/officeDocument/2006/relationships" name="Note 20 - Quarterly Results o47" sheetId="47" state="visible" r:id="rId47"/>
    <sheet xmlns:r="http://schemas.openxmlformats.org/officeDocument/2006/relationships" name="Note 1 - Summary of Significa48" sheetId="48" state="visible" r:id="rId48"/>
    <sheet xmlns:r="http://schemas.openxmlformats.org/officeDocument/2006/relationships" name="Note 2 - Securities Available49" sheetId="49" state="visible" r:id="rId49"/>
    <sheet xmlns:r="http://schemas.openxmlformats.org/officeDocument/2006/relationships" name="Note 2 - Securities Available50" sheetId="50" state="visible" r:id="rId50"/>
    <sheet xmlns:r="http://schemas.openxmlformats.org/officeDocument/2006/relationships" name="Note 2 - Securities Available51" sheetId="51" state="visible" r:id="rId51"/>
    <sheet xmlns:r="http://schemas.openxmlformats.org/officeDocument/2006/relationships" name="Note 2 - Securities Available52" sheetId="52" state="visible" r:id="rId52"/>
    <sheet xmlns:r="http://schemas.openxmlformats.org/officeDocument/2006/relationships" name="Note 3 - Loans, Allowance for53" sheetId="53" state="visible" r:id="rId53"/>
    <sheet xmlns:r="http://schemas.openxmlformats.org/officeDocument/2006/relationships" name="Note 3 - Loans, Allowance for54" sheetId="54" state="visible" r:id="rId54"/>
    <sheet xmlns:r="http://schemas.openxmlformats.org/officeDocument/2006/relationships" name="Note 3 - Loans, Allowance for55" sheetId="55" state="visible" r:id="rId55"/>
    <sheet xmlns:r="http://schemas.openxmlformats.org/officeDocument/2006/relationships" name="Note 3 - Loans, Allowance for56" sheetId="56" state="visible" r:id="rId56"/>
    <sheet xmlns:r="http://schemas.openxmlformats.org/officeDocument/2006/relationships" name="Note 3 - Loans, Allowance for57" sheetId="57" state="visible" r:id="rId57"/>
    <sheet xmlns:r="http://schemas.openxmlformats.org/officeDocument/2006/relationships" name="Note 3 - Loans, Allowance for58" sheetId="58" state="visible" r:id="rId58"/>
    <sheet xmlns:r="http://schemas.openxmlformats.org/officeDocument/2006/relationships" name="Note 3 - Loans, Allowance for59" sheetId="59" state="visible" r:id="rId59"/>
    <sheet xmlns:r="http://schemas.openxmlformats.org/officeDocument/2006/relationships" name="Note 3 - Loans, Allowance for60" sheetId="60" state="visible" r:id="rId60"/>
    <sheet xmlns:r="http://schemas.openxmlformats.org/officeDocument/2006/relationships" name="Note 3 - Loans, Allowance for61" sheetId="61" state="visible" r:id="rId61"/>
    <sheet xmlns:r="http://schemas.openxmlformats.org/officeDocument/2006/relationships" name="Note 3 - Loans, Allowance for62" sheetId="62" state="visible" r:id="rId62"/>
    <sheet xmlns:r="http://schemas.openxmlformats.org/officeDocument/2006/relationships" name="Note 3 - Loans, Allowance for63" sheetId="63" state="visible" r:id="rId63"/>
    <sheet xmlns:r="http://schemas.openxmlformats.org/officeDocument/2006/relationships" name="Note 3 - Loans, Allowance for64" sheetId="64" state="visible" r:id="rId64"/>
    <sheet xmlns:r="http://schemas.openxmlformats.org/officeDocument/2006/relationships" name="Note 4 - Transfers and Servic65" sheetId="65" state="visible" r:id="rId65"/>
    <sheet xmlns:r="http://schemas.openxmlformats.org/officeDocument/2006/relationships" name="Note 4 - Transfers and Servic66" sheetId="66" state="visible" r:id="rId66"/>
    <sheet xmlns:r="http://schemas.openxmlformats.org/officeDocument/2006/relationships" name="Note 4 - Transfers and Servic67" sheetId="67" state="visible" r:id="rId67"/>
    <sheet xmlns:r="http://schemas.openxmlformats.org/officeDocument/2006/relationships" name="Note 5 - Premises and Equipme68" sheetId="68" state="visible" r:id="rId68"/>
    <sheet xmlns:r="http://schemas.openxmlformats.org/officeDocument/2006/relationships" name="Note 5 - Premises and Equipme69" sheetId="69" state="visible" r:id="rId69"/>
    <sheet xmlns:r="http://schemas.openxmlformats.org/officeDocument/2006/relationships" name="Note 6 - Intangible Assets (Det" sheetId="70" state="visible" r:id="rId70"/>
    <sheet xmlns:r="http://schemas.openxmlformats.org/officeDocument/2006/relationships" name="Note 6 - Intangible Assets - Ch" sheetId="71" state="visible" r:id="rId71"/>
    <sheet xmlns:r="http://schemas.openxmlformats.org/officeDocument/2006/relationships" name="Note 6 - Intangible Assets - Co" sheetId="72" state="visible" r:id="rId72"/>
    <sheet xmlns:r="http://schemas.openxmlformats.org/officeDocument/2006/relationships" name="Note 6 - Intangible Assets - An" sheetId="73" state="visible" r:id="rId73"/>
    <sheet xmlns:r="http://schemas.openxmlformats.org/officeDocument/2006/relationships" name="Note 7 - Deposits (Details Text" sheetId="74" state="visible" r:id="rId74"/>
    <sheet xmlns:r="http://schemas.openxmlformats.org/officeDocument/2006/relationships" name="Note 7 - Deposits - Composition" sheetId="75" state="visible" r:id="rId75"/>
    <sheet xmlns:r="http://schemas.openxmlformats.org/officeDocument/2006/relationships" name="Note 7 - Deposits - Scheduled M" sheetId="76" state="visible" r:id="rId76"/>
    <sheet xmlns:r="http://schemas.openxmlformats.org/officeDocument/2006/relationships" name="Note 8 - Borrowings (Details Te" sheetId="77" state="visible" r:id="rId77"/>
    <sheet xmlns:r="http://schemas.openxmlformats.org/officeDocument/2006/relationships" name="Note 8 - Borrowings - Advances " sheetId="78" state="visible" r:id="rId78"/>
    <sheet xmlns:r="http://schemas.openxmlformats.org/officeDocument/2006/relationships" name="Note 8 - Borrowings - Outstandi" sheetId="79" state="visible" r:id="rId79"/>
    <sheet xmlns:r="http://schemas.openxmlformats.org/officeDocument/2006/relationships" name="Note 9 - Subordinated Debt (Det" sheetId="80" state="visible" r:id="rId80"/>
    <sheet xmlns:r="http://schemas.openxmlformats.org/officeDocument/2006/relationships" name="Note 9 - Subordinated Debt - Ju" sheetId="81" state="visible" r:id="rId81"/>
    <sheet xmlns:r="http://schemas.openxmlformats.org/officeDocument/2006/relationships" name="Note 10 - Capital and Regulat82" sheetId="82" state="visible" r:id="rId82"/>
    <sheet xmlns:r="http://schemas.openxmlformats.org/officeDocument/2006/relationships" name="Note 10 - Capital and Regulat83" sheetId="83" state="visible" r:id="rId83"/>
    <sheet xmlns:r="http://schemas.openxmlformats.org/officeDocument/2006/relationships" name="Note 11 - Earnings Per Common84" sheetId="84" state="visible" r:id="rId84"/>
    <sheet xmlns:r="http://schemas.openxmlformats.org/officeDocument/2006/relationships" name="Note 11 - Earnings Per Common85" sheetId="85" state="visible" r:id="rId85"/>
    <sheet xmlns:r="http://schemas.openxmlformats.org/officeDocument/2006/relationships" name="Note 12 - Income Taxes (Details" sheetId="86" state="visible" r:id="rId86"/>
    <sheet xmlns:r="http://schemas.openxmlformats.org/officeDocument/2006/relationships" name="Note 12 - Income Taxes - Curren" sheetId="87" state="visible" r:id="rId87"/>
    <sheet xmlns:r="http://schemas.openxmlformats.org/officeDocument/2006/relationships" name="Note 12 - Income Taxes - Reconc" sheetId="88" state="visible" r:id="rId88"/>
    <sheet xmlns:r="http://schemas.openxmlformats.org/officeDocument/2006/relationships" name="Note 12 - Income Taxes - Deferr" sheetId="89" state="visible" r:id="rId89"/>
    <sheet xmlns:r="http://schemas.openxmlformats.org/officeDocument/2006/relationships" name="Note 12 - Income Taxes - Uncert" sheetId="90" state="visible" r:id="rId90"/>
    <sheet xmlns:r="http://schemas.openxmlformats.org/officeDocument/2006/relationships" name="Note 13 - Employee Benefit Pl91" sheetId="91" state="visible" r:id="rId91"/>
    <sheet xmlns:r="http://schemas.openxmlformats.org/officeDocument/2006/relationships" name="Note 14 - Stock-based Compens92" sheetId="92" state="visible" r:id="rId92"/>
    <sheet xmlns:r="http://schemas.openxmlformats.org/officeDocument/2006/relationships" name="Note 14 - Stock-based Compens93" sheetId="93" state="visible" r:id="rId93"/>
    <sheet xmlns:r="http://schemas.openxmlformats.org/officeDocument/2006/relationships" name="Note 14 - Stock-based Compens94" sheetId="94" state="visible" r:id="rId94"/>
    <sheet xmlns:r="http://schemas.openxmlformats.org/officeDocument/2006/relationships" name="Note 14 - Stock-based Compens95" sheetId="95" state="visible" r:id="rId95"/>
    <sheet xmlns:r="http://schemas.openxmlformats.org/officeDocument/2006/relationships" name="Note 14 - Stock-based Compens96" sheetId="96" state="visible" r:id="rId96"/>
    <sheet xmlns:r="http://schemas.openxmlformats.org/officeDocument/2006/relationships" name="Note 14 - Stock-based Compens97" sheetId="97" state="visible" r:id="rId97"/>
    <sheet xmlns:r="http://schemas.openxmlformats.org/officeDocument/2006/relationships" name="Note 15 - Commitments, Contin98" sheetId="98" state="visible" r:id="rId98"/>
    <sheet xmlns:r="http://schemas.openxmlformats.org/officeDocument/2006/relationships" name="Note 15 - Commitments, Contin99" sheetId="99" state="visible" r:id="rId99"/>
    <sheet xmlns:r="http://schemas.openxmlformats.org/officeDocument/2006/relationships" name="Note 15 - Commitments, Conti100" sheetId="100" state="visible" r:id="rId100"/>
    <sheet xmlns:r="http://schemas.openxmlformats.org/officeDocument/2006/relationships" name="Note 16 - Other Comprehensiv101" sheetId="101" state="visible" r:id="rId101"/>
    <sheet xmlns:r="http://schemas.openxmlformats.org/officeDocument/2006/relationships" name="Note 16 - Other Comprehensiv102" sheetId="102" state="visible" r:id="rId102"/>
    <sheet xmlns:r="http://schemas.openxmlformats.org/officeDocument/2006/relationships" name="Note 17 - Derivatives (Details " sheetId="103" state="visible" r:id="rId103"/>
    <sheet xmlns:r="http://schemas.openxmlformats.org/officeDocument/2006/relationships" name="Note 17 - Derivatives and Hedgi" sheetId="104" state="visible" r:id="rId104"/>
    <sheet xmlns:r="http://schemas.openxmlformats.org/officeDocument/2006/relationships" name="Note 17 - Derivatives - Amounts" sheetId="105" state="visible" r:id="rId105"/>
    <sheet xmlns:r="http://schemas.openxmlformats.org/officeDocument/2006/relationships" name="Note 18 - Fair Value Measure106" sheetId="106" state="visible" r:id="rId106"/>
    <sheet xmlns:r="http://schemas.openxmlformats.org/officeDocument/2006/relationships" name="Note 18 - Fair Value Measure107" sheetId="107" state="visible" r:id="rId107"/>
    <sheet xmlns:r="http://schemas.openxmlformats.org/officeDocument/2006/relationships" name="Note 18 - Fair Value Measure108" sheetId="108" state="visible" r:id="rId108"/>
    <sheet xmlns:r="http://schemas.openxmlformats.org/officeDocument/2006/relationships" name="Note 18 - Fair Value Measure109" sheetId="109" state="visible" r:id="rId109"/>
    <sheet xmlns:r="http://schemas.openxmlformats.org/officeDocument/2006/relationships" name="Note 18 - Fair Value Measure110" sheetId="110" state="visible" r:id="rId110"/>
    <sheet xmlns:r="http://schemas.openxmlformats.org/officeDocument/2006/relationships" name="Note 19 - Condensed Parent I111" sheetId="111" state="visible" r:id="rId111"/>
    <sheet xmlns:r="http://schemas.openxmlformats.org/officeDocument/2006/relationships" name="Note 19 - Condensed Parent I112" sheetId="112" state="visible" r:id="rId112"/>
    <sheet xmlns:r="http://schemas.openxmlformats.org/officeDocument/2006/relationships" name="Note 19 - Condensed Parent I113" sheetId="113" state="visible" r:id="rId113"/>
    <sheet xmlns:r="http://schemas.openxmlformats.org/officeDocument/2006/relationships" name="Note 20 - Quarterly Results 114" sheetId="114" state="visible" r:id="rId114"/>
  </sheets>
  <definedNames/>
  <calcPr calcId="124519" fullCalcOnLoad="1"/>
</workbook>
</file>

<file path=xl/sharedStrings.xml><?xml version="1.0" encoding="utf-8"?>
<sst xmlns="http://schemas.openxmlformats.org/spreadsheetml/2006/main" uniqueCount="1221">
  <si>
    <t>Document And Entity Information - USD ($)</t>
  </si>
  <si>
    <t>12 Months Ended</t>
  </si>
  <si>
    <t>Jun. 30, 2017</t>
  </si>
  <si>
    <t>Sep. 06, 2017</t>
  </si>
  <si>
    <t>Dec. 31, 2016</t>
  </si>
  <si>
    <t>Document Information [Line Items]</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n. 30,
		2017</t>
  </si>
  <si>
    <t>Document Fiscal Year Focus</t>
  </si>
  <si>
    <t>Document Fiscal Period Focus</t>
  </si>
  <si>
    <t>FY</t>
  </si>
  <si>
    <t>Amendment Flag</t>
  </si>
  <si>
    <t>false</t>
  </si>
  <si>
    <t>Voting Common Stock [Member]</t>
  </si>
  <si>
    <t>Entity Common Stock, Shares Outstanding (in shares)</t>
  </si>
  <si>
    <t>Nonvoting Common Stock [Member]</t>
  </si>
  <si>
    <t>Consolidated Balance Sheets - USD ($)</t>
  </si>
  <si>
    <t>Jun. 30, 2016</t>
  </si>
  <si>
    <t>Assets</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Servicing rights, net</t>
  </si>
  <si>
    <t>Bank-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 (Note 15)</t>
  </si>
  <si>
    <t xml:space="preserve"> </t>
  </si>
  <si>
    <t>Shareholders' equity</t>
  </si>
  <si>
    <t>Preferred stock, $1.00 par value, 1,000,000 shares authorized; no shares issued and outstanding at June 30, 2017 and June 30, 2016</t>
  </si>
  <si>
    <t>Additional paid-in capital</t>
  </si>
  <si>
    <t>Retained earnings</t>
  </si>
  <si>
    <t>Accumulated other comprehensive loss</t>
  </si>
  <si>
    <t>Total shareholders' equity</t>
  </si>
  <si>
    <t>Total liabilities and shareholders' equity</t>
  </si>
  <si>
    <t>Common Stock</t>
  </si>
  <si>
    <t>Commercial Real Estate Portfolio Segment [Member]</t>
  </si>
  <si>
    <t>Residential Portfolio Segment [Member]</t>
  </si>
  <si>
    <t>Commercial Portfolio Segment [Member]</t>
  </si>
  <si>
    <t>Consumer Portfolio Segment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Jun. 30, 2015</t>
  </si>
  <si>
    <t>Interest and dividend income:</t>
  </si>
  <si>
    <t>Interest and fees on loans</t>
  </si>
  <si>
    <t>Interest on available-for-sale securities</t>
  </si>
  <si>
    <t>Other interest and dividend income</t>
  </si>
  <si>
    <t>Total interest and dividend income</t>
  </si>
  <si>
    <t>Interest expense:</t>
  </si>
  <si>
    <t>Deposits</t>
  </si>
  <si>
    <t>Wholesale repurchase agreements</t>
  </si>
  <si>
    <t>Short-term borrowing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SBA loans</t>
  </si>
  <si>
    <t>Gain on sale of other loans</t>
  </si>
  <si>
    <t>(Loss) gain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 USD ($) $ in Thousands</t>
  </si>
  <si>
    <t>Other comprehensive income (loss), before tax:</t>
  </si>
  <si>
    <t>Change in net unrealized (loss) gain on available-for-sale securities</t>
  </si>
  <si>
    <t>Change in accumulated gain (loss) on effective cash flow hedges</t>
  </si>
  <si>
    <t>Reclassification adjustments included in net income</t>
  </si>
  <si>
    <t>Total derivatives and hedging activities</t>
  </si>
  <si>
    <t>Total other comprehensive income (loss), before tax</t>
  </si>
  <si>
    <t>Income tax expense (benefit) related to other comprehensive income (loss)</t>
  </si>
  <si>
    <t>Other comprehensive income (loss), net of tax</t>
  </si>
  <si>
    <t>Comprehensive income</t>
  </si>
  <si>
    <t>Consolidated Statements of Changes in Shareholders' Equity - USD ($)</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at Jun. 30, 2014</t>
  </si>
  <si>
    <t>Balance (in shares) at Jun. 30, 2014</t>
  </si>
  <si>
    <t>Forfeiture of restricted common stock (in shares)</t>
  </si>
  <si>
    <t>Common stock repurchased</t>
  </si>
  <si>
    <t>Other comprehensive loss, net of tax</t>
  </si>
  <si>
    <t>Common stock repurchased (in shares)</t>
  </si>
  <si>
    <t>Conversion of voting common stock to non-voting common stock (in shares)</t>
  </si>
  <si>
    <t>Conversion of voting common stock to non-voting common stock</t>
  </si>
  <si>
    <t>Dividends on common stock at $0.04 per share</t>
  </si>
  <si>
    <t>Stock-based compensation</t>
  </si>
  <si>
    <t>Issuance of restricted common stock (in shares)</t>
  </si>
  <si>
    <t>Issuance of restricted common stock</t>
  </si>
  <si>
    <t>Forfeiture of restricted common stock</t>
  </si>
  <si>
    <t>Balance at Jun. 30, 2015</t>
  </si>
  <si>
    <t>Balance (in shares) at Jun. 30, 2015</t>
  </si>
  <si>
    <t>Balance at Jun. 30, 2016</t>
  </si>
  <si>
    <t>Balance (in shares) at Jun. 30, 2016</t>
  </si>
  <si>
    <t>Stock options exercised, net (in shares)</t>
  </si>
  <si>
    <t>Stock options exercised, net</t>
  </si>
  <si>
    <t>Other</t>
  </si>
  <si>
    <t>Balance at Jun. 30, 2017</t>
  </si>
  <si>
    <t>Balance (in shares) at Jun. 30, 2017</t>
  </si>
  <si>
    <t>Consolidated Statements of Changes in Shareholders' Equity (Parentheticals) - $ / shares</t>
  </si>
  <si>
    <t>Consolidated Statements of Cash Flows - USD ($) $ in Thousands</t>
  </si>
  <si>
    <t>Operating activities:</t>
  </si>
  <si>
    <t>Adjustments to reconcile net income to net cash provided by operating activities:</t>
  </si>
  <si>
    <t>Loss (gain) recognized on real estate owned, other repossessed collateral and premise and equipment, net</t>
  </si>
  <si>
    <t>Amortization of subordinated debt issuance costs</t>
  </si>
  <si>
    <t>Originations of loans held for sale</t>
  </si>
  <si>
    <t>Net proceeds from sales of loans held for sale</t>
  </si>
  <si>
    <t>Gain on sales of residential loans held for sale, net</t>
  </si>
  <si>
    <t>Gain on sales of SBA and other loans held for sale, net</t>
  </si>
  <si>
    <t>Amortization of intangible assets</t>
  </si>
  <si>
    <t>Bank-owned life insurance income, net</t>
  </si>
  <si>
    <t>Depreciation of premises and equipment</t>
  </si>
  <si>
    <t>Deferred income tax (benefit) expense</t>
  </si>
  <si>
    <t>Amortization of available-for-sale securities, net</t>
  </si>
  <si>
    <t>Changes in other assets and liabilities:</t>
  </si>
  <si>
    <t>Net cash provided by operating activities</t>
  </si>
  <si>
    <t>Investing activities:</t>
  </si>
  <si>
    <t>Purchases of available-for-sale securities</t>
  </si>
  <si>
    <t>Proceeds from maturities and principal payments on available-for-sale securities</t>
  </si>
  <si>
    <t>Loan purchases</t>
  </si>
  <si>
    <t>Loan originations, principal collections, and purchased loan paydowns, net</t>
  </si>
  <si>
    <t>Purchases and disposals of premises and equipment, net</t>
  </si>
  <si>
    <t>Proceeds from sales of premises and equipment</t>
  </si>
  <si>
    <t>Proceeds from sales of real estate owned and other repossessed collateral</t>
  </si>
  <si>
    <t>Redemption of Federal Home Loan Bank stock</t>
  </si>
  <si>
    <t>Net cash used in investing activities</t>
  </si>
  <si>
    <t>Financing activities:</t>
  </si>
  <si>
    <t>Issuance of subordinated debt, net of debt issuance costs</t>
  </si>
  <si>
    <t>Net increase in deposits</t>
  </si>
  <si>
    <t>Net decrease in short-term borrowings</t>
  </si>
  <si>
    <t>Dividends paid on common stock</t>
  </si>
  <si>
    <t>Repurchase of common stock</t>
  </si>
  <si>
    <t>Repayment of FHLBB borrowings and wholesale repurchase agreements</t>
  </si>
  <si>
    <t>Repayment of capital lease obligation</t>
  </si>
  <si>
    <t>Taxes paid through cancellation of common stock</t>
  </si>
  <si>
    <t>Net cash provided by financing activities</t>
  </si>
  <si>
    <t>Net increase in cash and cash equivalents</t>
  </si>
  <si>
    <t>Cash and cash equivalents, beginning of year</t>
  </si>
  <si>
    <t>Cash and cash equivalents, end of year</t>
  </si>
  <si>
    <t>Supplemental schedule of cash flow information:</t>
  </si>
  <si>
    <t>Interest paid</t>
  </si>
  <si>
    <t>Income taxes paid, net</t>
  </si>
  <si>
    <t>Transfers from loans to real estate owned and other repossessed collateral, net</t>
  </si>
  <si>
    <t>Loans Location [Member]</t>
  </si>
  <si>
    <t>Accretion of fair value adjustments</t>
  </si>
  <si>
    <t>Deposits Location [Member]</t>
  </si>
  <si>
    <t>Borrowing Location [Member]</t>
  </si>
  <si>
    <t>Note 1 - Summary of Significant Accounting Policies</t>
  </si>
  <si>
    <t>Notes to Financial Statements</t>
  </si>
  <si>
    <t>Significant Accounting Policies [Text Block]</t>
  </si>
  <si>
    <t>1. Summary of Significant Accounting Policies The accounting and reporting policies of Northeast Bancorp and Subsidiary (the “Company" or "Northeast") conform to accounting principles generally accepted in the United States of America ("US GAAP") and conform to practices within the financial services industry. Business The Company is a Maine corporation and a bank holding company registered with the Federal Reserve Bank of Boston ("FRB") under the Bank Holding Company Act of 1956. Business Combination Accounting On December 29, 2010, Principles of Consolidation The accompanying consolidated financial statements include the accounts of Northeast Bancorp, and its wholly-owned subsidiary, Northeast Bank (including the Bank's wholly-owned subsidiaries). All significant intercompany transactions and balances have been eliminated in consolidation. NBN Capital Trust II, NBN Capital Trust III and NBN Capital Trust IV are considered affiliates and are deconsolidated pursuant to criteria established by Financial Accounting Standards Board (“FASB”) Accounting Standards Codification ("ASC") 810, Consolidation 810" $496 Reclassifications Certain previously reported amounts have been reclassified to conform to the current year's presentation. Use of Estimates The financial statements have been prepared in conformity with US GAAP. In preparing the financial statements, management is required to make estimates and assumptions that affect the reported amounts of assets and liabilities and the disclosure of contingent assets and liabilities as of the date of the statement of financial condition and income and expenses for the period. Actual results could differ significantly from those estimates. Material estimates that are particularly susceptible to significant change relate to the determination of the allowance for loan losses, the determination of fair values in conjunction with the application of loan acquisition accounting, and the on-going evaluation of assets for potential impairment. Concentrations of Credit Risk Most of the Community Banking Division's business activity is with customers located within the State of Maine. However, the business activities of the Bank’s Loan Acquisition and Servicing Group ("LASG") and the SBA Division are diversified across the country. In all regions, the Company’s focus is to originate and purchase commercial real estate loans. Repayment of loans is expected from cash flows of the borrower. Losses on secured loans are limited by the value of the collateral upon default of the borrowers. The Company does not one Cash and Cash Equivalents For purposes of presentation in the consolidated statements of cash flows, cash and cash equivalents consist of cash and due from banks and short-term investments. The Company is required to maintain a certain reserve balance in the form of cash or deposits with other financial institutions. At June 30, 2017 2016, $2.7 $4.0 Available-for-Sale Securities Securities for which the Company has the positive intent and ability to hold to maturity are classified as held to maturity and carried at amortized cost. Those securities held for indefinite periods of time but not may Interest and dividends on securities are recorded on the accrual method. Premiums and discounts on securities are amortized or accreted into interest income by the level-yield method over the remaining period to contractual maturity, adjusted for the effect of actual prepayments in the case of mortgage-backed securitie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Security transactions are recorded on the trade date. Realized gains and losses are determined using the specific identification method and are recorded in non-interest income. Management evaluates securities for other-than-temporary impairment on a periodic basis. Factors considered in determining whether an impairment is other-than-temporary include: ( 1 2 3 not Federal Home Loan Bank Stock During the periods presented, the Company has owned investments in the stock of the Federal Home Loan Bank of Boston ("FHLBB"). No no June 30, 2017 2016, no Loans Held for Sale and Loan Servicing Residential real estate mortgage loans are designated as held for sale or held to maturity based on intent, which is determined when loans are underwritten. Loans originated and held for sale in the secondary market are carried at the lower of cost or fair value. The SBA Division loans are designated as held for sale based on intent to sell, which is determined on a quarterly basis. The guaranteed portions of the loans are transferred to held for sale and are carried at the lower of cost or fair value. Realized gains and losses on sales of residential loans are determined using the specific identification method, and realized gains and losses on sales of SBA loans are determined using the allocation of participating interests sold and retained. Direct loan origination costs and fees related to loans held for sale are deferred upon origination and are recognized as an adjustment to the gain or loss on the date of sale. In its mortgage banking activities, the Company sells loans both on a servicing released and servicing retained basis. The Company recognizes as separate assets the rights to service mortgage loans for others, which is classified as servicing rights, net, on the consolidated balance sheet. The Company capitalizes mortgage servicing rights at their allocated cost (based on the relative fair values of the rights and the related loans) upon the sale of the related loans. The Company uses the amortization method to subsequently measure servicing assets. Mortgage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mortgage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may In connection with the mortgage loans to be held for sale, the Company often offers interest rate lock commitments to prospective borrowers. The Company manages this interest rate risk by entering into offsetting forward sale agreements with third In its SBA Division activities, the Company recognizes the SBA servicing rights as separate assets, which is classified as servicing rights, net, on the consolidated balance sheet. The Company capitalizes SBA servicing rights at the net present value of the fee income and fee cost spread upon the sale of the related loans. The Company uses the amortization method to subsequently measure servicing assets. The SBA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SBA servicing rights for impairment based on the current fair value of those rights.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may Loans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any unamortized discount or premium is recognized in interest income. Interest income is accrued based upon the daily principal amount outstanding except for loans on nonaccrual status. Loans purchased by the Company are accounted for under ASC 310 30, Receivables—Loans and Debt Securities Acquired with Deteriorated Credit Quality 310 30" not 310 30 may Loans are generally placed on nonaccrual status when they are past due 90 310 30 not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not six not Allowance for Loan Losses The allowance for loan losses is established as losses are estimated to have occurred through a provision for loan losses charged to earnings. For residential and consumer loans, a charge-off is recorded no 180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The general component of the allowance for loan losses for originated loans is based on historical loss experience adjusted for qualitative factors stratified by loan segment. The Company does not • Levels and trends in delinquencies and non-performing loan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re were no June 30, 2017 2016.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not 310 30 Premises and Equipment Premises and equipment are stated at cost less accumulated depreciation. Depreciation is computed by the straight-line method over the estimated useful lives of the assets. Premises and equipment under capital leases are amortized over the estimated useful lives of the assets or the respective lease terms, whichever is shorter. Maintenance and repairs are charged to expense as incurred and the cost of major renewals and betterments are capitalized. Intangible Assets Identifiable intangible assets subject to amortization are amortized over the estimated lives of the intangibles using a method that approximates the amount of economic benefits that are realized by the Company. Identifiable intangible assets are reviewed for impairment annually and whenever events or changes in circumstances indicate that the carrying amount of the assets may not Real Estate Owned and Other Repossessed Collateral Assets in control of the Company or acquired through foreclosure or repossession are held for sale and are initially recorded at fair value less cost to sell at the date control is established, resulting in a new cost basis. The amount by which the recorded investment in the loan exceeds the fair value (net of estimated cost to sell) of the foreclosed asset is charged to the allowance for loan losses. Subsequent declines in the fair value of the foreclosed asset below the new cost basis are recorded through the use of a valuation allowance or through a direct write-off. Subsequent increases in the fair value may Impairment of Long-Lived Assets The Company reviews long-lived assets, including premises and equipment, for impairment whenever events or changes in business circumstances indicate that the remaining useful life may may not Bank- Owned Life Insurance Increases in the cash surrender value of life insurance policies, as well as death benefits received net of any cash surrender value, are recorded in other noninterest income, and are not not no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s policy is to recognize interest and penalties assessed on uncertain tax positions in income tax expense. Stock-Based Compensation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For awards with graded-vesting, compensation cost is recognized on a straight-line basis over the requisite service period for the entire award. The Company uses the Black-Scholes model to estimate the fair value of stock options, while the market price of the Company's common stock at the date of grant is used for restricted stock awards. Comprehensive Income Comprehensive income consists of net income and other comprehensive income (loss). Other comprehensive income (loss) includes unrealized gains and losses on securities available for sale, unrealized losses related to factors other than credit on debt securities, unrealized gains and losses on cash flow hedges and deferred gains on hedge accounting transactions. Earnings Per Share Basic earnings per share is calculated using the two two not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At the inception of a hedge, the Company documents certain items, including but not Hedge accounting is discontinued prospectively when ( 1 no 2 3 4 no not Transfer of Financial Assets Transfers of financial assets are accounted for as sales when control over the assets has been surrendered. Control over transferred assets is deemed to be surrendered when ( 1 2 3 not no Transfers of a portion of a loan must meet the criteria of a participating interest. If it does not no no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Segment Reporting All of the Company's operations are considered by management to be one Recent Accounting Pronouncements In May 2014, 2014 09, Revenue from Contracts with Customers (Topic 606 2014 09” 2014 09 2014 09 2015 14, Revenue from Contracts with Customers (Topic 606 2015 14” August 2015 December 15, 2017. not In January 2016, 2016 01, Financial Instruments—Overall (Subtopic 825 10 2016 01” not not not December 15, 2017, one six 2016 01 In February 2016, 2016 02, Leases (Topic 842 2016 02” December 15, 2018, 2016 02 not In March 2016, 2016 05, Derivatives and Hedging (Topic 815 2016 05” 815 not, December 15, 2016, not In March 2016, 2016 09, Compensation—Stock Compensation (Topic 718 2016 09” December 15, 2016, not In June 2016, 2016 13, Financial Instruments—Credit Losses (Topic 326 2016 13” December 15, 2019. December 15, 2018. third In August 2016, 2016 15, Statement of Cash Flows (Topic 230 2016 15” zero December 15, 2017, not In November 2016, 2016 18, Statement of Cash Flows (Topic 230 2016 18” December 15, 2017, not In March 2017, 2017 08, Receivables—Nonrefundable Fees and Other Costs (Subtopic 310 20 2017 08” December 15, 2018, not</t>
  </si>
  <si>
    <t>Note 2 - Securities Available-for-sale</t>
  </si>
  <si>
    <t>Investments in Debt and Marketable Equity Securities (and Certain Trading Assets) Disclosure [Text Block]</t>
  </si>
  <si>
    <t xml:space="preserve">2. Securities Available-for-Sale The following presents a summary of the amortized cost, gross unrealized holding gains and losses, and fair value of securities available for sale. June 30, 2017 Amortized Gross Unrealized Gross Unrealized Fair Cost Gains Losses Value (Dollars in thousands) U.S. Government agency securities $ 57,401 $ - $ (233 ) $ 57,168 Agency mortgage-backed securities 33,523 - (620 ) 32,903 Other investments measured at net asset value 6,717 - (95 ) 6,622 Total $ 97,641 $ - $ (948 ) $ 96,693 June 30, 2016 Amortized Gross Unrealized Gross Unrealized Fair Cost Gains Losses Value (Dollars in thousands) U.S. Government agency securities $ 51,948 $ 98 $ - $ 52,046 Agency mortgage-backed securities 43,330 90 (52 ) 43,368 Other investments measured at net asset value 5,097 61 - 5,158 Total $ 100,375 $ 249 $ (52 ) $ 100,572 At June 30, 2017, no 10% shareholders’ equity. When securities are sold, the adjusted cost of the specific security sold is used to compute the gain or loss on sale. There were no 2017 2016. June 30, 2017, no The following summarizes the Company’s gross unrealized losses and fair values aggregated by investment category and length of time that individual securities have been in a continuous unrealized loss position. June 30, 2017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Other investments measured at net asset value 5,115 (95 ) - - 5,115 (95 ) Total $ 81,854 $ (626 ) $ 13,332 $ (322 ) $ 95,186 $ (948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s measured at net asset value - - - - - - Total $ - $ - $ 25,350 $ (52 ) $ 25,350 $ (52 ) There were no June 30, 2017, 2016, 2015. At June 30, 2017, seven twelve June 30, 2017, June 30, 2017 In addition to considering current trends and economic conditions that may June 30, 2017, not not not not June 30, 2017. The investments measured at net asset value include a fund that seeks to invest in securities either issued or guaranteed by the U.S. government or its agencies, as well as a fund that primarily invests in the federally guaranteed portion of SBA 7 7 June 30, 2017, 4.97 The amortized cost and fair values of available-for-sale debt securities by contractual maturity are shown below as of June 30, 2017. may may Amortized Cost Fair Value (Dollars in thousands) Due within one year $ 26,306 $ 26,225 Due after one year through five years 36,496 36,297 Due after five years through ten years 10,534 10,369 Due after ten years 17,588 17,180 Total $ 90,924 $ 90,071 </t>
  </si>
  <si>
    <t>Note 3 - Loans, Allowance for Loan Losses and Credit Quality</t>
  </si>
  <si>
    <t>Financing Receivables [Text Block]</t>
  </si>
  <si>
    <t xml:space="preserve">3. Loans, Allowance for Loan Losses and Credit Quality The composition of the Company’s loan portfolio is as follows on the dates indicated. June 30, 2017 June 30, 2016 Originated Purchased Total Originated Purchased Total (Dollars in thousands) Residential real estate $ 83,759 $ 3,377 $ 87,136 $ 93,391 $ 2,559 $ 95,950 Home equity 13,931 101 14,032 18,012 - 18,012 Commercial real estate 256,280 241,724 498,004 189,616 236,952 426,568 Commercial and industrial 174,468 1,186 175,654 145,758 198 145,956 Consumer 4,369 - 4,369 5,950 - 5,950 Total loans $ 532,807 $ 246,388 $ 779,195 $ 452,727 $ 239,709 $ 692,436 Total loans include deferred loan origination costs, net, of $507 June 30, 2017 $58 June 30, 2016. Loans pledged as collateral with the FHLBB for outstanding borrowings and additional borrowing capacity totaled $163.5 $106.2 June 30, 2017 2016, During the year ended June 30, 2017, $18.3 $365 Related Party Loans Certain of the Company's related parties are credit customers of the Company in the ordinary course of business. All loans and commitments included in such transactions are on such terms, including interest rates, repayment terms and collateral, as those prevailing at the time for comparable transactions with persons who are not not As of June 30, 2017 and 2016 , the outstanding loan balances to directors, officers, principal shareholders and their associates were $208 and $282 , respectively. All loans to these related parties were current and accruing at those dates. Past Due and Nonaccrual Loans The following is a summary of past due and non-accrual loans: June 30, 2017 Past Due Past Due 90 Days or 90 Days or Total Non- 30-59 60-89 More-Still More- Past Total Total Accrual Days Days Accruing Nonaccrual Due Current Loans Loans (Dollars in thousands) Originated portfolio: Residential real estate $ 141 $ 574 $ - $ 1,398 $ 2,113 $ 81,646 $ 83,759 $ 3,337 Home equity 49 - - 58 107 13,824 13,931 58 Commercial real estate 2,266 - - 124 2,390 253,890 256,280 413 Commercial and industrial - - - 2,433 2,433 172,035 174,468 2,600 Consumer 69 50 - 32 151 4,218 4,369 103 Total originated portfolio 2,525 624 - 4,045 7,194 525,613 532,807 6,511 Purchased portfolio: Residential real estate and home equity - 1,082 - 16 1,098 2,380 3,478 1,056 Commercial and industrial - - - - - 1,186 1,186 32 Commercial real estate 173 1,997 - 2,922 5,092 236,632 241,724 6,364 Total purchased portfolio 173 3,079 - 2,938 6,190 240,198 246,388 7,452 Total loans $ 2,698 $ 3,703 $ - $ 6,983 $ 13,384 $ 765,811 $ 779,195 $ 13,963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Allowance for Loan Losses and Impaired Loans The following table sets forth activity in the Company’s allowance for loan losses: Year Ended June 30, 2017 Residential Commercial Commercial Real Estate Real Estate and Industrial Consumer Purchased Unallocated Total (Dollars in thousands) Beginning balance $ 663 $ 1,195 $ 297 $ 62 $ 133 $ - $ 2,350 Provision (33 ) 1,099 207 54 267 - 1,594 Recoveries 33 21 16 38 - - 108 Charge-offs (186 ) (3 ) - (101 ) (97 ) - (387 ) Ending balance $ 477 $ 2,312 $ 520 $ 53 $ 303 $ - $ 3,665 Year Ended June 30, 2016 Residential Commercial Commercial Real Estate Real Estate and Industrial Consumer Purchased Unallocated Total (Dollars in thousands) Beginning balance $ 741 $ 694 $ 117 $ 35 $ 283 $ 56 $ 1,926 Provision 21 547 243 76 787 (56 ) 1,618 Recoveries 35 5 14 17 - - 71 Charge-offs (134 ) (51 ) (77 ) (66 ) (937 ) - (1,265 ) Ending balance $ 663 $ 1,195 $ 297 $ 62 $ 133 $ - $ 2,350 Year Ended June 30, 2015 Residential Commercial Commercial Real Estate Real Estate and Industrial Consumer Purchased Unallocated Total (Dollars in thousands) Beginning balance $ 580 $ 358 $ 48 $ 79 $ 268 $ 34 $ 1,367 Provision 344 335 38 (37 ) 15 22 717 Recoveries 24 1 34 21 - - 80 Charge-offs (207 ) - (3 ) (28 ) - - (238 ) Ending balance $ 741 $ 694 $ 117 $ 35 $ 283 $ 56 $ 1,926 The following table sets forth information regarding the allowance for loan losses by portfolio segment and impairment methodology. June 30, 2017 Residential Commercial Commercial Real Estate Real Estate and Industrial Consumer Purchased Unallocated Total (Dollars in thousands) Allowance for loan losses: Individually evaluated $ 252 $ 147 $ 149 $ 4 $ - $ - $ 552 Collectively evaluated 225 2,165 371 49 - - 2,810 ASC 310-30 - - - - 303 - 303 Total $ 477 $ 2,312 $ 520 $ 53 $ 303 $ - $ 3,665 Loans: Individually evaluated $ 5,676 $ 1,759 $ 2,694 $ 296 $ - $ - $ 10,425 Collectively evaluated 92,014 254,521 171,774 4,073 - - 522,382 ASC 310-30 - - - - 246,388 - 246,388 Total $ 97,690 $ 256,280 $ 174,468 $ 4,369 $ 246,388 $ - $ 779,195 June 30, 2016 Residential Commercial Commercial Real Estate Real Estate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he following table sets forth information regarding impaired loans. Loans accounted for under ASC 310 30 and accretable yield expectations determined at date of acquisition are not June 30, 2017 June 30, 2016 Unpaid Unpaid Recorded Principal Related Recorded Principal Related Investment Balance Allowance Investment Balance Allowance (Dollars in thousands) Impaired loans without a valuation allowance: Originated: Residential real estate $ 4,052 $ 4,084 $ - $ 3,192 $ 3,299 $ - Consumer 250 271 - 257 282 - Commercial real estate 359 354 - 451 453 - Commercial and industrial 1,870 1,870 - 15 15 - Purchased: Residential real estate 1,056 1,099 - 1,125 1,125 - Commercial real estate 8,696 11,468 4,574 4,886 - Commercial and industrial 32 65 - - - - Total 16,315 19,211 - 9,614 10,060 - Impaired loans with a valuation allowance: Originated: Residential real estate 1,624 1,595 252 1,847 1,802 386 Consumer 46 55 4 105 112 23 Commercial real estate 1,400 1,388 147 1,235 1,223 59 Commercial and industrial 824 824 149 2 2 2 Purchased: Commercial real estate 3,528 3,929 176 1,484 1,812 66 Commercial and industrial 94 108 55 - - - Total 7,516 7,899 783 4,673 4,951 536 Total impaired loans $ 23,831 $ 27,110 $ 783 $ 14,287 $ 15,011 $ 536 The following tables set forth information regarding interest income recognized on impaired loans. Year Ended June 30, 2017 Average Interest Recorded Income Investment Recognized (Dollars in thousands) Impaired loans without a valuation allowance: Originated: Residential real estate $ 3,775 $ 106 Consumer 225 14 Commercial real estate 454 19 Commercial and industrial 1,195 33 Purchased: Residential real estate 1,086 1 Commercial real estate 6,474 267 Commercial and industrial 28 - Total 13,237 440 Impaired loans with a valuation allowance: Originated: Residential real estate 1,798 117 Consumer 77 7 Commercial real estate 1,219 100 Commercial and industrial 532 13 Purchased: Commercial real estate 1,636 86 Commercial and industrial 35 2 Total 5,297 325 Total impaired loans $ 18,534 $ 765 Year Ended June 30, 2016 2015 Average Interest Average Interest Recorded Income Recorded Income Investment Recognized Investment Recognized (Dollars in thousands) Impaired loans without a valuation allowance: Originated: Residential real estate $ 2,584 $ 151 $ 1,490 $ 92 Consumer 255 27 226 80 Commercial real estate 978 31 1,436 71 Commercial and industrial 9 - 1 1 Purchased: Residential real estate 563 51 - - Commercial real estate 6,123 140 5,265 249 Total 10,512 400 8,418 493 Impaired loans with a valuation allowance: Originated: Residential real estate 1,984 96 1,715 87 Consumer 53 3 20 17 Commercial real estate 1,056 63 1,029 59 Commercial and industrial 1 - - - Purchased: Commercial real estate 1,346 83 1,549 41 Total 4,440 245 4,313 204 Total impaired loans $ 14,952 $ 645 $ 12,731 $ 697 Credit Quality The Company utilizes a ten Loans rated 1 6: 1 5 6 Loans rated 7: Loans rated 8: Loans rated 9: one 8 Loans rated 10: not On an annual basis, or more often if needed, the Company formally reviews the credit quality and ratings of all loans subject to risk ratings. Semi-annually, the Company engages an independent third may The following tables present the Company’s loans by risk rating. June 30, 2017 Originated Portfolio Commercial Real Estate Commercial and Industrial Residential Real Estate (1) Purchased Portfolio Total (Dollars in thousands) Pass (1- 6) $ 253,041 $ 171,160 $ 10,039 $ 229,980 $ 664,220 Special mention (7) 2,686 2,483 71 9,622 14,862 Substandard (8) 554 825 803 6,786 8,968 Doubtful (9) - - 19 - 19 Loss (10) - - - - - Total $ 256,281 $ 174,468 $ 10,932 $ 246,388 $ 688,069 June 30, 2016 Originated Portfolio Commercial Real Estate Commercial and Industrial Residential Real Estate (1) Purchased Portfolio Total (Dollars in thousands) Pass (1- 6) $ 186,165 $ 142,451 $ 7,659 $ 227,895 $ 564,170 Special mention (7) 2,493 3,290 431 7,147 13,361 Substandard (8) 958 17 537 4,667 6,179 Doubtful (9) - - 23 - 23 Loss (10) - - - - - Total $ 189,616 $ 145,758 $ 8,650 $ 239,709 $ 583,733 ( 1 Certain loans made for commercial purposes, but secured by residential collateral, are rated under the Company’s risk-rating system. Troubled Debt Restructurings The following table shows the Company’s post-modification balance of TDRs by type of modification. Year Ended June 30, 2017 2016 Number of Recorded Number of Recorded Contracts Investment Contracts Investment (Dollars in thousands) Extended maturity 9 $ 4,537 - $ - Adjusted interest rate 6 424 4 129 Rate and maturity 5 1,317 9 1,297 Principal deferment 3 1,978 - - Court ordered concession - - - - Total 23 $ 8,256 13 $ 1,426 The following table shows loans modified in a TDR and the change in the recorded investment subsequent to the modifications. Year Ended June 30, 2017 2016 Recorded Recorded Recorded Recorded Number of Investment Investment Number of Investment Investment Contracts Pre-Modification Post-Modification Contracts Pre-Modification Post-Modification (Dollars in thousands) Originated portfolio: Residential real estate 9 $ 964 $ 1,084 9 $ 502 $ 533 Home equity - - - - - - Commercial real estate 2 195 195 1 154 154 Commercial and industrial 2 1,867 1,937 1 2 2 Consumer - - - 1 19 19 Total originated portfolio 13 3,026 3,216 12 677 708 Purchased portfolio: Commercial real estate 9 4,895 4,946 1 718 - Commercial and industrial 1 94 94 - - 718 Total purchased portfolio 10 4,989 5,040 1 718 718 Total 23 $ 8,015 $ 8,256 13 $ 1,395 $ 1,426 As of June 30, 2017, no The Company considers TDRs past due 90 No twelve June 30, 2017, one twelve June 30, 2016, $8 ASC 310 30 The following tables present a summary of loans accounted for under ASC 310 30 Year Ended June 30, 2017 Year Ended June 30, 2016 Year Ended June 30, 2015 (Dollars in thousands) Contractually required payments receivable $ 175,274 $ 148,394 $ 128,452 Nonaccretable difference (4,518 ) (2,050 ) (2,042 ) Cash flows expected to be collected 170,756 146,344 126,410 Accretable yield (57,949 ) (46,345 ) (43,756 ) Fair value of loans acquired $ 112,807 $ 99,999 $ 82,654 Certain of the loans accounted for under ASC 310 30 not As of and for the Year Ended June 30, 2017 As of and for the Year Ended June 30, 2016 As of and for the Year Ended June 30, 2015 (Dollars in thousands) Loans acquired during the period $ 1,850 $ 424 $ 357 Loans at end of period 6,582 4,512 6,127 The following tables summarize the activity in the accretable yield for loans accounted for under ASC 310 30. Year Ended June 30, 2017 Year Ended June 30, 2016 Year Ended June 30, 2015 (Dollars in thousands) Beginning balance $ 124,151 $ 111,449 $ 109,040 Acquisitions 57,949 46,345 43,756 Accretion (18,468 ) (16,900 ) (16,886 ) Reclassifications from non-accretable difference to accretable yield 6,109 7,079 157 Disposals and other changes (38,544 ) (23,822 ) (24,618 ) Ending balance $ 131,197 $ 124,151 $ 111,449 The following table provides information related to the unpaid principal balance and carrying amounts of ASC 310 30 June 30, 2017 June 30, 2016 Unpaid principal balance $ 271,709 $ 267,985 Carrying amount 239,583 237,054 </t>
  </si>
  <si>
    <t>Note 4 - Transfers and Servicing of Financial Assets</t>
  </si>
  <si>
    <t>Transfers and Servicing of Financial Assets [Text Block]</t>
  </si>
  <si>
    <t xml:space="preserve">4.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June 30, 2017 $2.8 $1.8 June 30, 2016, Mortgage loans sold in the year ended June 30, 2017 $74.7 $89.1 June 30, 2016. $10.7 June 30, 2017 $12.9 June 30, 2016. $25.2 $35.9 June 30, 2017 June 30, 2016, SBA loans sold during the year ended June 30, 2017 $53.8 $39.1 June 30, 2016. $144.4 June 30, 2017 $80.8 June 30, 2016. During the year ended June 30, 2017, $18.3 not Mortgage and SBA loans serviced for others are accounted for as sales and therefore are not Contractually specified servicing fees were $988 $649 $471 June 30, 2017, 2016 2015, The significant assumptions used in the valuation for mortgage servicing rights as of June 30, 2017 7.3% 14.5%. 9.4% 13.6% 7.9%. Residential mortgage servicing rights activity was as follows: June 30, 2017 (Dollars in thousands) Balance, June 30, 2014 $ 64 Amortization (27 ) Balance, June 30, 2015 37 Amortization (20 ) Balance, June 30, 2016 17 Amortization (10 ) Balance, June 30, 2017 $ 7 SBA servicing rights activity was as follows: June 30, 2017 (Dollars in thousands) Balance, June 30, 2014 $ 236 Additions 940 Amortization (80 ) Impairment (19 ) Balance, June 30, 2015 1,077 Additions 1,230 Disposals (38 ) Amortization (52 ) Impairment (463 ) Balance, June 30, 2016 1,754 Additions 1,529 Amortization (224 ) Impairment (220 ) Balance, June 30, 2017 $ 2,839 </t>
  </si>
  <si>
    <t>Note 5 - Premises and Equipment</t>
  </si>
  <si>
    <t>Property, Plant and Equipment Disclosure [Text Block]</t>
  </si>
  <si>
    <t>5 . Premises and Equipment Premises and equipment consists of the following: June 30, 2017 June 30, 2016 Estimated Useful Life (Dollars in thousands) (In years) Land $ 767 $ 804 n/a Buildings 1,755 1,760 39 Assets recorded under capital lease 1,850 1,850 Term of lease Leasehold and building improvements 3,150 3,452 5 - 39 (or term of lease, if shorter) Furniture, fixtures and equipment 8,274 7,962 3 - 7 Total 15,796 15,828 Less accumulated depreciation 8,859 8,027 Net premises and equipment $ 6,937 $ 7,801 Depreciation and amortization of premises and equipment included in occupancy and equipment expense was $1.4 June 30, 2017, $1.6 June 30, 2016 $1.7 June 30, 2015.</t>
  </si>
  <si>
    <t>Note 6 - Intangible Assets</t>
  </si>
  <si>
    <t>Goodwill and Intangible Assets Disclosure [Text Block]</t>
  </si>
  <si>
    <t xml:space="preserve">6. Intangible Assets At June 30, 2017 2016, 9.5 3 The changes in the carrying amount of the core deposit intangible follow: June 30, 2017 (Dollars in thousands) June 30, 2014 $ 2,798 Amortization (589 ) June 30, 2015 $ 2,209 Amortization (477 ) June 30, 2016 $ 1,732 Amortization (432 ) June 30, 2017 $ 1,300 The components of core deposit intangible follow: June 30, 2017 June 30, 2016 (Dollars in thousands) Core Deposit Intangible: Gross carrying amount $ 6,348 $ 6,348 Accumulated amortization (5,048 ) (4,616 ) Intangible asset, net $ 1,300 $ 1,732 Expected annual amortization expense associated with the core deposit intangible over the period of estimated economic benefit is as follows: Fiscal Year Expected Amortization Expense (Dollars in thousands) 2018 433 2019 433 2020 434 Total $ 1,300 </t>
  </si>
  <si>
    <t>Note 7 - Deposits</t>
  </si>
  <si>
    <t>Deposit Liabilities Disclosures [Text Block]</t>
  </si>
  <si>
    <t xml:space="preserve">7. Deposits The composition of deposits is as follows: June 30, 2017 June 30, 2016 (Dollars in thousands) Demand $ 69,827 $ 66,686 NOW 71,247 71,148 Money market 374,569 275,437 Regular savings 37,170 36,070 Time certificates of less than $100 thousand 65,578 72,190 Time certificates of greater than or equal to $100 thousand 271,459 278,901 Total deposits $ 889,850 $ 800,432 There were no $250 June 30, 2017 June 30, 2016. Fiscal Year June 30, 2017 (Dollars in thousands) 2018 219,901 2019 74,646 2020 23,540 2021 7,464 Thereafter 11,486 Total $ 337,037 </t>
  </si>
  <si>
    <t>Note 8 - Borrowings</t>
  </si>
  <si>
    <t>Debt Disclosure [Text Block]</t>
  </si>
  <si>
    <t xml:space="preserve">8 . Borrowings Federal Home Loan Bank Advances A summary of advances from the Federal Home Loan Bank of Boston follows: Maturity Unpaid Principal Balance Carrying Amount (1) Weighted Average Interest Rate By Fiscal 2017 2016 2017 2016 2017 2016 Year (Dollars in thousands) 2017 $ - $ 25,000 $ - $ 25,037 - 2.10 % 2018 20,000 5,000 20,011 5,038 1.94 % 4.29 % $ 20,000 $ 30,000 $ 20,011 $ 30,075 1.94 % 2.46 % 1 The difference between the carrying amount and the unpaid principal balance is the result of purchase accounting. The premium or discount is being amortized or accreted as interest expense over the instrument’s contractual life. June 30, 2017, no may not Certain mortgage loans, free of liens, pledges and encumbrances have been pledged under a blanket agreement to secure these advances. The Company is required to own stock in the Federal Home Loan Bank of Boston in order to borrow from the FHLBB. At June 30, 2017, $67.9 Capital Lease Obligation In fiscal 2006, fifteen 90% The outstanding capital lease obligations are as follows for years ending June 30: Capital Lease Obligation (Dollars in thousands) 2018 $ 306 2019 306 2020 306 2021 25 Total 943 Imputed interest (70 ) Capital lease obligation $ 873 </t>
  </si>
  <si>
    <t>Note 9 - Subordinated Debt</t>
  </si>
  <si>
    <t>Subordinated Borrowings Disclosure [Text Block]</t>
  </si>
  <si>
    <t>9 . Subordinated Debt Trust Preferred Securities and Junior Subordinated Debentures NBN Capital Trust II and NBN Capital Trust III were created in December 2003. December 2004. The following table summarizes the Junior Subordinated Debentures issued by the Company to each affiliated trust and the Private Trust Securities issued by each affiliated trust as of June 30, 2017 June 30, 2016. $93 $310 two March 30, 2009, February 23, 2010, Maturity Date Unpaid Principal Balance Carrying Amount (1) 2017 2016 2017 2016 (Dollars in thousands) NBN Capital Trust II March 30, 2034 $ 3,093 $ 3,093 $ 1,901 $ 1,868 NBN Capital Trust III March 30, 2034 3,093 3,093 1,901 1,868 NBN Capital Trust IV February 23, 2035 10,310 10,310 5,209 5,083 $ 16,496 $ 16,496 $ 9,011 $ 8,819 ( 1 The difference between the carrying amount and the unpaid principal balance is the result of purchase accounting. The premium or discount is being amortized or accreted as interest expense over the instrument’s contractual life. NBN Capital Trust II and III pay a variable rate based on three 2.80% three 1.89%. 3.45% $1,000 2.54% $1,000 The Junior Subordinated Debentures each have variable rates indexed to three June 30, 2015, two $6 $10 The interest rate caps hedge the junior subordinated debt resulting from the issuance of trust preferred securities by our affiliates NBN Capital Trust II, NBN Capital Trust III and NBN Capital Trust IV. The notional amount of $6 $10 2.50%. first 200 three three 2.50% October 2014 March 2015, five Subordinated Notes On June 29, 2016, $15.05 6.75% 2026 100% $552 five first July 1, 2021. June 30, 2017 $110 $442 June 30, 2017. The Notes mature on July 1, 2026, 6.75% five July 1, 2021. 3 557 not July 1, 2021 100%</t>
  </si>
  <si>
    <t>Note 10 - Capital and Regulatory Matters</t>
  </si>
  <si>
    <t>Regulatory Capital Requirements under Banking Regulations [Text Block]</t>
  </si>
  <si>
    <t>10 . Capital and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prompt corrective action regulations define specific capital categories based on an institution's capital ratios. The capital categories, in declining order, are "well capitalized," "adequately capitalized," "undercapitalized," "significantly undercapitalized" and "critically undercapitalized." As of June 30, 2017 2016, 1 1 1 no Quantitative measures established by regulation to ensure capital adequacy require the Company and the Bank to maintain minimum amounts and ratios as set forth in the table below. At June 30, 2017 2016, June 30, 2017 2016. Actual Minimum Capital Requirements Minimum To Be Well Capitalized Under Prompt Corrective Action Provisions Minimum Capital Ratio with Capital Conservation Buffer Amount Ratio Amount Ratio Amount Ratio Ratio (Dollars in thousands) June 30, 2017: Common equity tier 1 capital to risk weighted assets: Company $ 123,442 16.00 % $ 34,714 &gt; % $ N/A N/A 7.0 % Bank 138,744 17.98 % 34,727 &gt; % 50,162 &gt; % 7.0 % Total capital to risk weighted assets: Company 150,269 19.48 % 61,715 &gt; % N/A N/A 10.5 % Bank 142,447 18.46 % 61,737 &gt; % 77,172 &gt; % 10.5 % Tier 1 capital to risk weighted assets: Company 131,958 17.11 % 46,286 &gt; % N/A N/A 8.5 % Bank 138,744 17.98 % 46,303 &gt; % 61,737 &gt; % 8.5 % Tier 1 capital to average assets: Company 131,958 12.81 % 41,215 &gt; % N/A N/A 4.0 % Bank 138,744 13.46 % 41,238 &gt; % 51,547 &gt; % 4.0 % June 30, 2016: Common equity tier 1 capital to risk weighted assets: Company $ 126,046 17.97 % $ 31,559 &gt; % $ N/A N/A 7.0 % Bank 117,212 16.69 % 31,611 &gt; % 45,660 &gt; % 7.0 % Total capital to risk weighted assets: Company 142,988 20.39 % 56,105 &gt; % N/A N/A 10.5 % Bank 119,971 17.08 % 56,197 &gt; % 70,246 &gt; % 10.5 % Tier 1 capital to risk weighted assets: Company 126,046 17.97 % 42,079 &gt; % N/A N/A 8.5 % Bank 117,212 16.69 % 42,148 &gt; % 56,197 &gt; % 8.5 % Tier 1 capital to average assets: Company 126,046 13.27 % 38,006 &gt; % N/A N/A 4.0 % Bank 117,212 12.33 % 38,022 &gt; % 47,528 &gt; % 4.0 % In addition to the minimum regulatory capital required for capital adequacy purposes included in the table above, the Company is required to maintain a capital conservation buffer, in the form of common equity, in order to avoid restrictions on capital distributions and discretionary bonuses. The required amount of the capital conservation buffer was 0.625% January 1, 2016 0.625% 2.5% January 1, 2019. The Bank may not In connection with the Merger, as part of the regulatory approval process, the Company and the Bank made certain commitments to the Federal Reserve, the most significant of which are (i) to maintain a Tier 1 10%, 15%, 40% 100% 300%</t>
  </si>
  <si>
    <t>Note 11 - Earnings Per Common Share ("EPS")</t>
  </si>
  <si>
    <t>Earnings Per Share [Text Block]</t>
  </si>
  <si>
    <t xml:space="preserve">11. Earnings Per Common Share (“EPS”) EPS is computed by dividing net income allocated to common shareholders by the weighted average common shares outstanding.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Year ended June 30, 2017 2016 2015 (Dollars in thousands, except share and per share data) Net income $ 12,339 $ 7,619 $ 7,141 Weighted average shares used in calculation of basic earnings per share 8,898,448 9,474,999 9,980,733 Incremental shares from assumed exercise of dilutive securities 54,166 9,636 - Weighted average shares used in calculation of diluted earnings per share 8,952,614 9,484,635 9,980,733 Earnings per common share: $ 1.39 $ 0.80 $ 0.72 Diluted earnings per common share: $ 1.38 $ 0.80 $ 0.72 For the years ended June 30, 2017, 2016, 2015, not may Year ended June 30, 2017 2016 2015 Stock options 642,641 714,545 1,059,721 </t>
  </si>
  <si>
    <t>Note 12 - Income Taxes</t>
  </si>
  <si>
    <t>Income Tax Disclosure [Text Block]</t>
  </si>
  <si>
    <t>12 . Income Taxes The current and deferred components of income tax expense follows: Year Ended June 30, 2017 2016 2015 (Dollars in thousands) Current provision Federal $ 7,071 $ 1,544 $ 4,282 State 1,753 438 898 Total current provision 8,824 1,982 5,180 Deferred expense (benefit) Federal (792 ) 1,761 (901 ) State (233 ) 361 (284 ) Total deferred (benefit) expense (1,025 ) 2,122 (1,185 ) Total tax provision $ 7,799 $ 4,104 $ 3,995 The reconciliation between the statutory federal income tax rate of 35% 2017 34% 2016 2015, Year Ended June 30, 2017 2016 2015 (Dollars in thousands) Expected income tax expense at federal tax rate $ 7,048 $ 3,986 $ 3,786 State tax, net of federal tax benefit 988 527 379 Non-taxable BOLI income (159 ) (153 ) (150 ) Low-income housing tax credit, net of adoption of ASU 2014-01 (40 ) (42 ) (42 ) Tax exempt interest income (76 ) (76 ) (76 ) Other 38 (138 ) 98 Total tax provision $ 7,799 $ 4,104 $ 3,995 The tax effect of temporary differences that give rise to significant portions of the deferred tax assets and deferred tax liabilities at June 30 June 30, 2017 2016 (Dollars in thousands) Deferred tax assets Allowance for loan losses $ 1,462 $ 899 Loan basis differential 1,242 1,322 Time deposit basis differential - 2 Capital lease 348 431 Compensation and benefits 1,425 937 Stock-based compensation 1,651 1,314 Unrealized loss on derivatives 640 1,243 Unrealized loss on available for sale securities 360 - Interest on nonperforming loans 418 313 Other 585 701 Gross deferred tax asset 8,131 7,162 Less: valuation allowance - - Total deferred tax assets 8,131 7,162 Deferred tax liabilities Unrealized gain on available for sale securities - 75 Intangible assets 519 662 Prepaid expenses 385 300 Premises and equipment 926 1,239 Borrowings basis differential 2,943 2,863 Other 1,135 677 Total deferred tax liability 5,908 5,816 Net deferred tax asset $ 2,223 $ 1,346 The net deferred tax asset was included in other assets in the accompanying balance sheet as of June 30, 2017 June 30, 2016. In accordance with ASC 740, Income Taxes not not not June 30, 2017 For federal tax purposes, the Company has a $2.0 150% no 100% From time to time, the Internal Revenue Service (the "IRS") and state tax authorities may may not Tax Position Interest and Penalties Total (Dollars in thousands) Balance, June 30, 2014 $ 101 $ 12 $ 113 Reduction of tax positions for prior years - - - Increase for prior year tax position 8 6 14 Increase for current year tax position - - - Balance, June 30, 2015 $ 109 $ 18 $ 127 Reduction of tax positions for prior years (42 ) (4 ) (46 ) Increase for prior year tax position - - - Increase for current year tax position - - - Balance, June 30, 2016 $ 67 $ 14 $ 81 Reduction of tax positions for prior years (67 ) (14 ) (81 ) Increase for prior year tax position - - - Increase for current year tax position - - - Balance, June 30, 2017 $ - $ - $ - The Company is currently open to audit under the statute of limitations by the IRS and state taxing authorities for the fiscal 2014</t>
  </si>
  <si>
    <t>Note 13 - Employee Benefit Plans</t>
  </si>
  <si>
    <t>Pension and Other Postretirement Benefits Disclosure [Text Block]</t>
  </si>
  <si>
    <t>13 . Employee Benefit Plans 401 The Company offers a contributory 401 18, 90 may 100% 50% first 6% June 30, 2017, 2016, 2015, $355 $331 $315 Deferred Compensation The Company has individual deferred compensation agreements with five $31 $31 $30 June 30, 2017, 2016 2015, June 30, 2017, 2016 2015, $540 $541 $512</t>
  </si>
  <si>
    <t>Note 14 - Stock-based Compensation</t>
  </si>
  <si>
    <t>Disclosure of Compensation Related Costs, Share-based Payments [Text Block]</t>
  </si>
  <si>
    <t xml:space="preserve"> 14. Stock-Based Compensation At the 2012 2010 2010 "2010 2010 ● The maximum number of shares of common stock to be issued under the Restated Plan is increased by 600,000 810,054 1,410,054 ● The method by which shares subject to previously granted awards are added back to the Restated Plan has been revised so that the only shares added back to the Restated Plan are those subject to awards that are forfeited, canceled or otherwise terminated. The following shares shall not not ● Minimum vesting periods are required for grants of restricted stock, restricted stock units and performance share awards; and ● The term of the Restated Plan will now expire on November 28, 2022, may September 21, 2022. A summary of stock option activity for the year ended June 30, 2017 Shares Weighted Average Exercise Price Outstanding at beginning of year 963,603 $ 12.83 Granted - - Exercised (59,404 ) 13.93 Forfeited (13,333 ) 9.30 Outstanding at end of year 890,866 12.81 Exercisable 506,911 12.46 Shares Weighted Average Grant Date Fair Value Exercisable, beginning of year 466,385 $ 3.48 Vested 99,930 2.40 Exercised (59,404 ) 3.85 Forfeited or expired - - Exercisable, end of year 506,911 3.18 There were no June 30, 2017 June 30, 2016. The expected volatility is based on historical volatility. The risk-free interest rate is for periods within the expected life of the awards, and is based on the U.S. Treasury yield curve in effect at the time of the grant. The expected life is based on expected exercise experience. During the year ended June 30, 2013, 237,616 three December 2010 three first $27.86 December 29, 2010 December 29, 2015; $31.34 December 29, 2015 December 29, 2016; $34.83 December 29, 2016 December 29, 2017. second $31.34 December 29, 2010 December 29, 2016; $34.83 December 29, 2016 December 29, 2017. third $34.83 December 29, 2010 December 29, 2017. The Company's Compensation Committee approved amending the hurdle prices as follows: With respect to the first $16.43 December 29, 2010 December 28, 2015; $18.58 December 29, 2015 December 28, 2016; $20.77 December 29, 2016 December 28, 2017. second $18.58 December 29, 2010 December 28, 2016; $20.77 December 29, 2016 December 28, 2017. third $20.77 December 29, 2010 December 28, 2017. Except as modified by this amendment, all other terms and conditions of each of the outstanding performance-based stock options, including the option exercise price of $13.93 The incremental expense resulting from the modification was calculated as the difference between the stock option’s fair value immediately before and after the modification using the Hull-White option pricing model and the following weighted-average assumptions: Assumptions: Dividend yield 3.72% Expected life (in years) 7.8 Expected volatility 28.45% - 32.84% Risk-free interest rate 0.07% - 1.54% Incremental weighted average fair value per option $0.52 The following table summarizes information about stock options outstanding at June 30, 2017: Options Outstanding Options Exercisable (Dollars in thousands, except per share data) Weighted Average Exercise Price Number Weighted Average Remaining Life (in years) Aggregate Intrinsic Value Weighted Average Exercise Price Number Weighted Remaining Life (in years) Aggregate Intrinsic Value $ 9.30 6,667 0.04 $ 74 $ 9.30 6,667 0.04 $ 74 9.38 195,999 5.59 2,150 9.38 130,666 5.59 1,433 9.38 33,059 1.50 363 9.38 33,059 1.50 363 12.63 12,500 4.58 96 12.63 12,500 4.58 97 13.93 480,631 3.50 3,086 13.93 243,015 3.50 1,560 14.52 162,010 2.73 944 14.52 81,004 2.73 472 12.81 890,866 3.74 $ 6,713 12.46 506,911 3.74 $ 3,999 A summary of restricted stock activity for the year ended June 30, 2017 Shares Weighted Average Grant Date Fair Value Unvested at beginning of period 251,859 $ 9.93 Granted 170,000 11.71 Vested (9,473 ) 9.33 Forfeited (16,956 ) 10.33 Unvested at end of period 395,430 10.69 A summary of the vesting schedule for the shares granted in the year ended June 30, 2017 • 15,000 August 25, 2019; • 50,000 three 70% three three • 95,000 three August 25, 2019; • 10,000 three May 26, 2020. At June 30, 2017 2016, $48 June 30, 2011. December 2020. Stock-based compensation totaled $945 June 30, 2017, $613 June 30, 2016, $705 June 30, 2015. $366 June 30, 2017, $215 June 30, 2016 $253 June 30, 2015. Year Ended June 30, 2018 2019 2020 2021 2022 Total (Dollars in thousands) Stock options $ 41 $ - $ - $ - $ - $ 41 Restricted stock 955 921 547 290 70 2,783 $ 996 $ 921 $ 547 $ 290 $ 70 $ 2,824 </t>
  </si>
  <si>
    <t>Note 15 - Commitments, Contingent Liabilities and Other Off-balance Sheet Risks</t>
  </si>
  <si>
    <t>Commitments and Contingencies Disclosure [Text Block]</t>
  </si>
  <si>
    <t>15 . Commitments, Contingent Liabilities and Other Off-Balance Sheet Risk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June 30, 2017 2016 (Dollars in thousands) Commitments to originate loans $ 15,244 $ 44,684 Unused lines of credit 31,858 58,412 Standby letters of credit 3,400 3,822 Commitment to fund investment 1,000 2,500 Commitments to extend credit are agreements to lend to a customer as long as there is no may not may $39 $81 June 30, 2017 2016, Standby letters of credit are conditional commitments issued by the Company to guarantee the performance of a customer to a third June 30, 2017 2016, $3.4 $3.8 one may may In the year ended June 30, 2016, $2.5 June 30, 2017, $1.5 $1.0 June 30, 2017 7 Lease Obligations The Company leases certain properties used in operations under terms of various non-cancelable operating leases, most of which include renewal options. The leases contain renewal options and escalation clauses which provide for increased rental expense as these leases expire. Rental expense under leases totaled $1.2 June 30, 2017, 2016, 2015. Approximate future minimum lease payments over the remaining terms of the Company's leases at June 30, 2017 Minimum lease payments (Dollars in thousands) 2018 $ 1,263 2019 1,294 2020 1,244 2021 1,231 2022 1,255 Thereafter 2,041 Total $ 8,328 Legal Proceedings The Company and its subsidiary are parties to litigation and claims arising in the normal course of business. Management believes that the liabilities, if any, arising from such litigation and claims will not</t>
  </si>
  <si>
    <t>Note 16 - Other Comprehensive Income (Loss)</t>
  </si>
  <si>
    <t>Comprehensive Income (Loss) Note [Text Block]</t>
  </si>
  <si>
    <t>1 6 . Other Comprehensive Income (Loss) The components of other comprehensive income (loss) follows: Year Ended June 30, 2017 2016 Pre-tax Tax Expense After-tax Pre-tax Tax Expense After-tax Amount (Benefit) Amount Amount (Benefit) Amount (Dollars in thousands) Change in net unrealized (loss) gain on available-for-sale securities $ (1,145 ) $ (434 ) $ (711 ) $ 1,033 $ 393 $ 640 Change in accumulated gain (loss) on effective cash flow hedges 1,550 592 958 (2,032 ) (776 ) (1,256 ) Reclassification adjustment included in net income 43 16 27 (3 ) (1 ) (2 ) Total derivatives and hedging activities 1,593 608 985 (2,035 ) (777 ) (1,258 ) Total other comprehensive income (loss) $ 448 $ 174 $ 274 $ (1,002 ) $ (384 ) $ (618 ) Year Ended June 30, 2015 Pre-tax Tax Expense After-tax Amount (Benefit) Amount (Dollars in thousands) Change in net unrealized gain on available-for-sale securities $ 442 $ 116 $ 326 Change in accumulated loss on effective cash flow hedges (529 ) (228 ) (301 ) Reclassification adjustment included in net income (49 ) (19 ) (30 ) Total derivatives and hedging activities (578 ) (247 ) (331 ) Total other comprehensive loss $ (136 ) $ (131 ) $ (5 ) June 30, 2017 June 30, 2016 June 30, 2015 (Dollars in thousands) Unrealized (loss) gain on available-for-sale securities $ (948 ) $ 197 $ (836 ) Tax effect 360 (75 ) 318 Net-of-tax amount (588 ) 122 (518 ) Unrealized loss on cash flow hedges (1,683 ) (3,276 ) (1,242 ) Tax effect 639 1,248 472 Net-of-tax amount (1,044 ) (2,028 ) (770 ) Accumulated other comprehensive loss $ (1,632 ) $ (1,906 ) $ (1,288 )</t>
  </si>
  <si>
    <t>Note 17 - Derivatives</t>
  </si>
  <si>
    <t>Derivative Instruments and Hedging Activities Disclosure [Text Block]</t>
  </si>
  <si>
    <t>1 7 . Derivativ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not The Company currently holds derivative instruments that contain credit-risk related features that are in a net liability position, which may June 30, 2017 2016, $1.7 $3.1 The Company does not no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junior subordinated debt and FHLBB advances is as follows: June 30, 2017 Notional Amount Inception Date Termination Date Index Receive Rate Pay Rate Strike Rate Unrealized Loss Fair Value Balance Sheet Location (Dollars in thousands) Interest rate swaps: $ 5,000 July 2013 July 2033 3 Mo. LIBOR 1.30 % 3.38 % n/a $ (666 ) $ (666 ) Other Liabilities 5,000 July 2013 July 2028 3 Mo. LIBOR 1.30 % 3.23 % n/a (471 ) (471 ) Other Liabilities 5,000 July 2013 July 2023 3 Mo. LIBOR 1.30 % 2.77 % n/a (218 ) (218 ) Other Liabilities Interest rate caps: 6,000 October 2014 September 2019 3 Mo. LIBOR n/a n/a 2.50 % (142 ) 4 Other Assets 10,000 March 2015 February 2020 3 Mo. LIBOR n/a n/a 2.50 % (186 ) 14 Other Assets $ 31,000 $ (1,683 ) $ (1,337 ) June 30, 2016 Notional Amount Inception Date Termination Date Index Receive Rate Pay Rate Strike Rate Unrealized Loss Fair V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During the years ended June 30, 2017, 2016 2015, no June 30, 2017, 2016 2015 During the year ended June 30, 2015, zero December 2010. June 30, 2017 2016, Year Ended June 30, 2017 2016 2015 (Dollars in thousands) Interest income (expense): Interest rate caps $ (43 ) $ 3 $ (15 ) Interest rate swap - - 64 Total $ (43 ) $ 3 $ 49 The Company does not twelve</t>
  </si>
  <si>
    <t>Note 18 - Fair Value Measurements</t>
  </si>
  <si>
    <t>Fair Value Disclosures [Text Block]</t>
  </si>
  <si>
    <t>18. Fair Value Measurements Fair value is the price that would be received to sell an asset or paid to transfer a liability in an orderly transaction (that is, not may one not ASC 820 1 3 three 820 Level 1 Level 2 1 not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Valuation technique no Transfers no . Assets and Liabilities Measured at Fair Value on a Recurring Basis: Available-for-sale securities 1 not i.e. 2 3 Certain investments are measured at fair value using the net asset value per share as a practical expedient. These investments include a fund that seeks to invest in securities either issued or guaranteed by the U.S. government or its agencies, as well as a fund that primarily invests in the federally guaranteed portion of SBA 7 7 sixty 2015 07, not Derivative financial instruments 2 The fair value of derivative loan commitments and forward loan sale agreements are estimated using the anticipated market price based on pricing indications provided from syndicate banks. These commitments and agreements are categorized as Level 2. Assets and Liabilities Measured at Fair Value on a Nonrecurring Basis: Collateral dependent impaired loans not 3 Real estate owned and other repossessed collateral not may 3 2. Loan servicing rights not 3 Fair Value of other Financial Instruments: Cash and cash equivalents FHLBB stock Loans Loans held for sale Interest receivable 90 Deposits no not FHLBB advances, capital lease obligations and subordinated debentures Off-Balance Sheet Credit-Related Instruments Assets and liabilities measured at fair value on a recurring basis are summarized below. June 30, 2017 Total Level 1 Level 2 Level 3 Assets (Dollars in thousands) Securities available-for-sale: U.S. Government agency securities $ 57,168 $ - $ 57,168 $ - Agency mortgage-backed securities 32,903 - 32,903 - Other investments measured at net asset value (1) 6,622 - - - Other assets – interest rate caps 18 - 18 - Liabilities Other liabilities – interest rate swaps 1,355 - 1,355 - June 30, 2016 Total Level 1 Level 2 Level 3 Assets (Dollars in thousands) Securities available-for-sale: U.S. Government agency securities $ 52,046 $ - $ 52,046 $ - Agency mortgage-backed securities 43,368 - 43,368 - Other investments measured at net asset value (1) 5,158 - - - Other assets – interest rate caps 35 - 35 - Liabilities Other liabilities – interest rate swap 2,917 - 2,917 - ( 1 In accordance with ASU 820 10, not Assets measured at fair value on a nonrecurring basis are summarized below. June 30, 2017 Total Level 1 Level 2 Level 3 (Dollars in thousands) Collateral dependent impaired loans $ 1,011 $ - $ - $ 1,011 Real estate owned and other repossessed collateral 826 - - 826 Loan servicing rights 2,846 - - 2,846 June 30, 2016 Total Level 1 Level 2 Level 3 (Dollars in thousands) Collateral dependent impaired loans $ 922 $ - $ - $ 922 Real estate owned and other repossessed collateral 1,652 - - 1,652 Loan servicing rights 1,771 - - 1,771 The table below presents quantitative information about significant unobservable inputs (Level 3 Fair Value June 30, 2017 June 30, Valuation Technique (Dollars in thousands) Collateral dependent impaired loans $ 1,011 $ 922 Appraisal of collateral (1) Real estate owned and other repossessed collateral 826 1,652 Appraisal of collateral (1) Loan servicing rights 2,846 1,771 Discounted cash flow (2) ( 1 may may 6% 71%. ( 2 3.8% 14.5%. 6.3% 13.6%. The following table presents the estimated fair value of the Company's financial instruments. Carrying Fair Value Measurements at June 30, 2017 Amount Total Level 1 Level 2 Level 3 (Dollars in thousands) Financial assets: Cash and cash equivalents $ 163,283 $ 163,283 $ 163,283 $ - $ - Available-for-sale securities 90,071 90,071 - 90,071 - Other investments measured at net asset value (1) 6,622 6,622 - - - Federal Home Loan Bank stock 1,938 1,938 - 1,938 - Loans held for sale 4,699 4,699 - 4,699 - Loans, net 775,530 776,579 - - 776,579 Accrued interest receivable 2,111 2,111 - 2,111 - Interest rate caps 18 18 - 18 - Financial liabilities: Deposits 889,850 889,877 - 889,877 - Federal Home Loan Bank advances 20,011 20,057 - 20,057 - Capital lease obligation 873 918 - 918 - Subordinated debt 23,620 25,677 - - 25,677 Interest rate swaps 1,355 1,355 - 1,355 - Carrying Fair Value Measurements at June 30, 2016 Amount Total Level 1 Level 2 Level 3 (Dollars in thousands) Financial assets: Cash and cash equivalents $ 151,157 $ 151,157 $ 151,157 $ - $ - Available-for-sale securities 95,414 95,414 - 95,414 - Other investments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ederal Home Loan Bank advances 30,075 30,396 - 30,396 - Capital lease obligation 1,128 1,219 - 1,219 - Subordinated debt 23,331 25,664 - - 25,664 Interest rate swaps 2,917 2,917 - 2,917 - ( 1 In accordance with ASU 820 10, not</t>
  </si>
  <si>
    <t>Note 19 - Condensed Parent Information</t>
  </si>
  <si>
    <t>Condensed Financial Information of Parent Company Only Disclosure [Text Block]</t>
  </si>
  <si>
    <t xml:space="preserve">19 . Condensed Parent Information Condensed financial information for Northeast Bancorp follows: June 30, 2017 June 30, 2016 (Dollars in thousands) Balance Sheets Assets: Cash $ 8,165 $ 24,528 Investment in subsidiary 138,920 117,228 Investment in common securities of affiliated trusts 496 496 Other assets 193 226 Total assets $ 147,774 $ 142,478 Liabilities and Shareholders’ Equity: Subordinated debt $ 23,620 $ 23,331 Other liabilities 1,357 2,556 Total liabilities 24,977 25,887 Shareholders’ equity 122,797 116,591 Total liabilities and shareholders’ equity $ 147,774 $ 142,478 Year Ended June 30, 2017 2016 2015 (Dollars in thousands) Statements of Income Income: Other income $ 563 $ 62 $ 14 Expenses: Interest expense 1,888 651 718 Noninterest expense 1,324 954 1,128 Total expense 3,212 1,605 1,846 Loss before income tax benefit and equity in undistributed net income of subsidiary (2,649 ) (1,543 ) (1,832 ) Income tax benefit (1,548 ) (579 ) (684 ) Loss before equity in undistributed net income of subsidiary (1,101 ) (964 ) (1,148 ) Equity in undistributed net income of subsidiary 13,440 8,583 8,289 Net income $ 12,339 $ 7,619 $ 7,141 Year Ended June 30, 2017 2016 2015 (Dollars in thousands) Statements of Cash Flows Operating activities: Net income $ 12,339 $ 7,619 $ 7,141 Adjustments to reconcile net income to net cash (used in) provided by operating activities: Amortization of fair value adjustment for borrowings 289 193 186 Stock-based compensation 945 613 705 Undistributed earnings of subsidiary (13,440 ) (8,583 ) (8,289 ) (Decrease) increase in other assets and liabilities (1,144 ) 673 1,029 Net cash (used in) provided by operating activities (1,011 ) 515 772 Investing activities: Increase in investment of bank subsidiary - - - Net cash used in investing activities - - - Financing activities: Capital contribution (8,000 ) - - Issuance of subordinated debt, net of debt issuance costs - 14,512 - Taxes paid for retirement of common stock (52 ) (11 ) - Repurchase of common stock (6,943 ) (3,359 ) (6,666 ) Dividends paid to shareholders (357 ) (380 ) (402 ) Net cash (used in) provided by financing activities (15,352 ) 10,762 (7,068 ) Net (decrease) increase in cash (16,363 ) 11,277 (6,296 ) Cash, beginning of year 24,528 13,251 19,547 Cash, end of year $ 8,165 $ 24,528 $ 13,251 </t>
  </si>
  <si>
    <t>Note 20 - Quarterly Results of Operations (Unaudited)</t>
  </si>
  <si>
    <t>Quarterly Financial Information [Text Block]</t>
  </si>
  <si>
    <t xml:space="preserve">20 . Quarterly Results of Operations (Unaudited) 2017 (Dollars in thousands, except share data) First Quarter Second Quarter Third Quarter Fourth Quarter Interest and dividend income $ 12,257 $ 14,332 $ 14,960 $ 16,371 Interest expense 2,482 2,499 2,501 2,614 Net interest income 9,775 11,833 12,459 13,757 Provision for loan losses 193 628 384 389 Net interest income after provision for loan losses 9,582 11,205 12,075 13,368 Non-interest income 1,808 2,690 2,308 2,890 Non-interest expense 8,626 8,956 8,842 9,364 Income before income tax expense 2,764 4,939 5,541 6,894 Income tax expense 1,013 1,839 2,080 2,867 Net income $ 1,751 $ 3,100 $ 3,461 $ 4,027 Basic earnings per share $ 0.19 $ 0.35 $ 0.39 $ 0.46 Diluted earnings per share $ 0.19 $ 0.35 $ 0.39 $ 0.45 2016 (Dollars in thousands, except share data) First Quarter Second Quarter Third Quarter Fourth Quarter Interest and dividend income $ 11,113 $ 12,035 $ 11,259 $ 12,828 Interest expense 1,872 1,863 2,005 2,115 Net interest income 9,241 10,172 9,254 10,713 Provision for loan losses 169 896 236 317 Net interest income after provision for loan losses 9,072 9,276 9,018 10,396 Non-interest income 1,705 1,624 2,035 2,411 Non-interest expense 7,810 8,196 8,412 9,396 Income before income tax expense 2,967 2,704 2,641 3,411 Income tax expense 1,100 960 832 1,212 Net income $ 1,867 $ 1,744 $ 1,809 $ 2,199 Basic earnings per share $ 0.20 $ 0.18 $ 0.19 $ 0.24 Diluted earnings per share $ 0.20 $ 0.18 $ 0.19 $ 0.24 2015 (Dollars in thousands, except share data) First Quarter Second Quarter Third Quarter Fourth Quarter Interest and dividend income $ 11,232 $ 11,259 $ 10,913 $ 11,185 Interest expense 1,761 1,833 1,793 1,835 Net interest income 9,471 9,426 9,120 9,350 Provision for loan losses 320 113 44 240 Net interest income after provision for loan losses 9,151 9,313 9,076 9,110 Non-interest income 1,154 1,370 1,554 3,067 Non-interest expense 7,737 8,210 7,885 8,827 Income before income tax expense 2,568 2,473 2,745 3,350 Income tax expense 924 893 993 1,185 Net income $ 1,644 $ 1,580 $ 1,752 $ 2,165 Basic earnings per share $ 0.16 $ 0.16 $ 0.18 $ 0.22 Diluted earnings per share $ 0.16 $ 0.16 $ 0.18 $ 0.22 </t>
  </si>
  <si>
    <t>Significant Accounting Policies (Policies)</t>
  </si>
  <si>
    <t>Accounting Policies [Abstract]</t>
  </si>
  <si>
    <t>Business Combinations Policy [Policy Text Block]</t>
  </si>
  <si>
    <t>Business Combination Accounting On December 29, 2010,</t>
  </si>
  <si>
    <t>Consolidation, Policy [Policy Text Block]</t>
  </si>
  <si>
    <t>Principles of Consolidation The accompanying consolidated financial statements include the accounts of Northeast Bancorp, and its wholly-owned subsidiary, Northeast Bank (including the Bank's wholly-owned subsidiaries). All significant intercompany transactions and balances have been eliminated in consolidation. NBN Capital Trust II, NBN Capital Trust III and NBN Capital Trust IV are considered affiliates and are deconsolidated pursuant to criteria established by Financial Accounting Standards Board (“FASB”) Accounting Standards Codification ("ASC") 810, Consolidation 810" $496</t>
  </si>
  <si>
    <t>Reclassification, Policy [Policy Text Block]</t>
  </si>
  <si>
    <t xml:space="preserve">Reclassifications Certain previously reported amounts have been reclassified to conform to the current year's presentation. </t>
  </si>
  <si>
    <t>Use of Estimates, Policy [Policy Text Block]</t>
  </si>
  <si>
    <t xml:space="preserve">Use of Estimates The financial statements have been prepared in conformity with US GAAP. In preparing the financial statements, management is required to make estimates and assumptions that affect the reported amounts of assets and liabilities and the disclosure of contingent assets and liabilities as of the date of the statement of financial condition and income and expenses for the period. Actual results could differ significantly from those estimates. Material estimates that are particularly susceptible to significant change relate to the determination of the allowance for loan losses, the determination of fair values in conjunction with the application of loan acquisition accounting, and the on-going evaluation of assets for potential impairment. </t>
  </si>
  <si>
    <t>Concentration Risk, Credit Risk, Policy [Policy Text Block]</t>
  </si>
  <si>
    <t>Concentrations of Credit Risk Most of the Community Banking Division's business activity is with customers located within the State of Maine. However, the business activities of the Bank’s Loan Acquisition and Servicing Group ("LASG") and the SBA Division are diversified across the country. In all regions, the Company’s focus is to originate and purchase commercial real estate loans. Repayment of loans is expected from cash flows of the borrower. Losses on secured loans are limited by the value of the collateral upon default of the borrowers. The Company does not one</t>
  </si>
  <si>
    <t>Cash and Cash Equivalents, Policy [Policy Text Block]</t>
  </si>
  <si>
    <t>Cash and Cash Equivalents For purposes of presentation in the consolidated statements of cash flows, cash and cash equivalents consist of cash and due from banks and short-term investments. The Company is required to maintain a certain reserve balance in the form of cash or deposits with other financial institutions. At June 30, 2017 2016, $2.7 $4.0</t>
  </si>
  <si>
    <t>Marketable Securities, Available-for-sale Securities, Policy [Policy Text Block]</t>
  </si>
  <si>
    <t>Available-for-Sale Securities Securities for which the Company has the positive intent and ability to hold to maturity are classified as held to maturity and carried at amortized cost. Those securities held for indefinite periods of time but not may Interest and dividends on securities are recorded on the accrual method. Premiums and discounts on securities are amortized or accreted into interest income by the level-yield method over the remaining period to contractual maturity, adjusted for the effect of actual prepayments in the case of mortgage-backed securitie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Security transactions are recorded on the trade date. Realized gains and losses are determined using the specific identification method and are recorded in non-interest income. Management evaluates securities for other-than-temporary impairment on a periodic basis. Factors considered in determining whether an impairment is other-than-temporary include: ( 1 2 3 not</t>
  </si>
  <si>
    <t>Federal Home Loan Bank Stock [Policy Text Block]</t>
  </si>
  <si>
    <t>Federal Home Loan Bank Stock During the periods presented, the Company has owned investments in the stock of the Federal Home Loan Bank of Boston ("FHLBB"). No no June 30, 2017 2016, no</t>
  </si>
  <si>
    <t>Loans Held for Sale and Loan Servicing [Policy Text Block]</t>
  </si>
  <si>
    <t xml:space="preserve">Loans Held for Sale and Loan Servicing Residential real estate mortgage loans are designated as held for sale or held to maturity based on intent, which is determined when loans are underwritten. Loans originated and held for sale in the secondary market are carried at the lower of cost or fair value. The SBA Division loans are designated as held for sale based on intent to sell, which is determined on a quarterly basis. The guaranteed portions of the loans are transferred to held for sale and are carried at the lower of cost or fair value. Realized gains and losses on sales of residential loans are determined using the specific identification method, and realized gains and losses on sales of SBA loans are determined using the allocation of participating interests sold and retained. Direct loan origination costs and fees related to loans held for sale are deferred upon origination and are recognized as an adjustment to the gain or loss on the date of sale. In its mortgage banking activities, the Company sells loans both on a servicing released and servicing retained basis. The Company recognizes as separate assets the rights to service mortgage loans for others, which is classified as servicing rights, net, on the consolidated balance sheet. The Company capitalizes mortgage servicing rights at their allocated cost (based on the relative fair values of the rights and the related loans) upon the sale of the related loans. The Company uses the amortization method to subsequently measure servicing assets. Mortgage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mortgage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may In connection with the mortgage loans to be held for sale, the Company often offers interest rate lock commitments to prospective borrowers. The Company manages this interest rate risk by entering into offsetting forward sale agreements with third In its SBA Division activities, the Company recognizes the SBA servicing rights as separate assets, which is classified as servicing rights, net, on the consolidated balance sheet. The Company capitalizes SBA servicing rights at the net present value of the fee income and fee cost spread upon the sale of the related loans. The Company uses the amortization method to subsequently measure servicing assets. The SBA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SBA servicing rights for impairment based on the current fair value of those rights.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may </t>
  </si>
  <si>
    <t>Finance, Loan and Lease Receivables, Held-for-investment, Policy [Policy Text Block]</t>
  </si>
  <si>
    <t>Loans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any unamortized discount or premium is recognized in interest income. Interest income is accrued based upon the daily principal amount outstanding except for loans on nonaccrual status. Loans purchased by the Company are accounted for under ASC 310 30, Receivables—Loans and Debt Securities Acquired with Deteriorated Credit Quality 310 30" not 310 30 may Loans are generally placed on nonaccrual status when they are past due 90 310 30 not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not six not</t>
  </si>
  <si>
    <t>Loans and Leases Receivable, Allowance for Loan Losses Policy [Policy Text Block]</t>
  </si>
  <si>
    <t>Allowance for Loan Losses The allowance for loan losses is established as losses are estimated to have occurred through a provision for loan losses charged to earnings. For residential and consumer loans, a charge-off is recorded no 180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The general component of the allowance for loan losses for originated loans is based on historical loss experience adjusted for qualitative factors stratified by loan segment. The Company does not • Levels and trends in delinquencies and non-performing loan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re were no June 30, 2017 2016.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not 310 30</t>
  </si>
  <si>
    <t>Property, Plant and Equipment, Policy [Policy Text Block]</t>
  </si>
  <si>
    <t xml:space="preserve">Premises and Equipment Premises and equipment are stated at cost less accumulated depreciation. Depreciation is computed by the straight-line method over the estimated useful lives of the assets. Premises and equipment under capital leases are amortized over the estimated useful lives of the assets or the respective lease terms, whichever is shorter. Maintenance and repairs are charged to expense as incurred and the cost of major renewals and betterments are capitalized. </t>
  </si>
  <si>
    <t>Intangible Assets, Finite-Lived, Policy [Policy Text Block]</t>
  </si>
  <si>
    <t>Intangible Assets Identifiable intangible assets subject to amortization are amortized over the estimated lives of the intangibles using a method that approximates the amount of economic benefits that are realized by the Company. Identifiable intangible assets are reviewed for impairment annually and whenever events or changes in circumstances indicate that the carrying amount of the assets may not</t>
  </si>
  <si>
    <t>Loans and Leases Receivable, Real Estate Acquired Through Foreclosure, Policy [Policy Text Block]</t>
  </si>
  <si>
    <t xml:space="preserve">Real Estate Owned and Other Repossessed Collateral Assets in control of the Company or acquired through foreclosure or repossession are held for sale and are initially recorded at fair value less cost to sell at the date control is established, resulting in a new cost basis. The amount by which the recorded investment in the loan exceeds the fair value (net of estimated cost to sell) of the foreclosed asset is charged to the allowance for loan losses. Subsequent declines in the fair value of the foreclosed asset below the new cost basis are recorded through the use of a valuation allowance or through a direct write-off. Subsequent increases in the fair value may </t>
  </si>
  <si>
    <t>Impairment or Disposal of Long-Lived Assets, Policy [Policy Text Block]</t>
  </si>
  <si>
    <t>Impairment of Long-Lived Assets The Company reviews long-lived assets, including premises and equipment, for impairment whenever events or changes in business circumstances indicate that the remaining useful life may may not</t>
  </si>
  <si>
    <t>Bank Owned Life Insurance [Policy Text Block]</t>
  </si>
  <si>
    <t>Bank- Owned Life Insurance Increases in the cash surrender value of life insurance policies, as well as death benefits received net of any cash surrender value, are recorded in other noninterest income, and are not not no</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s policy is to recognize interest and penalties assessed on uncertain tax positions in income tax expense. </t>
  </si>
  <si>
    <t>Share-based Compensation, Option and Incentive Plans Policy [Policy Text Block]</t>
  </si>
  <si>
    <t xml:space="preserve">Stock-Based Compensation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For awards with graded-vesting, compensation cost is recognized on a straight-line basis over the requisite service period for the entire award. The Company uses the Black-Scholes model to estimate the fair value of stock options, while the market price of the Company's common stock at the date of grant is used for restricted stock awards. </t>
  </si>
  <si>
    <t>Comprehensive Income, Policy [Policy Text Block]</t>
  </si>
  <si>
    <t xml:space="preserve">Comprehensive Income Comprehensive income consists of net income and other comprehensive income (loss). Other comprehensive income (loss) includes unrealized gains and losses on securities available for sale, unrealized losses related to factors other than credit on debt securities, unrealized gains and losses on cash flow hedges and deferred gains on hedge accounting transactions. </t>
  </si>
  <si>
    <t>Earnings Per Share, Policy [Policy Text Block]</t>
  </si>
  <si>
    <t>Earnings Per Share Basic earnings per share is calculated using the two two not</t>
  </si>
  <si>
    <t>Derivatives, Policy [Policy Text Block]</t>
  </si>
  <si>
    <t>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At the inception of a hedge, the Company documents certain items, including but not Hedge accounting is discontinued prospectively when ( 1 no 2 3 4 no not</t>
  </si>
  <si>
    <t>Transfers and Servicing of Financial Assets, Policy [Policy Text Block]</t>
  </si>
  <si>
    <t xml:space="preserve">Transfer of Financial Assets Transfers of financial assets are accounted for as sales when control over the assets has been surrendered. Control over transferred assets is deemed to be surrendered when ( 1 2 3 not no Transfers of a portion of a loan must meet the criteria of a participating interest. If it does not no no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t>
  </si>
  <si>
    <t>Segment Reporting, Policy [Policy Text Block]</t>
  </si>
  <si>
    <t>Segment Reporting All of the Company's operations are considered by management to be one</t>
  </si>
  <si>
    <t>New Accounting Pronouncements, Policy [Policy Text Block]</t>
  </si>
  <si>
    <t>Recent Accounting Pronouncements In May 2014, 2014 09, Revenue from Contracts with Customers (Topic 606 2014 09” 2014 09 2014 09 2015 14, Revenue from Contracts with Customers (Topic 606 2015 14” August 2015 December 15, 2017. not In January 2016, 2016 01, Financial Instruments—Overall (Subtopic 825 10 2016 01” not not not December 15, 2017, one six 2016 01 In February 2016, 2016 02, Leases (Topic 842 2016 02” December 15, 2018, 2016 02 not In March 2016, 2016 05, Derivatives and Hedging (Topic 815 2016 05” 815 not, December 15, 2016, not In March 2016, 2016 09, Compensation—Stock Compensation (Topic 718 2016 09” December 15, 2016, not In June 2016, 2016 13, Financial Instruments—Credit Losses (Topic 326 2016 13” December 15, 2019. December 15, 2018. third In August 2016, 2016 15, Statement of Cash Flows (Topic 230 2016 15” zero December 15, 2017, not In November 2016, 2016 18, Statement of Cash Flows (Topic 230 2016 18” December 15, 2017, not In March 2017, 2017 08, Receivables—Nonrefundable Fees and Other Costs (Subtopic 310 20 2017 08” December 15, 2018, not</t>
  </si>
  <si>
    <t>Note 2 - Securities Available-for-sale (Tables)</t>
  </si>
  <si>
    <t>Notes Tables</t>
  </si>
  <si>
    <t>Schedule of Available-for-sale Securities Reconciliation [Table Text Block]</t>
  </si>
  <si>
    <t xml:space="preserve"> June 30, 2017 Amortized Gross Unrealized Gross Unrealized Fair Cost Gains Losses Value (Dollars in thousands) U.S. Government agency securities $ 57,401 $ - $ (233 ) $ 57,168 Agency mortgage-backed securities 33,523 - (620 ) 32,903 Other investments measured at net asset value 6,717 - (95 ) 6,622 Total $ 97,641 $ - $ (948 ) $ 96,693 June 30, 2016 Amortized Gross Unrealized Gross Unrealized Fair Cost Gains Losses Value (Dollars in thousands) U.S. Government agency securities $ 51,948 $ 98 $ - $ 52,046 Agency mortgage-backed securities 43,330 90 (52 ) 43,368 Other investments measured at net asset value 5,097 61 - 5,158 Total $ 100,375 $ 249 $ (52 ) $ 100,572 </t>
  </si>
  <si>
    <t>Schedule of Unrealized Loss on Investments [Table Text Block]</t>
  </si>
  <si>
    <t xml:space="preserve"> June 30, 2017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Other investments measured at net asset value 5,115 (95 ) - - 5,115 (95 ) Total $ 81,854 $ (626 ) $ 13,332 $ (322 ) $ 95,186 $ (948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s measured at net asset value - - - - - - Total $ - $ - $ 25,350 $ (52 ) $ 25,350 $ (52 )</t>
  </si>
  <si>
    <t>Investments Classified by Contractual Maturity Date [Table Text Block]</t>
  </si>
  <si>
    <t xml:space="preserve"> Amortized Cost Fair Value (Dollars in thousands) Due within one year $ 26,306 $ 26,225 Due after one year through five years 36,496 36,297 Due after five years through ten years 10,534 10,369 Due after ten years 17,588 17,180 Total $ 90,924 $ 90,071 </t>
  </si>
  <si>
    <t>Note 3 - Loans, Allowance for Loan Losses and Credit Quality (Tables)</t>
  </si>
  <si>
    <t>Schedule of Accounts, Notes, Loans and Financing Receivable [Table Text Block]</t>
  </si>
  <si>
    <t xml:space="preserve"> June 30, 2017 June 30, 2016 Originated Purchased Total Originated Purchased Total (Dollars in thousands) Residential real estate $ 83,759 $ 3,377 $ 87,136 $ 93,391 $ 2,559 $ 95,950 Home equity 13,931 101 14,032 18,012 - 18,012 Commercial real estate 256,280 241,724 498,004 189,616 236,952 426,568 Commercial and industrial 174,468 1,186 175,654 145,758 198 145,956 Consumer 4,369 - 4,369 5,950 - 5,950 Total loans $ 532,807 $ 246,388 $ 779,195 $ 452,727 $ 239,709 $ 692,436 </t>
  </si>
  <si>
    <t>Past Due Financing Receivables [Table Text Block]</t>
  </si>
  <si>
    <t xml:space="preserve"> June 30, 2017 Past Due Past Due 90 Days or 90 Days or Total Non- 30-59 60-89 More-Still More- Past Total Total Accrual Days Days Accruing Nonaccrual Due Current Loans Loans (Dollars in thousands) Originated portfolio: Residential real estate $ 141 $ 574 $ - $ 1,398 $ 2,113 $ 81,646 $ 83,759 $ 3,337 Home equity 49 - - 58 107 13,824 13,931 58 Commercial real estate 2,266 - - 124 2,390 253,890 256,280 413 Commercial and industrial - - - 2,433 2,433 172,035 174,468 2,600 Consumer 69 50 - 32 151 4,218 4,369 103 Total originated portfolio 2,525 624 - 4,045 7,194 525,613 532,807 6,511 Purchased portfolio: Residential real estate and home equity - 1,082 - 16 1,098 2,380 3,478 1,056 Commercial and industrial - - - - - 1,186 1,186 32 Commercial real estate 173 1,997 - 2,922 5,092 236,632 241,724 6,364 Total purchased portfolio 173 3,079 - 2,938 6,190 240,198 246,388 7,452 Total loans $ 2,698 $ 3,703 $ - $ 6,983 $ 13,384 $ 765,811 $ 779,195 $ 13,963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t>
  </si>
  <si>
    <t>Allowance for Credit Losses on Financing Receivables [Table Text Block]</t>
  </si>
  <si>
    <t xml:space="preserve"> Year Ended June 30, 2017 Residential Commercial Commercial Real Estate Real Estate and Industrial Consumer Purchased Unallocated Total (Dollars in thousands) Beginning balance $ 663 $ 1,195 $ 297 $ 62 $ 133 $ - $ 2,350 Provision (33 ) 1,099 207 54 267 - 1,594 Recoveries 33 21 16 38 - - 108 Charge-offs (186 ) (3 ) - (101 ) (97 ) - (387 ) Ending balance $ 477 $ 2,312 $ 520 $ 53 $ 303 $ - $ 3,665 Year Ended June 30, 2016 Residential Commercial Commercial Real Estate Real Estate and Industrial Consumer Purchased Unallocated Total (Dollars in thousands) Beginning balance $ 741 $ 694 $ 117 $ 35 $ 283 $ 56 $ 1,926 Provision 21 547 243 76 787 (56 ) 1,618 Recoveries 35 5 14 17 - - 71 Charge-offs (134 ) (51 ) (77 ) (66 ) (937 ) - (1,265 ) Ending balance $ 663 $ 1,195 $ 297 $ 62 $ 133 $ - $ 2,350 Year Ended June 30, 2015 Residential Commercial Commercial Real Estate Real Estate and Industrial Consumer Purchased Unallocated Total (Dollars in thousands) Beginning balance $ 580 $ 358 $ 48 $ 79 $ 268 $ 34 $ 1,367 Provision 344 335 38 (37 ) 15 22 717 Recoveries 24 1 34 21 - - 80 Charge-offs (207 ) - (3 ) (28 ) - - (238 ) Ending balance $ 741 $ 694 $ 117 $ 35 $ 283 $ 56 $ 1,926 </t>
  </si>
  <si>
    <t>Schedule of Allowance for Loan Losses by Portfolio Segment and Impairment Methodology [Table Text Block]</t>
  </si>
  <si>
    <t xml:space="preserve"> June 30, 2017 Residential Commercial Commercial Real Estate Real Estate and Industrial Consumer Purchased Unallocated Total (Dollars in thousands) Allowance for loan losses: Individually evaluated $ 252 $ 147 $ 149 $ 4 $ - $ - $ 552 Collectively evaluated 225 2,165 371 49 - - 2,810 ASC 310-30 - - - - 303 - 303 Total $ 477 $ 2,312 $ 520 $ 53 $ 303 $ - $ 3,665 Loans: Individually evaluated $ 5,676 $ 1,759 $ 2,694 $ 296 $ - $ - $ 10,425 Collectively evaluated 92,014 254,521 171,774 4,073 - - 522,382 ASC 310-30 - - - - 246,388 - 246,388 Total $ 97,690 $ 256,280 $ 174,468 $ 4,369 $ 246,388 $ - $ 779,195 June 30, 2016 Residential Commercial Commercial Real Estate Real Estate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
  </si>
  <si>
    <t>Impaired Financing Receivables [Table Text Block]</t>
  </si>
  <si>
    <t xml:space="preserve"> June 30, 2017 June 30, 2016 Unpaid Unpaid Recorded Principal Related Recorded Principal Related Investment Balance Allowance Investment Balance Allowance (Dollars in thousands) Impaired loans without a valuation allowance: Originated: Residential real estate $ 4,052 $ 4,084 $ - $ 3,192 $ 3,299 $ - Consumer 250 271 - 257 282 - Commercial real estate 359 354 - 451 453 - Commercial and industrial 1,870 1,870 - 15 15 - Purchased: Residential real estate 1,056 1,099 - 1,125 1,125 - Commercial real estate 8,696 11,468 4,574 4,886 - Commercial and industrial 32 65 - - - - Total 16,315 19,211 - 9,614 10,060 - Impaired loans with a valuation allowance: Originated: Residential real estate 1,624 1,595 252 1,847 1,802 386 Consumer 46 55 4 105 112 23 Commercial real estate 1,400 1,388 147 1,235 1,223 59 Commercial and industrial 824 824 149 2 2 2 Purchased: Commercial real estate 3,528 3,929 176 1,484 1,812 66 Commercial and industrial 94 108 55 - - - Total 7,516 7,899 783 4,673 4,951 536 Total impaired loans $ 23,831 $ 27,110 $ 783 $ 14,287 $ 15,011 $ 536 Year Ended June 30, 2017 Average Interest Recorded Income Investment Recognized (Dollars in thousands) Impaired loans without a valuation allowance: Originated: Residential real estate $ 3,775 $ 106 Consumer 225 14 Commercial real estate 454 19 Commercial and industrial 1,195 33 Purchased: Residential real estate 1,086 1 Commercial real estate 6,474 267 Commercial and industrial 28 - Total 13,237 440 Impaired loans with a valuation allowance: Originated: Residential real estate 1,798 117 Consumer 77 7 Commercial real estate 1,219 100 Commercial and industrial 532 13 Purchased: Commercial real estate 1,636 86 Commercial and industrial 35 2 Total 5,297 325 Total impaired loans $ 18,534 $ 765 Year Ended June 30, 2016 2015 Average Interest Average Interest Recorded Income Recorded Income Investment Recognized Investment Recognized (Dollars in thousands) Impaired loans without a valuation allowance: Originated: Residential real estate $ 2,584 $ 151 $ 1,490 $ 92 Consumer 255 27 226 80 Commercial real estate 978 31 1,436 71 Commercial and industrial 9 - 1 1 Purchased: Residential real estate 563 51 - - Commercial real estate 6,123 140 5,265 249 Total 10,512 400 8,418 493 Impaired loans with a valuation allowance: Originated: Residential real estate 1,984 96 1,715 87 Consumer 53 3 20 17 Commercial real estate 1,056 63 1,029 59 Commercial and industrial 1 - - - Purchased: Commercial real estate 1,346 83 1,549 41 Total 4,440 245 4,313 204 Total impaired loans $ 14,952 $ 645 $ 12,731 $ 697 </t>
  </si>
  <si>
    <t>Financing Receivable Credit Quality Indicators [Table Text Block]</t>
  </si>
  <si>
    <t xml:space="preserve"> June 30, 2017 Originated Portfolio Commercial Real Estate Commercial and Industrial Residential Real Estate (1) Purchased Portfolio Total (Dollars in thousands) Pass (1- 6) $ 253,041 $ 171,160 $ 10,039 $ 229,980 $ 664,220 Special mention (7) 2,686 2,483 71 9,622 14,862 Substandard (8) 554 825 803 6,786 8,968 Doubtful (9) - - 19 - 19 Loss (10) - - - - - Total $ 256,281 $ 174,468 $ 10,932 $ 246,388 $ 688,069 June 30, 2016 Originated Portfolio Commercial Real Estate Commercial and Industrial Residential Real Estate (1) Purchased Portfolio Total (Dollars in thousands) Pass (1- 6) $ 186,165 $ 142,451 $ 7,659 $ 227,895 $ 564,170 Special mention (7) 2,493 3,290 431 7,147 13,361 Substandard (8) 958 17 537 4,667 6,179 Doubtful (9) - - 23 - 23 Loss (10) - - - - - Total $ 189,616 $ 145,758 $ 8,650 $ 239,709 $ 583,733 </t>
  </si>
  <si>
    <t>Troubled Debt Restructurings on Financing Receivables [Table Text Block]</t>
  </si>
  <si>
    <t xml:space="preserve"> Year Ended June 30, 2017 2016 Number of Recorded Number of Recorded Contracts Investment Contracts Investment (Dollars in thousands) Extended maturity 9 $ 4,537 - $ - Adjusted interest rate 6 424 4 129 Rate and maturity 5 1,317 9 1,297 Principal deferment 3 1,978 - - Court ordered concession - - - - Total 23 $ 8,256 13 $ 1,426 </t>
  </si>
  <si>
    <t>Troubled Debt Restructurings On Financing Receivables Recorded Investment [Table Text Block]</t>
  </si>
  <si>
    <t xml:space="preserve"> Year Ended June 30, 2017 2016 Recorded Recorded Recorded Recorded Number of Investment Investment Number of Investment Investment Contracts Pre-Modification Post-Modification Contracts Pre-Modification Post-Modification (Dollars in thousands) Originated portfolio: Residential real estate 9 $ 964 $ 1,084 9 $ 502 $ 533 Home equity - - - - - - Commercial real estate 2 195 195 1 154 154 Commercial and industrial 2 1,867 1,937 1 2 2 Consumer - - - 1 19 19 Total originated portfolio 13 3,026 3,216 12 677 708 Purchased portfolio: Commercial real estate 9 4,895 4,946 1 718 - Commercial and industrial 1 94 94 - - 718 Total purchased portfolio 10 4,989 5,040 1 718 718 Total 23 $ 8,015 $ 8,256 13 $ 1,395 $ 1,426 </t>
  </si>
  <si>
    <t>Certain Loans Acquired in Transfer Not Accounted for as Debt Securities Acquired During Period [Table Text Block]</t>
  </si>
  <si>
    <t xml:space="preserve"> Year Ended June 30, 2017 Year Ended June 30, 2016 Year Ended June 30, 2015 (Dollars in thousands) Contractually required payments receivable $ 175,274 $ 148,394 $ 128,452 Nonaccretable difference (4,518 ) (2,050 ) (2,042 ) Cash flows expected to be collected 170,756 146,344 126,410 Accretable yield (57,949 ) (46,345 ) (43,756 ) Fair value of loans acquired $ 112,807 $ 99,999 $ 82,654 </t>
  </si>
  <si>
    <t>Certain Loans Acquired Icome Recognition Model As Debt Securities Acquired During Period in Transfer Not Accounted for Using [Table Text Block]</t>
  </si>
  <si>
    <t xml:space="preserve"> As of and for the Year Ended June 30, 2017 As of and for the Year Ended June 30, 2016 As of and for the Year Ended June 30, 2015 (Dollars in thousands) Loans acquired during the period $ 1,850 $ 424 $ 357 Loans at end of period 6,582 4,512 6,127 Year Ended June 30, 2017 Year Ended June 30, 2016 Year Ended June 30, 2015 (Dollars in thousands) Beginning balance $ 124,151 $ 111,449 $ 109,040 Acquisitions 57,949 46,345 43,756 Accretion (18,468 ) (16,900 ) (16,886 ) Reclassifications from non-accretable difference to accretable yield 6,109 7,079 157 Disposals and other changes (38,544 ) (23,822 ) (24,618 ) Ending balance $ 131,197 $ 124,151 $ 111,449 </t>
  </si>
  <si>
    <t>Schedule of Credit Impaired Loans [Table Text Block]</t>
  </si>
  <si>
    <t xml:space="preserve"> June 30, 2017 June 30, 2016 Unpaid principal balance $ 271,709 $ 267,985 Carrying amount 239,583 237,054 </t>
  </si>
  <si>
    <t>Note 4 - Transfers and Servicing of Financial Assets (Tables)</t>
  </si>
  <si>
    <t>SBA [Member]</t>
  </si>
  <si>
    <t>Servicing Asset at Amortized Cost [Table Text Block]</t>
  </si>
  <si>
    <t xml:space="preserve"> June 30, 2017 (Dollars in thousands) Balance, June 30, 2014 $ 236 Additions 940 Amortization (80 ) Impairment (19 ) Balance, June 30, 2015 1,077 Additions 1,230 Disposals (38 ) Amortization (52 ) Impairment (463 ) Balance, June 30, 2016 1,754 Additions 1,529 Amortization (224 ) Impairment (220 ) Balance, June 30, 2017 $ 2,839 </t>
  </si>
  <si>
    <t>Mortgage Servicing Rights [Member]</t>
  </si>
  <si>
    <t xml:space="preserve"> June 30, 2017 (Dollars in thousands) Balance, June 30, 2014 $ 64 Amortization (27 ) Balance, June 30, 2015 37 Amortization (20 ) Balance, June 30, 2016 17 Amortization (10 ) Balance, June 30, 2017 $ 7 </t>
  </si>
  <si>
    <t>Note 5 - Premises and Equipment (Tables)</t>
  </si>
  <si>
    <t>Property, Plant and Equipment [Table Text Block]</t>
  </si>
  <si>
    <t xml:space="preserve"> June 30, 2017 June 30, 2016 Estimated Useful Life (Dollars in thousands) (In years) Land $ 767 $ 804 n/a Buildings 1,755 1,760 39 Assets recorded under capital lease 1,850 1,850 Term of lease Leasehold and building improvements 3,150 3,452 5 - 39 (or term of lease, if shorter) Furniture, fixtures and equipment 8,274 7,962 3 - 7 Total 15,796 15,828 Less accumulated depreciation 8,859 8,027 Net premises and equipment $ 6,937 $ 7,801 </t>
  </si>
  <si>
    <t>Note 6 - Intangible Assets (Tables)</t>
  </si>
  <si>
    <t>Schedule of Finite-Lived Intangible Assets, Future Amortization Expense [Table Text Block]</t>
  </si>
  <si>
    <t xml:space="preserve"> Fiscal Year Expected Amortization Expense (Dollars in thousands) 2018 433 2019 433 2020 434 Total $ 1,300 </t>
  </si>
  <si>
    <t>Core Deposits [Member]</t>
  </si>
  <si>
    <t>Schedule of Finite-Lived Intangible Assets, Including Goodwill [Table Text Block]</t>
  </si>
  <si>
    <t xml:space="preserve"> June 30, 2017 (Dollars in thousands) June 30, 2014 $ 2,798 Amortization (589 ) June 30, 2015 $ 2,209 Amortization (477 ) June 30, 2016 $ 1,732 Amortization (432 ) June 30, 2017 $ 1,300 </t>
  </si>
  <si>
    <t>Schedule of Finite-Lived Intangible Assets [Table Text Block]</t>
  </si>
  <si>
    <t xml:space="preserve"> June 30, 2017 June 30, 2016 (Dollars in thousands) Core Deposit Intangible: Gross carrying amount $ 6,348 $ 6,348 Accumulated amortization (5,048 ) (4,616 ) Intangible asset, net $ 1,300 $ 1,732 </t>
  </si>
  <si>
    <t>Note 7 - Deposits (Tables)</t>
  </si>
  <si>
    <t>Schedule of Composition of Deposits [Table Text Block]</t>
  </si>
  <si>
    <t xml:space="preserve"> June 30, 2017 June 30, 2016 (Dollars in thousands) Demand $ 69,827 $ 66,686 NOW 71,247 71,148 Money market 374,569 275,437 Regular savings 37,170 36,070 Time certificates of less than $100 thousand 65,578 72,190 Time certificates of greater than or equal to $100 thousand 271,459 278,901 Total deposits $ 889,850 $ 800,432 </t>
  </si>
  <si>
    <t>Schedule of Maturities of Time Certificates [Table Text Block]</t>
  </si>
  <si>
    <t xml:space="preserve"> Fiscal Year June 30, 2017 (Dollars in thousands) 2018 219,901 2019 74,646 2020 23,540 2021 7,464 Thereafter 11,486 Total $ 337,037 </t>
  </si>
  <si>
    <t>Note 8 - Borrowings (Tables)</t>
  </si>
  <si>
    <t>Schedule of Federal Home Loan Bank, Advances, by Branch of FHLB Bank [Table Text Block]</t>
  </si>
  <si>
    <t xml:space="preserve"> Maturity Unpaid Principal Balance Carrying Amount (1) Weighted Average Interest Rate By Fiscal 2017 2016 2017 2016 2017 2016 Year (Dollars in thousands) 2017 $ - $ 25,000 $ - $ 25,037 - 2.10 % 2018 20,000 5,000 20,011 5,038 1.94 % 4.29 % $ 20,000 $ 30,000 $ 20,011 $ 30,075 1.94 % 2.46 %</t>
  </si>
  <si>
    <t>Schedule of Future Minimum Lease Payments for Capital Leases [Table Text Block]</t>
  </si>
  <si>
    <t xml:space="preserve"> Capital Lease Obligation (Dollars in thousands) 2018 $ 306 2019 306 2020 306 2021 25 Total 943 Imputed interest (70 ) Capital lease obligation $ 873 </t>
  </si>
  <si>
    <t>Note 9 - Subordinated Debt (Tables)</t>
  </si>
  <si>
    <t>Schedule of Subordinated Borrowing [Table Text Block]</t>
  </si>
  <si>
    <t xml:space="preserve"> Maturity Date Unpaid Principal Balance Carrying Amount (1) 2017 2016 2017 2016 (Dollars in thousands) NBN Capital Trust II March 30, 2034 $ 3,093 $ 3,093 $ 1,901 $ 1,868 NBN Capital Trust III March 30, 2034 3,093 3,093 1,901 1,868 NBN Capital Trust IV February 23, 2035 10,310 10,310 5,209 5,083 $ 16,496 $ 16,496 $ 9,011 $ 8,819 </t>
  </si>
  <si>
    <t>Note 10 - Capital and Regulatory Matters (Tables)</t>
  </si>
  <si>
    <t>Schedule of Compliance with Regulatory Capital Requirements under Banking Regulations [Table Text Block]</t>
  </si>
  <si>
    <t xml:space="preserve"> Actual Minimum Capital Requirements Minimum To Be Well Capitalized Under Prompt Corrective Action Provisions Minimum Capital Ratio with Capital Conservation Buffer Amount Ratio Amount Ratio Amount Ratio Ratio (Dollars in thousands) June 30, 2017: Common equity tier 1 capital to risk weighted assets: Company $ 123,442 16.00 % $ 34,714 &gt; % $ N/A N/A 7.0 % Bank 138,744 17.98 % 34,727 &gt; % 50,162 &gt; % 7.0 % Total capital to risk weighted assets: Company 150,269 19.48 % 61,715 &gt; % N/A N/A 10.5 % Bank 142,447 18.46 % 61,737 &gt; % 77,172 &gt; % 10.5 % Tier 1 capital to risk weighted assets: Company 131,958 17.11 % 46,286 &gt; % N/A N/A 8.5 % Bank 138,744 17.98 % 46,303 &gt; % 61,737 &gt; % 8.5 % Tier 1 capital to average assets: Company 131,958 12.81 % 41,215 &gt; % N/A N/A 4.0 % Bank 138,744 13.46 % 41,238 &gt; % 51,547 &gt; % 4.0 % June 30, 2016: Common equity tier 1 capital to risk weighted assets: Company $ 126,046 17.97 % $ 31,559 &gt; % $ N/A N/A 7.0 % Bank 117,212 16.69 % 31,611 &gt; % 45,660 &gt; % 7.0 % Total capital to risk weighted assets: Company 142,988 20.39 % 56,105 &gt; % N/A N/A 10.5 % Bank 119,971 17.08 % 56,197 &gt; % 70,246 &gt; % 10.5 % Tier 1 capital to risk weighted assets: Company 126,046 17.97 % 42,079 &gt; % N/A N/A 8.5 % Bank 117,212 16.69 % 42,148 &gt; % 56,197 &gt; % 8.5 % Tier 1 capital to average assets: Company 126,046 13.27 % 38,006 &gt; % N/A N/A 4.0 % Bank 117,212 12.33 % 38,022 &gt; % 47,528 &gt; % 4.0 %</t>
  </si>
  <si>
    <t>Note 11 - Earnings Per Common Share ("EPS") (Tables)</t>
  </si>
  <si>
    <t>Schedule of Earnings Per Share, Basic and Diluted [Table Text Block]</t>
  </si>
  <si>
    <t xml:space="preserve"> Year ended June 30, 2017 2016 2015 (Dollars in thousands, except share and per share data) Net income $ 12,339 $ 7,619 $ 7,141 Weighted average shares used in calculation of basic earnings per share 8,898,448 9,474,999 9,980,733 Incremental shares from assumed exercise of dilutive securities 54,166 9,636 - Weighted average shares used in calculation of diluted earnings per share 8,952,614 9,484,635 9,980,733 Earnings per common share: $ 1.39 $ 0.80 $ 0.72 Diluted earnings per common share: $ 1.38 $ 0.80 $ 0.72 </t>
  </si>
  <si>
    <t>Schedule of Antidilutive Securities Excluded from Computation of Earnings Per Share [Table Text Block]</t>
  </si>
  <si>
    <t xml:space="preserve"> Year ended June 30, 2017 2016 2015 Stock options 642,641 714,545 1,059,721 </t>
  </si>
  <si>
    <t>Note 12 - Income Taxes (Tables)</t>
  </si>
  <si>
    <t>Schedule of Components of Income Tax Expense (Benefit) [Table Text Block]</t>
  </si>
  <si>
    <t xml:space="preserve"> Year Ended June 30, 2017 2016 2015 (Dollars in thousands) Current provision Federal $ 7,071 $ 1,544 $ 4,282 State 1,753 438 898 Total current provision 8,824 1,982 5,180 Deferred expense (benefit) Federal (792 ) 1,761 (901 ) State (233 ) 361 (284 ) Total deferred (benefit) expense (1,025 ) 2,122 (1,185 ) Total tax provision $ 7,799 $ 4,104 $ 3,995 </t>
  </si>
  <si>
    <t>Schedule of Effective Income Tax Rate Reconciliation [Table Text Block]</t>
  </si>
  <si>
    <t xml:space="preserve"> Year Ended June 30, 2017 2016 2015 (Dollars in thousands) Expected income tax expense at federal tax rate $ 7,048 $ 3,986 $ 3,786 State tax, net of federal tax benefit 988 527 379 Non-taxable BOLI income (159 ) (153 ) (150 ) Low-income housing tax credit, net of adoption of ASU 2014-01 (40 ) (42 ) (42 ) Tax exempt interest income (76 ) (76 ) (76 ) Other 38 (138 ) 98 Total tax provision $ 7,799 $ 4,104 $ 3,995 </t>
  </si>
  <si>
    <t>Schedule of Deferred Tax Assets and Liabilities [Table Text Block]</t>
  </si>
  <si>
    <t xml:space="preserve"> June 30, 2017 2016 (Dollars in thousands) Deferred tax assets Allowance for loan losses $ 1,462 $ 899 Loan basis differential 1,242 1,322 Time deposit basis differential - 2 Capital lease 348 431 Compensation and benefits 1,425 937 Stock-based compensation 1,651 1,314 Unrealized loss on derivatives 640 1,243 Unrealized loss on available for sale securities 360 - Interest on nonperforming loans 418 313 Other 585 701 Gross deferred tax asset 8,131 7,162 Less: valuation allowance - - Total deferred tax assets 8,131 7,162 Deferred tax liabilities Unrealized gain on available for sale securities - 75 Intangible assets 519 662 Prepaid expenses 385 300 Premises and equipment 926 1,239 Borrowings basis differential 2,943 2,863 Other 1,135 677 Total deferred tax liability 5,908 5,816 Net deferred tax asset $ 2,223 $ 1,346 </t>
  </si>
  <si>
    <t>Summary of Income Tax Contingencies [Table Text Block]</t>
  </si>
  <si>
    <t xml:space="preserve"> Tax Position Interest and Penalties Total (Dollars in thousands) Balance, June 30, 2014 $ 101 $ 12 $ 113 Reduction of tax positions for prior years - - - Increase for prior year tax position 8 6 14 Increase for current year tax position - - - Balance, June 30, 2015 $ 109 $ 18 $ 127 Reduction of tax positions for prior years (42 ) (4 ) (46 ) Increase for prior year tax position - - - Increase for current year tax position - - - Balance, June 30, 2016 $ 67 $ 14 $ 81 Reduction of tax positions for prior years (67 ) (14 ) (81 ) Increase for prior year tax position - - - Increase for current year tax position - - - Balance, June 30, 2017 $ - $ - $ - </t>
  </si>
  <si>
    <t>Note 14 - Stock-based Compensation (Tables)</t>
  </si>
  <si>
    <t>Share-based Compensation, Stock Options, Activity [Table Text Block]</t>
  </si>
  <si>
    <t xml:space="preserve"> Shares Weighted Average Exercise Price Outstanding at beginning of year 963,603 $ 12.83 Granted - - Exercised (59,404 ) 13.93 Forfeited (13,333 ) 9.30 Outstanding at end of year 890,866 12.81 Exercisable 506,911 12.46 Shares Weighted Average Grant Date Fair Value Exercisable, beginning of year 466,385 $ 3.48 Vested 99,930 2.40 Exercised (59,404 ) 3.85 Forfeited or expired - - Exercisable, end of year 506,911 3.18 </t>
  </si>
  <si>
    <t>Schedule of Share-based Payment Award, Stock Options, Valuation Assumptions [Table Text Block]</t>
  </si>
  <si>
    <t xml:space="preserve"> Assumptions: Dividend yield 3.72% Expected life (in years) 7.8 Expected volatility 28.45% - 32.84% Risk-free interest rate 0.07% - 1.54% Incremental weighted average fair value per option $0.52 </t>
  </si>
  <si>
    <t>Schedule of Share-based Compensation, Shares Authorized under Stock Option Plans, by Exercise Price Range [Table Text Block]</t>
  </si>
  <si>
    <t xml:space="preserve"> Options Outstanding Options Exercisable (Dollars in thousands, except per share data) Weighted Average Exercise Price Number Weighted Average Remaining Life (in years) Aggregate Intrinsic Value Weighted Average Exercise Price Number Weighted Remaining Life (in years) Aggregate Intrinsic Value $ 9.30 6,667 0.04 $ 74 $ 9.30 6,667 0.04 $ 74 9.38 195,999 5.59 2,150 9.38 130,666 5.59 1,433 9.38 33,059 1.50 363 9.38 33,059 1.50 363 12.63 12,500 4.58 96 12.63 12,500 4.58 97 13.93 480,631 3.50 3,086 13.93 243,015 3.50 1,560 14.52 162,010 2.73 944 14.52 81,004 2.73 472 12.81 890,866 3.74 $ 6,713 12.46 506,911 3.74 $ 3,999 </t>
  </si>
  <si>
    <t>Schedule of Unvested Restricted Stock Units Roll Forward [Table Text Block]</t>
  </si>
  <si>
    <t xml:space="preserve"> Shares Weighted Average Grant Date Fair Value Unvested at beginning of period 251,859 $ 9.93 Granted 170,000 11.71 Vested (9,473 ) 9.33 Forfeited (16,956 ) 10.33 Unvested at end of period 395,430 10.69 </t>
  </si>
  <si>
    <t>Schedule of Unrecognized Compensation Cost, Nonvested Awards [Table Text Block]</t>
  </si>
  <si>
    <t xml:space="preserve"> Year Ended June 30, 2018 2019 2020 2021 2022 Total (Dollars in thousands) Stock options $ 41 $ - $ - $ - $ - $ 41 Restricted stock 955 921 547 290 70 2,783 $ 996 $ 921 $ 547 $ 290 $ 70 $ 2,824 </t>
  </si>
  <si>
    <t>Note 15 - Commitments, Contingent Liabilities and Other Off-balance Sheet Risks (Tables)</t>
  </si>
  <si>
    <t>Schedule of Fair Value, Off-balance Sheet Risks [Table Text Block]</t>
  </si>
  <si>
    <t xml:space="preserve"> June 30, 2017 2016 (Dollars in thousands) Commitments to originate loans $ 15,244 $ 44,684 Unused lines of credit 31,858 58,412 Standby letters of credit 3,400 3,822 Commitment to fund investment 1,000 2,500 </t>
  </si>
  <si>
    <t>Schedule of Future Minimum Rental Payments for Operating Leases [Table Text Block]</t>
  </si>
  <si>
    <t xml:space="preserve"> Minimum lease payments (Dollars in thousands) 2018 $ 1,263 2019 1,294 2020 1,244 2021 1,231 2022 1,255 Thereafter 2,041 Total $ 8,328 </t>
  </si>
  <si>
    <t>Note 16 - Other Comprehensive Income (Loss) (Tables)</t>
  </si>
  <si>
    <t>Comprehensive Income (Loss) [Table Text Block]</t>
  </si>
  <si>
    <t xml:space="preserve"> Year Ended June 30, 2017 2016 Pre-tax Tax Expense After-tax Pre-tax Tax Expense After-tax Amount (Benefit) Amount Amount (Benefit) Amount (Dollars in thousands) Change in net unrealized (loss) gain on available-for-sale securities $ (1,145 ) $ (434 ) $ (711 ) $ 1,033 $ 393 $ 640 Change in accumulated gain (loss) on effective cash flow hedges 1,550 592 958 (2,032 ) (776 ) (1,256 ) Reclassification adjustment included in net income 43 16 27 (3 ) (1 ) (2 ) Total derivatives and hedging activities 1,593 608 985 (2,035 ) (777 ) (1,258 ) Total other comprehensive income (loss) $ 448 $ 174 $ 274 $ (1,002 ) $ (384 ) $ (618 ) Year Ended June 30, 2015 Pre-tax Tax Expense After-tax Amount (Benefit) Amount (Dollars in thousands) Change in net unrealized gain on available-for-sale securities $ 442 $ 116 $ 326 Change in accumulated loss on effective cash flow hedges (529 ) (228 ) (301 ) Reclassification adjustment included in net income (49 ) (19 ) (30 ) Total derivatives and hedging activities (578 ) (247 ) (331 ) Total other comprehensive loss $ (136 ) $ (131 ) $ (5 )</t>
  </si>
  <si>
    <t>Schedule of Accumulated Other Comprehensive Income (Loss) [Table Text Block]</t>
  </si>
  <si>
    <t xml:space="preserve"> June 30, 2017 June 30, 2016 June 30, 2015 (Dollars in thousands) Unrealized (loss) gain on available-for-sale securities $ (948 ) $ 197 $ (836 ) Tax effect 360 (75 ) 318 Net-of-tax amount (588 ) 122 (518 ) Unrealized loss on cash flow hedges (1,683 ) (3,276 ) (1,242 ) Tax effect 639 1,248 472 Net-of-tax amount (1,044 ) (2,028 ) (770 ) Accumulated other comprehensive loss $ (1,632 ) $ (1,906 ) $ (1,288 )</t>
  </si>
  <si>
    <t>Note 17 - Derivatives (Tables)</t>
  </si>
  <si>
    <t>Schedule of Derivative Instruments [Table Text Block]</t>
  </si>
  <si>
    <t xml:space="preserve"> June 30, 2017 Notional Amount Inception Date Termination Date Index Receive Rate Pay Rate Strike Rate Unrealized Loss Fair Value Balance Sheet Location (Dollars in thousands) Interest rate swaps: $ 5,000 July 2013 July 2033 3 Mo. LIBOR 1.30 % 3.38 % n/a $ (666 ) $ (666 ) Other Liabilities 5,000 July 2013 July 2028 3 Mo. LIBOR 1.30 % 3.23 % n/a (471 ) (471 ) Other Liabilities 5,000 July 2013 July 2023 3 Mo. LIBOR 1.30 % 2.77 % n/a (218 ) (218 ) Other Liabilities Interest rate caps: 6,000 October 2014 September 2019 3 Mo. LIBOR n/a n/a 2.50 % (142 ) 4 Other Assets 10,000 March 2015 February 2020 3 Mo. LIBOR n/a n/a 2.50 % (186 ) 14 Other Assets $ 31,000 $ (1,683 ) $ (1,337 ) June 30, 2016 Notional Amount Inception Date Termination Date Index Receive Rate Pay Rate Strike Rate Unrealized Loss Fair V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t>
  </si>
  <si>
    <t>Schedule of Fair Value Hedge Ineffectiveness [Table Text Block]</t>
  </si>
  <si>
    <t xml:space="preserve"> Year Ended June 30, 2017 2016 2015 (Dollars in thousands) Interest income (expense): Interest rate caps $ (43 ) $ 3 $ (15 ) Interest rate swap - - 64 Total $ (43 ) $ 3 $ 49 </t>
  </si>
  <si>
    <t>Note 18 - Fair Value Measurements (Tables)</t>
  </si>
  <si>
    <t>Schedule of Fair Value, Assets and Liabilities Measured on Recurring Basis [Table Text Block]</t>
  </si>
  <si>
    <t xml:space="preserve"> June 30, 2017 Total Level 1 Level 2 Level 3 Assets (Dollars in thousands) Securities available-for-sale: U.S. Government agency securities $ 57,168 $ - $ 57,168 $ - Agency mortgage-backed securities 32,903 - 32,903 - Other investments measured at net asset value (1) 6,622 - - - Other assets – interest rate caps 18 - 18 - Liabilities Other liabilities – interest rate swaps 1,355 - 1,355 - June 30, 2016 Total Level 1 Level 2 Level 3 Assets (Dollars in thousands) Securities available-for-sale: U.S. Government agency securities $ 52,046 $ - $ 52,046 $ - Agency mortgage-backed securities 43,368 - 43,368 - Other investments measured at net asset value (1) 5,158 - - - Other assets – interest rate caps 35 - 35 - Liabilities Other liabilities – interest rate swap 2,917 - 2,917 - </t>
  </si>
  <si>
    <t>Fair Value Measurements, Nonrecurring [Table Text Block]</t>
  </si>
  <si>
    <t xml:space="preserve"> June 30, 2017 Total Level 1 Level 2 Level 3 (Dollars in thousands) Collateral dependent impaired loans $ 1,011 $ - $ - $ 1,011 Real estate owned and other repossessed collateral 826 - - 826 Loan servicing rights 2,846 - - 2,846 June 30, 2016 Total Level 1 Level 2 Level 3 (Dollars in thousands) Collateral dependent impaired loans $ 922 $ - $ - $ 922 Real estate owned and other repossessed collateral 1,652 - - 1,652 Loan servicing rights 1,771 - - 1,771 </t>
  </si>
  <si>
    <t>Fair Value Inputs, Assets, Quantitative Information [Table Text Block]</t>
  </si>
  <si>
    <t xml:space="preserve"> Fair Value June 30, 2017 June 30, Valuation Technique (Dollars in thousands) Collateral dependent impaired loans $ 1,011 $ 922 Appraisal of collateral (1) Real estate owned and other repossessed collateral 826 1,652 Appraisal of collateral (1) Loan servicing rights 2,846 1,771 Discounted cash flow (2)</t>
  </si>
  <si>
    <t>Fair Value, by Balance Sheet Grouping [Table Text Block]</t>
  </si>
  <si>
    <t xml:space="preserve"> Carrying Fair Value Measurements at June 30, 2017 Amount Total Level 1 Level 2 Level 3 (Dollars in thousands) Financial assets: Cash and cash equivalents $ 163,283 $ 163,283 $ 163,283 $ - $ - Available-for-sale securities 90,071 90,071 - 90,071 - Other investments measured at net asset value (1) 6,622 6,622 - - - Federal Home Loan Bank stock 1,938 1,938 - 1,938 - Loans held for sale 4,699 4,699 - 4,699 - Loans, net 775,530 776,579 - - 776,579 Accrued interest receivable 2,111 2,111 - 2,111 - Interest rate caps 18 18 - 18 - Financial liabilities: Deposits 889,850 889,877 - 889,877 - Federal Home Loan Bank advances 20,011 20,057 - 20,057 - Capital lease obligation 873 918 - 918 - Subordinated debt 23,620 25,677 - - 25,677 Interest rate swaps 1,355 1,355 - 1,355 - Carrying Fair Value Measurements at June 30, 2016 Amount Total Level 1 Level 2 Level 3 (Dollars in thousands) Financial assets: Cash and cash equivalents $ 151,157 $ 151,157 $ 151,157 $ - $ - Available-for-sale securities 95,414 95,414 - 95,414 - Other investments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ederal Home Loan Bank advances 30,075 30,396 - 30,396 - Capital lease obligation 1,128 1,219 - 1,219 - Subordinated debt 23,331 25,664 - - 25,664 Interest rate swaps 2,917 2,917 - 2,917 - </t>
  </si>
  <si>
    <t>Note 19 - Condensed Parent Information (Tables)</t>
  </si>
  <si>
    <t>Condensed Balance Sheet [Table Text Block]</t>
  </si>
  <si>
    <t xml:space="preserve"> June 30, 2017 June 30, 2016 (Dollars in thousands) Balance Sheets Assets: Cash $ 8,165 $ 24,528 Investment in subsidiary 138,920 117,228 Investment in common securities of affiliated trusts 496 496 Other assets 193 226 Total assets $ 147,774 $ 142,478 Liabilities and Shareholders’ Equity: Subordinated debt $ 23,620 $ 23,331 Other liabilities 1,357 2,556 Total liabilities 24,977 25,887 Shareholders’ equity 122,797 116,591 Total liabilities and shareholders’ equity $ 147,774 $ 142,478 </t>
  </si>
  <si>
    <t>Condensed Income Statement [Table Text Block]</t>
  </si>
  <si>
    <t xml:space="preserve"> Year Ended June 30, 2017 2016 2015 (Dollars in thousands) Statements of Income Income: Other income $ 563 $ 62 $ 14 Expenses: Interest expense 1,888 651 718 Noninterest expense 1,324 954 1,128 Total expense 3,212 1,605 1,846 Loss before income tax benefit and equity in undistributed net income of subsidiary (2,649 ) (1,543 ) (1,832 ) Income tax benefit (1,548 ) (579 ) (684 ) Loss before equity in undistributed net income of subsidiary (1,101 ) (964 ) (1,148 ) Equity in undistributed net income of subsidiary 13,440 8,583 8,289 Net income $ 12,339 $ 7,619 $ 7,141 </t>
  </si>
  <si>
    <t>Condensed Cash Flow Statement [Table Text Block]</t>
  </si>
  <si>
    <t xml:space="preserve"> Year Ended June 30, 2017 2016 2015 (Dollars in thousands) Statements of Cash Flows Operating activities: Net income $ 12,339 $ 7,619 $ 7,141 Adjustments to reconcile net income to net cash (used in) provided by operating activities: Amortization of fair value adjustment for borrowings 289 193 186 Stock-based compensation 945 613 705 Undistributed earnings of subsidiary (13,440 ) (8,583 ) (8,289 ) (Decrease) increase in other assets and liabilities (1,144 ) 673 1,029 Net cash (used in) provided by operating activities (1,011 ) 515 772 Investing activities: Increase in investment of bank subsidiary - - - Net cash used in investing activities - - - Financing activities: Capital contribution (8,000 ) - - Issuance of subordinated debt, net of debt issuance costs - 14,512 - Taxes paid for retirement of common stock (52 ) (11 ) - Repurchase of common stock (6,943 ) (3,359 ) (6,666 ) Dividends paid to shareholders (357 ) (380 ) (402 ) Net cash (used in) provided by financing activities (15,352 ) 10,762 (7,068 ) Net (decrease) increase in cash (16,363 ) 11,277 (6,296 ) Cash, beginning of year 24,528 13,251 19,547 Cash, end of year $ 8,165 $ 24,528 $ 13,251 </t>
  </si>
  <si>
    <t>Note 20 - Quarterly Results of Operations (Unaudited) (Tables)</t>
  </si>
  <si>
    <t>Quarterly Financial Information [Table Text Block]</t>
  </si>
  <si>
    <t xml:space="preserve"> 2017 (Dollars in thousands, except share data) First Quarter Second Quarter Third Quarter Fourth Quarter Interest and dividend income $ 12,257 $ 14,332 $ 14,960 $ 16,371 Interest expense 2,482 2,499 2,501 2,614 Net interest income 9,775 11,833 12,459 13,757 Provision for loan losses 193 628 384 389 Net interest income after provision for loan losses 9,582 11,205 12,075 13,368 Non-interest income 1,808 2,690 2,308 2,890 Non-interest expense 8,626 8,956 8,842 9,364 Income before income tax expense 2,764 4,939 5,541 6,894 Income tax expense 1,013 1,839 2,080 2,867 Net income $ 1,751 $ 3,100 $ 3,461 $ 4,027 Basic earnings per share $ 0.19 $ 0.35 $ 0.39 $ 0.46 Diluted earnings per share $ 0.19 $ 0.35 $ 0.39 $ 0.45 2016 (Dollars in thousands, except share data) First Quarter Second Quarter Third Quarter Fourth Quarter Interest and dividend income $ 11,113 $ 12,035 $ 11,259 $ 12,828 Interest expense 1,872 1,863 2,005 2,115 Net interest income 9,241 10,172 9,254 10,713 Provision for loan losses 169 896 236 317 Net interest income after provision for loan losses 9,072 9,276 9,018 10,396 Non-interest income 1,705 1,624 2,035 2,411 Non-interest expense 7,810 8,196 8,412 9,396 Income before income tax expense 2,967 2,704 2,641 3,411 Income tax expense 1,100 960 832 1,212 Net income $ 1,867 $ 1,744 $ 1,809 $ 2,199 Basic earnings per share $ 0.20 $ 0.18 $ 0.19 $ 0.24 Diluted earnings per share $ 0.20 $ 0.18 $ 0.19 $ 0.24 2015 (Dollars in thousands, except share data) First Quarter Second Quarter Third Quarter Fourth Quarter Interest and dividend income $ 11,232 $ 11,259 $ 10,913 $ 11,185 Interest expense 1,761 1,833 1,793 1,835 Net interest income 9,471 9,426 9,120 9,350 Provision for loan losses 320 113 44 240 Net interest income after provision for loan losses 9,151 9,313 9,076 9,110 Non-interest income 1,154 1,370 1,554 3,067 Non-interest expense 7,737 8,210 7,885 8,827 Income before income tax expense 2,568 2,473 2,745 3,350 Income tax expense 924 893 993 1,185 Net income $ 1,644 $ 1,580 $ 1,752 $ 2,165 Basic earnings per share $ 0.16 $ 0.16 $ 0.18 $ 0.22 Diluted earnings per share $ 0.16 $ 0.16 $ 0.18 $ 0.22 </t>
  </si>
  <si>
    <t>Note 1 - Summary of Significant Accounting Policies (Details Textual) $ in Thousands</t>
  </si>
  <si>
    <t>Jun. 30, 2017USD ($)</t>
  </si>
  <si>
    <t>Jun. 30, 2016USD ($)</t>
  </si>
  <si>
    <t>Investments in and Advances to Affiliates, Amount of Equity</t>
  </si>
  <si>
    <t>Cash Reserve Deposit Required and Made</t>
  </si>
  <si>
    <t>Transfer of Assets Number of Agreements to Repurchase Before Maturity</t>
  </si>
  <si>
    <t>Number of Reportable Segments</t>
  </si>
  <si>
    <t>Equity Method Investment, Other than Temporary Impairment</t>
  </si>
  <si>
    <t>Consumer Loan [Member]</t>
  </si>
  <si>
    <t>Threshold Period Past Due for Write-off of Financing Receivable</t>
  </si>
  <si>
    <t>180 days</t>
  </si>
  <si>
    <t>Note 2 - Securities Available-for-sale (Details Textual) $ in Thousands</t>
  </si>
  <si>
    <t>Jun. 30, 2015USD ($)</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4 years 354 days</t>
  </si>
  <si>
    <t>Proceeds from Sale of Available-for-sale Securities</t>
  </si>
  <si>
    <t>Available-for-sale Securities Pledged as Collateral</t>
  </si>
  <si>
    <t>Note 2 - Securities Available-for-sale - Securities Available-for-sale (Details) - USD ($) $ in Thousands</t>
  </si>
  <si>
    <t>Gross Unrealized Gains</t>
  </si>
  <si>
    <t>Gross Unrealized Losses</t>
  </si>
  <si>
    <t>Fair Value</t>
  </si>
  <si>
    <t>Amortized Cost</t>
  </si>
  <si>
    <t>US Government Agencies Debt Securities [Member]</t>
  </si>
  <si>
    <t>Collateralized Mortgage Backed Securities [Member]</t>
  </si>
  <si>
    <t>Collateralized Debt Obligations [Member]</t>
  </si>
  <si>
    <t>Note 2 - Securities Available-for-sale - Securities in a Continuous Unrealized Loss Position (Details) - USD ($) $ in Thousands</t>
  </si>
  <si>
    <t>Unrealized losses, less than 12 months</t>
  </si>
  <si>
    <t>Fair Value, More than 12 months</t>
  </si>
  <si>
    <t>Unrealized losses, More than 12 months</t>
  </si>
  <si>
    <t>Unrealized Losses</t>
  </si>
  <si>
    <t>Fair Value, Less than 12 months</t>
  </si>
  <si>
    <t>Note 2 - Securities Available-for-sale - Securities by Contractual Maturity (Details)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3 - Loans, Allowance for Loan Losses and Credit Quality (Details Textual) $ in Thousands</t>
  </si>
  <si>
    <t>Unamortized Loan Commitment and Origination Fees and Unamortized Discounts or Premiums</t>
  </si>
  <si>
    <t>Federal Home Loan Bank, Advances, General Debt Obligations, Disclosures, Collateral Pledged</t>
  </si>
  <si>
    <t>Loans and Leases Receivable, Related Parties</t>
  </si>
  <si>
    <t>Financing Receivable, Modifications, Subsequent Default, Number of Contracts</t>
  </si>
  <si>
    <t>Financing Receivable, Modifications, Subsequent Default, Recorded Investment</t>
  </si>
  <si>
    <t>Loans Held-forsale [Member]</t>
  </si>
  <si>
    <t>Loans and Leases Receivable, Impaired, Commitment to Lend</t>
  </si>
  <si>
    <t>Proceeds from Sale of Loans Receivable</t>
  </si>
  <si>
    <t>Gain (Loss) on Sale of Loans and Leases</t>
  </si>
  <si>
    <t>Note 3 - Loans, Allowance for Loan Losses and Credit Quality - Loan Portfolio (Details) - USD ($) $ in Thousands</t>
  </si>
  <si>
    <t>Residential Real Estate, without Home Equity [Member]</t>
  </si>
  <si>
    <t>Home Equity Portfolio Segment [Member]</t>
  </si>
  <si>
    <t>Originated Loans [Member]</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Purchas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Note 3 - Loans, Allowance for Loan Losses and Credit Quality - Summary of Past Due and Non-accrual Loans (Details) - USD ($) $ in Thousands</t>
  </si>
  <si>
    <t>Current</t>
  </si>
  <si>
    <t>Non- Accrual Loans</t>
  </si>
  <si>
    <t>Past due</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Residential Real Estate, without Home Equity [Member] | Financing Receivables, 30 to 59 Days Past Due [Member]</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Residential Portfolio Segment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Purchased Loans [Member] | Residential Real Estate, without Home Equity [Member] | Financing Receivables, 30 to 59 Days Past Due [Member]</t>
  </si>
  <si>
    <t>Purchased Loans [Member] | Residential Real Estate, without Home Equity [Member] | Financing Receivables, 60 to 89 Days Past Due [Member]</t>
  </si>
  <si>
    <t>Purchased Loans [Member] | Residential Real Estate, without Home Equity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Purchased Loans [Member] | Residential Portfolio Segment [Member]</t>
  </si>
  <si>
    <t>Purchased Loans [Member] | Residential Portfolio Segment [Member] | Financing Receivables, 30 to 59 Days Past Due [Member]</t>
  </si>
  <si>
    <t>Purchased Loans [Member] | Residential Portfolio Segment [Member] | Financing Receivables, 60 to 89 Days Past Due [Member]</t>
  </si>
  <si>
    <t>Purchased Loans [Member] | Residential Portfolio Segment [Member] | Financing Receivables, Equal to Greater than 90 Days Past Due [Member]</t>
  </si>
  <si>
    <t>Note 3 - Loans, Allowance for Loan Losses and Credit Quality - Allowance for Loan Losses by Portfolio Segment (Details) - USD ($) $ in Thousands</t>
  </si>
  <si>
    <t>3 Months Ended</t>
  </si>
  <si>
    <t>Mar. 31, 2017</t>
  </si>
  <si>
    <t>Sep. 30, 2016</t>
  </si>
  <si>
    <t>Mar. 31, 2016</t>
  </si>
  <si>
    <t>Dec. 31, 2015</t>
  </si>
  <si>
    <t>Sep. 30, 2015</t>
  </si>
  <si>
    <t>Mar. 31, 2015</t>
  </si>
  <si>
    <t>Dec. 31, 2014</t>
  </si>
  <si>
    <t>Sep. 30, 2014</t>
  </si>
  <si>
    <t>Charge-offs</t>
  </si>
  <si>
    <t>Ending balance</t>
  </si>
  <si>
    <t>Beginning balance</t>
  </si>
  <si>
    <t>Recoveries</t>
  </si>
  <si>
    <t>Residential Portfolio Segment [Member] | Originated Loans [Member]</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3 - Loans, Allowance for Loan Losses and Credit Quality - Allowance for Loan Losses by Portfolio Segment and Impairment Methodology (Details) - USD ($) $ in Thousands</t>
  </si>
  <si>
    <t>Jun. 30, 2014</t>
  </si>
  <si>
    <t>Allowance for loan losses, ASC 310-30</t>
  </si>
  <si>
    <t>Allowance for loan losses</t>
  </si>
  <si>
    <t>Loans, individually evaluated</t>
  </si>
  <si>
    <t>Loans, collectively evaluated</t>
  </si>
  <si>
    <t>Loans, ASC 310-30</t>
  </si>
  <si>
    <t>Allowance for loan losses, individually evaluated</t>
  </si>
  <si>
    <t>Allowance for loan losses, collectively evaluated</t>
  </si>
  <si>
    <t>Note 3 - Loans, Allowance for Loan Losses and Credit Quality - Impaired Loans (Details) - USD ($) $ in Thousands</t>
  </si>
  <si>
    <t>Unpaid principal balance, with related allowance</t>
  </si>
  <si>
    <t>Collateral dependent impaired loans</t>
  </si>
  <si>
    <t>Recorded investment</t>
  </si>
  <si>
    <t>Unpaid principal balance</t>
  </si>
  <si>
    <t>Related allowance</t>
  </si>
  <si>
    <t>Recorded investment, with no related allowance</t>
  </si>
  <si>
    <t>Unpaid principal balance, with no related allowance</t>
  </si>
  <si>
    <t>Recorded investment, with related allow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Residential Portfolio Segment [Member] | Purchased Loans [Member]</t>
  </si>
  <si>
    <t>Commercial Real Estate Portfolio Segment [Member] | Purchased Loans [Member]</t>
  </si>
  <si>
    <t>Commercial Portfolio Segment [Member] | Purchased Loans [Member]</t>
  </si>
  <si>
    <t>Note 3 - Loans, Allowance for Loan Losses and Credit Quality - Loans by Risk Rating (Details) - USD ($) $ in Thousands</t>
  </si>
  <si>
    <t>Loans by risk rating</t>
  </si>
  <si>
    <t>[1]</t>
  </si>
  <si>
    <t>Pass [Member]</t>
  </si>
  <si>
    <t>Pass [Member] | Originated Loans [Member] | Commercial Real Estate Portfolio Segment [Member]</t>
  </si>
  <si>
    <t>Pass [Member] | Originated Loans [Member] | Commercial Portfolio Segment [Member]</t>
  </si>
  <si>
    <t>Pass [Member] | Originated Loans [Member] | Residential Portfolio Segment [Member]</t>
  </si>
  <si>
    <t>Pass [Member] | Purchased Loans [Member]</t>
  </si>
  <si>
    <t>Special Mention [Member]</t>
  </si>
  <si>
    <t>Special Mention [Member] | Originated Loans [Member] | Commercial Real Estate Portfolio Segment [Member]</t>
  </si>
  <si>
    <t>Special Mention [Member] | Originated Loans [Member] | Commercial Portfolio Segment [Member]</t>
  </si>
  <si>
    <t>Special Mention [Member] | Originated Loans [Member] | Residential Portfolio Segment [Member]</t>
  </si>
  <si>
    <t>Special Mention [Member] | Purchased Loans [Member]</t>
  </si>
  <si>
    <t>Substandard [Member]</t>
  </si>
  <si>
    <t>Substandard [Member] | Originated Loans [Member] | Commercial Real Estate Portfolio Segment [Member]</t>
  </si>
  <si>
    <t>Substandard [Member] | Originated Loans [Member] | Commercial Portfolio Segment [Member]</t>
  </si>
  <si>
    <t>Substandard [Member] | Originated Loans [Member] | Residential Portfolio Segment [Member]</t>
  </si>
  <si>
    <t>Substandard [Member] | Purchased Loans [Member]</t>
  </si>
  <si>
    <t>Doubtful [Member]</t>
  </si>
  <si>
    <t>Doubtful [Member] | Originated Loans [Member] | Commercial Real Estate Portfolio Segment [Member]</t>
  </si>
  <si>
    <t>Doubtful [Member] | Originated Loans [Member] | Commercial Portfolio Segment [Member]</t>
  </si>
  <si>
    <t>Doubtful [Member] | Originated Loans [Member] | Residential Portfolio Segment [Member]</t>
  </si>
  <si>
    <t>Doubtful [Member] | Purchased Loans [Member]</t>
  </si>
  <si>
    <t>Unlikely to be Collected Financing Receivable [Member]</t>
  </si>
  <si>
    <t>Unlikely to be Collected Financing Receivable [Member] | Originated Loans [Member] | Commercial Real Estate Portfolio Segment [Member]</t>
  </si>
  <si>
    <t>Unlikely to be Collected Financing Receivable [Member] | Originated Loans [Member] | Commercial Portfolio Segment [Member]</t>
  </si>
  <si>
    <t>Unlikely to be Collected Financing Receivable [Member] | Originated Loans [Member] | Residential Portfolio Segment [Member]</t>
  </si>
  <si>
    <t>Unlikely to be Collected Financing Receivable [Member] | Purchased Loans [Member]</t>
  </si>
  <si>
    <t>Certain loans made for commercial purposes, but secured by residential collateral, are rated under the Company&amp;amp;#8217;s risk-rating system</t>
  </si>
  <si>
    <t>Note 3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3 - Loans, Allowance for Loan Losses and Credit Quality - TDRs Pre- and Post-modification (Details) $ in Thousands</t>
  </si>
  <si>
    <t>Recorded Investment Pre-Modification</t>
  </si>
  <si>
    <t>Home Equity Portfolio Segment [Member] | Originated Loans [Member]</t>
  </si>
  <si>
    <t>Note 3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Note 3 - Loans, Allowance for Loan Losses and Credit Quality - Loans Acquired Not Accounted for Using the Income Recognition Model (Details) - USD ($)</t>
  </si>
  <si>
    <t>Loans acquired during the period</t>
  </si>
  <si>
    <t>Loans at end of period</t>
  </si>
  <si>
    <t>Acquisitions</t>
  </si>
  <si>
    <t>Accretion</t>
  </si>
  <si>
    <t>Reclassifications from non-accretable difference to accretable yield</t>
  </si>
  <si>
    <t>Disposals and other changes</t>
  </si>
  <si>
    <t>Note 3 - Loans, Allowance for Loan Losses and Credit Quality - Unpaid Principal Balance and Carrying Amounts of ASC 310-30 Loans (Details) - USD ($) $ in Thousands</t>
  </si>
  <si>
    <t>Carrying amount</t>
  </si>
  <si>
    <t>Balances include loans held for sale of $973 thousand at March 31, 2017 and $0 at June 30, 2016.</t>
  </si>
  <si>
    <t>Note 4 - Transfers and Servicing of Financial Assets (Details Textual) - USD ($) $ in Thousands</t>
  </si>
  <si>
    <t>Servicing Asset at Amortized Cost</t>
  </si>
  <si>
    <t>Contractually Specified Servicing Fees, Amount</t>
  </si>
  <si>
    <t>Mortgage Loans [Member]</t>
  </si>
  <si>
    <t>Proceeds from Sale of Loans Held-for-investment</t>
  </si>
  <si>
    <t>Proceeds from Sale of Mortgage Servicing Rights (MSR)</t>
  </si>
  <si>
    <t>Assumption for Fair Value of Assets or Liabilities that relate to Transferor's Continuing Involvement, Discount Rate</t>
  </si>
  <si>
    <t>7.30%</t>
  </si>
  <si>
    <t>Assumption for Fair Value of Assets or Liabilities that relate to Transferor's Continuing Involvement, Prepayment Speed</t>
  </si>
  <si>
    <t>14.50%</t>
  </si>
  <si>
    <t>Commercial Loan [Member]</t>
  </si>
  <si>
    <t>7.90%</t>
  </si>
  <si>
    <t>SBA [Member] | Minimum [Member]</t>
  </si>
  <si>
    <t>9.40%</t>
  </si>
  <si>
    <t>SBA [Member] | Maximum [Member]</t>
  </si>
  <si>
    <t>13.60%</t>
  </si>
  <si>
    <t>Note 4 - Transfers and Servicing of Financial Assets - Mortgage Servicing Activities (Details) - USD ($) $ in Thousands</t>
  </si>
  <si>
    <t>Balance</t>
  </si>
  <si>
    <t>Amortization</t>
  </si>
  <si>
    <t>Note 4 - Transfers and Servicing of Financial Assets - SBA Servicing Rights Activities (Details) - USD ($) $ in Thousands</t>
  </si>
  <si>
    <t>Additions</t>
  </si>
  <si>
    <t>Disposals</t>
  </si>
  <si>
    <t>Impairment</t>
  </si>
  <si>
    <t>Note 5 - Premises and Equipment (Details Textual) - USD ($) $ in Millions</t>
  </si>
  <si>
    <t>Depreciation, Depletion and Amortization</t>
  </si>
  <si>
    <t>Note 5 - Premises and Equipment - Premises and Equipment (Details) - USD ($) $ in Thousands</t>
  </si>
  <si>
    <t>Property, plant and equipment, gross</t>
  </si>
  <si>
    <t>Less accumulated depreciation</t>
  </si>
  <si>
    <t>Land [Member]</t>
  </si>
  <si>
    <t>Building [Member]</t>
  </si>
  <si>
    <t>Property, plant and equipment, useful life (Year)</t>
  </si>
  <si>
    <t>39 years</t>
  </si>
  <si>
    <t>Assets Held under Capital Leases [Member]</t>
  </si>
  <si>
    <t>Leaseholds and Leasehold Improvements [Member]</t>
  </si>
  <si>
    <t>Leaseholds and Leasehold Improvements [Member] | Minimum [Member]</t>
  </si>
  <si>
    <t>5 years</t>
  </si>
  <si>
    <t>Leaseholds and Leasehold Improvements [Member] | Maximum [Member]</t>
  </si>
  <si>
    <t>Furniture and Fixtures [Member]</t>
  </si>
  <si>
    <t>Furniture and Fixtures [Member] | Minimum [Member]</t>
  </si>
  <si>
    <t>3 years</t>
  </si>
  <si>
    <t>Furniture and Fixtures [Member] | Maximum [Member]</t>
  </si>
  <si>
    <t>7 years</t>
  </si>
  <si>
    <t>Note 6 - Intangible Assets (Details Textual) - Core Deposits [Member]</t>
  </si>
  <si>
    <t>Finite-Lived Intangible Asset, Useful Life</t>
  </si>
  <si>
    <t>9 years 182 days</t>
  </si>
  <si>
    <t>Finite-Lived Intangible Assets, Remaining Amortization Period</t>
  </si>
  <si>
    <t>Note 6 - Intangible Assets - Changes in the Carrying Amount of the Core Deposit Intangible (Details) - USD ($) $ in Thousands</t>
  </si>
  <si>
    <t>Note 6 - Intangible Assets - Components of Core Deposit (Details) - Core Deposits [Member] - USD ($) $ in Thousands</t>
  </si>
  <si>
    <t>Gross carrying amount</t>
  </si>
  <si>
    <t>Accumulated amortization</t>
  </si>
  <si>
    <t>Note 6 - Intangible Assets - Annual Amortization Expense Associated with the Core Deposit Intangible (Details) - Core Deposits [Member] - USD ($) $ in Thousands</t>
  </si>
  <si>
    <t>Note 7 - Deposits (Details Textual) - USD ($) $ in Thousands</t>
  </si>
  <si>
    <t>Time Deposits, at or Above FDIC Insurance Limit</t>
  </si>
  <si>
    <t>Note 7 - Deposits - Composition of Deposits (Details) - USD ($) $ in Thousands</t>
  </si>
  <si>
    <t>NOW</t>
  </si>
  <si>
    <t>Regular savings</t>
  </si>
  <si>
    <t>Time certificates of less than $100 thousand</t>
  </si>
  <si>
    <t>Time certificates of greater than or equal to $100 thousand</t>
  </si>
  <si>
    <t>Note 7 - Deposits - Scheduled Maturities of Time Certificates by Fiscal Year (Details) - USD ($) $ in Thousands</t>
  </si>
  <si>
    <t>Thereafter</t>
  </si>
  <si>
    <t>Note 8 - Borrowings (Details Textual) $ in Thousands</t>
  </si>
  <si>
    <t>Debt Instrument, Term</t>
  </si>
  <si>
    <t>15 years</t>
  </si>
  <si>
    <t>Capital Leases Present Value of Payments as Percentage of Fair Value of Property</t>
  </si>
  <si>
    <t>90.00%</t>
  </si>
  <si>
    <t>Federal Home Loan Bank of Boston [Member]</t>
  </si>
  <si>
    <t>Federal Home Loan Bank Advances Unpaid Principal Balance, Subject to Call Provisions</t>
  </si>
  <si>
    <t>Federal Home Loan Bank, Advances, General Debt Obligations, Amount of Available, Unused Funds</t>
  </si>
  <si>
    <t>Note 8 - Borrowings - Advances from FHLBB (Details) - USD ($) $ in Thousands</t>
  </si>
  <si>
    <t>Unpaid Principal Balance, 2017</t>
  </si>
  <si>
    <t>Carrying Amount, 2017</t>
  </si>
  <si>
    <t>Weighted Average Interest Rate, 2017</t>
  </si>
  <si>
    <t>2.10%</t>
  </si>
  <si>
    <t>Unpaid Principal Balance, 2018</t>
  </si>
  <si>
    <t>Carrying Amount, 2018</t>
  </si>
  <si>
    <t>Weighted Average Interest Rate, 2018</t>
  </si>
  <si>
    <t>1.94%</t>
  </si>
  <si>
    <t>4.29%</t>
  </si>
  <si>
    <t>Unpaid Principal Balance</t>
  </si>
  <si>
    <t>Carrying Amount</t>
  </si>
  <si>
    <t>Weighted Average [Member]</t>
  </si>
  <si>
    <t>Weighted Average Interest Rate</t>
  </si>
  <si>
    <t>2.46%</t>
  </si>
  <si>
    <t>The difference between the carrying amount and the unpaid principal balance is the result of purchase accounting. The premium or discount is being amortized or accreted as interest expense over the instrument&amp;amp;#8217;s contractual life.</t>
  </si>
  <si>
    <t>Note 8 - Borrowings - Outstanding Capital Lease Obligations (Details) - USD ($) $ in Thousands</t>
  </si>
  <si>
    <t>Imputed interest</t>
  </si>
  <si>
    <t>Note 9 - Subordinated Debt (Details Textual) $ in Thousands, $ / shares in Millions</t>
  </si>
  <si>
    <t>Jun. 29, 2016USD ($)</t>
  </si>
  <si>
    <t>Jun. 30, 2017USD ($)$ / shares</t>
  </si>
  <si>
    <t>Mar. 31, 2015USD ($)</t>
  </si>
  <si>
    <t>Oct. 31, 2014USD ($)</t>
  </si>
  <si>
    <t>Subordinated Debt, Percentage of Redemption Price to Outstanding Principal</t>
  </si>
  <si>
    <t>100.00%</t>
  </si>
  <si>
    <t>Amortization of Debt Issuance Costs</t>
  </si>
  <si>
    <t>Derivative, Notional Amount</t>
  </si>
  <si>
    <t>Derivative, Cap Interest Rate</t>
  </si>
  <si>
    <t>Subordinated Debt</t>
  </si>
  <si>
    <t>Subordinated Borrowing, Interest Rate</t>
  </si>
  <si>
    <t>6.75%</t>
  </si>
  <si>
    <t>Subordinated Debt, Percentage of Purchase Price to Face Value of Notes Issued</t>
  </si>
  <si>
    <t>Interest Rate Cap [Member] | Cash Flow Hedging [Member]</t>
  </si>
  <si>
    <t>Derivative, Number of Instruments Held</t>
  </si>
  <si>
    <t>Derivative, Remaining Maturity</t>
  </si>
  <si>
    <t>NBN Capital Trusts [Member] | Interest Rate Cap [Member] | Cash Flow Hedging [Member]</t>
  </si>
  <si>
    <t>2.50%</t>
  </si>
  <si>
    <t>Debt Instrument, Percentage Increase in Variable Rate Basis for Recognition of Higher Interest Expense</t>
  </si>
  <si>
    <t>2.00%</t>
  </si>
  <si>
    <t>Subordinated Debt [Member]</t>
  </si>
  <si>
    <t>Unamortized Debt Issuance Expense</t>
  </si>
  <si>
    <t>Debt Issuance Costs, Net</t>
  </si>
  <si>
    <t>London Interbank Offered Rate (LIBOR) [Member] | NBN Capital Trust III Debenture maturing March 30, 2034 [Member]</t>
  </si>
  <si>
    <t>Debt Instrument, Basis Spread on Variable Rate</t>
  </si>
  <si>
    <t>2.80%</t>
  </si>
  <si>
    <t>London Interbank Offered Rate (LIBOR) [Member] | NBN Capital Trust IV Debenture maturing February 23, 2035 [Member]</t>
  </si>
  <si>
    <t>1.89%</t>
  </si>
  <si>
    <t>London Interbank Offered Rate (LIBOR) [Member] | Subordinated Debt [Member]</t>
  </si>
  <si>
    <t>5.57%</t>
  </si>
  <si>
    <t>London Interbank Offered Rate (LIBOR) [Member] | NBN Capital Trust II Debenture Maturing March 30, 2034 [Member]</t>
  </si>
  <si>
    <t>NBN Captial Trust III [Member]</t>
  </si>
  <si>
    <t>Common Securities of Trust</t>
  </si>
  <si>
    <t>NBN Captial Trust III [Member] | Trust Preferred Securities Subject to Mandatory Redemption [Member]</t>
  </si>
  <si>
    <t>Trust Preferred Securities, Interest Rate</t>
  </si>
  <si>
    <t>3.45%</t>
  </si>
  <si>
    <t>Trust Preferred Securities, Liquidation Amount | $ / shares</t>
  </si>
  <si>
    <t>NBN Captial Trust IV [Member]</t>
  </si>
  <si>
    <t>NBN Captial Trust IV [Member] | Trust Preferred Securities Subject to Mandatory Redemption [Member]</t>
  </si>
  <si>
    <t>2.54%</t>
  </si>
  <si>
    <t>NBN Capital Trust II [Member]</t>
  </si>
  <si>
    <t>NBN Capital Trust II [Member] | Trust Preferred Securities Subject to Mandatory Redemption [Member]</t>
  </si>
  <si>
    <t>Note 9 - Subordinated Debt - Junior Subordinated Debentures (Details) - Trust Preferred Securities Subject to Mandatory Redemption [Member] - USD ($) $ in Thousands</t>
  </si>
  <si>
    <t>Unpaid Principal Balance of Private Trust Securities Issued</t>
  </si>
  <si>
    <t>Carrying Amount of Junior Subordinated Debentures Issued to Affiliated Trusts</t>
  </si>
  <si>
    <t>Note 10 - Capital and Regulatory Matters (Details Textual)</t>
  </si>
  <si>
    <t>Tier One Leverage Capital Required for Capital Adequacy to Average Assets</t>
  </si>
  <si>
    <t>4.00%</t>
  </si>
  <si>
    <t>Capital Required for Capital Adequacy to Risk Weighted Assets</t>
  </si>
  <si>
    <t>8.00%</t>
  </si>
  <si>
    <t>Percentage of Loans Funded with Core Deposits</t>
  </si>
  <si>
    <t>Minimum [Member]</t>
  </si>
  <si>
    <t>10.00%</t>
  </si>
  <si>
    <t>15.00%</t>
  </si>
  <si>
    <t>Maximum [Member]</t>
  </si>
  <si>
    <t>Purchased Loans as Percentage of Aggregate Loans</t>
  </si>
  <si>
    <t>40.00%</t>
  </si>
  <si>
    <t>Commercial Real Estate Loans Held as Percentage of Risk Based Capital</t>
  </si>
  <si>
    <t>300.00%</t>
  </si>
  <si>
    <t>Note 10 - Capital and Regulatory Matters - Regulatory Capital Ratios (Details) - USD ($) $ in Thousands</t>
  </si>
  <si>
    <t>Common equity tier 1 capital to risk weighted assets:</t>
  </si>
  <si>
    <t>Common equity Tier 1 Capital</t>
  </si>
  <si>
    <t>Common Equity Tier 1 Risk Based Capital to Risk Weighted Assets</t>
  </si>
  <si>
    <t>16.00%</t>
  </si>
  <si>
    <t>17.97%</t>
  </si>
  <si>
    <t>Common Equity Tier 1 Risk Based Capital Required for Capital Adequacy</t>
  </si>
  <si>
    <t>Common Equity Tier 1 Risk Based Capital Required for Capital Adequacy to Risk Weighted Assets</t>
  </si>
  <si>
    <t>4.50%</t>
  </si>
  <si>
    <t>Common Equity Tier 1 Capital to Risk Weighted Assets With Capital Conservation Buffer</t>
  </si>
  <si>
    <t>7.00%</t>
  </si>
  <si>
    <t>Total capital to risk weighted assets:</t>
  </si>
  <si>
    <t>Capital</t>
  </si>
  <si>
    <t>Capital to Risk Weighted Assets</t>
  </si>
  <si>
    <t>19.48%</t>
  </si>
  <si>
    <t>20.39%</t>
  </si>
  <si>
    <t>Capital Required for Capital Adequacy</t>
  </si>
  <si>
    <t>Capital to Risk Weighted Assets With Capital Conservation Buffer</t>
  </si>
  <si>
    <t>10.50%</t>
  </si>
  <si>
    <t>Tier 1 capital to risk weighted assets:</t>
  </si>
  <si>
    <t>Tier One Risk Based Capital</t>
  </si>
  <si>
    <t>Tier One Risk Based Capital to Risk Weighted Assets</t>
  </si>
  <si>
    <t>17.11%</t>
  </si>
  <si>
    <t>Tier One Risk Based Capital Required for Capital Adequacy</t>
  </si>
  <si>
    <t>Tier One Risk Based Capital Required for Capital Adequacy to Risk Weighted Assets</t>
  </si>
  <si>
    <t>6.00%</t>
  </si>
  <si>
    <t>Tier 1 Capital to Risk Weighted Assets With Capital Conservation Buffer</t>
  </si>
  <si>
    <t>8.50%</t>
  </si>
  <si>
    <t>Tier 1 Capital to Average Assets With Capital Conservation Buffer</t>
  </si>
  <si>
    <t>Tier 1 capital to average assets:</t>
  </si>
  <si>
    <t>Tier One Leverage Capital</t>
  </si>
  <si>
    <t>Tier One Leverage Capital to Average Assets</t>
  </si>
  <si>
    <t>12.81%</t>
  </si>
  <si>
    <t>13.27%</t>
  </si>
  <si>
    <t>Tier One Leverage Capital Required for Capital Adequacy</t>
  </si>
  <si>
    <t>The Bank [Member]</t>
  </si>
  <si>
    <t>17.98%</t>
  </si>
  <si>
    <t>16.69%</t>
  </si>
  <si>
    <t>Common Equity Tier 1 Risk Based Capital Required to be Well Capitalized</t>
  </si>
  <si>
    <t>Common Equity Tier 1 Risk Based Capital Required to be Well Capitalized to Risk Weighted Assets</t>
  </si>
  <si>
    <t>6.50%</t>
  </si>
  <si>
    <t>18.46%</t>
  </si>
  <si>
    <t>17.08%</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5.00%</t>
  </si>
  <si>
    <t>13.46%</t>
  </si>
  <si>
    <t>12.33%</t>
  </si>
  <si>
    <t>Note 11 - Earnings Per Common Share ("EPS") - Number of Shared Outstanding for Basic and Diluted EPS (Details) - USD ($) $ / shares in Units, $ in Thousands</t>
  </si>
  <si>
    <t>Incremental shares from assumed exercise of dilutive securities (in shares)</t>
  </si>
  <si>
    <t>Weighted average shares used in calculation of diluted earnings per share (in shares)</t>
  </si>
  <si>
    <t>Note 11 - Earnings Per Common Share ("EPS") - Average Anti-dilutive Options and Warrants (Details) - shares</t>
  </si>
  <si>
    <t>Employee Stock Option [Member]</t>
  </si>
  <si>
    <t>Stock options (in shares)</t>
  </si>
  <si>
    <t>Note 12 - Income Taxes (Details Textual) - USD ($) $ in Millions</t>
  </si>
  <si>
    <t>Provision for Loan Losses Expensed</t>
  </si>
  <si>
    <t>Percentage of Amount Actually Used for Purposes Other Than to Absorb Losses Subject to Taxation in Year in Which Used</t>
  </si>
  <si>
    <t>150.00%</t>
  </si>
  <si>
    <t>Percentage of Reserve for Loan Losses Recaptured</t>
  </si>
  <si>
    <t>Effective Income Tax Rate Reconciliation, at Federal Statutory Income Tax Rate, Percent</t>
  </si>
  <si>
    <t>35.00%</t>
  </si>
  <si>
    <t>34.00%</t>
  </si>
  <si>
    <t>Note 12 - Income Taxes - Current and Deferred Components of Income Tax Expense (Details) - USD ($) $ in Thousands</t>
  </si>
  <si>
    <t>Current provision</t>
  </si>
  <si>
    <t>Federal</t>
  </si>
  <si>
    <t>State</t>
  </si>
  <si>
    <t>Total current provision</t>
  </si>
  <si>
    <t>Deferred expense (benefit)</t>
  </si>
  <si>
    <t>Total deferred (benefit) expense</t>
  </si>
  <si>
    <t>Total tax provision</t>
  </si>
  <si>
    <t>Note 12 - Income Taxes - Reconciliation Between the Statutory Federal Income Tax Rate and the Effective Income Tax Rate (Details) - USD ($) $ in Thousands</t>
  </si>
  <si>
    <t>Expected income tax expense at federal tax rate</t>
  </si>
  <si>
    <t>State tax, net of federal tax benefit</t>
  </si>
  <si>
    <t>Non-taxable BOLI income</t>
  </si>
  <si>
    <t>Low-income housing tax credit, net of adoption of ASU 2014-01</t>
  </si>
  <si>
    <t>Tax exempt interest income</t>
  </si>
  <si>
    <t>Note 12 - Income Taxes - Deferred Tax Assets (Details) - USD ($) $ in Thousands</t>
  </si>
  <si>
    <t>Deferred tax assets</t>
  </si>
  <si>
    <t>Loan basis differential</t>
  </si>
  <si>
    <t>Time deposit basis differential</t>
  </si>
  <si>
    <t>Capital lease</t>
  </si>
  <si>
    <t>Compensation and benefits</t>
  </si>
  <si>
    <t>Unrealized loss on derivatives</t>
  </si>
  <si>
    <t>Unrealized loss on available for sale securities</t>
  </si>
  <si>
    <t>Interest on nonperforming loans</t>
  </si>
  <si>
    <t>Gross deferred tax asset</t>
  </si>
  <si>
    <t>Less: valuation allowance</t>
  </si>
  <si>
    <t>Total deferred tax assets</t>
  </si>
  <si>
    <t>Deferred tax liabilities</t>
  </si>
  <si>
    <t>Unrealized gain on available for sale securities</t>
  </si>
  <si>
    <t>Intangible assets</t>
  </si>
  <si>
    <t>Prepaid expenses</t>
  </si>
  <si>
    <t>Premises and equipment</t>
  </si>
  <si>
    <t>Borrowings basis differential</t>
  </si>
  <si>
    <t>Total deferred tax liability</t>
  </si>
  <si>
    <t>Net deferred tax asset</t>
  </si>
  <si>
    <t>Note 12 - Income Taxes - Uncertain Tax Positions (Details) - USD ($) $ in Thousands</t>
  </si>
  <si>
    <t>Balance, tax positions</t>
  </si>
  <si>
    <t>Reduction of tax positions for prior years, tax positions</t>
  </si>
  <si>
    <t>Increase for prior year tax position, tax positions</t>
  </si>
  <si>
    <t>Increase for current year tax position, tax positions</t>
  </si>
  <si>
    <t>Balance, interest and penalties</t>
  </si>
  <si>
    <t>Reduction of tax positions for prior years, interest and penalties</t>
  </si>
  <si>
    <t>Increase for prior year tax position, interest and penalties</t>
  </si>
  <si>
    <t>Increase for current year tax position, interest and penalties</t>
  </si>
  <si>
    <t>Reduction of tax positions for prior years</t>
  </si>
  <si>
    <t>Increase for prior year tax position</t>
  </si>
  <si>
    <t>Increase for current year tax position</t>
  </si>
  <si>
    <t>Note 13 - Employee Benefit Plans (Details Textual) $ in Thousands</t>
  </si>
  <si>
    <t>Defined Contribution Plan Eligible Age for Participants Under Plan</t>
  </si>
  <si>
    <t>18 years</t>
  </si>
  <si>
    <t>Defined Contribution Plan Period of Service for Participants Under Plan</t>
  </si>
  <si>
    <t>90 days</t>
  </si>
  <si>
    <t>Defined Contribution Plan, Maximum Annual Contributions Per Employee, Percent</t>
  </si>
  <si>
    <t>Defined Contribution Plan, Employer Match Employee Contribution</t>
  </si>
  <si>
    <t>50.00%</t>
  </si>
  <si>
    <t>Defined Contribution Plan, Employer Matching Contribution, Percent of Match</t>
  </si>
  <si>
    <t>Defined Contribution Plan, Cost</t>
  </si>
  <si>
    <t>Deferred Compensation Arrangement with Individual, Number of Senior Officers</t>
  </si>
  <si>
    <t>Deferred Compensation Arrangement with Individual, Compensation Expense</t>
  </si>
  <si>
    <t>Deferred Compensation Arrangement with Individual, Recorded Liability</t>
  </si>
  <si>
    <t>Note 14 - Stock-based Compensation (Details Textual) $ / shares in Units, $ in Thousands</t>
  </si>
  <si>
    <t>60 Months Ended</t>
  </si>
  <si>
    <t>72 Months Ended</t>
  </si>
  <si>
    <t>84 Months Ended</t>
  </si>
  <si>
    <t>Dec. 29, 2017$ / shares</t>
  </si>
  <si>
    <t>Dec. 28, 2017$ / shares</t>
  </si>
  <si>
    <t>Jun. 30, 2017USD ($)shares</t>
  </si>
  <si>
    <t>Dec. 29, 2016$ / shares</t>
  </si>
  <si>
    <t>Dec. 28, 2016$ / shares</t>
  </si>
  <si>
    <t>Jun. 30, 2016USD ($)shares</t>
  </si>
  <si>
    <t>Jun. 30, 2013$ / sharesshares</t>
  </si>
  <si>
    <t>Jun. 30, 2012shares</t>
  </si>
  <si>
    <t>Dec. 29, 2015$ / shares</t>
  </si>
  <si>
    <t>Dec. 28, 2015$ / shares</t>
  </si>
  <si>
    <t>Allocated Share-based Compensation Expense | $</t>
  </si>
  <si>
    <t>Employee Service Share-based Compensation, Tax Benefit from Compensation Expense | $</t>
  </si>
  <si>
    <t>Share-based Compensation Arrangement by Share-based Payment Award, Options, Grants in Period, Gross</t>
  </si>
  <si>
    <t>Stock Options with Market-based Conditions [Member]</t>
  </si>
  <si>
    <t>Share-based Compensation Arrangement by Share-based Payment Award, Options Applicable Hurdle Price | $ / shares</t>
  </si>
  <si>
    <t>Share-based Compensation Arrangement by Share-based Payment Award Number of Employees to Whom Options Granted</t>
  </si>
  <si>
    <t>Stock Options with Market-based Conditions [Member] | Share-based Compensation Award, Tranche One [Member]</t>
  </si>
  <si>
    <t>Stock Options with Market-based Conditions [Member] | Share-based Compensation Award, Tranche One [Member] | Scenario, Forecast [Member]</t>
  </si>
  <si>
    <t>Stock Options with Market-based Conditions [Member] | Share-based Compensation Award, Tranche Two [Member]</t>
  </si>
  <si>
    <t>Stock Options with Market-based Conditions [Member] | Share-based Compensation Award, Tranche Two [Member] | Scenario, Forecast [Member]</t>
  </si>
  <si>
    <t>Stock Options with Market-based Conditions [Member] | Share-based Compensation Award, Tranche Three [Member] | Scenario, Forecast [Member]</t>
  </si>
  <si>
    <t>Restricted Stock [Member]</t>
  </si>
  <si>
    <t>Share-based Compensation Arrangement by Share-based Payment Award, Equity Instruments Other than Options, Grants in Period</t>
  </si>
  <si>
    <t>Restricted Stock [Member] | Vest In Full By August 25, 2019 [Member]</t>
  </si>
  <si>
    <t>Restricted Stock [Member] | Performance-Based Vesting Over Three Years [Member]</t>
  </si>
  <si>
    <t>Share-based Compensation Arrangement by Share-based Payment Award, Vesting Threshold, ROE, Percentage of Targeted Returns</t>
  </si>
  <si>
    <t>70.00%</t>
  </si>
  <si>
    <t>Restricted Stock [Member] | Vests In Three Equal Installments After August 25, 2019 [Member]</t>
  </si>
  <si>
    <t>Restricted Stock [Member] | Vests In Three Equal Installments After May 26, 2020 [Member]</t>
  </si>
  <si>
    <t>Stock Appreciation Rights (SARs) [Member]</t>
  </si>
  <si>
    <t>Restated Plan [Member]</t>
  </si>
  <si>
    <t>Share-based Compensation Arrangement by Share-based Payment Award, Number of Additional Shares Authorized</t>
  </si>
  <si>
    <t>Share-based Compensation Arrangement by Share-based Payment Award, Number of Shares Authorized</t>
  </si>
  <si>
    <t>2010 Plan [Member]</t>
  </si>
  <si>
    <t>Note 14 - Stock-based Compensation - Stock Option Activity (Details) - $ / shares</t>
  </si>
  <si>
    <t>Outstanding at beginning of year (in shares)</t>
  </si>
  <si>
    <t>Outstanding at beginning of year, weighted average exercise price (in dollars per share)</t>
  </si>
  <si>
    <t>Exercisable (in shares)</t>
  </si>
  <si>
    <t>Exercisable, weighted average exercise price (in dollars per share)</t>
  </si>
  <si>
    <t>Exercisable, beginning of year (in shares)</t>
  </si>
  <si>
    <t>Exercisable, beginning of year, weighted average exercise price (in dollars per share)</t>
  </si>
  <si>
    <t>Vested (in shares)</t>
  </si>
  <si>
    <t>Vested, weighted average exercise price (in dollars per share)</t>
  </si>
  <si>
    <t>Granted (in shares)</t>
  </si>
  <si>
    <t>Granted, weighted average exercise price (in dollars per share)</t>
  </si>
  <si>
    <t>Exercised (in shares)</t>
  </si>
  <si>
    <t>Exercised, weighted average exercise price (in dollars per share)</t>
  </si>
  <si>
    <t>Exercisable, end of year, weighted average exercise price (in dollars per share)</t>
  </si>
  <si>
    <t>Outstanding at end of year, weighted average exercise price (in dollars per share)</t>
  </si>
  <si>
    <t>Forfeited (in shares)</t>
  </si>
  <si>
    <t>Forfeited, weighted average exercise price (in dollars per share)</t>
  </si>
  <si>
    <t>Outstanding at end of year (in shares)</t>
  </si>
  <si>
    <t>Forfeited or expired (in shares)</t>
  </si>
  <si>
    <t>Forfeited or expired, weighted average exercise price (in dollars per share)</t>
  </si>
  <si>
    <t>Exercisable, end of year (in shares)</t>
  </si>
  <si>
    <t>Note 14 - Stock-based Compensation - Fair Value Assumptions (Details) - Hull-White Option Pricing Model [Member]</t>
  </si>
  <si>
    <t>Jun. 30, 2017$ / shares</t>
  </si>
  <si>
    <t>Dividend yield</t>
  </si>
  <si>
    <t>3.72%</t>
  </si>
  <si>
    <t>Expected life (in years) (Year)</t>
  </si>
  <si>
    <t>7 years 292 days</t>
  </si>
  <si>
    <t>Incremental weighted average fair value per option (in dollars per share)</t>
  </si>
  <si>
    <t>Expected volatility</t>
  </si>
  <si>
    <t>28.45%</t>
  </si>
  <si>
    <t>Risk-free interest rate</t>
  </si>
  <si>
    <t>0.07%</t>
  </si>
  <si>
    <t>32.84%</t>
  </si>
  <si>
    <t>1.54%</t>
  </si>
  <si>
    <t>Note 14 - Stock-based Compensation - Stock Options Outstanding (Details)</t>
  </si>
  <si>
    <t>Jun. 30, 2017USD ($)$ / sharesshares</t>
  </si>
  <si>
    <t>Number of options exercisable (in shares) | shares</t>
  </si>
  <si>
    <t>Weighted average remaining life of options exercisable (Year)</t>
  </si>
  <si>
    <t>3 years 270 days</t>
  </si>
  <si>
    <t>Aggregate intrinsic value of options exercisable | $</t>
  </si>
  <si>
    <t>Weighted average exercise price of options outstanding (in dollars per share) | $ / shares</t>
  </si>
  <si>
    <t>Number of options outstanding (in shares) | shares</t>
  </si>
  <si>
    <t>Weighted average remaining life of options outstanding (Year)</t>
  </si>
  <si>
    <t>Aggregate intrinsic value of options outstanding | $</t>
  </si>
  <si>
    <t>Weighted average exercise price of options exercisable (in dollars per share) | $ / shares</t>
  </si>
  <si>
    <t>Range One [Member]</t>
  </si>
  <si>
    <t>14 days</t>
  </si>
  <si>
    <t>Range Two [Member]</t>
  </si>
  <si>
    <t>5 years 215 days</t>
  </si>
  <si>
    <t>Range Three [Member]</t>
  </si>
  <si>
    <t>1 year 182 days</t>
  </si>
  <si>
    <t>Range Four [Member]</t>
  </si>
  <si>
    <t>4 years 211 days</t>
  </si>
  <si>
    <t>Range Five [Member]</t>
  </si>
  <si>
    <t>3 years 182 days</t>
  </si>
  <si>
    <t>Range Six [Member]</t>
  </si>
  <si>
    <t>2 years 266 days</t>
  </si>
  <si>
    <t>Note 14 - Stock-based Compensation - Summary of Restricted Stock Activity (Details) - Restricted Stock [Member]</t>
  </si>
  <si>
    <t>Jun. 30, 2017$ / sharesshares</t>
  </si>
  <si>
    <t>Unvested at beginning of period (in shares) | shares</t>
  </si>
  <si>
    <t>Unvested at beginning of perio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Unvested at end of period (in shares) | shares</t>
  </si>
  <si>
    <t>Unvested at end of period, weighted average grant date fair value (in dollars per share) | $ / shares</t>
  </si>
  <si>
    <t>Note 14 - Stock-based Compensation - Pre-tax Stock-based Compensation Expense (Details) $ in Thousands</t>
  </si>
  <si>
    <t>Project expense, total</t>
  </si>
  <si>
    <t>Project expense, year ended June 30, 2018</t>
  </si>
  <si>
    <t>Project expense, year ended June 30, 2019</t>
  </si>
  <si>
    <t>Project expense, year ended June 30, 2020</t>
  </si>
  <si>
    <t>Project expense, year ended June 30, 2021</t>
  </si>
  <si>
    <t>Project expense, year ended June 30, 2022</t>
  </si>
  <si>
    <t>Note 15 - Commitments, Contingent Liabilities and Other Off-balance Sheet Risks (Details Textual) - USD ($) $ in Thousands</t>
  </si>
  <si>
    <t>Loss Contingency, Estimate of Possible Loss</t>
  </si>
  <si>
    <t>Operating Leases, Rent Expense</t>
  </si>
  <si>
    <t>Maximum [Member] | Letter of Credit [Member]</t>
  </si>
  <si>
    <t>1 year</t>
  </si>
  <si>
    <t>Standby Letters of Credit Risk [Member]</t>
  </si>
  <si>
    <t>Fair Value Disclosure, Off-balance Sheet Risks, Face Amount, Liability</t>
  </si>
  <si>
    <t>CRA Qualified Investment [Member]</t>
  </si>
  <si>
    <t>Off-balance Sheet Liability, Funds Called</t>
  </si>
  <si>
    <t>Note 15 - Commitments, Contingent Liabilities and Other Off-balance Sheet Risks - Financial Instruments With Contract Amounts That Represent Credit Risk (Details) - USD ($) $ in Thousands</t>
  </si>
  <si>
    <t>Commitments to Originate Loans [Member]</t>
  </si>
  <si>
    <t>Financial instruments which represent credit risks</t>
  </si>
  <si>
    <t>Unfunded Commitments Under Lines of Credit [Member]</t>
  </si>
  <si>
    <t>Note 15 - Commitments, Contingent Liabilities and Other Off-balance Sheet Risks - Future Minimum Lease Payments (Details) $ in Thousands</t>
  </si>
  <si>
    <t>Note 16 - Other Comprehensive Income (Loss) - Components of Other Comprehensive Income (Loss) (Details) - USD ($) $ in Thousands</t>
  </si>
  <si>
    <t>Change in net unrealized gain or loss on available-for-sale securities, after-tax amount</t>
  </si>
  <si>
    <t>Change in accumulated gain (loss) on effective cash flow hedges, tax expense (benefit)</t>
  </si>
  <si>
    <t>Change in accumulated gain (loss) on effective cash flow hedges, after-tax amount</t>
  </si>
  <si>
    <t>Reclassification adjustment included in net income, tax expense (benefit)</t>
  </si>
  <si>
    <t>Reclassification adjustment included in net income, after tax amount</t>
  </si>
  <si>
    <t>Total derivatives and hedging activities, pre tax</t>
  </si>
  <si>
    <t>Total derivatives and hedging activities, tax expense (benefit)</t>
  </si>
  <si>
    <t>Total derivatives and hedging activities, after-tax amount</t>
  </si>
  <si>
    <t>Total other comprehensive income (loss), pre tax</t>
  </si>
  <si>
    <t>Total other comprehensive income (loss), tax expense (benefit)</t>
  </si>
  <si>
    <t>Total other comprehensive income (loss), after tax amount</t>
  </si>
  <si>
    <t>Change in net unrealized gain or loss on available-for-sale securities, tax expense (benefit)</t>
  </si>
  <si>
    <t>Note 16 - Other Comprehensive Income (Loss) - Components of Accumulated Other Comprehensive Loss (Details) - USD ($) $ in Thousands</t>
  </si>
  <si>
    <t>Net-of-tax amount</t>
  </si>
  <si>
    <t>Accumulated Net Investment Gain (Loss) Attributable to Parent [Member]</t>
  </si>
  <si>
    <t>Unrealized (loss) gain on available-for-sale securities</t>
  </si>
  <si>
    <t>Unrealized loss on available-for-sale securities, tax effect</t>
  </si>
  <si>
    <t>Accumulated Net Gain (Loss) from Cash Flow Hedges Attributable to Parent [Member]</t>
  </si>
  <si>
    <t>Note 17 - Derivatives (Details Textual) xbrli-pure in Thousands, $ in Millions</t>
  </si>
  <si>
    <t>Derivative, Collateral, Right to Reclaim Cash</t>
  </si>
  <si>
    <t>Interest Rate Cap [Member]</t>
  </si>
  <si>
    <t>Derivative, Number of Contracts Terminated Prior to Maturity</t>
  </si>
  <si>
    <t>Interest Rate Swap [Member]</t>
  </si>
  <si>
    <t>Note 17 - Derivatives and Hedging Activities - Interest Rate Caps and Swap Agreements Used to Hedge Variable Rate Debt (Details) - USD ($) $ in Thousands</t>
  </si>
  <si>
    <t>Pay Rate</t>
  </si>
  <si>
    <t>Strike Rate</t>
  </si>
  <si>
    <t>Unrealized Loss</t>
  </si>
  <si>
    <t>Notional Amount</t>
  </si>
  <si>
    <t>Index</t>
  </si>
  <si>
    <t>Receive Rate</t>
  </si>
  <si>
    <t>Interest Rate Swaps Terminating in July 2033 [Member] | Other Liabilities [Member]</t>
  </si>
  <si>
    <t>3.38%</t>
  </si>
  <si>
    <t>3 Mo. LIBOR</t>
  </si>
  <si>
    <t>1.30%</t>
  </si>
  <si>
    <t>0.65%</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Interest Rate Caps Terminating in February 2020 [Member] | Other Assets [Member]</t>
  </si>
  <si>
    <t>Note 17 - Derivatives - Amounts Recognized in Income Related to Both Hedge Ineffectiveness and Amounts Excluded from Effectiveness Testing (Details) - USD ($) $ in Thousands</t>
  </si>
  <si>
    <t>Interest income (expense) on hedge ineffectiveness and excluded from effectiveness testing</t>
  </si>
  <si>
    <t>Note 18 - Fair Value Measurements (Details Textual)</t>
  </si>
  <si>
    <t>Market Approach Valuation Technique [Member] | Minimum [Member]</t>
  </si>
  <si>
    <t>Fair Value Inputs, Underlying Collateral On Impaired Loans</t>
  </si>
  <si>
    <t>Market Approach Valuation Technique [Member] | Maximum [Member]</t>
  </si>
  <si>
    <t>71.00%</t>
  </si>
  <si>
    <t>Income Approach Valuation Technique [Member] | Minimum [Member]</t>
  </si>
  <si>
    <t>Fair Value Inputs, Prepayment Rate</t>
  </si>
  <si>
    <t>3.80%</t>
  </si>
  <si>
    <t>Fair Value Inputs, Discount Rate</t>
  </si>
  <si>
    <t>6.30%</t>
  </si>
  <si>
    <t>Income Approach Valuation Technique [Member] | Maximum [Member]</t>
  </si>
  <si>
    <t>Note 18 - Fair Value Measurements - Assets and Liabilities Measured at Fair Value on a Recurring Basis (Details) - USD ($) $ in Thousands</t>
  </si>
  <si>
    <t>Interest rate swaps</t>
  </si>
  <si>
    <t>Fair Value, Measurements, Recurring [Member] | Interest Rate Cap [Member]</t>
  </si>
  <si>
    <t>Interest rate caps</t>
  </si>
  <si>
    <t>Fair Value, Measurements, Recurring [Member] | Interest Rate Swap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Other Investments Measured at Net Asset Value [Member]</t>
  </si>
  <si>
    <t>Fair Value, Measurements, Recurring [Member] | Other Investments Measured at Net Asset Value [Member] | Fair Value, Inputs, Level 1 [Member]</t>
  </si>
  <si>
    <t>Fair Value, Measurements, Recurring [Member] | Other Investments Measured at Net Asset Value [Member] | Fair Value, Inputs, Level 2 [Member]</t>
  </si>
  <si>
    <t>Fair Value, Measurements, Recurring [Member] | Other Investments Measured at Net Asset Value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is intended to permit reconciliation of the fair value amount to the consolidated financial statements.</t>
  </si>
  <si>
    <t>Note 18 - Fair Value Measurements - Assets Measured at Fair Value on a Nonrecurring Basis (Details) - USD ($) $ in Thousands</t>
  </si>
  <si>
    <t>Fair Value, Measurements, Nonrecurring [Member]</t>
  </si>
  <si>
    <t>Loan servicing rights</t>
  </si>
  <si>
    <t>Fair Value, Measurements, Nonrecurring [Member] | Fair Value, Inputs, Level 1 [Member]</t>
  </si>
  <si>
    <t>Fair Value, Measurements, Nonrecurring [Member] | Fair Value, Inputs, Level 2 [Member]</t>
  </si>
  <si>
    <t>Fair Value, Measurements, Nonrecurring [Member] | Fair Value, Inputs, Level 3 [Member]</t>
  </si>
  <si>
    <t>Note 18 - Fair Value Measurements - Quantitative Information (Details) - USD ($) $ in Thousands</t>
  </si>
  <si>
    <t>Market Approach Valuation Technique [Member] | Collateral Dependent Impaired Loans [Member]</t>
  </si>
  <si>
    <t>Assets measured at fair value on a nonrecurring basis</t>
  </si>
  <si>
    <t>Market Approach Valuation Technique [Member] | Real Estate Owned and Other Repossessed Collateral [Member]</t>
  </si>
  <si>
    <t>Income Approach Valuation Technique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6% to 71%.</t>
  </si>
  <si>
    <t>Fair value is determined using a discounted cash flow model. The unobservable inputs include anticipated rate of loan prepayments and discount rates. The range of prepayment assumptions used was 3.8% to 14.5%. For discount rates, the range was 6.3% to 13.6%.</t>
  </si>
  <si>
    <t>Note 18 - Fair Value Measurements - Estimated Fair Value of the Company's Financial Instruments (Details) - USD ($) $ in Thousands</t>
  </si>
  <si>
    <t>Financial assets:</t>
  </si>
  <si>
    <t>Financial liabilities:</t>
  </si>
  <si>
    <t>Reported Value Measurement [Member]</t>
  </si>
  <si>
    <t>Accrued interest receivable</t>
  </si>
  <si>
    <t>Cash and cash equivalents</t>
  </si>
  <si>
    <t>Other investments measured at net asset value(1)</t>
  </si>
  <si>
    <t>Federal Home Loan Bank stock</t>
  </si>
  <si>
    <t>Loans held for sale</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i>
    <t>Note 19 - Condensed Parent Information - Balance Sheets (Details) - USD ($)</t>
  </si>
  <si>
    <t>Jun. 29, 2016</t>
  </si>
  <si>
    <t>Shareholders’ equity</t>
  </si>
  <si>
    <t>Total liabilities and shareholders’ equity</t>
  </si>
  <si>
    <t>Parent Company [Member]</t>
  </si>
  <si>
    <t>Cash</t>
  </si>
  <si>
    <t>Investment in subsidiary</t>
  </si>
  <si>
    <t>Investment in common securities of affiliated trusts</t>
  </si>
  <si>
    <t>Note 19 - Condensed Parent Information - Statements of Income (Details) - USD ($) $ in Thousands</t>
  </si>
  <si>
    <t>Other income</t>
  </si>
  <si>
    <t>Expenses:</t>
  </si>
  <si>
    <t>Interest expense</t>
  </si>
  <si>
    <t>Non-interest expense</t>
  </si>
  <si>
    <t>Total expense</t>
  </si>
  <si>
    <t>Loss before income tax benefit and equity in undistributed net income of subsidiary</t>
  </si>
  <si>
    <t>Loss before equity in undistributed net income of subsidiary</t>
  </si>
  <si>
    <t>Equity in undistributed net income of subsidiary</t>
  </si>
  <si>
    <t>Note 19 - Condensed Parent Information - Statements of Cash Flows (Details) - USD ($) $ in Thousands</t>
  </si>
  <si>
    <t>Taxes paid for retirement of common stock</t>
  </si>
  <si>
    <t>Amortization of fair value adjustment for borrowings</t>
  </si>
  <si>
    <t>Undistributed earnings of subsidiary</t>
  </si>
  <si>
    <t>(Decrease) increase in other assets and liabilities</t>
  </si>
  <si>
    <t>Net cash (used in) provided by operating activities</t>
  </si>
  <si>
    <t>Increase in investment of bank subsidiary</t>
  </si>
  <si>
    <t>Capital contribution</t>
  </si>
  <si>
    <t>Dividends paid to shareholders</t>
  </si>
  <si>
    <t>Net cash (used in) provided by financing activities</t>
  </si>
  <si>
    <t>Net (decrease) increase in cash</t>
  </si>
  <si>
    <t>Cash, beginning of year</t>
  </si>
  <si>
    <t>Cash, end of year</t>
  </si>
  <si>
    <t>Note 20 - Quarterly Results of Operations (Unaudited) - Quarterly Financial Information (Details) - USD ($) $ / shares in Units, $ in Thousands</t>
  </si>
  <si>
    <t>Net interest income</t>
  </si>
  <si>
    <t>Net interest income after provision for loan losses</t>
  </si>
  <si>
    <t>Non-interest income</t>
  </si>
  <si>
    <t>Basic earnings per share (in dollars per share)</t>
  </si>
  <si>
    <t>Diluted earnings per share (in dollars per share)</t>
  </si>
  <si>
    <t>Interest and dividend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8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87688256</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7853075</v>
      </c>
    </row>
    <row r="21" spans="1:4">
      <c r="A21" s="4" t="s">
        <v>32</v>
      </c>
    </row>
    <row r="22" spans="1:4">
      <c r="A22" s="3" t="s">
        <v>5</v>
      </c>
    </row>
    <row r="23" spans="1:4">
      <c r="A23" s="4" t="s">
        <v>31</v>
      </c>
      <c r="C23" s="5" t="n">
        <v>991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457</v>
      </c>
    </row>
    <row r="2" spans="1:2">
      <c r="A2" s="5" t="n">
        <v>2018</v>
      </c>
      <c r="B2" s="6" t="n">
        <v>1263</v>
      </c>
    </row>
    <row r="3" spans="1:2">
      <c r="A3" s="5" t="n">
        <v>2019</v>
      </c>
      <c r="B3" s="5" t="n">
        <v>1294</v>
      </c>
    </row>
    <row r="4" spans="1:2">
      <c r="A4" s="5" t="n">
        <v>2020</v>
      </c>
      <c r="B4" s="5" t="n">
        <v>1244</v>
      </c>
    </row>
    <row r="5" spans="1:2">
      <c r="A5" s="5" t="n">
        <v>2021</v>
      </c>
      <c r="B5" s="5" t="n">
        <v>1231</v>
      </c>
    </row>
    <row r="6" spans="1:2">
      <c r="A6" s="5" t="n">
        <v>2022</v>
      </c>
      <c r="B6" s="5" t="n">
        <v>1255</v>
      </c>
    </row>
    <row r="7" spans="1:2">
      <c r="A7" s="4" t="s">
        <v>728</v>
      </c>
      <c r="B7" s="5" t="n">
        <v>2041</v>
      </c>
    </row>
    <row r="8" spans="1:2">
      <c r="A8" s="4" t="s">
        <v>151</v>
      </c>
      <c r="B8" s="6" t="n">
        <v>83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4</v>
      </c>
      <c r="D2" s="2" t="s">
        <v>89</v>
      </c>
    </row>
    <row r="3" spans="1:4">
      <c r="A3" s="4" t="s">
        <v>1069</v>
      </c>
      <c r="B3" s="6" t="n">
        <v>-711</v>
      </c>
      <c r="C3" s="6" t="n">
        <v>640</v>
      </c>
      <c r="D3" s="6" t="n">
        <v>326</v>
      </c>
    </row>
    <row r="4" spans="1:4">
      <c r="A4" s="4" t="s">
        <v>137</v>
      </c>
      <c r="B4" s="5" t="n">
        <v>1550</v>
      </c>
      <c r="C4" s="5" t="n">
        <v>-2032</v>
      </c>
      <c r="D4" s="5" t="n">
        <v>-529</v>
      </c>
    </row>
    <row r="5" spans="1:4">
      <c r="A5" s="4" t="s">
        <v>1070</v>
      </c>
      <c r="B5" s="5" t="n">
        <v>592</v>
      </c>
      <c r="C5" s="5" t="n">
        <v>-776</v>
      </c>
      <c r="D5" s="5" t="n">
        <v>-228</v>
      </c>
    </row>
    <row r="6" spans="1:4">
      <c r="A6" s="4" t="s">
        <v>1071</v>
      </c>
      <c r="B6" s="5" t="n">
        <v>958</v>
      </c>
      <c r="C6" s="5" t="n">
        <v>-1256</v>
      </c>
      <c r="D6" s="5" t="n">
        <v>-301</v>
      </c>
    </row>
    <row r="7" spans="1:4">
      <c r="A7" s="4" t="s">
        <v>138</v>
      </c>
      <c r="B7" s="5" t="n">
        <v>43</v>
      </c>
      <c r="C7" s="5" t="n">
        <v>-3</v>
      </c>
      <c r="D7" s="5" t="n">
        <v>-49</v>
      </c>
    </row>
    <row r="8" spans="1:4">
      <c r="A8" s="4" t="s">
        <v>1072</v>
      </c>
      <c r="B8" s="5" t="n">
        <v>16</v>
      </c>
      <c r="C8" s="5" t="n">
        <v>-1</v>
      </c>
      <c r="D8" s="5" t="n">
        <v>-19</v>
      </c>
    </row>
    <row r="9" spans="1:4">
      <c r="A9" s="4" t="s">
        <v>1073</v>
      </c>
      <c r="B9" s="5" t="n">
        <v>27</v>
      </c>
      <c r="C9" s="5" t="n">
        <v>-2</v>
      </c>
      <c r="D9" s="5" t="n">
        <v>-30</v>
      </c>
    </row>
    <row r="10" spans="1:4">
      <c r="A10" s="4" t="s">
        <v>1074</v>
      </c>
      <c r="B10" s="5" t="n">
        <v>1593</v>
      </c>
      <c r="C10" s="5" t="n">
        <v>-2035</v>
      </c>
      <c r="D10" s="5" t="n">
        <v>-578</v>
      </c>
    </row>
    <row r="11" spans="1:4">
      <c r="A11" s="4" t="s">
        <v>1075</v>
      </c>
      <c r="B11" s="5" t="n">
        <v>608</v>
      </c>
      <c r="C11" s="5" t="n">
        <v>-777</v>
      </c>
      <c r="D11" s="5" t="n">
        <v>-247</v>
      </c>
    </row>
    <row r="12" spans="1:4">
      <c r="A12" s="4" t="s">
        <v>1076</v>
      </c>
      <c r="B12" s="5" t="n">
        <v>985</v>
      </c>
      <c r="C12" s="5" t="n">
        <v>-1258</v>
      </c>
      <c r="D12" s="5" t="n">
        <v>-331</v>
      </c>
    </row>
    <row r="13" spans="1:4">
      <c r="A13" s="4" t="s">
        <v>1077</v>
      </c>
      <c r="B13" s="5" t="n">
        <v>448</v>
      </c>
      <c r="C13" s="5" t="n">
        <v>-1002</v>
      </c>
      <c r="D13" s="5" t="n">
        <v>-136</v>
      </c>
    </row>
    <row r="14" spans="1:4">
      <c r="A14" s="4" t="s">
        <v>1078</v>
      </c>
      <c r="B14" s="5" t="n">
        <v>174</v>
      </c>
      <c r="C14" s="5" t="n">
        <v>-384</v>
      </c>
      <c r="D14" s="5" t="n">
        <v>-131</v>
      </c>
    </row>
    <row r="15" spans="1:4">
      <c r="A15" s="4" t="s">
        <v>1079</v>
      </c>
      <c r="B15" s="5" t="n">
        <v>274</v>
      </c>
      <c r="C15" s="5" t="n">
        <v>-618</v>
      </c>
      <c r="D15" s="5" t="n">
        <v>-5</v>
      </c>
    </row>
    <row r="16" spans="1:4">
      <c r="A16" s="4" t="s">
        <v>136</v>
      </c>
      <c r="B16" s="5" t="n">
        <v>-1145</v>
      </c>
      <c r="C16" s="5" t="n">
        <v>1033</v>
      </c>
      <c r="D16" s="5" t="n">
        <v>442</v>
      </c>
    </row>
    <row r="17" spans="1:4">
      <c r="A17" s="4" t="s">
        <v>1080</v>
      </c>
      <c r="B17" s="6" t="n">
        <v>-434</v>
      </c>
      <c r="C17" s="6" t="n">
        <v>393</v>
      </c>
      <c r="D17" s="6" t="n">
        <v>1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34</v>
      </c>
      <c r="D1" s="2" t="s">
        <v>89</v>
      </c>
    </row>
    <row r="2" spans="1:4">
      <c r="A2" s="4" t="s">
        <v>1082</v>
      </c>
      <c r="B2" s="6" t="n">
        <v>-1632</v>
      </c>
      <c r="C2" s="6" t="n">
        <v>-1906</v>
      </c>
      <c r="D2" s="6" t="n">
        <v>-1288</v>
      </c>
    </row>
    <row r="3" spans="1:4">
      <c r="A3" s="4" t="s">
        <v>71</v>
      </c>
      <c r="B3" s="5" t="n">
        <v>-1632</v>
      </c>
      <c r="C3" s="5" t="n">
        <v>-1906</v>
      </c>
      <c r="D3" s="5" t="n">
        <v>-1288</v>
      </c>
    </row>
    <row r="4" spans="1:4">
      <c r="A4" s="4" t="s">
        <v>1083</v>
      </c>
    </row>
    <row r="5" spans="1:4">
      <c r="A5" s="4" t="s">
        <v>1084</v>
      </c>
      <c r="B5" s="5" t="n">
        <v>-948</v>
      </c>
      <c r="C5" s="5" t="n">
        <v>197</v>
      </c>
      <c r="D5" s="5" t="n">
        <v>-836</v>
      </c>
    </row>
    <row r="6" spans="1:4">
      <c r="A6" s="4" t="s">
        <v>1085</v>
      </c>
      <c r="B6" s="5" t="n">
        <v>360</v>
      </c>
      <c r="C6" s="5" t="n">
        <v>-75</v>
      </c>
      <c r="D6" s="5" t="n">
        <v>318</v>
      </c>
    </row>
    <row r="7" spans="1:4">
      <c r="A7" s="4" t="s">
        <v>1082</v>
      </c>
      <c r="B7" s="5" t="n">
        <v>-588</v>
      </c>
      <c r="C7" s="5" t="n">
        <v>122</v>
      </c>
      <c r="D7" s="5" t="n">
        <v>-518</v>
      </c>
    </row>
    <row r="8" spans="1:4">
      <c r="A8" s="4" t="s">
        <v>71</v>
      </c>
      <c r="B8" s="5" t="n">
        <v>-588</v>
      </c>
      <c r="C8" s="5" t="n">
        <v>122</v>
      </c>
      <c r="D8" s="5" t="n">
        <v>-518</v>
      </c>
    </row>
    <row r="9" spans="1:4">
      <c r="A9" s="4" t="s">
        <v>1086</v>
      </c>
    </row>
    <row r="10" spans="1:4">
      <c r="A10" s="4" t="s">
        <v>1084</v>
      </c>
      <c r="B10" s="5" t="n">
        <v>-1683</v>
      </c>
      <c r="C10" s="5" t="n">
        <v>-3276</v>
      </c>
      <c r="D10" s="5" t="n">
        <v>-1242</v>
      </c>
    </row>
    <row r="11" spans="1:4">
      <c r="A11" s="4" t="s">
        <v>1085</v>
      </c>
      <c r="B11" s="5" t="n">
        <v>639</v>
      </c>
      <c r="C11" s="5" t="n">
        <v>1248</v>
      </c>
      <c r="D11" s="5" t="n">
        <v>472</v>
      </c>
    </row>
    <row r="12" spans="1:4">
      <c r="A12" s="4" t="s">
        <v>1082</v>
      </c>
      <c r="B12" s="5" t="n">
        <v>-1044</v>
      </c>
      <c r="C12" s="5" t="n">
        <v>-2028</v>
      </c>
      <c r="D12" s="5" t="n">
        <v>-770</v>
      </c>
    </row>
    <row r="13" spans="1:4">
      <c r="A13" s="4" t="s">
        <v>71</v>
      </c>
      <c r="B13" s="6" t="n">
        <v>-1044</v>
      </c>
      <c r="C13" s="6" t="n">
        <v>-2028</v>
      </c>
      <c r="D13" s="6" t="n">
        <v>-7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s>
  <sheetData>
    <row r="1" spans="1:4">
      <c r="A1" s="1" t="s">
        <v>1087</v>
      </c>
      <c r="B1" s="2" t="s">
        <v>1</v>
      </c>
    </row>
    <row r="2" spans="1:4">
      <c r="B2" s="2" t="s">
        <v>457</v>
      </c>
      <c r="C2" s="2" t="s">
        <v>458</v>
      </c>
      <c r="D2" s="2" t="s">
        <v>89</v>
      </c>
    </row>
    <row r="3" spans="1:4">
      <c r="A3" s="4" t="s">
        <v>1088</v>
      </c>
      <c r="B3" s="9" t="n">
        <v>1.7</v>
      </c>
      <c r="C3" s="9" t="n">
        <v>3.1</v>
      </c>
    </row>
    <row r="4" spans="1:4">
      <c r="A4" s="4" t="s">
        <v>1089</v>
      </c>
    </row>
    <row r="5" spans="1:4">
      <c r="A5" s="4" t="s">
        <v>1090</v>
      </c>
      <c r="B5" s="5" t="n">
        <v>0</v>
      </c>
      <c r="C5" s="5" t="n">
        <v>0</v>
      </c>
      <c r="D5" s="5" t="n">
        <v>0</v>
      </c>
    </row>
    <row r="6" spans="1:4">
      <c r="A6" s="4" t="s">
        <v>1091</v>
      </c>
    </row>
    <row r="7" spans="1:4">
      <c r="A7" s="4" t="s">
        <v>1090</v>
      </c>
      <c r="B7" s="5" t="n">
        <v>0</v>
      </c>
      <c r="C7" s="5" t="n">
        <v>0</v>
      </c>
      <c r="D7"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4</v>
      </c>
    </row>
    <row r="3" spans="1:3">
      <c r="A3" s="4" t="s">
        <v>1093</v>
      </c>
      <c r="C3" s="4" t="s">
        <v>66</v>
      </c>
    </row>
    <row r="4" spans="1:3">
      <c r="A4" s="4" t="s">
        <v>1094</v>
      </c>
      <c r="C4" s="4" t="s">
        <v>66</v>
      </c>
    </row>
    <row r="5" spans="1:3">
      <c r="A5" s="4" t="s">
        <v>1095</v>
      </c>
      <c r="B5" s="6" t="n">
        <v>-1683</v>
      </c>
      <c r="C5" s="6" t="n">
        <v>-3276</v>
      </c>
    </row>
    <row r="6" spans="1:3">
      <c r="A6" s="4" t="s">
        <v>1095</v>
      </c>
      <c r="B6" s="5" t="n">
        <v>1683</v>
      </c>
      <c r="C6" s="5" t="n">
        <v>3276</v>
      </c>
    </row>
    <row r="7" spans="1:3">
      <c r="A7" s="4" t="s">
        <v>478</v>
      </c>
      <c r="B7" s="5" t="n">
        <v>-1337</v>
      </c>
      <c r="C7" s="5" t="n">
        <v>-2882</v>
      </c>
    </row>
    <row r="8" spans="1:3">
      <c r="A8" s="4" t="s">
        <v>1096</v>
      </c>
      <c r="B8" s="6" t="n">
        <v>31000</v>
      </c>
      <c r="C8" s="6" t="n">
        <v>31000</v>
      </c>
    </row>
    <row r="9" spans="1:3">
      <c r="A9" s="4" t="s">
        <v>1097</v>
      </c>
      <c r="C9" s="4" t="s">
        <v>66</v>
      </c>
    </row>
    <row r="10" spans="1:3">
      <c r="A10" s="4" t="s">
        <v>1098</v>
      </c>
      <c r="C10" s="4" t="s">
        <v>66</v>
      </c>
    </row>
    <row r="11" spans="1:3">
      <c r="A11" s="4" t="s">
        <v>1099</v>
      </c>
    </row>
    <row r="12" spans="1:3">
      <c r="A12" s="4" t="s">
        <v>1093</v>
      </c>
      <c r="B12" s="4" t="s">
        <v>1100</v>
      </c>
      <c r="C12" s="4" t="s">
        <v>1100</v>
      </c>
    </row>
    <row r="13" spans="1:3">
      <c r="A13" s="4" t="s">
        <v>1095</v>
      </c>
      <c r="B13" s="6" t="n">
        <v>-666</v>
      </c>
      <c r="C13" s="6" t="n">
        <v>-1352</v>
      </c>
    </row>
    <row r="14" spans="1:3">
      <c r="A14" s="4" t="s">
        <v>1095</v>
      </c>
      <c r="B14" s="5" t="n">
        <v>666</v>
      </c>
      <c r="C14" s="5" t="n">
        <v>1352</v>
      </c>
    </row>
    <row r="15" spans="1:3">
      <c r="A15" s="4" t="s">
        <v>478</v>
      </c>
      <c r="B15" s="5" t="n">
        <v>-666</v>
      </c>
      <c r="C15" s="5" t="n">
        <v>-1352</v>
      </c>
    </row>
    <row r="16" spans="1:3">
      <c r="A16" s="4" t="s">
        <v>1096</v>
      </c>
      <c r="B16" s="6" t="n">
        <v>5000</v>
      </c>
      <c r="C16" s="6" t="n">
        <v>5000</v>
      </c>
    </row>
    <row r="17" spans="1:3">
      <c r="A17" s="4" t="s">
        <v>1097</v>
      </c>
      <c r="B17" s="4" t="s">
        <v>1101</v>
      </c>
      <c r="C17" s="4" t="s">
        <v>1101</v>
      </c>
    </row>
    <row r="18" spans="1:3">
      <c r="A18" s="4" t="s">
        <v>1098</v>
      </c>
      <c r="B18" s="4" t="s">
        <v>1102</v>
      </c>
      <c r="C18" s="4" t="s">
        <v>1103</v>
      </c>
    </row>
    <row r="19" spans="1:3">
      <c r="A19" s="4" t="s">
        <v>1104</v>
      </c>
    </row>
    <row r="20" spans="1:3">
      <c r="A20" s="4" t="s">
        <v>1093</v>
      </c>
      <c r="B20" s="4" t="s">
        <v>1105</v>
      </c>
      <c r="C20" s="4" t="s">
        <v>1105</v>
      </c>
    </row>
    <row r="21" spans="1:3">
      <c r="A21" s="4" t="s">
        <v>1095</v>
      </c>
      <c r="B21" s="6" t="n">
        <v>-471</v>
      </c>
      <c r="C21" s="6" t="n">
        <v>-1005</v>
      </c>
    </row>
    <row r="22" spans="1:3">
      <c r="A22" s="4" t="s">
        <v>1095</v>
      </c>
      <c r="B22" s="5" t="n">
        <v>471</v>
      </c>
      <c r="C22" s="5" t="n">
        <v>1005</v>
      </c>
    </row>
    <row r="23" spans="1:3">
      <c r="A23" s="4" t="s">
        <v>478</v>
      </c>
      <c r="B23" s="5" t="n">
        <v>-471</v>
      </c>
      <c r="C23" s="5" t="n">
        <v>-1005</v>
      </c>
    </row>
    <row r="24" spans="1:3">
      <c r="A24" s="4" t="s">
        <v>1096</v>
      </c>
      <c r="B24" s="6" t="n">
        <v>5000</v>
      </c>
      <c r="C24" s="6" t="n">
        <v>5000</v>
      </c>
    </row>
    <row r="25" spans="1:3">
      <c r="A25" s="4" t="s">
        <v>1097</v>
      </c>
      <c r="B25" s="4" t="s">
        <v>1101</v>
      </c>
      <c r="C25" s="4" t="s">
        <v>1101</v>
      </c>
    </row>
    <row r="26" spans="1:3">
      <c r="A26" s="4" t="s">
        <v>1098</v>
      </c>
      <c r="B26" s="4" t="s">
        <v>1102</v>
      </c>
      <c r="C26" s="4" t="s">
        <v>1103</v>
      </c>
    </row>
    <row r="27" spans="1:3">
      <c r="A27" s="4" t="s">
        <v>1106</v>
      </c>
    </row>
    <row r="28" spans="1:3">
      <c r="A28" s="4" t="s">
        <v>1093</v>
      </c>
      <c r="B28" s="4" t="s">
        <v>1107</v>
      </c>
      <c r="C28" s="4" t="s">
        <v>1107</v>
      </c>
    </row>
    <row r="29" spans="1:3">
      <c r="A29" s="4" t="s">
        <v>1095</v>
      </c>
      <c r="B29" s="6" t="n">
        <v>-218</v>
      </c>
      <c r="C29" s="6" t="n">
        <v>-560</v>
      </c>
    </row>
    <row r="30" spans="1:3">
      <c r="A30" s="4" t="s">
        <v>1095</v>
      </c>
      <c r="B30" s="5" t="n">
        <v>218</v>
      </c>
      <c r="C30" s="5" t="n">
        <v>560</v>
      </c>
    </row>
    <row r="31" spans="1:3">
      <c r="A31" s="4" t="s">
        <v>478</v>
      </c>
      <c r="B31" s="5" t="n">
        <v>-218</v>
      </c>
      <c r="C31" s="5" t="n">
        <v>-560</v>
      </c>
    </row>
    <row r="32" spans="1:3">
      <c r="A32" s="4" t="s">
        <v>1096</v>
      </c>
      <c r="B32" s="6" t="n">
        <v>5000</v>
      </c>
      <c r="C32" s="6" t="n">
        <v>5000</v>
      </c>
    </row>
    <row r="33" spans="1:3">
      <c r="A33" s="4" t="s">
        <v>1097</v>
      </c>
      <c r="B33" s="4" t="s">
        <v>1101</v>
      </c>
      <c r="C33" s="4" t="s">
        <v>1101</v>
      </c>
    </row>
    <row r="34" spans="1:3">
      <c r="A34" s="4" t="s">
        <v>1098</v>
      </c>
      <c r="B34" s="4" t="s">
        <v>1102</v>
      </c>
      <c r="C34" s="4" t="s">
        <v>1103</v>
      </c>
    </row>
    <row r="35" spans="1:3">
      <c r="A35" s="4" t="s">
        <v>1108</v>
      </c>
    </row>
    <row r="36" spans="1:3">
      <c r="A36" s="4" t="s">
        <v>1094</v>
      </c>
      <c r="B36" s="4" t="s">
        <v>773</v>
      </c>
      <c r="C36" s="4" t="s">
        <v>773</v>
      </c>
    </row>
    <row r="37" spans="1:3">
      <c r="A37" s="4" t="s">
        <v>1095</v>
      </c>
      <c r="B37" s="6" t="n">
        <v>-142</v>
      </c>
      <c r="C37" s="6" t="n">
        <v>-167</v>
      </c>
    </row>
    <row r="38" spans="1:3">
      <c r="A38" s="4" t="s">
        <v>1095</v>
      </c>
      <c r="B38" s="5" t="n">
        <v>142</v>
      </c>
      <c r="C38" s="5" t="n">
        <v>167</v>
      </c>
    </row>
    <row r="39" spans="1:3">
      <c r="A39" s="4" t="s">
        <v>478</v>
      </c>
      <c r="B39" s="5" t="n">
        <v>4</v>
      </c>
      <c r="C39" s="5" t="n">
        <v>10</v>
      </c>
    </row>
    <row r="40" spans="1:3">
      <c r="A40" s="4" t="s">
        <v>1096</v>
      </c>
      <c r="B40" s="6" t="n">
        <v>6000</v>
      </c>
      <c r="C40" s="6" t="n">
        <v>6000</v>
      </c>
    </row>
    <row r="41" spans="1:3">
      <c r="A41" s="4" t="s">
        <v>1097</v>
      </c>
      <c r="B41" s="4" t="s">
        <v>1101</v>
      </c>
      <c r="C41" s="4" t="s">
        <v>1101</v>
      </c>
    </row>
    <row r="42" spans="1:3">
      <c r="A42" s="4" t="s">
        <v>1109</v>
      </c>
    </row>
    <row r="43" spans="1:3">
      <c r="A43" s="4" t="s">
        <v>1094</v>
      </c>
      <c r="B43" s="4" t="s">
        <v>773</v>
      </c>
      <c r="C43" s="4" t="s">
        <v>773</v>
      </c>
    </row>
    <row r="44" spans="1:3">
      <c r="A44" s="4" t="s">
        <v>1095</v>
      </c>
      <c r="B44" s="6" t="n">
        <v>-186</v>
      </c>
      <c r="C44" s="6" t="n">
        <v>-192</v>
      </c>
    </row>
    <row r="45" spans="1:3">
      <c r="A45" s="4" t="s">
        <v>1095</v>
      </c>
      <c r="B45" s="5" t="n">
        <v>186</v>
      </c>
      <c r="C45" s="5" t="n">
        <v>192</v>
      </c>
    </row>
    <row r="46" spans="1:3">
      <c r="A46" s="4" t="s">
        <v>478</v>
      </c>
      <c r="B46" s="5" t="n">
        <v>14</v>
      </c>
      <c r="C46" s="5" t="n">
        <v>25</v>
      </c>
    </row>
    <row r="47" spans="1:3">
      <c r="A47" s="4" t="s">
        <v>1096</v>
      </c>
      <c r="B47" s="6" t="n">
        <v>10000</v>
      </c>
      <c r="C47" s="6" t="n">
        <v>10000</v>
      </c>
    </row>
    <row r="48" spans="1:3">
      <c r="A48" s="4" t="s">
        <v>1097</v>
      </c>
      <c r="B48" s="4" t="s">
        <v>1101</v>
      </c>
      <c r="C48" s="4" t="s">
        <v>11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4</v>
      </c>
      <c r="D2" s="2" t="s">
        <v>89</v>
      </c>
    </row>
    <row r="3" spans="1:4">
      <c r="A3" s="4" t="s">
        <v>1111</v>
      </c>
      <c r="B3" s="6" t="n">
        <v>-43</v>
      </c>
      <c r="C3" s="6" t="n">
        <v>3</v>
      </c>
      <c r="D3" s="6" t="n">
        <v>49</v>
      </c>
    </row>
    <row r="4" spans="1:4">
      <c r="A4" s="4" t="s">
        <v>1089</v>
      </c>
    </row>
    <row r="5" spans="1:4">
      <c r="A5" s="4" t="s">
        <v>1111</v>
      </c>
      <c r="B5" s="5" t="n">
        <v>-43</v>
      </c>
      <c r="C5" s="5" t="n">
        <v>3</v>
      </c>
      <c r="D5" s="5" t="n">
        <v>-15</v>
      </c>
    </row>
    <row r="6" spans="1:4">
      <c r="A6" s="4" t="s">
        <v>1091</v>
      </c>
    </row>
    <row r="7" spans="1:4">
      <c r="A7" s="4" t="s">
        <v>1111</v>
      </c>
      <c r="B7" s="4" t="s">
        <v>66</v>
      </c>
      <c r="C7" s="4" t="s">
        <v>66</v>
      </c>
      <c r="D7" s="6" t="n">
        <v>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6"/>
  </cols>
  <sheetData>
    <row r="1" spans="1:2">
      <c r="A1" s="1" t="s">
        <v>1112</v>
      </c>
      <c r="B1" s="2" t="s">
        <v>1</v>
      </c>
    </row>
    <row r="2" spans="1:2">
      <c r="B2" s="2" t="s">
        <v>2</v>
      </c>
    </row>
    <row r="3" spans="1:2">
      <c r="A3" s="4" t="s">
        <v>1113</v>
      </c>
    </row>
    <row r="4" spans="1:2">
      <c r="A4" s="4" t="s">
        <v>1114</v>
      </c>
      <c r="B4" s="4" t="s">
        <v>840</v>
      </c>
    </row>
    <row r="5" spans="1:2">
      <c r="A5" s="4" t="s">
        <v>1115</v>
      </c>
    </row>
    <row r="6" spans="1:2">
      <c r="A6" s="4" t="s">
        <v>1114</v>
      </c>
      <c r="B6" s="4" t="s">
        <v>1116</v>
      </c>
    </row>
    <row r="7" spans="1:2">
      <c r="A7" s="4" t="s">
        <v>1117</v>
      </c>
    </row>
    <row r="8" spans="1:2">
      <c r="A8" s="4" t="s">
        <v>1118</v>
      </c>
      <c r="B8" s="4" t="s">
        <v>1119</v>
      </c>
    </row>
    <row r="9" spans="1:2">
      <c r="A9" s="4" t="s">
        <v>1120</v>
      </c>
      <c r="B9" s="4" t="s">
        <v>1121</v>
      </c>
    </row>
    <row r="10" spans="1:2">
      <c r="A10" s="4" t="s">
        <v>1122</v>
      </c>
    </row>
    <row r="11" spans="1:2">
      <c r="A11" s="4" t="s">
        <v>1118</v>
      </c>
      <c r="B11" s="4" t="s">
        <v>678</v>
      </c>
    </row>
    <row r="12" spans="1:2">
      <c r="A12" s="4" t="s">
        <v>1120</v>
      </c>
      <c r="B12" s="4" t="s">
        <v>6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3</v>
      </c>
      <c r="C1" s="2" t="s">
        <v>2</v>
      </c>
      <c r="D1" s="2" t="s">
        <v>34</v>
      </c>
    </row>
    <row r="2" spans="1:4">
      <c r="A2" s="4" t="s">
        <v>1124</v>
      </c>
      <c r="C2" s="6" t="n">
        <v>1337</v>
      </c>
      <c r="D2" s="6" t="n">
        <v>2882</v>
      </c>
    </row>
    <row r="3" spans="1:4">
      <c r="A3" s="4" t="s">
        <v>39</v>
      </c>
      <c r="C3" s="5" t="n">
        <v>96693</v>
      </c>
      <c r="D3" s="5" t="n">
        <v>100572</v>
      </c>
    </row>
    <row r="4" spans="1:4">
      <c r="A4" s="4" t="s">
        <v>480</v>
      </c>
    </row>
    <row r="5" spans="1:4">
      <c r="A5" s="4" t="s">
        <v>39</v>
      </c>
      <c r="C5" s="5" t="n">
        <v>57168</v>
      </c>
      <c r="D5" s="5" t="n">
        <v>52046</v>
      </c>
    </row>
    <row r="6" spans="1:4">
      <c r="A6" s="4" t="s">
        <v>481</v>
      </c>
    </row>
    <row r="7" spans="1:4">
      <c r="A7" s="4" t="s">
        <v>39</v>
      </c>
      <c r="C7" s="5" t="n">
        <v>32903</v>
      </c>
      <c r="D7" s="5" t="n">
        <v>43368</v>
      </c>
    </row>
    <row r="8" spans="1:4">
      <c r="A8" s="4" t="s">
        <v>1125</v>
      </c>
    </row>
    <row r="9" spans="1:4">
      <c r="A9" s="4" t="s">
        <v>1126</v>
      </c>
      <c r="C9" s="5" t="n">
        <v>18</v>
      </c>
      <c r="D9" s="5" t="n">
        <v>35</v>
      </c>
    </row>
    <row r="10" spans="1:4">
      <c r="A10" s="4" t="s">
        <v>1127</v>
      </c>
    </row>
    <row r="11" spans="1:4">
      <c r="A11" s="4" t="s">
        <v>1124</v>
      </c>
      <c r="C11" s="5" t="n">
        <v>1355</v>
      </c>
      <c r="D11" s="5" t="n">
        <v>2917</v>
      </c>
    </row>
    <row r="12" spans="1:4">
      <c r="A12" s="4" t="s">
        <v>1128</v>
      </c>
    </row>
    <row r="13" spans="1:4">
      <c r="A13" s="4" t="s">
        <v>1126</v>
      </c>
      <c r="C13" s="4" t="s">
        <v>66</v>
      </c>
      <c r="D13" s="4" t="s">
        <v>66</v>
      </c>
    </row>
    <row r="14" spans="1:4">
      <c r="A14" s="4" t="s">
        <v>1129</v>
      </c>
    </row>
    <row r="15" spans="1:4">
      <c r="A15" s="4" t="s">
        <v>1124</v>
      </c>
      <c r="C15" s="4" t="s">
        <v>66</v>
      </c>
      <c r="D15" s="4" t="s">
        <v>66</v>
      </c>
    </row>
    <row r="16" spans="1:4">
      <c r="A16" s="4" t="s">
        <v>1130</v>
      </c>
    </row>
    <row r="17" spans="1:4">
      <c r="A17" s="4" t="s">
        <v>1126</v>
      </c>
      <c r="C17" s="5" t="n">
        <v>18</v>
      </c>
      <c r="D17" s="5" t="n">
        <v>35</v>
      </c>
    </row>
    <row r="18" spans="1:4">
      <c r="A18" s="4" t="s">
        <v>1131</v>
      </c>
    </row>
    <row r="19" spans="1:4">
      <c r="A19" s="4" t="s">
        <v>1124</v>
      </c>
      <c r="C19" s="5" t="n">
        <v>1355</v>
      </c>
      <c r="D19" s="5" t="n">
        <v>2917</v>
      </c>
    </row>
    <row r="20" spans="1:4">
      <c r="A20" s="4" t="s">
        <v>1132</v>
      </c>
    </row>
    <row r="21" spans="1:4">
      <c r="A21" s="4" t="s">
        <v>1126</v>
      </c>
      <c r="C21" s="4" t="s">
        <v>66</v>
      </c>
      <c r="D21" s="4" t="s">
        <v>66</v>
      </c>
    </row>
    <row r="22" spans="1:4">
      <c r="A22" s="4" t="s">
        <v>1133</v>
      </c>
    </row>
    <row r="23" spans="1:4">
      <c r="A23" s="4" t="s">
        <v>1124</v>
      </c>
      <c r="C23" s="4" t="s">
        <v>66</v>
      </c>
      <c r="D23" s="4" t="s">
        <v>66</v>
      </c>
    </row>
    <row r="24" spans="1:4">
      <c r="A24" s="4" t="s">
        <v>1134</v>
      </c>
    </row>
    <row r="25" spans="1:4">
      <c r="A25" s="4" t="s">
        <v>39</v>
      </c>
      <c r="C25" s="5" t="n">
        <v>57168</v>
      </c>
      <c r="D25" s="5" t="n">
        <v>52046</v>
      </c>
    </row>
    <row r="26" spans="1:4">
      <c r="A26" s="4" t="s">
        <v>1135</v>
      </c>
    </row>
    <row r="27" spans="1:4">
      <c r="A27" s="4" t="s">
        <v>39</v>
      </c>
      <c r="C27" s="4" t="s">
        <v>66</v>
      </c>
      <c r="D27" s="4" t="s">
        <v>66</v>
      </c>
    </row>
    <row r="28" spans="1:4">
      <c r="A28" s="4" t="s">
        <v>1136</v>
      </c>
    </row>
    <row r="29" spans="1:4">
      <c r="A29" s="4" t="s">
        <v>39</v>
      </c>
      <c r="C29" s="5" t="n">
        <v>57168</v>
      </c>
      <c r="D29" s="5" t="n">
        <v>52046</v>
      </c>
    </row>
    <row r="30" spans="1:4">
      <c r="A30" s="4" t="s">
        <v>1137</v>
      </c>
    </row>
    <row r="31" spans="1:4">
      <c r="A31" s="4" t="s">
        <v>39</v>
      </c>
      <c r="C31" s="4" t="s">
        <v>66</v>
      </c>
      <c r="D31" s="4" t="s">
        <v>66</v>
      </c>
    </row>
    <row r="32" spans="1:4">
      <c r="A32" s="4" t="s">
        <v>1138</v>
      </c>
    </row>
    <row r="33" spans="1:4">
      <c r="A33" s="4" t="s">
        <v>39</v>
      </c>
      <c r="C33" s="5" t="n">
        <v>32903</v>
      </c>
      <c r="D33" s="5" t="n">
        <v>43368</v>
      </c>
    </row>
    <row r="34" spans="1:4">
      <c r="A34" s="4" t="s">
        <v>1139</v>
      </c>
    </row>
    <row r="35" spans="1:4">
      <c r="A35" s="4" t="s">
        <v>39</v>
      </c>
      <c r="C35" s="4" t="s">
        <v>66</v>
      </c>
      <c r="D35" s="4" t="s">
        <v>66</v>
      </c>
    </row>
    <row r="36" spans="1:4">
      <c r="A36" s="4" t="s">
        <v>1140</v>
      </c>
    </row>
    <row r="37" spans="1:4">
      <c r="A37" s="4" t="s">
        <v>39</v>
      </c>
      <c r="C37" s="5" t="n">
        <v>32903</v>
      </c>
      <c r="D37" s="5" t="n">
        <v>43368</v>
      </c>
    </row>
    <row r="38" spans="1:4">
      <c r="A38" s="4" t="s">
        <v>1141</v>
      </c>
    </row>
    <row r="39" spans="1:4">
      <c r="A39" s="4" t="s">
        <v>39</v>
      </c>
      <c r="C39" s="4" t="s">
        <v>66</v>
      </c>
      <c r="D39" s="4" t="s">
        <v>66</v>
      </c>
    </row>
    <row r="40" spans="1:4">
      <c r="A40" s="4" t="s">
        <v>1142</v>
      </c>
    </row>
    <row r="41" spans="1:4">
      <c r="A41" s="4" t="s">
        <v>39</v>
      </c>
      <c r="B41" s="4" t="s">
        <v>615</v>
      </c>
      <c r="C41" s="5" t="n">
        <v>6622</v>
      </c>
      <c r="D41" s="5" t="n">
        <v>5158</v>
      </c>
    </row>
    <row r="42" spans="1:4">
      <c r="A42" s="4" t="s">
        <v>1143</v>
      </c>
    </row>
    <row r="43" spans="1:4">
      <c r="A43" s="4" t="s">
        <v>39</v>
      </c>
      <c r="B43" s="4" t="s">
        <v>615</v>
      </c>
      <c r="C43" s="4" t="s">
        <v>66</v>
      </c>
      <c r="D43" s="4" t="s">
        <v>66</v>
      </c>
    </row>
    <row r="44" spans="1:4">
      <c r="A44" s="4" t="s">
        <v>1144</v>
      </c>
    </row>
    <row r="45" spans="1:4">
      <c r="A45" s="4" t="s">
        <v>39</v>
      </c>
      <c r="B45" s="4" t="s">
        <v>615</v>
      </c>
      <c r="C45" s="4" t="s">
        <v>66</v>
      </c>
      <c r="D45" s="4" t="s">
        <v>66</v>
      </c>
    </row>
    <row r="46" spans="1:4">
      <c r="A46" s="4" t="s">
        <v>1145</v>
      </c>
    </row>
    <row r="47" spans="1:4">
      <c r="A47" s="4" t="s">
        <v>39</v>
      </c>
      <c r="B47" s="4" t="s">
        <v>615</v>
      </c>
      <c r="C47" s="4" t="s">
        <v>66</v>
      </c>
      <c r="D47" s="4" t="s">
        <v>66</v>
      </c>
    </row>
    <row r="48" spans="1:4"/>
    <row r="49" spans="1:4">
      <c r="A49" s="4" t="s">
        <v>615</v>
      </c>
      <c r="B49" s="4" t="s">
        <v>1146</v>
      </c>
    </row>
  </sheetData>
  <mergeCells count="3">
    <mergeCell ref="A1:B1"/>
    <mergeCell ref="A48:C48"/>
    <mergeCell ref="B49:C4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4</v>
      </c>
    </row>
    <row r="2" spans="1:3">
      <c r="A2" s="4" t="s">
        <v>47</v>
      </c>
      <c r="B2" s="6" t="n">
        <v>826</v>
      </c>
      <c r="C2" s="6" t="n">
        <v>1652</v>
      </c>
    </row>
    <row r="3" spans="1:3">
      <c r="A3" s="4" t="s">
        <v>597</v>
      </c>
      <c r="B3" s="5" t="n">
        <v>23831</v>
      </c>
      <c r="C3" s="5" t="n">
        <v>14287</v>
      </c>
    </row>
    <row r="4" spans="1:3">
      <c r="A4" s="4" t="s">
        <v>1148</v>
      </c>
    </row>
    <row r="5" spans="1:3">
      <c r="A5" s="4" t="s">
        <v>47</v>
      </c>
      <c r="B5" s="5" t="n">
        <v>826</v>
      </c>
      <c r="C5" s="5" t="n">
        <v>1652</v>
      </c>
    </row>
    <row r="6" spans="1:3">
      <c r="A6" s="4" t="s">
        <v>1149</v>
      </c>
      <c r="B6" s="5" t="n">
        <v>2846</v>
      </c>
      <c r="C6" s="5" t="n">
        <v>1771</v>
      </c>
    </row>
    <row r="7" spans="1:3">
      <c r="A7" s="4" t="s">
        <v>597</v>
      </c>
      <c r="B7" s="5" t="n">
        <v>1011</v>
      </c>
      <c r="C7" s="5" t="n">
        <v>922</v>
      </c>
    </row>
    <row r="8" spans="1:3">
      <c r="A8" s="4" t="s">
        <v>1150</v>
      </c>
    </row>
    <row r="9" spans="1:3">
      <c r="A9" s="4" t="s">
        <v>47</v>
      </c>
      <c r="B9" s="4" t="s">
        <v>66</v>
      </c>
      <c r="C9" s="4" t="s">
        <v>66</v>
      </c>
    </row>
    <row r="10" spans="1:3">
      <c r="A10" s="4" t="s">
        <v>1149</v>
      </c>
      <c r="B10" s="4" t="s">
        <v>66</v>
      </c>
      <c r="C10" s="4" t="s">
        <v>66</v>
      </c>
    </row>
    <row r="11" spans="1:3">
      <c r="A11" s="4" t="s">
        <v>597</v>
      </c>
      <c r="B11" s="4" t="s">
        <v>66</v>
      </c>
      <c r="C11" s="4" t="s">
        <v>66</v>
      </c>
    </row>
    <row r="12" spans="1:3">
      <c r="A12" s="4" t="s">
        <v>1151</v>
      </c>
    </row>
    <row r="13" spans="1:3">
      <c r="A13" s="4" t="s">
        <v>47</v>
      </c>
      <c r="B13" s="4" t="s">
        <v>66</v>
      </c>
      <c r="C13" s="4" t="s">
        <v>66</v>
      </c>
    </row>
    <row r="14" spans="1:3">
      <c r="A14" s="4" t="s">
        <v>1149</v>
      </c>
      <c r="B14" s="4" t="s">
        <v>66</v>
      </c>
      <c r="C14" s="4" t="s">
        <v>66</v>
      </c>
    </row>
    <row r="15" spans="1:3">
      <c r="A15" s="4" t="s">
        <v>597</v>
      </c>
      <c r="B15" s="4" t="s">
        <v>66</v>
      </c>
      <c r="C15" s="4" t="s">
        <v>66</v>
      </c>
    </row>
    <row r="16" spans="1:3">
      <c r="A16" s="4" t="s">
        <v>1152</v>
      </c>
    </row>
    <row r="17" spans="1:3">
      <c r="A17" s="4" t="s">
        <v>47</v>
      </c>
      <c r="B17" s="5" t="n">
        <v>826</v>
      </c>
      <c r="C17" s="5" t="n">
        <v>1652</v>
      </c>
    </row>
    <row r="18" spans="1:3">
      <c r="A18" s="4" t="s">
        <v>1149</v>
      </c>
      <c r="B18" s="5" t="n">
        <v>2846</v>
      </c>
      <c r="C18" s="5" t="n">
        <v>1771</v>
      </c>
    </row>
    <row r="19" spans="1:3">
      <c r="A19" s="4" t="s">
        <v>597</v>
      </c>
      <c r="B19" s="6" t="n">
        <v>1011</v>
      </c>
      <c r="C19" s="6" t="n">
        <v>9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3</v>
      </c>
      <c r="C1" s="2" t="s">
        <v>2</v>
      </c>
      <c r="D1" s="2" t="s">
        <v>34</v>
      </c>
    </row>
    <row r="2" spans="1:4">
      <c r="A2" s="4" t="s">
        <v>1154</v>
      </c>
    </row>
    <row r="3" spans="1:4">
      <c r="A3" s="4" t="s">
        <v>1155</v>
      </c>
      <c r="B3" s="4" t="s">
        <v>615</v>
      </c>
      <c r="C3" s="6" t="n">
        <v>1011</v>
      </c>
      <c r="D3" s="6" t="n">
        <v>922</v>
      </c>
    </row>
    <row r="4" spans="1:4">
      <c r="A4" s="4" t="s">
        <v>1156</v>
      </c>
    </row>
    <row r="5" spans="1:4">
      <c r="A5" s="4" t="s">
        <v>1155</v>
      </c>
      <c r="B5" s="4" t="s">
        <v>615</v>
      </c>
      <c r="C5" s="5" t="n">
        <v>826</v>
      </c>
      <c r="D5" s="5" t="n">
        <v>1652</v>
      </c>
    </row>
    <row r="6" spans="1:4">
      <c r="A6" s="4" t="s">
        <v>1157</v>
      </c>
    </row>
    <row r="7" spans="1:4">
      <c r="A7" s="4" t="s">
        <v>1155</v>
      </c>
      <c r="B7" s="4" t="s">
        <v>1158</v>
      </c>
      <c r="C7" s="6" t="n">
        <v>2846</v>
      </c>
      <c r="D7" s="6" t="n">
        <v>1771</v>
      </c>
    </row>
    <row r="8" spans="1:4"/>
    <row r="9" spans="1:4">
      <c r="A9" s="4" t="s">
        <v>615</v>
      </c>
      <c r="B9" s="4" t="s">
        <v>1159</v>
      </c>
    </row>
    <row r="10" spans="1:4">
      <c r="A10" s="4" t="s">
        <v>1158</v>
      </c>
      <c r="B10" s="4" t="s">
        <v>1160</v>
      </c>
    </row>
  </sheetData>
  <mergeCells count="4">
    <mergeCell ref="A1:B1"/>
    <mergeCell ref="A8:C8"/>
    <mergeCell ref="B9:C9"/>
    <mergeCell ref="B10:C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C1" s="2" t="s">
        <v>2</v>
      </c>
      <c r="D1" s="2" t="s">
        <v>34</v>
      </c>
    </row>
    <row r="2" spans="1:4">
      <c r="A2" s="3" t="s">
        <v>1162</v>
      </c>
    </row>
    <row r="3" spans="1:4">
      <c r="A3" s="4" t="s">
        <v>39</v>
      </c>
      <c r="C3" s="6" t="n">
        <v>96693</v>
      </c>
      <c r="D3" s="6" t="n">
        <v>100572</v>
      </c>
    </row>
    <row r="4" spans="1:4">
      <c r="A4" s="3" t="s">
        <v>1163</v>
      </c>
    </row>
    <row r="5" spans="1:4">
      <c r="A5" s="4" t="s">
        <v>1124</v>
      </c>
      <c r="C5" s="5" t="n">
        <v>1337</v>
      </c>
      <c r="D5" s="5" t="n">
        <v>2882</v>
      </c>
    </row>
    <row r="6" spans="1:4">
      <c r="A6" s="4" t="s">
        <v>1164</v>
      </c>
    </row>
    <row r="7" spans="1:4">
      <c r="A7" s="3" t="s">
        <v>1162</v>
      </c>
    </row>
    <row r="8" spans="1:4">
      <c r="A8" s="4" t="s">
        <v>1165</v>
      </c>
      <c r="C8" s="5" t="n">
        <v>2111</v>
      </c>
      <c r="D8" s="5" t="n">
        <v>1579</v>
      </c>
    </row>
    <row r="9" spans="1:4">
      <c r="A9" s="4" t="s">
        <v>1166</v>
      </c>
      <c r="C9" s="5" t="n">
        <v>163283</v>
      </c>
      <c r="D9" s="5" t="n">
        <v>151157</v>
      </c>
    </row>
    <row r="10" spans="1:4">
      <c r="A10" s="4" t="s">
        <v>39</v>
      </c>
      <c r="C10" s="5" t="n">
        <v>90071</v>
      </c>
      <c r="D10" s="5" t="n">
        <v>95414</v>
      </c>
    </row>
    <row r="11" spans="1:4">
      <c r="A11" s="4" t="s">
        <v>1167</v>
      </c>
      <c r="B11" s="4" t="s">
        <v>615</v>
      </c>
      <c r="C11" s="5" t="n">
        <v>6622</v>
      </c>
      <c r="D11" s="5" t="n">
        <v>5158</v>
      </c>
    </row>
    <row r="12" spans="1:4">
      <c r="A12" s="4" t="s">
        <v>1168</v>
      </c>
      <c r="C12" s="5" t="n">
        <v>1938</v>
      </c>
      <c r="D12" s="5" t="n">
        <v>2408</v>
      </c>
    </row>
    <row r="13" spans="1:4">
      <c r="A13" s="4" t="s">
        <v>1169</v>
      </c>
      <c r="C13" s="5" t="n">
        <v>4699</v>
      </c>
      <c r="D13" s="5" t="n">
        <v>7519</v>
      </c>
    </row>
    <row r="14" spans="1:4">
      <c r="A14" s="4" t="s">
        <v>45</v>
      </c>
      <c r="C14" s="5" t="n">
        <v>775530</v>
      </c>
      <c r="D14" s="5" t="n">
        <v>690086</v>
      </c>
    </row>
    <row r="15" spans="1:4">
      <c r="A15" s="3" t="s">
        <v>1163</v>
      </c>
    </row>
    <row r="16" spans="1:4">
      <c r="A16" s="4" t="s">
        <v>60</v>
      </c>
      <c r="C16" s="5" t="n">
        <v>20011</v>
      </c>
      <c r="D16" s="5" t="n">
        <v>30075</v>
      </c>
    </row>
    <row r="17" spans="1:4">
      <c r="A17" s="4" t="s">
        <v>62</v>
      </c>
      <c r="C17" s="5" t="n">
        <v>873</v>
      </c>
      <c r="D17" s="5" t="n">
        <v>1128</v>
      </c>
    </row>
    <row r="18" spans="1:4">
      <c r="A18" s="4" t="s">
        <v>61</v>
      </c>
      <c r="C18" s="5" t="n">
        <v>23620</v>
      </c>
      <c r="D18" s="5" t="n">
        <v>23331</v>
      </c>
    </row>
    <row r="19" spans="1:4">
      <c r="A19" s="4" t="s">
        <v>96</v>
      </c>
      <c r="C19" s="5" t="n">
        <v>889850</v>
      </c>
      <c r="D19" s="5" t="n">
        <v>800432</v>
      </c>
    </row>
    <row r="20" spans="1:4">
      <c r="A20" s="4" t="s">
        <v>1170</v>
      </c>
    </row>
    <row r="21" spans="1:4">
      <c r="A21" s="3" t="s">
        <v>1162</v>
      </c>
    </row>
    <row r="22" spans="1:4">
      <c r="A22" s="4" t="s">
        <v>1126</v>
      </c>
      <c r="C22" s="5" t="n">
        <v>18</v>
      </c>
      <c r="D22" s="5" t="n">
        <v>35</v>
      </c>
    </row>
    <row r="23" spans="1:4">
      <c r="A23" s="4" t="s">
        <v>1171</v>
      </c>
    </row>
    <row r="24" spans="1:4">
      <c r="A24" s="3" t="s">
        <v>1163</v>
      </c>
    </row>
    <row r="25" spans="1:4">
      <c r="A25" s="4" t="s">
        <v>1124</v>
      </c>
      <c r="C25" s="5" t="n">
        <v>1355</v>
      </c>
      <c r="D25" s="5" t="n">
        <v>2917</v>
      </c>
    </row>
    <row r="26" spans="1:4">
      <c r="A26" s="4" t="s">
        <v>1172</v>
      </c>
    </row>
    <row r="27" spans="1:4">
      <c r="A27" s="3" t="s">
        <v>1162</v>
      </c>
    </row>
    <row r="28" spans="1:4">
      <c r="A28" s="4" t="s">
        <v>1165</v>
      </c>
      <c r="C28" s="5" t="n">
        <v>2111</v>
      </c>
      <c r="D28" s="5" t="n">
        <v>1579</v>
      </c>
    </row>
    <row r="29" spans="1:4">
      <c r="A29" s="4" t="s">
        <v>1166</v>
      </c>
      <c r="C29" s="5" t="n">
        <v>163283</v>
      </c>
      <c r="D29" s="5" t="n">
        <v>151157</v>
      </c>
    </row>
    <row r="30" spans="1:4">
      <c r="A30" s="4" t="s">
        <v>39</v>
      </c>
      <c r="C30" s="5" t="n">
        <v>90071</v>
      </c>
      <c r="D30" s="5" t="n">
        <v>95414</v>
      </c>
    </row>
    <row r="31" spans="1:4">
      <c r="A31" s="4" t="s">
        <v>1167</v>
      </c>
      <c r="B31" s="4" t="s">
        <v>615</v>
      </c>
      <c r="C31" s="5" t="n">
        <v>6622</v>
      </c>
      <c r="D31" s="5" t="n">
        <v>5158</v>
      </c>
    </row>
    <row r="32" spans="1:4">
      <c r="A32" s="4" t="s">
        <v>1168</v>
      </c>
      <c r="C32" s="5" t="n">
        <v>1938</v>
      </c>
      <c r="D32" s="5" t="n">
        <v>2408</v>
      </c>
    </row>
    <row r="33" spans="1:4">
      <c r="A33" s="4" t="s">
        <v>1169</v>
      </c>
      <c r="C33" s="5" t="n">
        <v>4699</v>
      </c>
      <c r="D33" s="5" t="n">
        <v>7519</v>
      </c>
    </row>
    <row r="34" spans="1:4">
      <c r="A34" s="4" t="s">
        <v>45</v>
      </c>
      <c r="C34" s="5" t="n">
        <v>776579</v>
      </c>
      <c r="D34" s="5" t="n">
        <v>695830</v>
      </c>
    </row>
    <row r="35" spans="1:4">
      <c r="A35" s="3" t="s">
        <v>1163</v>
      </c>
    </row>
    <row r="36" spans="1:4">
      <c r="A36" s="4" t="s">
        <v>60</v>
      </c>
      <c r="C36" s="5" t="n">
        <v>20057</v>
      </c>
      <c r="D36" s="5" t="n">
        <v>30396</v>
      </c>
    </row>
    <row r="37" spans="1:4">
      <c r="A37" s="4" t="s">
        <v>62</v>
      </c>
      <c r="C37" s="5" t="n">
        <v>918</v>
      </c>
      <c r="D37" s="5" t="n">
        <v>1219</v>
      </c>
    </row>
    <row r="38" spans="1:4">
      <c r="A38" s="4" t="s">
        <v>61</v>
      </c>
      <c r="C38" s="5" t="n">
        <v>25677</v>
      </c>
      <c r="D38" s="5" t="n">
        <v>25664</v>
      </c>
    </row>
    <row r="39" spans="1:4">
      <c r="A39" s="4" t="s">
        <v>96</v>
      </c>
      <c r="C39" s="5" t="n">
        <v>889877</v>
      </c>
      <c r="D39" s="5" t="n">
        <v>801045</v>
      </c>
    </row>
    <row r="40" spans="1:4">
      <c r="A40" s="4" t="s">
        <v>1173</v>
      </c>
    </row>
    <row r="41" spans="1:4">
      <c r="A41" s="3" t="s">
        <v>1162</v>
      </c>
    </row>
    <row r="42" spans="1:4">
      <c r="A42" s="4" t="s">
        <v>1126</v>
      </c>
      <c r="C42" s="5" t="n">
        <v>18</v>
      </c>
      <c r="D42" s="5" t="n">
        <v>35</v>
      </c>
    </row>
    <row r="43" spans="1:4">
      <c r="A43" s="4" t="s">
        <v>1174</v>
      </c>
    </row>
    <row r="44" spans="1:4">
      <c r="A44" s="3" t="s">
        <v>1163</v>
      </c>
    </row>
    <row r="45" spans="1:4">
      <c r="A45" s="4" t="s">
        <v>1124</v>
      </c>
      <c r="C45" s="5" t="n">
        <v>1355</v>
      </c>
      <c r="D45" s="5" t="n">
        <v>2917</v>
      </c>
    </row>
    <row r="46" spans="1:4">
      <c r="A46" s="4" t="s">
        <v>1175</v>
      </c>
    </row>
    <row r="47" spans="1:4">
      <c r="A47" s="3" t="s">
        <v>1162</v>
      </c>
    </row>
    <row r="48" spans="1:4">
      <c r="A48" s="4" t="s">
        <v>1165</v>
      </c>
      <c r="C48" s="4" t="s">
        <v>66</v>
      </c>
      <c r="D48" s="4" t="s">
        <v>66</v>
      </c>
    </row>
    <row r="49" spans="1:4">
      <c r="A49" s="4" t="s">
        <v>1166</v>
      </c>
      <c r="C49" s="5" t="n">
        <v>163283</v>
      </c>
      <c r="D49" s="5" t="n">
        <v>151157</v>
      </c>
    </row>
    <row r="50" spans="1:4">
      <c r="A50" s="4" t="s">
        <v>39</v>
      </c>
      <c r="C50" s="4" t="s">
        <v>66</v>
      </c>
      <c r="D50" s="4" t="s">
        <v>66</v>
      </c>
    </row>
    <row r="51" spans="1:4">
      <c r="A51" s="4" t="s">
        <v>1167</v>
      </c>
      <c r="B51" s="4" t="s">
        <v>615</v>
      </c>
      <c r="C51" s="4" t="s">
        <v>66</v>
      </c>
      <c r="D51" s="4" t="s">
        <v>66</v>
      </c>
    </row>
    <row r="52" spans="1:4">
      <c r="A52" s="4" t="s">
        <v>1168</v>
      </c>
      <c r="C52" s="4" t="s">
        <v>66</v>
      </c>
      <c r="D52" s="4" t="s">
        <v>66</v>
      </c>
    </row>
    <row r="53" spans="1:4">
      <c r="A53" s="4" t="s">
        <v>1169</v>
      </c>
      <c r="C53" s="4" t="s">
        <v>66</v>
      </c>
      <c r="D53" s="4" t="s">
        <v>66</v>
      </c>
    </row>
    <row r="54" spans="1:4">
      <c r="A54" s="4" t="s">
        <v>45</v>
      </c>
      <c r="C54" s="4" t="s">
        <v>66</v>
      </c>
      <c r="D54" s="4" t="s">
        <v>66</v>
      </c>
    </row>
    <row r="55" spans="1:4">
      <c r="A55" s="3" t="s">
        <v>1163</v>
      </c>
    </row>
    <row r="56" spans="1:4">
      <c r="A56" s="4" t="s">
        <v>60</v>
      </c>
      <c r="C56" s="4" t="s">
        <v>66</v>
      </c>
      <c r="D56" s="4" t="s">
        <v>66</v>
      </c>
    </row>
    <row r="57" spans="1:4">
      <c r="A57" s="4" t="s">
        <v>62</v>
      </c>
      <c r="C57" s="4" t="s">
        <v>66</v>
      </c>
      <c r="D57" s="4" t="s">
        <v>66</v>
      </c>
    </row>
    <row r="58" spans="1:4">
      <c r="A58" s="4" t="s">
        <v>61</v>
      </c>
      <c r="C58" s="4" t="s">
        <v>66</v>
      </c>
      <c r="D58" s="4" t="s">
        <v>66</v>
      </c>
    </row>
    <row r="59" spans="1:4">
      <c r="A59" s="4" t="s">
        <v>96</v>
      </c>
      <c r="C59" s="4" t="s">
        <v>66</v>
      </c>
      <c r="D59" s="4" t="s">
        <v>66</v>
      </c>
    </row>
    <row r="60" spans="1:4">
      <c r="A60" s="4" t="s">
        <v>1176</v>
      </c>
    </row>
    <row r="61" spans="1:4">
      <c r="A61" s="3" t="s">
        <v>1162</v>
      </c>
    </row>
    <row r="62" spans="1:4">
      <c r="A62" s="4" t="s">
        <v>1126</v>
      </c>
      <c r="C62" s="4" t="s">
        <v>66</v>
      </c>
      <c r="D62" s="4" t="s">
        <v>66</v>
      </c>
    </row>
    <row r="63" spans="1:4">
      <c r="A63" s="4" t="s">
        <v>1177</v>
      </c>
    </row>
    <row r="64" spans="1:4">
      <c r="A64" s="3" t="s">
        <v>1163</v>
      </c>
    </row>
    <row r="65" spans="1:4">
      <c r="A65" s="4" t="s">
        <v>1124</v>
      </c>
      <c r="C65" s="4" t="s">
        <v>66</v>
      </c>
      <c r="D65" s="4" t="s">
        <v>66</v>
      </c>
    </row>
    <row r="66" spans="1:4">
      <c r="A66" s="4" t="s">
        <v>1178</v>
      </c>
    </row>
    <row r="67" spans="1:4">
      <c r="A67" s="3" t="s">
        <v>1162</v>
      </c>
    </row>
    <row r="68" spans="1:4">
      <c r="A68" s="4" t="s">
        <v>1165</v>
      </c>
      <c r="C68" s="5" t="n">
        <v>2111</v>
      </c>
      <c r="D68" s="5" t="n">
        <v>1579</v>
      </c>
    </row>
    <row r="69" spans="1:4">
      <c r="A69" s="4" t="s">
        <v>1166</v>
      </c>
      <c r="C69" s="4" t="s">
        <v>66</v>
      </c>
      <c r="D69" s="4" t="s">
        <v>66</v>
      </c>
    </row>
    <row r="70" spans="1:4">
      <c r="A70" s="4" t="s">
        <v>39</v>
      </c>
      <c r="C70" s="5" t="n">
        <v>90071</v>
      </c>
      <c r="D70" s="5" t="n">
        <v>95414</v>
      </c>
    </row>
    <row r="71" spans="1:4">
      <c r="A71" s="4" t="s">
        <v>1167</v>
      </c>
      <c r="B71" s="4" t="s">
        <v>615</v>
      </c>
      <c r="C71" s="4" t="s">
        <v>66</v>
      </c>
      <c r="D71" s="4" t="s">
        <v>66</v>
      </c>
    </row>
    <row r="72" spans="1:4">
      <c r="A72" s="4" t="s">
        <v>1168</v>
      </c>
      <c r="C72" s="5" t="n">
        <v>1938</v>
      </c>
      <c r="D72" s="5" t="n">
        <v>2408</v>
      </c>
    </row>
    <row r="73" spans="1:4">
      <c r="A73" s="4" t="s">
        <v>1169</v>
      </c>
      <c r="C73" s="5" t="n">
        <v>4699</v>
      </c>
      <c r="D73" s="5" t="n">
        <v>7519</v>
      </c>
    </row>
    <row r="74" spans="1:4">
      <c r="A74" s="4" t="s">
        <v>45</v>
      </c>
      <c r="C74" s="4" t="s">
        <v>66</v>
      </c>
      <c r="D74" s="4" t="s">
        <v>66</v>
      </c>
    </row>
    <row r="75" spans="1:4">
      <c r="A75" s="3" t="s">
        <v>1163</v>
      </c>
    </row>
    <row r="76" spans="1:4">
      <c r="A76" s="4" t="s">
        <v>60</v>
      </c>
      <c r="C76" s="5" t="n">
        <v>20057</v>
      </c>
      <c r="D76" s="5" t="n">
        <v>30396</v>
      </c>
    </row>
    <row r="77" spans="1:4">
      <c r="A77" s="4" t="s">
        <v>62</v>
      </c>
      <c r="C77" s="5" t="n">
        <v>918</v>
      </c>
      <c r="D77" s="5" t="n">
        <v>1219</v>
      </c>
    </row>
    <row r="78" spans="1:4">
      <c r="A78" s="4" t="s">
        <v>61</v>
      </c>
      <c r="C78" s="4" t="s">
        <v>66</v>
      </c>
      <c r="D78" s="4" t="s">
        <v>66</v>
      </c>
    </row>
    <row r="79" spans="1:4">
      <c r="A79" s="4" t="s">
        <v>96</v>
      </c>
      <c r="C79" s="5" t="n">
        <v>889877</v>
      </c>
      <c r="D79" s="5" t="n">
        <v>801045</v>
      </c>
    </row>
    <row r="80" spans="1:4">
      <c r="A80" s="4" t="s">
        <v>1179</v>
      </c>
    </row>
    <row r="81" spans="1:4">
      <c r="A81" s="3" t="s">
        <v>1162</v>
      </c>
    </row>
    <row r="82" spans="1:4">
      <c r="A82" s="4" t="s">
        <v>1126</v>
      </c>
      <c r="C82" s="5" t="n">
        <v>18</v>
      </c>
      <c r="D82" s="5" t="n">
        <v>35</v>
      </c>
    </row>
    <row r="83" spans="1:4">
      <c r="A83" s="4" t="s">
        <v>1180</v>
      </c>
    </row>
    <row r="84" spans="1:4">
      <c r="A84" s="3" t="s">
        <v>1163</v>
      </c>
    </row>
    <row r="85" spans="1:4">
      <c r="A85" s="4" t="s">
        <v>1124</v>
      </c>
      <c r="C85" s="5" t="n">
        <v>1355</v>
      </c>
      <c r="D85" s="5" t="n">
        <v>2917</v>
      </c>
    </row>
    <row r="86" spans="1:4">
      <c r="A86" s="4" t="s">
        <v>1181</v>
      </c>
    </row>
    <row r="87" spans="1:4">
      <c r="A87" s="3" t="s">
        <v>1162</v>
      </c>
    </row>
    <row r="88" spans="1:4">
      <c r="A88" s="4" t="s">
        <v>1165</v>
      </c>
      <c r="C88" s="4" t="s">
        <v>66</v>
      </c>
      <c r="D88" s="4" t="s">
        <v>66</v>
      </c>
    </row>
    <row r="89" spans="1:4">
      <c r="A89" s="4" t="s">
        <v>1166</v>
      </c>
      <c r="C89" s="4" t="s">
        <v>66</v>
      </c>
      <c r="D89" s="4" t="s">
        <v>66</v>
      </c>
    </row>
    <row r="90" spans="1:4">
      <c r="A90" s="4" t="s">
        <v>39</v>
      </c>
      <c r="C90" s="4" t="s">
        <v>66</v>
      </c>
      <c r="D90" s="4" t="s">
        <v>66</v>
      </c>
    </row>
    <row r="91" spans="1:4">
      <c r="A91" s="4" t="s">
        <v>1167</v>
      </c>
      <c r="B91" s="4" t="s">
        <v>615</v>
      </c>
      <c r="C91" s="4" t="s">
        <v>66</v>
      </c>
      <c r="D91" s="4" t="s">
        <v>66</v>
      </c>
    </row>
    <row r="92" spans="1:4">
      <c r="A92" s="4" t="s">
        <v>1168</v>
      </c>
      <c r="C92" s="4" t="s">
        <v>66</v>
      </c>
      <c r="D92" s="4" t="s">
        <v>66</v>
      </c>
    </row>
    <row r="93" spans="1:4">
      <c r="A93" s="4" t="s">
        <v>1169</v>
      </c>
      <c r="C93" s="4" t="s">
        <v>66</v>
      </c>
      <c r="D93" s="4" t="s">
        <v>66</v>
      </c>
    </row>
    <row r="94" spans="1:4">
      <c r="A94" s="4" t="s">
        <v>45</v>
      </c>
      <c r="C94" s="5" t="n">
        <v>776579</v>
      </c>
      <c r="D94" s="5" t="n">
        <v>695830</v>
      </c>
    </row>
    <row r="95" spans="1:4">
      <c r="A95" s="3" t="s">
        <v>1163</v>
      </c>
    </row>
    <row r="96" spans="1:4">
      <c r="A96" s="4" t="s">
        <v>60</v>
      </c>
      <c r="C96" s="4" t="s">
        <v>66</v>
      </c>
      <c r="D96" s="4" t="s">
        <v>66</v>
      </c>
    </row>
    <row r="97" spans="1:4">
      <c r="A97" s="4" t="s">
        <v>62</v>
      </c>
      <c r="C97" s="4" t="s">
        <v>66</v>
      </c>
      <c r="D97" s="4" t="s">
        <v>66</v>
      </c>
    </row>
    <row r="98" spans="1:4">
      <c r="A98" s="4" t="s">
        <v>61</v>
      </c>
      <c r="C98" s="5" t="n">
        <v>25677</v>
      </c>
      <c r="D98" s="5" t="n">
        <v>25664</v>
      </c>
    </row>
    <row r="99" spans="1:4">
      <c r="A99" s="4" t="s">
        <v>96</v>
      </c>
      <c r="C99" s="4" t="s">
        <v>66</v>
      </c>
      <c r="D99" s="4" t="s">
        <v>66</v>
      </c>
    </row>
    <row r="100" spans="1:4">
      <c r="A100" s="4" t="s">
        <v>1182</v>
      </c>
    </row>
    <row r="101" spans="1:4">
      <c r="A101" s="3" t="s">
        <v>1162</v>
      </c>
    </row>
    <row r="102" spans="1:4">
      <c r="A102" s="4" t="s">
        <v>1126</v>
      </c>
      <c r="C102" s="4" t="s">
        <v>66</v>
      </c>
      <c r="D102" s="4" t="s">
        <v>66</v>
      </c>
    </row>
    <row r="103" spans="1:4">
      <c r="A103" s="4" t="s">
        <v>1183</v>
      </c>
    </row>
    <row r="104" spans="1:4">
      <c r="A104" s="3" t="s">
        <v>1163</v>
      </c>
    </row>
    <row r="105" spans="1:4">
      <c r="A105" s="4" t="s">
        <v>1124</v>
      </c>
      <c r="C105" s="4" t="s">
        <v>66</v>
      </c>
      <c r="D105" s="4" t="s">
        <v>66</v>
      </c>
    </row>
    <row r="106" spans="1:4"/>
    <row r="107" spans="1:4">
      <c r="A107" s="4" t="s">
        <v>615</v>
      </c>
      <c r="B107" s="4" t="s">
        <v>1146</v>
      </c>
    </row>
  </sheetData>
  <mergeCells count="3">
    <mergeCell ref="A1:B1"/>
    <mergeCell ref="A106:C106"/>
    <mergeCell ref="B107:C10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184</v>
      </c>
      <c r="B1" s="2" t="s">
        <v>2</v>
      </c>
      <c r="C1" s="2" t="s">
        <v>34</v>
      </c>
      <c r="D1" s="2" t="s">
        <v>1185</v>
      </c>
      <c r="E1" s="2" t="s">
        <v>89</v>
      </c>
      <c r="F1" s="2" t="s">
        <v>587</v>
      </c>
    </row>
    <row r="2" spans="1:6">
      <c r="A2" s="3" t="s">
        <v>35</v>
      </c>
    </row>
    <row r="3" spans="1:6">
      <c r="A3" s="4" t="s">
        <v>52</v>
      </c>
      <c r="B3" s="6" t="n">
        <v>6643000</v>
      </c>
      <c r="C3" s="6" t="n">
        <v>5730000</v>
      </c>
    </row>
    <row r="4" spans="1:6">
      <c r="A4" s="4" t="s">
        <v>53</v>
      </c>
      <c r="B4" s="5" t="n">
        <v>1076874000</v>
      </c>
      <c r="C4" s="5" t="n">
        <v>986153000</v>
      </c>
    </row>
    <row r="5" spans="1:6">
      <c r="A5" s="3" t="s">
        <v>54</v>
      </c>
    </row>
    <row r="6" spans="1:6">
      <c r="A6" s="4" t="s">
        <v>61</v>
      </c>
      <c r="B6" s="5" t="n">
        <v>23620000</v>
      </c>
      <c r="C6" s="5" t="n">
        <v>23331000</v>
      </c>
      <c r="D6" s="6" t="n">
        <v>15050000</v>
      </c>
    </row>
    <row r="7" spans="1:6">
      <c r="A7" s="4" t="s">
        <v>63</v>
      </c>
      <c r="B7" s="5" t="n">
        <v>19723000</v>
      </c>
      <c r="C7" s="5" t="n">
        <v>14596000</v>
      </c>
    </row>
    <row r="8" spans="1:6">
      <c r="A8" s="4" t="s">
        <v>64</v>
      </c>
      <c r="B8" s="5" t="n">
        <v>954077000</v>
      </c>
      <c r="C8" s="5" t="n">
        <v>869562000</v>
      </c>
    </row>
    <row r="9" spans="1:6">
      <c r="A9" s="4" t="s">
        <v>1186</v>
      </c>
      <c r="B9" s="5" t="n">
        <v>122797000</v>
      </c>
      <c r="C9" s="5" t="n">
        <v>116591000</v>
      </c>
      <c r="E9" s="6" t="n">
        <v>112727000</v>
      </c>
      <c r="F9" s="6" t="n">
        <v>111954000</v>
      </c>
    </row>
    <row r="10" spans="1:6">
      <c r="A10" s="4" t="s">
        <v>1187</v>
      </c>
      <c r="B10" s="5" t="n">
        <v>1076874000</v>
      </c>
      <c r="C10" s="5" t="n">
        <v>986153000</v>
      </c>
    </row>
    <row r="11" spans="1:6">
      <c r="A11" s="4" t="s">
        <v>1188</v>
      </c>
    </row>
    <row r="12" spans="1:6">
      <c r="A12" s="3" t="s">
        <v>35</v>
      </c>
    </row>
    <row r="13" spans="1:6">
      <c r="A13" s="4" t="s">
        <v>1189</v>
      </c>
      <c r="B13" s="5" t="n">
        <v>8165000</v>
      </c>
      <c r="C13" s="5" t="n">
        <v>24528000</v>
      </c>
      <c r="E13" s="6" t="n">
        <v>13251000</v>
      </c>
      <c r="F13" s="6" t="n">
        <v>19547000</v>
      </c>
    </row>
    <row r="14" spans="1:6">
      <c r="A14" s="4" t="s">
        <v>1190</v>
      </c>
      <c r="B14" s="5" t="n">
        <v>138920000</v>
      </c>
      <c r="C14" s="5" t="n">
        <v>117228000</v>
      </c>
    </row>
    <row r="15" spans="1:6">
      <c r="A15" s="4" t="s">
        <v>1191</v>
      </c>
      <c r="B15" s="5" t="n">
        <v>496000</v>
      </c>
      <c r="C15" s="5" t="n">
        <v>496000</v>
      </c>
    </row>
    <row r="16" spans="1:6">
      <c r="A16" s="4" t="s">
        <v>52</v>
      </c>
      <c r="B16" s="5" t="n">
        <v>193000</v>
      </c>
      <c r="C16" s="5" t="n">
        <v>226000</v>
      </c>
    </row>
    <row r="17" spans="1:6">
      <c r="A17" s="4" t="s">
        <v>53</v>
      </c>
      <c r="B17" s="5" t="n">
        <v>147774000</v>
      </c>
      <c r="C17" s="5" t="n">
        <v>142478000</v>
      </c>
    </row>
    <row r="18" spans="1:6">
      <c r="A18" s="3" t="s">
        <v>54</v>
      </c>
    </row>
    <row r="19" spans="1:6">
      <c r="A19" s="4" t="s">
        <v>61</v>
      </c>
      <c r="B19" s="5" t="n">
        <v>23620000</v>
      </c>
      <c r="C19" s="5" t="n">
        <v>23331000</v>
      </c>
    </row>
    <row r="20" spans="1:6">
      <c r="A20" s="4" t="s">
        <v>63</v>
      </c>
      <c r="B20" s="5" t="n">
        <v>1357000</v>
      </c>
      <c r="C20" s="5" t="n">
        <v>2556000</v>
      </c>
    </row>
    <row r="21" spans="1:6">
      <c r="A21" s="4" t="s">
        <v>64</v>
      </c>
      <c r="B21" s="5" t="n">
        <v>24977000</v>
      </c>
      <c r="C21" s="5" t="n">
        <v>25887000</v>
      </c>
    </row>
    <row r="22" spans="1:6">
      <c r="A22" s="4" t="s">
        <v>1186</v>
      </c>
      <c r="B22" s="5" t="n">
        <v>122797000</v>
      </c>
      <c r="C22" s="5" t="n">
        <v>116591000</v>
      </c>
    </row>
    <row r="23" spans="1:6">
      <c r="A23" s="4" t="s">
        <v>1187</v>
      </c>
      <c r="B23" s="6" t="n">
        <v>147774000</v>
      </c>
      <c r="C23" s="6" t="n">
        <v>142478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2</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3" t="s">
        <v>90</v>
      </c>
    </row>
    <row r="4" spans="1:16">
      <c r="A4" s="4" t="s">
        <v>1193</v>
      </c>
      <c r="N4" s="6" t="n">
        <v>1046</v>
      </c>
      <c r="O4" s="6" t="n">
        <v>456</v>
      </c>
      <c r="P4" s="6" t="n">
        <v>292</v>
      </c>
    </row>
    <row r="5" spans="1:16">
      <c r="A5" s="3" t="s">
        <v>1194</v>
      </c>
    </row>
    <row r="6" spans="1:16">
      <c r="A6" s="4" t="s">
        <v>1195</v>
      </c>
      <c r="N6" s="5" t="n">
        <v>1888</v>
      </c>
      <c r="O6" s="5" t="n">
        <v>651</v>
      </c>
      <c r="P6" s="5" t="n">
        <v>718</v>
      </c>
    </row>
    <row r="7" spans="1:16">
      <c r="A7" s="4" t="s">
        <v>1196</v>
      </c>
      <c r="B7" s="6" t="n">
        <v>9364</v>
      </c>
      <c r="C7" s="6" t="n">
        <v>8842</v>
      </c>
      <c r="D7" s="6" t="n">
        <v>8956</v>
      </c>
      <c r="E7" s="6" t="n">
        <v>8626</v>
      </c>
      <c r="F7" s="6" t="n">
        <v>9396</v>
      </c>
      <c r="G7" s="6" t="n">
        <v>8412</v>
      </c>
      <c r="H7" s="6" t="n">
        <v>8196</v>
      </c>
      <c r="I7" s="6" t="n">
        <v>7810</v>
      </c>
      <c r="J7" s="6" t="n">
        <v>8827</v>
      </c>
      <c r="K7" s="6" t="n">
        <v>7885</v>
      </c>
      <c r="L7" s="6" t="n">
        <v>8210</v>
      </c>
      <c r="M7" s="6" t="n">
        <v>7737</v>
      </c>
      <c r="N7" s="5" t="n">
        <v>35789</v>
      </c>
      <c r="O7" s="5" t="n">
        <v>33812</v>
      </c>
      <c r="P7" s="5" t="n">
        <v>32604</v>
      </c>
    </row>
    <row r="8" spans="1:16">
      <c r="A8" s="4" t="s">
        <v>125</v>
      </c>
      <c r="B8" s="5" t="n">
        <v>2867</v>
      </c>
      <c r="C8" s="5" t="n">
        <v>2080</v>
      </c>
      <c r="D8" s="5" t="n">
        <v>1839</v>
      </c>
      <c r="E8" s="5" t="n">
        <v>1013</v>
      </c>
      <c r="F8" s="5" t="n">
        <v>1212</v>
      </c>
      <c r="G8" s="5" t="n">
        <v>832</v>
      </c>
      <c r="H8" s="5" t="n">
        <v>960</v>
      </c>
      <c r="I8" s="5" t="n">
        <v>1100</v>
      </c>
      <c r="J8" s="5" t="n">
        <v>1185</v>
      </c>
      <c r="K8" s="5" t="n">
        <v>993</v>
      </c>
      <c r="L8" s="5" t="n">
        <v>893</v>
      </c>
      <c r="M8" s="5" t="n">
        <v>924</v>
      </c>
      <c r="N8" s="5" t="n">
        <v>7799</v>
      </c>
      <c r="O8" s="5" t="n">
        <v>4104</v>
      </c>
      <c r="P8" s="5" t="n">
        <v>3995</v>
      </c>
    </row>
    <row r="9" spans="1:16">
      <c r="A9" s="4" t="s">
        <v>126</v>
      </c>
      <c r="B9" s="6" t="n">
        <v>4027</v>
      </c>
      <c r="C9" s="6" t="n">
        <v>3461</v>
      </c>
      <c r="D9" s="6" t="n">
        <v>3100</v>
      </c>
      <c r="E9" s="6" t="n">
        <v>1751</v>
      </c>
      <c r="F9" s="6" t="n">
        <v>2199</v>
      </c>
      <c r="G9" s="6" t="n">
        <v>1809</v>
      </c>
      <c r="H9" s="6" t="n">
        <v>1744</v>
      </c>
      <c r="I9" s="6" t="n">
        <v>1867</v>
      </c>
      <c r="J9" s="6" t="n">
        <v>2165</v>
      </c>
      <c r="K9" s="6" t="n">
        <v>1752</v>
      </c>
      <c r="L9" s="6" t="n">
        <v>1580</v>
      </c>
      <c r="M9" s="6" t="n">
        <v>1644</v>
      </c>
      <c r="N9" s="5" t="n">
        <v>12339</v>
      </c>
      <c r="O9" s="5" t="n">
        <v>7619</v>
      </c>
      <c r="P9" s="5" t="n">
        <v>7141</v>
      </c>
    </row>
    <row r="10" spans="1:16">
      <c r="A10" s="4" t="s">
        <v>1188</v>
      </c>
    </row>
    <row r="11" spans="1:16">
      <c r="A11" s="3" t="s">
        <v>90</v>
      </c>
    </row>
    <row r="12" spans="1:16">
      <c r="A12" s="4" t="s">
        <v>1193</v>
      </c>
      <c r="N12" s="5" t="n">
        <v>563</v>
      </c>
      <c r="O12" s="5" t="n">
        <v>62</v>
      </c>
      <c r="P12" s="5" t="n">
        <v>14</v>
      </c>
    </row>
    <row r="13" spans="1:16">
      <c r="A13" s="3" t="s">
        <v>1194</v>
      </c>
    </row>
    <row r="14" spans="1:16">
      <c r="A14" s="4" t="s">
        <v>1195</v>
      </c>
      <c r="N14" s="5" t="n">
        <v>1888</v>
      </c>
      <c r="O14" s="5" t="n">
        <v>651</v>
      </c>
      <c r="P14" s="5" t="n">
        <v>718</v>
      </c>
    </row>
    <row r="15" spans="1:16">
      <c r="A15" s="4" t="s">
        <v>1196</v>
      </c>
      <c r="N15" s="5" t="n">
        <v>1324</v>
      </c>
      <c r="O15" s="5" t="n">
        <v>954</v>
      </c>
      <c r="P15" s="5" t="n">
        <v>1128</v>
      </c>
    </row>
    <row r="16" spans="1:16">
      <c r="A16" s="4" t="s">
        <v>1197</v>
      </c>
      <c r="N16" s="5" t="n">
        <v>3212</v>
      </c>
      <c r="O16" s="5" t="n">
        <v>1605</v>
      </c>
      <c r="P16" s="5" t="n">
        <v>1846</v>
      </c>
    </row>
    <row r="17" spans="1:16">
      <c r="A17" s="4" t="s">
        <v>1198</v>
      </c>
      <c r="N17" s="5" t="n">
        <v>-2649</v>
      </c>
      <c r="O17" s="5" t="n">
        <v>-1543</v>
      </c>
      <c r="P17" s="5" t="n">
        <v>-1832</v>
      </c>
    </row>
    <row r="18" spans="1:16">
      <c r="A18" s="4" t="s">
        <v>125</v>
      </c>
      <c r="N18" s="5" t="n">
        <v>-1548</v>
      </c>
      <c r="O18" s="5" t="n">
        <v>-579</v>
      </c>
      <c r="P18" s="5" t="n">
        <v>-684</v>
      </c>
    </row>
    <row r="19" spans="1:16">
      <c r="A19" s="4" t="s">
        <v>1199</v>
      </c>
      <c r="N19" s="5" t="n">
        <v>-1101</v>
      </c>
      <c r="O19" s="5" t="n">
        <v>-964</v>
      </c>
      <c r="P19" s="5" t="n">
        <v>-1148</v>
      </c>
    </row>
    <row r="20" spans="1:16">
      <c r="A20" s="4" t="s">
        <v>1200</v>
      </c>
      <c r="N20" s="5" t="n">
        <v>13440</v>
      </c>
      <c r="O20" s="5" t="n">
        <v>8583</v>
      </c>
      <c r="P20" s="5" t="n">
        <v>8289</v>
      </c>
    </row>
    <row r="21" spans="1:16">
      <c r="A21" s="4" t="s">
        <v>126</v>
      </c>
      <c r="N21" s="6" t="n">
        <v>12339</v>
      </c>
      <c r="O21" s="6" t="n">
        <v>7619</v>
      </c>
      <c r="P21" s="6" t="n">
        <v>7141</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1</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4" t="s">
        <v>126</v>
      </c>
      <c r="B3" s="6" t="n">
        <v>4027</v>
      </c>
      <c r="C3" s="6" t="n">
        <v>3461</v>
      </c>
      <c r="D3" s="6" t="n">
        <v>3100</v>
      </c>
      <c r="E3" s="6" t="n">
        <v>1751</v>
      </c>
      <c r="F3" s="6" t="n">
        <v>2199</v>
      </c>
      <c r="G3" s="6" t="n">
        <v>1809</v>
      </c>
      <c r="H3" s="6" t="n">
        <v>1744</v>
      </c>
      <c r="I3" s="6" t="n">
        <v>1867</v>
      </c>
      <c r="J3" s="6" t="n">
        <v>2165</v>
      </c>
      <c r="K3" s="6" t="n">
        <v>1752</v>
      </c>
      <c r="L3" s="6" t="n">
        <v>1580</v>
      </c>
      <c r="M3" s="6" t="n">
        <v>1644</v>
      </c>
      <c r="N3" s="6" t="n">
        <v>12339</v>
      </c>
      <c r="O3" s="6" t="n">
        <v>7619</v>
      </c>
      <c r="P3" s="6" t="n">
        <v>7141</v>
      </c>
    </row>
    <row r="4" spans="1:16">
      <c r="A4" s="4" t="s">
        <v>161</v>
      </c>
      <c r="N4" s="5" t="n">
        <v>945</v>
      </c>
      <c r="O4" s="5" t="n">
        <v>613</v>
      </c>
      <c r="P4" s="5" t="n">
        <v>705</v>
      </c>
    </row>
    <row r="5" spans="1:16">
      <c r="A5" s="4" t="s">
        <v>202</v>
      </c>
      <c r="N5" s="4" t="s">
        <v>66</v>
      </c>
      <c r="O5" s="5" t="n">
        <v>14512</v>
      </c>
      <c r="P5" s="4" t="s">
        <v>66</v>
      </c>
    </row>
    <row r="6" spans="1:16">
      <c r="A6" s="4" t="s">
        <v>1202</v>
      </c>
      <c r="N6" s="5" t="n">
        <v>52</v>
      </c>
      <c r="O6" s="5" t="n">
        <v>11</v>
      </c>
      <c r="P6" s="4" t="s">
        <v>66</v>
      </c>
    </row>
    <row r="7" spans="1:16">
      <c r="A7" s="4" t="s">
        <v>206</v>
      </c>
      <c r="N7" s="5" t="n">
        <v>-6943</v>
      </c>
      <c r="O7" s="5" t="n">
        <v>-3359</v>
      </c>
      <c r="P7" s="5" t="n">
        <v>-6666</v>
      </c>
    </row>
    <row r="8" spans="1:16">
      <c r="A8" s="4" t="s">
        <v>1188</v>
      </c>
    </row>
    <row r="9" spans="1:16">
      <c r="A9" s="4" t="s">
        <v>126</v>
      </c>
      <c r="N9" s="5" t="n">
        <v>12339</v>
      </c>
      <c r="O9" s="5" t="n">
        <v>7619</v>
      </c>
      <c r="P9" s="5" t="n">
        <v>7141</v>
      </c>
    </row>
    <row r="10" spans="1:16">
      <c r="A10" s="4" t="s">
        <v>1203</v>
      </c>
      <c r="N10" s="5" t="n">
        <v>289</v>
      </c>
      <c r="O10" s="5" t="n">
        <v>193</v>
      </c>
      <c r="P10" s="5" t="n">
        <v>186</v>
      </c>
    </row>
    <row r="11" spans="1:16">
      <c r="A11" s="4" t="s">
        <v>161</v>
      </c>
      <c r="N11" s="5" t="n">
        <v>945</v>
      </c>
      <c r="O11" s="5" t="n">
        <v>613</v>
      </c>
      <c r="P11" s="5" t="n">
        <v>705</v>
      </c>
    </row>
    <row r="12" spans="1:16">
      <c r="A12" s="4" t="s">
        <v>1204</v>
      </c>
      <c r="N12" s="5" t="n">
        <v>-13440</v>
      </c>
      <c r="O12" s="5" t="n">
        <v>-8583</v>
      </c>
      <c r="P12" s="5" t="n">
        <v>-8289</v>
      </c>
    </row>
    <row r="13" spans="1:16">
      <c r="A13" s="4" t="s">
        <v>1205</v>
      </c>
      <c r="N13" s="5" t="n">
        <v>-1144</v>
      </c>
      <c r="O13" s="5" t="n">
        <v>673</v>
      </c>
      <c r="P13" s="5" t="n">
        <v>1029</v>
      </c>
    </row>
    <row r="14" spans="1:16">
      <c r="A14" s="4" t="s">
        <v>1206</v>
      </c>
      <c r="N14" s="5" t="n">
        <v>-1011</v>
      </c>
      <c r="O14" s="5" t="n">
        <v>515</v>
      </c>
      <c r="P14" s="5" t="n">
        <v>772</v>
      </c>
    </row>
    <row r="15" spans="1:16">
      <c r="A15" s="4" t="s">
        <v>1207</v>
      </c>
      <c r="N15" s="4" t="s">
        <v>66</v>
      </c>
      <c r="O15" s="4" t="s">
        <v>66</v>
      </c>
      <c r="P15" s="4" t="s">
        <v>66</v>
      </c>
    </row>
    <row r="16" spans="1:16">
      <c r="A16" s="4" t="s">
        <v>200</v>
      </c>
      <c r="N16" s="4" t="s">
        <v>66</v>
      </c>
      <c r="O16" s="4" t="s">
        <v>66</v>
      </c>
      <c r="P16" s="4" t="s">
        <v>66</v>
      </c>
    </row>
    <row r="17" spans="1:16">
      <c r="A17" s="4" t="s">
        <v>1208</v>
      </c>
      <c r="N17" s="5" t="n">
        <v>-8000</v>
      </c>
      <c r="O17" s="4" t="s">
        <v>66</v>
      </c>
      <c r="P17" s="4" t="s">
        <v>66</v>
      </c>
    </row>
    <row r="18" spans="1:16">
      <c r="A18" s="4" t="s">
        <v>202</v>
      </c>
      <c r="N18" s="4" t="s">
        <v>66</v>
      </c>
      <c r="O18" s="5" t="n">
        <v>14512</v>
      </c>
      <c r="P18" s="4" t="s">
        <v>66</v>
      </c>
    </row>
    <row r="19" spans="1:16">
      <c r="A19" s="4" t="s">
        <v>1202</v>
      </c>
      <c r="N19" s="5" t="n">
        <v>-52</v>
      </c>
      <c r="O19" s="5" t="n">
        <v>-11</v>
      </c>
      <c r="P19" s="4" t="s">
        <v>66</v>
      </c>
    </row>
    <row r="20" spans="1:16">
      <c r="A20" s="4" t="s">
        <v>206</v>
      </c>
      <c r="N20" s="5" t="n">
        <v>-6943</v>
      </c>
      <c r="O20" s="5" t="n">
        <v>-3359</v>
      </c>
      <c r="P20" s="5" t="n">
        <v>-6666</v>
      </c>
    </row>
    <row r="21" spans="1:16">
      <c r="A21" s="4" t="s">
        <v>1209</v>
      </c>
      <c r="N21" s="5" t="n">
        <v>-357</v>
      </c>
      <c r="O21" s="5" t="n">
        <v>-380</v>
      </c>
      <c r="P21" s="5" t="n">
        <v>-402</v>
      </c>
    </row>
    <row r="22" spans="1:16">
      <c r="A22" s="4" t="s">
        <v>1210</v>
      </c>
      <c r="N22" s="5" t="n">
        <v>-15352</v>
      </c>
      <c r="O22" s="5" t="n">
        <v>10762</v>
      </c>
      <c r="P22" s="5" t="n">
        <v>-7068</v>
      </c>
    </row>
    <row r="23" spans="1:16">
      <c r="A23" s="4" t="s">
        <v>1211</v>
      </c>
      <c r="N23" s="5" t="n">
        <v>-16363</v>
      </c>
      <c r="O23" s="5" t="n">
        <v>11277</v>
      </c>
      <c r="P23" s="5" t="n">
        <v>-6296</v>
      </c>
    </row>
    <row r="24" spans="1:16">
      <c r="A24" s="4" t="s">
        <v>1212</v>
      </c>
      <c r="E24" s="6" t="n">
        <v>24528</v>
      </c>
      <c r="I24" s="6" t="n">
        <v>13251</v>
      </c>
      <c r="M24" s="6" t="n">
        <v>19547</v>
      </c>
      <c r="N24" s="5" t="n">
        <v>24528</v>
      </c>
      <c r="O24" s="5" t="n">
        <v>13251</v>
      </c>
      <c r="P24" s="5" t="n">
        <v>19547</v>
      </c>
    </row>
    <row r="25" spans="1:16">
      <c r="A25" s="4" t="s">
        <v>1213</v>
      </c>
      <c r="B25" s="6" t="n">
        <v>8165</v>
      </c>
      <c r="F25" s="6" t="n">
        <v>24528</v>
      </c>
      <c r="J25" s="6" t="n">
        <v>13251</v>
      </c>
      <c r="N25" s="6" t="n">
        <v>8165</v>
      </c>
      <c r="O25" s="6" t="n">
        <v>24528</v>
      </c>
      <c r="P25" s="6" t="n">
        <v>13251</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4</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4" t="s">
        <v>1215</v>
      </c>
      <c r="B3" s="6" t="n">
        <v>13757</v>
      </c>
      <c r="C3" s="6" t="n">
        <v>12459</v>
      </c>
      <c r="D3" s="6" t="n">
        <v>11833</v>
      </c>
      <c r="E3" s="6" t="n">
        <v>9775</v>
      </c>
      <c r="F3" s="6" t="n">
        <v>10713</v>
      </c>
      <c r="G3" s="6" t="n">
        <v>9254</v>
      </c>
      <c r="H3" s="6" t="n">
        <v>10172</v>
      </c>
      <c r="I3" s="6" t="n">
        <v>9241</v>
      </c>
      <c r="J3" s="6" t="n">
        <v>9350</v>
      </c>
      <c r="K3" s="6" t="n">
        <v>9120</v>
      </c>
      <c r="L3" s="6" t="n">
        <v>9426</v>
      </c>
      <c r="M3" s="6" t="n">
        <v>9471</v>
      </c>
      <c r="N3" s="6" t="n">
        <v>47825</v>
      </c>
      <c r="O3" s="6" t="n">
        <v>39380</v>
      </c>
      <c r="P3" s="6" t="n">
        <v>37368</v>
      </c>
    </row>
    <row r="4" spans="1:16">
      <c r="A4" s="4" t="s">
        <v>102</v>
      </c>
      <c r="B4" s="5" t="n">
        <v>389</v>
      </c>
      <c r="C4" s="5" t="n">
        <v>384</v>
      </c>
      <c r="D4" s="5" t="n">
        <v>628</v>
      </c>
      <c r="E4" s="5" t="n">
        <v>193</v>
      </c>
      <c r="F4" s="5" t="n">
        <v>317</v>
      </c>
      <c r="G4" s="5" t="n">
        <v>236</v>
      </c>
      <c r="H4" s="5" t="n">
        <v>896</v>
      </c>
      <c r="I4" s="5" t="n">
        <v>169</v>
      </c>
      <c r="J4" s="5" t="n">
        <v>240</v>
      </c>
      <c r="K4" s="5" t="n">
        <v>44</v>
      </c>
      <c r="L4" s="5" t="n">
        <v>113</v>
      </c>
      <c r="M4" s="5" t="n">
        <v>320</v>
      </c>
      <c r="N4" s="5" t="n">
        <v>1594</v>
      </c>
      <c r="O4" s="5" t="n">
        <v>1618</v>
      </c>
      <c r="P4" s="5" t="n">
        <v>717</v>
      </c>
    </row>
    <row r="5" spans="1:16">
      <c r="A5" s="4" t="s">
        <v>1216</v>
      </c>
      <c r="B5" s="5" t="n">
        <v>13368</v>
      </c>
      <c r="C5" s="5" t="n">
        <v>12075</v>
      </c>
      <c r="D5" s="5" t="n">
        <v>11205</v>
      </c>
      <c r="E5" s="5" t="n">
        <v>9582</v>
      </c>
      <c r="F5" s="5" t="n">
        <v>10396</v>
      </c>
      <c r="G5" s="5" t="n">
        <v>9018</v>
      </c>
      <c r="H5" s="5" t="n">
        <v>9276</v>
      </c>
      <c r="I5" s="5" t="n">
        <v>9072</v>
      </c>
      <c r="J5" s="5" t="n">
        <v>9110</v>
      </c>
      <c r="K5" s="5" t="n">
        <v>9076</v>
      </c>
      <c r="L5" s="5" t="n">
        <v>9313</v>
      </c>
      <c r="M5" s="5" t="n">
        <v>9151</v>
      </c>
      <c r="N5" s="5" t="n">
        <v>46231</v>
      </c>
      <c r="O5" s="5" t="n">
        <v>37762</v>
      </c>
      <c r="P5" s="5" t="n">
        <v>36651</v>
      </c>
    </row>
    <row r="6" spans="1:16">
      <c r="A6" s="4" t="s">
        <v>1217</v>
      </c>
      <c r="B6" s="5" t="n">
        <v>2890</v>
      </c>
      <c r="C6" s="5" t="n">
        <v>2308</v>
      </c>
      <c r="D6" s="5" t="n">
        <v>2690</v>
      </c>
      <c r="E6" s="5" t="n">
        <v>1808</v>
      </c>
      <c r="F6" s="5" t="n">
        <v>2411</v>
      </c>
      <c r="G6" s="5" t="n">
        <v>2035</v>
      </c>
      <c r="H6" s="5" t="n">
        <v>1624</v>
      </c>
      <c r="I6" s="5" t="n">
        <v>1705</v>
      </c>
      <c r="J6" s="5" t="n">
        <v>3067</v>
      </c>
      <c r="K6" s="5" t="n">
        <v>1554</v>
      </c>
      <c r="L6" s="5" t="n">
        <v>1370</v>
      </c>
      <c r="M6" s="5" t="n">
        <v>1154</v>
      </c>
      <c r="N6" s="5" t="n">
        <v>9696</v>
      </c>
      <c r="O6" s="5" t="n">
        <v>7773</v>
      </c>
      <c r="P6" s="5" t="n">
        <v>7089</v>
      </c>
    </row>
    <row r="7" spans="1:16">
      <c r="A7" s="4" t="s">
        <v>1196</v>
      </c>
      <c r="B7" s="5" t="n">
        <v>9364</v>
      </c>
      <c r="C7" s="5" t="n">
        <v>8842</v>
      </c>
      <c r="D7" s="5" t="n">
        <v>8956</v>
      </c>
      <c r="E7" s="5" t="n">
        <v>8626</v>
      </c>
      <c r="F7" s="5" t="n">
        <v>9396</v>
      </c>
      <c r="G7" s="5" t="n">
        <v>8412</v>
      </c>
      <c r="H7" s="5" t="n">
        <v>8196</v>
      </c>
      <c r="I7" s="5" t="n">
        <v>7810</v>
      </c>
      <c r="J7" s="5" t="n">
        <v>8827</v>
      </c>
      <c r="K7" s="5" t="n">
        <v>7885</v>
      </c>
      <c r="L7" s="5" t="n">
        <v>8210</v>
      </c>
      <c r="M7" s="5" t="n">
        <v>7737</v>
      </c>
      <c r="N7" s="5" t="n">
        <v>35789</v>
      </c>
      <c r="O7" s="5" t="n">
        <v>33812</v>
      </c>
      <c r="P7" s="5" t="n">
        <v>32604</v>
      </c>
    </row>
    <row r="8" spans="1:16">
      <c r="A8" s="4" t="s">
        <v>124</v>
      </c>
      <c r="B8" s="5" t="n">
        <v>6894</v>
      </c>
      <c r="C8" s="5" t="n">
        <v>5541</v>
      </c>
      <c r="D8" s="5" t="n">
        <v>4939</v>
      </c>
      <c r="E8" s="5" t="n">
        <v>2764</v>
      </c>
      <c r="F8" s="5" t="n">
        <v>3411</v>
      </c>
      <c r="G8" s="5" t="n">
        <v>2641</v>
      </c>
      <c r="H8" s="5" t="n">
        <v>2704</v>
      </c>
      <c r="I8" s="5" t="n">
        <v>2967</v>
      </c>
      <c r="J8" s="5" t="n">
        <v>3350</v>
      </c>
      <c r="K8" s="5" t="n">
        <v>2745</v>
      </c>
      <c r="L8" s="5" t="n">
        <v>2473</v>
      </c>
      <c r="M8" s="5" t="n">
        <v>2568</v>
      </c>
      <c r="N8" s="5" t="n">
        <v>20138</v>
      </c>
      <c r="O8" s="5" t="n">
        <v>11723</v>
      </c>
      <c r="P8" s="5" t="n">
        <v>11136</v>
      </c>
    </row>
    <row r="9" spans="1:16">
      <c r="A9" s="4" t="s">
        <v>125</v>
      </c>
      <c r="B9" s="5" t="n">
        <v>2867</v>
      </c>
      <c r="C9" s="5" t="n">
        <v>2080</v>
      </c>
      <c r="D9" s="5" t="n">
        <v>1839</v>
      </c>
      <c r="E9" s="5" t="n">
        <v>1013</v>
      </c>
      <c r="F9" s="5" t="n">
        <v>1212</v>
      </c>
      <c r="G9" s="5" t="n">
        <v>832</v>
      </c>
      <c r="H9" s="5" t="n">
        <v>960</v>
      </c>
      <c r="I9" s="5" t="n">
        <v>1100</v>
      </c>
      <c r="J9" s="5" t="n">
        <v>1185</v>
      </c>
      <c r="K9" s="5" t="n">
        <v>993</v>
      </c>
      <c r="L9" s="5" t="n">
        <v>893</v>
      </c>
      <c r="M9" s="5" t="n">
        <v>924</v>
      </c>
      <c r="N9" s="5" t="n">
        <v>7799</v>
      </c>
      <c r="O9" s="5" t="n">
        <v>4104</v>
      </c>
      <c r="P9" s="5" t="n">
        <v>3995</v>
      </c>
    </row>
    <row r="10" spans="1:16">
      <c r="A10" s="4" t="s">
        <v>126</v>
      </c>
      <c r="B10" s="6" t="n">
        <v>4027</v>
      </c>
      <c r="C10" s="6" t="n">
        <v>3461</v>
      </c>
      <c r="D10" s="6" t="n">
        <v>3100</v>
      </c>
      <c r="E10" s="6" t="n">
        <v>1751</v>
      </c>
      <c r="F10" s="6" t="n">
        <v>2199</v>
      </c>
      <c r="G10" s="6" t="n">
        <v>1809</v>
      </c>
      <c r="H10" s="6" t="n">
        <v>1744</v>
      </c>
      <c r="I10" s="6" t="n">
        <v>1867</v>
      </c>
      <c r="J10" s="6" t="n">
        <v>2165</v>
      </c>
      <c r="K10" s="6" t="n">
        <v>1752</v>
      </c>
      <c r="L10" s="6" t="n">
        <v>1580</v>
      </c>
      <c r="M10" s="6" t="n">
        <v>1644</v>
      </c>
      <c r="N10" s="6" t="n">
        <v>12339</v>
      </c>
      <c r="O10" s="6" t="n">
        <v>7619</v>
      </c>
      <c r="P10" s="6" t="n">
        <v>7141</v>
      </c>
    </row>
    <row r="11" spans="1:16">
      <c r="A11" s="4" t="s">
        <v>1218</v>
      </c>
      <c r="B11" s="7" t="n">
        <v>0.46</v>
      </c>
      <c r="C11" s="7" t="n">
        <v>0.39</v>
      </c>
      <c r="D11" s="7" t="n">
        <v>0.35</v>
      </c>
      <c r="E11" s="7" t="n">
        <v>0.19</v>
      </c>
      <c r="F11" s="7" t="n">
        <v>0.24</v>
      </c>
      <c r="G11" s="7" t="n">
        <v>0.19</v>
      </c>
      <c r="H11" s="7" t="n">
        <v>0.18</v>
      </c>
      <c r="I11" s="7" t="n">
        <v>0.2</v>
      </c>
      <c r="J11" s="7" t="n">
        <v>0.22</v>
      </c>
      <c r="K11" s="7" t="n">
        <v>0.18</v>
      </c>
      <c r="L11" s="7" t="n">
        <v>0.16</v>
      </c>
      <c r="M11" s="7" t="n">
        <v>0.16</v>
      </c>
      <c r="N11" s="7" t="n">
        <v>1.39</v>
      </c>
      <c r="O11" s="7" t="n">
        <v>0.8</v>
      </c>
      <c r="P11" s="7" t="n">
        <v>0.72</v>
      </c>
    </row>
    <row r="12" spans="1:16">
      <c r="A12" s="4" t="s">
        <v>1219</v>
      </c>
      <c r="B12" s="7" t="n">
        <v>0.45</v>
      </c>
      <c r="C12" s="7" t="n">
        <v>0.39</v>
      </c>
      <c r="D12" s="7" t="n">
        <v>0.35</v>
      </c>
      <c r="E12" s="7" t="n">
        <v>0.19</v>
      </c>
      <c r="F12" s="7" t="n">
        <v>0.24</v>
      </c>
      <c r="G12" s="7" t="n">
        <v>0.19</v>
      </c>
      <c r="H12" s="7" t="n">
        <v>0.18</v>
      </c>
      <c r="I12" s="7" t="n">
        <v>0.2</v>
      </c>
      <c r="J12" s="7" t="n">
        <v>0.22</v>
      </c>
      <c r="K12" s="7" t="n">
        <v>0.18</v>
      </c>
      <c r="L12" s="7" t="n">
        <v>0.16</v>
      </c>
      <c r="M12" s="7" t="n">
        <v>0.16</v>
      </c>
      <c r="N12" s="7" t="n">
        <v>1.38</v>
      </c>
      <c r="O12" s="7" t="n">
        <v>0.8</v>
      </c>
      <c r="P12" s="7" t="n">
        <v>0.72</v>
      </c>
    </row>
    <row r="13" spans="1:16">
      <c r="A13" s="4" t="s">
        <v>1220</v>
      </c>
      <c r="B13" s="6" t="n">
        <v>16371</v>
      </c>
      <c r="C13" s="6" t="n">
        <v>14960</v>
      </c>
      <c r="D13" s="6" t="n">
        <v>14332</v>
      </c>
      <c r="E13" s="6" t="n">
        <v>12257</v>
      </c>
      <c r="F13" s="6" t="n">
        <v>12828</v>
      </c>
      <c r="G13" s="6" t="n">
        <v>11259</v>
      </c>
      <c r="H13" s="6" t="n">
        <v>12035</v>
      </c>
      <c r="I13" s="6" t="n">
        <v>11113</v>
      </c>
      <c r="J13" s="6" t="n">
        <v>11185</v>
      </c>
      <c r="K13" s="6" t="n">
        <v>10913</v>
      </c>
      <c r="L13" s="6" t="n">
        <v>11259</v>
      </c>
      <c r="M13" s="6" t="n">
        <v>11232</v>
      </c>
      <c r="N13" s="6" t="n">
        <v>57921</v>
      </c>
      <c r="O13" s="6" t="n">
        <v>47235</v>
      </c>
      <c r="P13" s="6" t="n">
        <v>44588</v>
      </c>
    </row>
    <row r="14" spans="1:16">
      <c r="A14" s="4" t="s">
        <v>1195</v>
      </c>
      <c r="B14" s="6" t="n">
        <v>2614</v>
      </c>
      <c r="C14" s="6" t="n">
        <v>2501</v>
      </c>
      <c r="D14" s="6" t="n">
        <v>2499</v>
      </c>
      <c r="E14" s="6" t="n">
        <v>2482</v>
      </c>
      <c r="F14" s="6" t="n">
        <v>2115</v>
      </c>
      <c r="G14" s="6" t="n">
        <v>2005</v>
      </c>
      <c r="H14" s="6" t="n">
        <v>1863</v>
      </c>
      <c r="I14" s="6" t="n">
        <v>1872</v>
      </c>
      <c r="J14" s="6" t="n">
        <v>1835</v>
      </c>
      <c r="K14" s="6" t="n">
        <v>1793</v>
      </c>
      <c r="L14" s="6" t="n">
        <v>1833</v>
      </c>
      <c r="M14" s="6" t="n">
        <v>1761</v>
      </c>
      <c r="N14" s="6" t="n">
        <v>10096</v>
      </c>
      <c r="O14" s="6" t="n">
        <v>7855</v>
      </c>
      <c r="P14" s="6" t="n">
        <v>7220</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582000</v>
      </c>
      <c r="C3" s="6" t="n">
        <v>2459000</v>
      </c>
    </row>
    <row r="4" spans="1:3">
      <c r="A4" s="4" t="s">
        <v>37</v>
      </c>
      <c r="B4" s="5" t="n">
        <v>159701000</v>
      </c>
      <c r="C4" s="5" t="n">
        <v>148698000</v>
      </c>
    </row>
    <row r="5" spans="1:3">
      <c r="A5" s="4" t="s">
        <v>38</v>
      </c>
      <c r="B5" s="5" t="n">
        <v>163283000</v>
      </c>
      <c r="C5" s="5" t="n">
        <v>151157000</v>
      </c>
    </row>
    <row r="6" spans="1:3">
      <c r="A6" s="4" t="s">
        <v>39</v>
      </c>
      <c r="B6" s="5" t="n">
        <v>96693000</v>
      </c>
      <c r="C6" s="5" t="n">
        <v>100572000</v>
      </c>
    </row>
    <row r="7" spans="1:3">
      <c r="A7" s="4" t="s">
        <v>40</v>
      </c>
      <c r="B7" s="5" t="n">
        <v>4508000</v>
      </c>
      <c r="C7" s="5" t="n">
        <v>6449000</v>
      </c>
    </row>
    <row r="8" spans="1:3">
      <c r="A8" s="4" t="s">
        <v>41</v>
      </c>
      <c r="B8" s="5" t="n">
        <v>191000</v>
      </c>
      <c r="C8" s="5" t="n">
        <v>1070000</v>
      </c>
    </row>
    <row r="9" spans="1:3">
      <c r="A9" s="4" t="s">
        <v>42</v>
      </c>
      <c r="B9" s="5" t="n">
        <v>4699000</v>
      </c>
      <c r="C9" s="5" t="n">
        <v>7519000</v>
      </c>
    </row>
    <row r="10" spans="1:3">
      <c r="A10" s="4" t="s">
        <v>43</v>
      </c>
      <c r="B10" s="5" t="n">
        <v>779195000</v>
      </c>
      <c r="C10" s="5" t="n">
        <v>692436000</v>
      </c>
    </row>
    <row r="11" spans="1:3">
      <c r="A11" s="4" t="s">
        <v>44</v>
      </c>
      <c r="B11" s="5" t="n">
        <v>3665000</v>
      </c>
      <c r="C11" s="5" t="n">
        <v>2350000</v>
      </c>
    </row>
    <row r="12" spans="1:3">
      <c r="A12" s="4" t="s">
        <v>45</v>
      </c>
      <c r="B12" s="5" t="n">
        <v>775530000</v>
      </c>
      <c r="C12" s="5" t="n">
        <v>690086000</v>
      </c>
    </row>
    <row r="13" spans="1:3">
      <c r="A13" s="4" t="s">
        <v>46</v>
      </c>
      <c r="B13" s="5" t="n">
        <v>6937000</v>
      </c>
      <c r="C13" s="5" t="n">
        <v>7801000</v>
      </c>
    </row>
    <row r="14" spans="1:3">
      <c r="A14" s="4" t="s">
        <v>47</v>
      </c>
      <c r="B14" s="5" t="n">
        <v>826000</v>
      </c>
      <c r="C14" s="5" t="n">
        <v>1652000</v>
      </c>
    </row>
    <row r="15" spans="1:3">
      <c r="A15" s="4" t="s">
        <v>48</v>
      </c>
      <c r="B15" s="5" t="n">
        <v>1938000</v>
      </c>
      <c r="C15" s="5" t="n">
        <v>2408000</v>
      </c>
    </row>
    <row r="16" spans="1:3">
      <c r="A16" s="4" t="s">
        <v>49</v>
      </c>
      <c r="B16" s="5" t="n">
        <v>1300000</v>
      </c>
      <c r="C16" s="5" t="n">
        <v>1732000</v>
      </c>
    </row>
    <row r="17" spans="1:3">
      <c r="A17" s="4" t="s">
        <v>50</v>
      </c>
      <c r="B17" s="5" t="n">
        <v>2846000</v>
      </c>
      <c r="C17" s="5" t="n">
        <v>1771000</v>
      </c>
    </row>
    <row r="18" spans="1:3">
      <c r="A18" s="4" t="s">
        <v>51</v>
      </c>
      <c r="B18" s="5" t="n">
        <v>16179000</v>
      </c>
      <c r="C18" s="5" t="n">
        <v>15725000</v>
      </c>
    </row>
    <row r="19" spans="1:3">
      <c r="A19" s="4" t="s">
        <v>52</v>
      </c>
      <c r="B19" s="5" t="n">
        <v>6643000</v>
      </c>
      <c r="C19" s="5" t="n">
        <v>5730000</v>
      </c>
    </row>
    <row r="20" spans="1:3">
      <c r="A20" s="4" t="s">
        <v>53</v>
      </c>
      <c r="B20" s="5" t="n">
        <v>1076874000</v>
      </c>
      <c r="C20" s="5" t="n">
        <v>986153000</v>
      </c>
    </row>
    <row r="21" spans="1:3">
      <c r="A21" s="3" t="s">
        <v>54</v>
      </c>
    </row>
    <row r="22" spans="1:3">
      <c r="A22" s="4" t="s">
        <v>55</v>
      </c>
      <c r="B22" s="5" t="n">
        <v>69827000</v>
      </c>
      <c r="C22" s="5" t="n">
        <v>66686000</v>
      </c>
    </row>
    <row r="23" spans="1:3">
      <c r="A23" s="4" t="s">
        <v>56</v>
      </c>
      <c r="B23" s="5" t="n">
        <v>108417000</v>
      </c>
      <c r="C23" s="5" t="n">
        <v>107218000</v>
      </c>
    </row>
    <row r="24" spans="1:3">
      <c r="A24" s="4" t="s">
        <v>57</v>
      </c>
      <c r="B24" s="5" t="n">
        <v>374569000</v>
      </c>
      <c r="C24" s="5" t="n">
        <v>275437000</v>
      </c>
    </row>
    <row r="25" spans="1:3">
      <c r="A25" s="4" t="s">
        <v>58</v>
      </c>
      <c r="B25" s="5" t="n">
        <v>337037000</v>
      </c>
      <c r="C25" s="5" t="n">
        <v>351091000</v>
      </c>
    </row>
    <row r="26" spans="1:3">
      <c r="A26" s="4" t="s">
        <v>59</v>
      </c>
      <c r="B26" s="5" t="n">
        <v>889850000</v>
      </c>
      <c r="C26" s="5" t="n">
        <v>800432000</v>
      </c>
    </row>
    <row r="27" spans="1:3">
      <c r="A27" s="4" t="s">
        <v>60</v>
      </c>
      <c r="B27" s="5" t="n">
        <v>20011000</v>
      </c>
      <c r="C27" s="5" t="n">
        <v>30075000</v>
      </c>
    </row>
    <row r="28" spans="1:3">
      <c r="A28" s="4" t="s">
        <v>61</v>
      </c>
      <c r="B28" s="5" t="n">
        <v>23620000</v>
      </c>
      <c r="C28" s="5" t="n">
        <v>23331000</v>
      </c>
    </row>
    <row r="29" spans="1:3">
      <c r="A29" s="4" t="s">
        <v>62</v>
      </c>
      <c r="B29" s="5" t="n">
        <v>873000</v>
      </c>
      <c r="C29" s="5" t="n">
        <v>1128000</v>
      </c>
    </row>
    <row r="30" spans="1:3">
      <c r="A30" s="4" t="s">
        <v>63</v>
      </c>
      <c r="B30" s="5" t="n">
        <v>19723000</v>
      </c>
      <c r="C30" s="5" t="n">
        <v>14596000</v>
      </c>
    </row>
    <row r="31" spans="1:3">
      <c r="A31" s="4" t="s">
        <v>64</v>
      </c>
      <c r="B31" s="5" t="n">
        <v>954077000</v>
      </c>
      <c r="C31" s="5" t="n">
        <v>869562000</v>
      </c>
    </row>
    <row r="32" spans="1:3">
      <c r="A32" s="4" t="s">
        <v>65</v>
      </c>
      <c r="B32" s="4" t="s">
        <v>66</v>
      </c>
      <c r="C32" s="4" t="s">
        <v>66</v>
      </c>
    </row>
    <row r="33" spans="1:3">
      <c r="A33" s="3" t="s">
        <v>67</v>
      </c>
    </row>
    <row r="34" spans="1:3">
      <c r="A34" s="4" t="s">
        <v>68</v>
      </c>
      <c r="B34" s="4" t="s">
        <v>66</v>
      </c>
      <c r="C34" s="4" t="s">
        <v>66</v>
      </c>
    </row>
    <row r="35" spans="1:3">
      <c r="A35" s="4" t="s">
        <v>69</v>
      </c>
      <c r="B35" s="5" t="n">
        <v>77455000</v>
      </c>
      <c r="C35" s="5" t="n">
        <v>83020000</v>
      </c>
    </row>
    <row r="36" spans="1:3">
      <c r="A36" s="4" t="s">
        <v>70</v>
      </c>
      <c r="B36" s="5" t="n">
        <v>38142000</v>
      </c>
      <c r="C36" s="5" t="n">
        <v>26160000</v>
      </c>
    </row>
    <row r="37" spans="1:3">
      <c r="A37" s="4" t="s">
        <v>71</v>
      </c>
      <c r="B37" s="5" t="n">
        <v>-1632000</v>
      </c>
      <c r="C37" s="5" t="n">
        <v>-1906000</v>
      </c>
    </row>
    <row r="38" spans="1:3">
      <c r="A38" s="4" t="s">
        <v>72</v>
      </c>
      <c r="B38" s="5" t="n">
        <v>122797000</v>
      </c>
      <c r="C38" s="5" t="n">
        <v>116591000</v>
      </c>
    </row>
    <row r="39" spans="1:3">
      <c r="A39" s="4" t="s">
        <v>73</v>
      </c>
      <c r="B39" s="5" t="n">
        <v>1076874000</v>
      </c>
      <c r="C39" s="5" t="n">
        <v>986153000</v>
      </c>
    </row>
    <row r="40" spans="1:3">
      <c r="A40" s="4" t="s">
        <v>30</v>
      </c>
    </row>
    <row r="41" spans="1:3">
      <c r="A41" s="3" t="s">
        <v>67</v>
      </c>
    </row>
    <row r="42" spans="1:3">
      <c r="A42" s="4" t="s">
        <v>74</v>
      </c>
      <c r="B42" s="5" t="n">
        <v>7841000</v>
      </c>
      <c r="C42" s="5" t="n">
        <v>8089000</v>
      </c>
    </row>
    <row r="43" spans="1:3">
      <c r="A43" s="4" t="s">
        <v>32</v>
      </c>
    </row>
    <row r="44" spans="1:3">
      <c r="A44" s="3" t="s">
        <v>67</v>
      </c>
    </row>
    <row r="45" spans="1:3">
      <c r="A45" s="4" t="s">
        <v>74</v>
      </c>
      <c r="B45" s="5" t="n">
        <v>991000</v>
      </c>
      <c r="C45" s="5" t="n">
        <v>1228000</v>
      </c>
    </row>
    <row r="46" spans="1:3">
      <c r="A46" s="4" t="s">
        <v>75</v>
      </c>
    </row>
    <row r="47" spans="1:3">
      <c r="A47" s="3" t="s">
        <v>35</v>
      </c>
    </row>
    <row r="48" spans="1:3">
      <c r="A48" s="4" t="s">
        <v>43</v>
      </c>
      <c r="B48" s="5" t="n">
        <v>498004000</v>
      </c>
      <c r="C48" s="5" t="n">
        <v>426568000</v>
      </c>
    </row>
    <row r="49" spans="1:3">
      <c r="A49" s="4" t="s">
        <v>76</v>
      </c>
    </row>
    <row r="50" spans="1:3">
      <c r="A50" s="3" t="s">
        <v>35</v>
      </c>
    </row>
    <row r="51" spans="1:3">
      <c r="A51" s="4" t="s">
        <v>43</v>
      </c>
      <c r="B51" s="5" t="n">
        <v>101168000</v>
      </c>
      <c r="C51" s="5" t="n">
        <v>113962000</v>
      </c>
    </row>
    <row r="52" spans="1:3">
      <c r="A52" s="4" t="s">
        <v>77</v>
      </c>
    </row>
    <row r="53" spans="1:3">
      <c r="A53" s="3" t="s">
        <v>35</v>
      </c>
    </row>
    <row r="54" spans="1:3">
      <c r="A54" s="4" t="s">
        <v>43</v>
      </c>
      <c r="B54" s="5" t="n">
        <v>175654000</v>
      </c>
      <c r="C54" s="5" t="n">
        <v>145956000</v>
      </c>
    </row>
    <row r="55" spans="1:3">
      <c r="A55" s="4" t="s">
        <v>78</v>
      </c>
    </row>
    <row r="56" spans="1:3">
      <c r="A56" s="3" t="s">
        <v>35</v>
      </c>
    </row>
    <row r="57" spans="1:3">
      <c r="A57" s="4" t="s">
        <v>43</v>
      </c>
      <c r="B57" s="6" t="n">
        <v>4369000</v>
      </c>
      <c r="C57" s="6" t="n">
        <v>59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4</v>
      </c>
    </row>
    <row r="2" spans="1:3">
      <c r="A2" s="4" t="s">
        <v>80</v>
      </c>
      <c r="B2" s="6" t="n">
        <v>1</v>
      </c>
      <c r="C2" s="6" t="n">
        <v>1</v>
      </c>
    </row>
    <row r="3" spans="1:3">
      <c r="A3" s="4" t="s">
        <v>81</v>
      </c>
      <c r="B3" s="5" t="n">
        <v>1000000</v>
      </c>
      <c r="C3" s="5" t="n">
        <v>1000000</v>
      </c>
    </row>
    <row r="4" spans="1:3">
      <c r="A4" s="4" t="s">
        <v>82</v>
      </c>
      <c r="B4" s="5" t="n">
        <v>0</v>
      </c>
      <c r="C4" s="5" t="n">
        <v>0</v>
      </c>
    </row>
    <row r="5" spans="1:3">
      <c r="A5" s="4" t="s">
        <v>83</v>
      </c>
      <c r="B5" s="5" t="n">
        <v>0</v>
      </c>
      <c r="C5" s="5" t="n">
        <v>0</v>
      </c>
    </row>
    <row r="6" spans="1:3">
      <c r="A6" s="4" t="s">
        <v>30</v>
      </c>
    </row>
    <row r="7" spans="1:3">
      <c r="A7" s="4" t="s">
        <v>84</v>
      </c>
      <c r="B7" s="6" t="n">
        <v>1</v>
      </c>
      <c r="C7" s="6" t="n">
        <v>1</v>
      </c>
    </row>
    <row r="8" spans="1:3">
      <c r="A8" s="4" t="s">
        <v>85</v>
      </c>
      <c r="B8" s="5" t="n">
        <v>25000000</v>
      </c>
      <c r="C8" s="5" t="n">
        <v>25000000</v>
      </c>
    </row>
    <row r="9" spans="1:3">
      <c r="A9" s="4" t="s">
        <v>86</v>
      </c>
      <c r="B9" s="5" t="n">
        <v>7840460</v>
      </c>
      <c r="C9" s="5" t="n">
        <v>8089790</v>
      </c>
    </row>
    <row r="10" spans="1:3">
      <c r="A10" s="4" t="s">
        <v>87</v>
      </c>
      <c r="B10" s="5" t="n">
        <v>7840460</v>
      </c>
      <c r="C10" s="5" t="n">
        <v>8089790</v>
      </c>
    </row>
    <row r="11" spans="1:3">
      <c r="A11" s="4" t="s">
        <v>32</v>
      </c>
    </row>
    <row r="12" spans="1:3">
      <c r="A12" s="4" t="s">
        <v>84</v>
      </c>
      <c r="B12" s="6" t="n">
        <v>1</v>
      </c>
      <c r="C12" s="6" t="n">
        <v>1</v>
      </c>
    </row>
    <row r="13" spans="1:3">
      <c r="A13" s="4" t="s">
        <v>85</v>
      </c>
      <c r="B13" s="5" t="n">
        <v>3000000</v>
      </c>
      <c r="C13" s="5" t="n">
        <v>3000000</v>
      </c>
    </row>
    <row r="14" spans="1:3">
      <c r="A14" s="4" t="s">
        <v>86</v>
      </c>
      <c r="B14" s="5" t="n">
        <v>991194</v>
      </c>
      <c r="C14" s="5" t="n">
        <v>1227683</v>
      </c>
    </row>
    <row r="15" spans="1:3">
      <c r="A15" s="4" t="s">
        <v>87</v>
      </c>
      <c r="B15" s="5" t="n">
        <v>991194</v>
      </c>
      <c r="C15" s="5" t="n">
        <v>1227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3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4" t="s">
        <v>365</v>
      </c>
    </row>
    <row r="4" spans="1:2">
      <c r="A4" s="3" t="s">
        <v>334</v>
      </c>
    </row>
    <row r="5" spans="1:2">
      <c r="A5" s="4" t="s">
        <v>366</v>
      </c>
      <c r="B5" s="4" t="s">
        <v>367</v>
      </c>
    </row>
    <row r="6" spans="1:2">
      <c r="A6" s="4" t="s">
        <v>368</v>
      </c>
    </row>
    <row r="7" spans="1:2">
      <c r="A7" s="3" t="s">
        <v>334</v>
      </c>
    </row>
    <row r="8" spans="1:2">
      <c r="A8" s="4" t="s">
        <v>366</v>
      </c>
      <c r="B8"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334</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34</v>
      </c>
    </row>
    <row r="4" spans="1:2">
      <c r="A4" s="4" t="s">
        <v>374</v>
      </c>
      <c r="B4" s="4" t="s">
        <v>375</v>
      </c>
    </row>
    <row r="5" spans="1:2">
      <c r="A5" s="4" t="s">
        <v>376</v>
      </c>
    </row>
    <row r="6" spans="1:2">
      <c r="A6" s="3" t="s">
        <v>334</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33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3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34</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4</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3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55857</v>
      </c>
      <c r="C4" s="6" t="n">
        <v>45849</v>
      </c>
      <c r="D4" s="6" t="n">
        <v>43383</v>
      </c>
    </row>
    <row r="5" spans="1:4">
      <c r="A5" s="4" t="s">
        <v>92</v>
      </c>
      <c r="B5" s="5" t="n">
        <v>1018</v>
      </c>
      <c r="C5" s="5" t="n">
        <v>930</v>
      </c>
      <c r="D5" s="5" t="n">
        <v>913</v>
      </c>
    </row>
    <row r="6" spans="1:4">
      <c r="A6" s="4" t="s">
        <v>93</v>
      </c>
      <c r="B6" s="5" t="n">
        <v>1046</v>
      </c>
      <c r="C6" s="5" t="n">
        <v>456</v>
      </c>
      <c r="D6" s="5" t="n">
        <v>292</v>
      </c>
    </row>
    <row r="7" spans="1:4">
      <c r="A7" s="4" t="s">
        <v>94</v>
      </c>
      <c r="B7" s="5" t="n">
        <v>57921</v>
      </c>
      <c r="C7" s="5" t="n">
        <v>47235</v>
      </c>
      <c r="D7" s="5" t="n">
        <v>44588</v>
      </c>
    </row>
    <row r="8" spans="1:4">
      <c r="A8" s="3" t="s">
        <v>95</v>
      </c>
    </row>
    <row r="9" spans="1:4">
      <c r="A9" s="4" t="s">
        <v>96</v>
      </c>
      <c r="B9" s="5" t="n">
        <v>7357</v>
      </c>
      <c r="C9" s="5" t="n">
        <v>6027</v>
      </c>
      <c r="D9" s="5" t="n">
        <v>5010</v>
      </c>
    </row>
    <row r="10" spans="1:4">
      <c r="A10" s="4" t="s">
        <v>60</v>
      </c>
      <c r="B10" s="5" t="n">
        <v>800</v>
      </c>
      <c r="C10" s="5" t="n">
        <v>1027</v>
      </c>
      <c r="D10" s="5" t="n">
        <v>1101</v>
      </c>
    </row>
    <row r="11" spans="1:4">
      <c r="A11" s="4" t="s">
        <v>97</v>
      </c>
      <c r="B11" s="4" t="s">
        <v>66</v>
      </c>
      <c r="C11" s="5" t="n">
        <v>67</v>
      </c>
      <c r="D11" s="5" t="n">
        <v>288</v>
      </c>
    </row>
    <row r="12" spans="1:4">
      <c r="A12" s="4" t="s">
        <v>98</v>
      </c>
      <c r="B12" s="4" t="s">
        <v>66</v>
      </c>
      <c r="C12" s="5" t="n">
        <v>20</v>
      </c>
      <c r="D12" s="5" t="n">
        <v>29</v>
      </c>
    </row>
    <row r="13" spans="1:4">
      <c r="A13" s="4" t="s">
        <v>61</v>
      </c>
      <c r="B13" s="5" t="n">
        <v>1888</v>
      </c>
      <c r="C13" s="5" t="n">
        <v>651</v>
      </c>
      <c r="D13" s="5" t="n">
        <v>718</v>
      </c>
    </row>
    <row r="14" spans="1:4">
      <c r="A14" s="4" t="s">
        <v>99</v>
      </c>
      <c r="B14" s="5" t="n">
        <v>51</v>
      </c>
      <c r="C14" s="5" t="n">
        <v>63</v>
      </c>
      <c r="D14" s="5" t="n">
        <v>74</v>
      </c>
    </row>
    <row r="15" spans="1:4">
      <c r="A15" s="4" t="s">
        <v>100</v>
      </c>
      <c r="B15" s="5" t="n">
        <v>10096</v>
      </c>
      <c r="C15" s="5" t="n">
        <v>7855</v>
      </c>
      <c r="D15" s="5" t="n">
        <v>7220</v>
      </c>
    </row>
    <row r="16" spans="1:4">
      <c r="A16" s="4" t="s">
        <v>101</v>
      </c>
      <c r="B16" s="5" t="n">
        <v>47825</v>
      </c>
      <c r="C16" s="5" t="n">
        <v>39380</v>
      </c>
      <c r="D16" s="5" t="n">
        <v>37368</v>
      </c>
    </row>
    <row r="17" spans="1:4">
      <c r="A17" s="4" t="s">
        <v>102</v>
      </c>
      <c r="B17" s="5" t="n">
        <v>1594</v>
      </c>
      <c r="C17" s="5" t="n">
        <v>1618</v>
      </c>
      <c r="D17" s="5" t="n">
        <v>717</v>
      </c>
    </row>
    <row r="18" spans="1:4">
      <c r="A18" s="4" t="s">
        <v>103</v>
      </c>
      <c r="B18" s="5" t="n">
        <v>46231</v>
      </c>
      <c r="C18" s="5" t="n">
        <v>37762</v>
      </c>
      <c r="D18" s="5" t="n">
        <v>36651</v>
      </c>
    </row>
    <row r="19" spans="1:4">
      <c r="A19" s="3" t="s">
        <v>104</v>
      </c>
    </row>
    <row r="20" spans="1:4">
      <c r="A20" s="4" t="s">
        <v>105</v>
      </c>
      <c r="B20" s="5" t="n">
        <v>1952</v>
      </c>
      <c r="C20" s="5" t="n">
        <v>1657</v>
      </c>
      <c r="D20" s="5" t="n">
        <v>1494</v>
      </c>
    </row>
    <row r="21" spans="1:4">
      <c r="A21" s="4" t="s">
        <v>106</v>
      </c>
      <c r="B21" s="5" t="n">
        <v>1452</v>
      </c>
      <c r="C21" s="5" t="n">
        <v>1684</v>
      </c>
      <c r="D21" s="5" t="n">
        <v>1877</v>
      </c>
    </row>
    <row r="22" spans="1:4">
      <c r="A22" s="4" t="s">
        <v>107</v>
      </c>
      <c r="B22" s="5" t="n">
        <v>5277</v>
      </c>
      <c r="C22" s="5" t="n">
        <v>4178</v>
      </c>
      <c r="D22" s="5" t="n">
        <v>2821</v>
      </c>
    </row>
    <row r="23" spans="1:4">
      <c r="A23" s="4" t="s">
        <v>108</v>
      </c>
      <c r="B23" s="5" t="n">
        <v>365</v>
      </c>
      <c r="C23" s="4" t="s">
        <v>66</v>
      </c>
      <c r="D23" s="4" t="s">
        <v>66</v>
      </c>
    </row>
    <row r="24" spans="1:4">
      <c r="A24" s="4" t="s">
        <v>109</v>
      </c>
      <c r="B24" s="5" t="n">
        <v>-23</v>
      </c>
      <c r="C24" s="5" t="n">
        <v>-255</v>
      </c>
      <c r="D24" s="5" t="n">
        <v>428</v>
      </c>
    </row>
    <row r="25" spans="1:4">
      <c r="A25" s="4" t="s">
        <v>110</v>
      </c>
      <c r="B25" s="5" t="n">
        <v>454</v>
      </c>
      <c r="C25" s="5" t="n">
        <v>449</v>
      </c>
      <c r="D25" s="5" t="n">
        <v>440</v>
      </c>
    </row>
    <row r="26" spans="1:4">
      <c r="A26" s="4" t="s">
        <v>111</v>
      </c>
      <c r="B26" s="5" t="n">
        <v>219</v>
      </c>
      <c r="C26" s="5" t="n">
        <v>60</v>
      </c>
      <c r="D26" s="5" t="n">
        <v>29</v>
      </c>
    </row>
    <row r="27" spans="1:4">
      <c r="A27" s="4" t="s">
        <v>112</v>
      </c>
      <c r="B27" s="5" t="n">
        <v>9696</v>
      </c>
      <c r="C27" s="5" t="n">
        <v>7773</v>
      </c>
      <c r="D27" s="5" t="n">
        <v>7089</v>
      </c>
    </row>
    <row r="28" spans="1:4">
      <c r="A28" s="3" t="s">
        <v>113</v>
      </c>
    </row>
    <row r="29" spans="1:4">
      <c r="A29" s="4" t="s">
        <v>114</v>
      </c>
      <c r="B29" s="5" t="n">
        <v>21706</v>
      </c>
      <c r="C29" s="5" t="n">
        <v>19548</v>
      </c>
      <c r="D29" s="5" t="n">
        <v>18817</v>
      </c>
    </row>
    <row r="30" spans="1:4">
      <c r="A30" s="4" t="s">
        <v>115</v>
      </c>
      <c r="B30" s="5" t="n">
        <v>5002</v>
      </c>
      <c r="C30" s="5" t="n">
        <v>5227</v>
      </c>
      <c r="D30" s="5" t="n">
        <v>4939</v>
      </c>
    </row>
    <row r="31" spans="1:4">
      <c r="A31" s="4" t="s">
        <v>116</v>
      </c>
      <c r="B31" s="5" t="n">
        <v>1666</v>
      </c>
      <c r="C31" s="5" t="n">
        <v>1463</v>
      </c>
      <c r="D31" s="5" t="n">
        <v>1658</v>
      </c>
    </row>
    <row r="32" spans="1:4">
      <c r="A32" s="4" t="s">
        <v>117</v>
      </c>
      <c r="B32" s="5" t="n">
        <v>1744</v>
      </c>
      <c r="C32" s="5" t="n">
        <v>1487</v>
      </c>
      <c r="D32" s="5" t="n">
        <v>1355</v>
      </c>
    </row>
    <row r="33" spans="1:4">
      <c r="A33" s="4" t="s">
        <v>118</v>
      </c>
      <c r="B33" s="5" t="n">
        <v>392</v>
      </c>
      <c r="C33" s="5" t="n">
        <v>285</v>
      </c>
      <c r="D33" s="5" t="n">
        <v>244</v>
      </c>
    </row>
    <row r="34" spans="1:4">
      <c r="A34" s="4" t="s">
        <v>119</v>
      </c>
      <c r="B34" s="5" t="n">
        <v>1734</v>
      </c>
      <c r="C34" s="5" t="n">
        <v>1368</v>
      </c>
      <c r="D34" s="5" t="n">
        <v>1458</v>
      </c>
    </row>
    <row r="35" spans="1:4">
      <c r="A35" s="4" t="s">
        <v>120</v>
      </c>
      <c r="B35" s="5" t="n">
        <v>303</v>
      </c>
      <c r="C35" s="5" t="n">
        <v>489</v>
      </c>
      <c r="D35" s="5" t="n">
        <v>504</v>
      </c>
    </row>
    <row r="36" spans="1:4">
      <c r="A36" s="4" t="s">
        <v>121</v>
      </c>
      <c r="B36" s="5" t="n">
        <v>432</v>
      </c>
      <c r="C36" s="5" t="n">
        <v>477</v>
      </c>
      <c r="D36" s="5" t="n">
        <v>589</v>
      </c>
    </row>
    <row r="37" spans="1:4">
      <c r="A37" s="4" t="s">
        <v>122</v>
      </c>
      <c r="B37" s="5" t="n">
        <v>2810</v>
      </c>
      <c r="C37" s="5" t="n">
        <v>3468</v>
      </c>
      <c r="D37" s="5" t="n">
        <v>3040</v>
      </c>
    </row>
    <row r="38" spans="1:4">
      <c r="A38" s="4" t="s">
        <v>123</v>
      </c>
      <c r="B38" s="5" t="n">
        <v>35789</v>
      </c>
      <c r="C38" s="5" t="n">
        <v>33812</v>
      </c>
      <c r="D38" s="5" t="n">
        <v>32604</v>
      </c>
    </row>
    <row r="39" spans="1:4">
      <c r="A39" s="4" t="s">
        <v>124</v>
      </c>
      <c r="B39" s="5" t="n">
        <v>20138</v>
      </c>
      <c r="C39" s="5" t="n">
        <v>11723</v>
      </c>
      <c r="D39" s="5" t="n">
        <v>11136</v>
      </c>
    </row>
    <row r="40" spans="1:4">
      <c r="A40" s="4" t="s">
        <v>125</v>
      </c>
      <c r="B40" s="5" t="n">
        <v>7799</v>
      </c>
      <c r="C40" s="5" t="n">
        <v>4104</v>
      </c>
      <c r="D40" s="5" t="n">
        <v>3995</v>
      </c>
    </row>
    <row r="41" spans="1:4">
      <c r="A41" s="4" t="s">
        <v>126</v>
      </c>
      <c r="B41" s="6" t="n">
        <v>12339</v>
      </c>
      <c r="C41" s="6" t="n">
        <v>7619</v>
      </c>
      <c r="D41" s="6" t="n">
        <v>7141</v>
      </c>
    </row>
    <row r="42" spans="1:4">
      <c r="A42" s="3" t="s">
        <v>127</v>
      </c>
    </row>
    <row r="43" spans="1:4">
      <c r="A43" s="4" t="s">
        <v>128</v>
      </c>
      <c r="B43" s="5" t="n">
        <v>8898448</v>
      </c>
      <c r="C43" s="5" t="n">
        <v>9474999</v>
      </c>
      <c r="D43" s="5" t="n">
        <v>9980733</v>
      </c>
    </row>
    <row r="44" spans="1:4">
      <c r="A44" s="4" t="s">
        <v>129</v>
      </c>
      <c r="B44" s="5" t="n">
        <v>8952614</v>
      </c>
      <c r="C44" s="5" t="n">
        <v>9484635</v>
      </c>
      <c r="D44" s="5" t="n">
        <v>9980733</v>
      </c>
    </row>
    <row r="45" spans="1:4">
      <c r="A45" s="3" t="s">
        <v>130</v>
      </c>
    </row>
    <row r="46" spans="1:4">
      <c r="A46" s="4" t="s">
        <v>131</v>
      </c>
      <c r="B46" s="7" t="n">
        <v>1.39</v>
      </c>
      <c r="C46" s="7" t="n">
        <v>0.8</v>
      </c>
      <c r="D46" s="7" t="n">
        <v>0.72</v>
      </c>
    </row>
    <row r="47" spans="1:4">
      <c r="A47" s="4" t="s">
        <v>132</v>
      </c>
      <c r="B47" s="8" t="n">
        <v>1.38</v>
      </c>
      <c r="C47" s="8" t="n">
        <v>0.8</v>
      </c>
      <c r="D47" s="8" t="n">
        <v>0.72</v>
      </c>
    </row>
    <row r="48" spans="1:4">
      <c r="A48" s="4" t="s">
        <v>133</v>
      </c>
      <c r="B48" s="7" t="n">
        <v>0.04</v>
      </c>
      <c r="C48" s="7" t="n">
        <v>0.04</v>
      </c>
      <c r="D48"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33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3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3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33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33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3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v>
      </c>
    </row>
    <row r="3" spans="1:2">
      <c r="A3" s="3" t="s">
        <v>334</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2</v>
      </c>
    </row>
    <row r="3" spans="1:2">
      <c r="A3" s="3" t="s">
        <v>334</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6</v>
      </c>
      <c r="B1" s="2" t="s">
        <v>1</v>
      </c>
    </row>
    <row r="2" spans="1:3">
      <c r="B2" s="2" t="s">
        <v>457</v>
      </c>
      <c r="C2" s="2" t="s">
        <v>458</v>
      </c>
    </row>
    <row r="3" spans="1:3">
      <c r="A3" s="4" t="s">
        <v>459</v>
      </c>
      <c r="B3" s="6" t="n">
        <v>496</v>
      </c>
    </row>
    <row r="4" spans="1:3">
      <c r="A4" s="4" t="s">
        <v>460</v>
      </c>
      <c r="B4" s="6" t="n">
        <v>2700</v>
      </c>
      <c r="C4" s="6" t="n">
        <v>4000</v>
      </c>
    </row>
    <row r="5" spans="1:3">
      <c r="A5" s="4" t="s">
        <v>461</v>
      </c>
      <c r="B5" s="5" t="n">
        <v>0</v>
      </c>
    </row>
    <row r="6" spans="1:3">
      <c r="A6" s="4" t="s">
        <v>462</v>
      </c>
      <c r="B6" s="5" t="n">
        <v>1</v>
      </c>
    </row>
    <row r="7" spans="1:3">
      <c r="A7" s="4" t="s">
        <v>463</v>
      </c>
      <c r="B7" s="6" t="n">
        <v>0</v>
      </c>
      <c r="C7" s="6" t="n">
        <v>0</v>
      </c>
    </row>
    <row r="8" spans="1:3">
      <c r="A8" s="4" t="s">
        <v>464</v>
      </c>
    </row>
    <row r="9" spans="1:3">
      <c r="A9" s="4" t="s">
        <v>465</v>
      </c>
      <c r="B9" s="4" t="s">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7</v>
      </c>
      <c r="B1" s="2" t="s">
        <v>1</v>
      </c>
    </row>
    <row r="2" spans="1:4">
      <c r="B2" s="2" t="s">
        <v>457</v>
      </c>
      <c r="C2" s="2" t="s">
        <v>458</v>
      </c>
      <c r="D2" s="2" t="s">
        <v>468</v>
      </c>
    </row>
    <row r="3" spans="1:4">
      <c r="A3" s="4" t="s">
        <v>469</v>
      </c>
      <c r="B3" s="6" t="n">
        <v>0</v>
      </c>
      <c r="C3" s="6" t="n">
        <v>0</v>
      </c>
      <c r="D3" s="6" t="n">
        <v>0</v>
      </c>
    </row>
    <row r="4" spans="1:4">
      <c r="A4" s="4" t="s">
        <v>470</v>
      </c>
      <c r="B4" s="5" t="n">
        <v>7</v>
      </c>
    </row>
    <row r="5" spans="1:4">
      <c r="A5" s="4" t="s">
        <v>471</v>
      </c>
      <c r="B5" s="4" t="s">
        <v>472</v>
      </c>
    </row>
    <row r="6" spans="1:4">
      <c r="A6" s="4" t="s">
        <v>473</v>
      </c>
      <c r="B6" s="6" t="n">
        <v>0</v>
      </c>
      <c r="C6" s="6" t="n">
        <v>0</v>
      </c>
    </row>
    <row r="7" spans="1:4">
      <c r="A7" s="4" t="s">
        <v>474</v>
      </c>
      <c r="B7"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4</v>
      </c>
      <c r="B1" s="2" t="s">
        <v>1</v>
      </c>
    </row>
    <row r="2" spans="1:4">
      <c r="B2" s="2" t="s">
        <v>2</v>
      </c>
      <c r="C2" s="2" t="s">
        <v>34</v>
      </c>
      <c r="D2" s="2" t="s">
        <v>89</v>
      </c>
    </row>
    <row r="3" spans="1:4">
      <c r="A3" s="4" t="s">
        <v>126</v>
      </c>
      <c r="B3" s="6" t="n">
        <v>12339</v>
      </c>
      <c r="C3" s="6" t="n">
        <v>7619</v>
      </c>
      <c r="D3" s="6" t="n">
        <v>7141</v>
      </c>
    </row>
    <row r="4" spans="1:4">
      <c r="A4" s="3" t="s">
        <v>135</v>
      </c>
    </row>
    <row r="5" spans="1:4">
      <c r="A5" s="4" t="s">
        <v>136</v>
      </c>
      <c r="B5" s="5" t="n">
        <v>-1145</v>
      </c>
      <c r="C5" s="5" t="n">
        <v>1033</v>
      </c>
      <c r="D5" s="5" t="n">
        <v>442</v>
      </c>
    </row>
    <row r="6" spans="1:4">
      <c r="A6" s="4" t="s">
        <v>137</v>
      </c>
      <c r="B6" s="5" t="n">
        <v>1550</v>
      </c>
      <c r="C6" s="5" t="n">
        <v>-2032</v>
      </c>
      <c r="D6" s="5" t="n">
        <v>-529</v>
      </c>
    </row>
    <row r="7" spans="1:4">
      <c r="A7" s="4" t="s">
        <v>138</v>
      </c>
      <c r="B7" s="5" t="n">
        <v>43</v>
      </c>
      <c r="C7" s="5" t="n">
        <v>-3</v>
      </c>
      <c r="D7" s="5" t="n">
        <v>-49</v>
      </c>
    </row>
    <row r="8" spans="1:4">
      <c r="A8" s="4" t="s">
        <v>139</v>
      </c>
      <c r="B8" s="5" t="n">
        <v>1593</v>
      </c>
      <c r="C8" s="5" t="n">
        <v>-2035</v>
      </c>
      <c r="D8" s="5" t="n">
        <v>-578</v>
      </c>
    </row>
    <row r="9" spans="1:4">
      <c r="A9" s="4" t="s">
        <v>140</v>
      </c>
      <c r="B9" s="5" t="n">
        <v>448</v>
      </c>
      <c r="C9" s="5" t="n">
        <v>-1002</v>
      </c>
      <c r="D9" s="5" t="n">
        <v>-136</v>
      </c>
    </row>
    <row r="10" spans="1:4">
      <c r="A10" s="4" t="s">
        <v>141</v>
      </c>
      <c r="B10" s="5" t="n">
        <v>174</v>
      </c>
      <c r="C10" s="5" t="n">
        <v>-384</v>
      </c>
      <c r="D10" s="5" t="n">
        <v>-131</v>
      </c>
    </row>
    <row r="11" spans="1:4">
      <c r="A11" s="4" t="s">
        <v>142</v>
      </c>
      <c r="B11" s="5" t="n">
        <v>274</v>
      </c>
      <c r="C11" s="5" t="n">
        <v>-618</v>
      </c>
      <c r="D11" s="5" t="n">
        <v>-5</v>
      </c>
    </row>
    <row r="12" spans="1:4">
      <c r="A12" s="4" t="s">
        <v>143</v>
      </c>
      <c r="B12" s="6" t="n">
        <v>12613</v>
      </c>
      <c r="C12" s="6" t="n">
        <v>7001</v>
      </c>
      <c r="D12" s="6" t="n">
        <v>7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4" t="s">
        <v>476</v>
      </c>
      <c r="B2" s="4" t="s">
        <v>66</v>
      </c>
      <c r="C2" s="6" t="n">
        <v>249</v>
      </c>
    </row>
    <row r="3" spans="1:3">
      <c r="A3" s="4" t="s">
        <v>477</v>
      </c>
      <c r="B3" s="5" t="n">
        <v>-948</v>
      </c>
      <c r="C3" s="5" t="n">
        <v>-52</v>
      </c>
    </row>
    <row r="4" spans="1:3">
      <c r="A4" s="4" t="s">
        <v>478</v>
      </c>
      <c r="B4" s="5" t="n">
        <v>96693</v>
      </c>
      <c r="C4" s="5" t="n">
        <v>100572</v>
      </c>
    </row>
    <row r="5" spans="1:3">
      <c r="A5" s="4" t="s">
        <v>479</v>
      </c>
      <c r="B5" s="5" t="n">
        <v>97641</v>
      </c>
      <c r="C5" s="5" t="n">
        <v>100375</v>
      </c>
    </row>
    <row r="6" spans="1:3">
      <c r="A6" s="4" t="s">
        <v>480</v>
      </c>
    </row>
    <row r="7" spans="1:3">
      <c r="A7" s="4" t="s">
        <v>476</v>
      </c>
      <c r="B7" s="4" t="s">
        <v>66</v>
      </c>
      <c r="C7" s="5" t="n">
        <v>98</v>
      </c>
    </row>
    <row r="8" spans="1:3">
      <c r="A8" s="4" t="s">
        <v>477</v>
      </c>
      <c r="B8" s="5" t="n">
        <v>-233</v>
      </c>
      <c r="C8" s="4" t="s">
        <v>66</v>
      </c>
    </row>
    <row r="9" spans="1:3">
      <c r="A9" s="4" t="s">
        <v>478</v>
      </c>
      <c r="B9" s="5" t="n">
        <v>57168</v>
      </c>
      <c r="C9" s="5" t="n">
        <v>52046</v>
      </c>
    </row>
    <row r="10" spans="1:3">
      <c r="A10" s="4" t="s">
        <v>479</v>
      </c>
      <c r="B10" s="5" t="n">
        <v>57401</v>
      </c>
      <c r="C10" s="5" t="n">
        <v>51948</v>
      </c>
    </row>
    <row r="11" spans="1:3">
      <c r="A11" s="4" t="s">
        <v>481</v>
      </c>
    </row>
    <row r="12" spans="1:3">
      <c r="A12" s="4" t="s">
        <v>476</v>
      </c>
      <c r="B12" s="4" t="s">
        <v>66</v>
      </c>
      <c r="C12" s="5" t="n">
        <v>90</v>
      </c>
    </row>
    <row r="13" spans="1:3">
      <c r="A13" s="4" t="s">
        <v>477</v>
      </c>
      <c r="B13" s="5" t="n">
        <v>-620</v>
      </c>
      <c r="C13" s="5" t="n">
        <v>-52</v>
      </c>
    </row>
    <row r="14" spans="1:3">
      <c r="A14" s="4" t="s">
        <v>478</v>
      </c>
      <c r="B14" s="5" t="n">
        <v>32903</v>
      </c>
      <c r="C14" s="5" t="n">
        <v>43368</v>
      </c>
    </row>
    <row r="15" spans="1:3">
      <c r="A15" s="4" t="s">
        <v>479</v>
      </c>
      <c r="B15" s="5" t="n">
        <v>33523</v>
      </c>
      <c r="C15" s="5" t="n">
        <v>43330</v>
      </c>
    </row>
    <row r="16" spans="1:3">
      <c r="A16" s="4" t="s">
        <v>482</v>
      </c>
    </row>
    <row r="17" spans="1:3">
      <c r="A17" s="4" t="s">
        <v>476</v>
      </c>
      <c r="B17" s="4" t="s">
        <v>66</v>
      </c>
      <c r="C17" s="5" t="n">
        <v>61</v>
      </c>
    </row>
    <row r="18" spans="1:3">
      <c r="A18" s="4" t="s">
        <v>477</v>
      </c>
      <c r="B18" s="5" t="n">
        <v>-95</v>
      </c>
      <c r="C18" s="4" t="s">
        <v>66</v>
      </c>
    </row>
    <row r="19" spans="1:3">
      <c r="A19" s="4" t="s">
        <v>478</v>
      </c>
      <c r="B19" s="5" t="n">
        <v>6622</v>
      </c>
      <c r="C19" s="5" t="n">
        <v>5158</v>
      </c>
    </row>
    <row r="20" spans="1:3">
      <c r="A20" s="4" t="s">
        <v>479</v>
      </c>
      <c r="B20" s="6" t="n">
        <v>6717</v>
      </c>
      <c r="C20" s="6" t="n">
        <v>5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4</v>
      </c>
    </row>
    <row r="3" spans="1:3">
      <c r="A3" s="4" t="s">
        <v>484</v>
      </c>
      <c r="B3" s="6" t="n">
        <v>-626</v>
      </c>
      <c r="C3" s="4" t="s">
        <v>66</v>
      </c>
    </row>
    <row r="4" spans="1:3">
      <c r="A4" s="4" t="s">
        <v>485</v>
      </c>
      <c r="B4" s="5" t="n">
        <v>13332</v>
      </c>
      <c r="C4" s="5" t="n">
        <v>25350</v>
      </c>
    </row>
    <row r="5" spans="1:3">
      <c r="A5" s="4" t="s">
        <v>486</v>
      </c>
      <c r="B5" s="5" t="n">
        <v>-322</v>
      </c>
      <c r="C5" s="5" t="n">
        <v>-52</v>
      </c>
    </row>
    <row r="6" spans="1:3">
      <c r="A6" s="4" t="s">
        <v>478</v>
      </c>
      <c r="B6" s="5" t="n">
        <v>95186</v>
      </c>
      <c r="C6" s="5" t="n">
        <v>25350</v>
      </c>
    </row>
    <row r="7" spans="1:3">
      <c r="A7" s="4" t="s">
        <v>487</v>
      </c>
      <c r="B7" s="5" t="n">
        <v>-948</v>
      </c>
      <c r="C7" s="5" t="n">
        <v>-52</v>
      </c>
    </row>
    <row r="8" spans="1:3">
      <c r="A8" s="4" t="s">
        <v>488</v>
      </c>
      <c r="B8" s="5" t="n">
        <v>81854</v>
      </c>
      <c r="C8" s="4" t="s">
        <v>66</v>
      </c>
    </row>
    <row r="9" spans="1:3">
      <c r="A9" s="4" t="s">
        <v>480</v>
      </c>
    </row>
    <row r="10" spans="1:3">
      <c r="A10" s="4" t="s">
        <v>484</v>
      </c>
      <c r="B10" s="5" t="n">
        <v>-233</v>
      </c>
      <c r="C10" s="4" t="s">
        <v>66</v>
      </c>
    </row>
    <row r="11" spans="1:3">
      <c r="A11" s="4" t="s">
        <v>485</v>
      </c>
      <c r="B11" s="4" t="s">
        <v>66</v>
      </c>
      <c r="C11" s="4" t="s">
        <v>66</v>
      </c>
    </row>
    <row r="12" spans="1:3">
      <c r="A12" s="4" t="s">
        <v>486</v>
      </c>
      <c r="B12" s="4" t="s">
        <v>66</v>
      </c>
      <c r="C12" s="4" t="s">
        <v>66</v>
      </c>
    </row>
    <row r="13" spans="1:3">
      <c r="A13" s="4" t="s">
        <v>478</v>
      </c>
      <c r="B13" s="5" t="n">
        <v>57168</v>
      </c>
      <c r="C13" s="4" t="s">
        <v>66</v>
      </c>
    </row>
    <row r="14" spans="1:3">
      <c r="A14" s="4" t="s">
        <v>487</v>
      </c>
      <c r="B14" s="5" t="n">
        <v>-233</v>
      </c>
      <c r="C14" s="4" t="s">
        <v>66</v>
      </c>
    </row>
    <row r="15" spans="1:3">
      <c r="A15" s="4" t="s">
        <v>488</v>
      </c>
      <c r="B15" s="5" t="n">
        <v>57168</v>
      </c>
      <c r="C15" s="4" t="s">
        <v>66</v>
      </c>
    </row>
    <row r="16" spans="1:3">
      <c r="A16" s="4" t="s">
        <v>481</v>
      </c>
    </row>
    <row r="17" spans="1:3">
      <c r="A17" s="4" t="s">
        <v>484</v>
      </c>
      <c r="B17" s="5" t="n">
        <v>-298</v>
      </c>
      <c r="C17" s="4" t="s">
        <v>66</v>
      </c>
    </row>
    <row r="18" spans="1:3">
      <c r="A18" s="4" t="s">
        <v>485</v>
      </c>
      <c r="B18" s="5" t="n">
        <v>13332</v>
      </c>
      <c r="C18" s="5" t="n">
        <v>25350</v>
      </c>
    </row>
    <row r="19" spans="1:3">
      <c r="A19" s="4" t="s">
        <v>486</v>
      </c>
      <c r="B19" s="5" t="n">
        <v>-322</v>
      </c>
      <c r="C19" s="5" t="n">
        <v>-52</v>
      </c>
    </row>
    <row r="20" spans="1:3">
      <c r="A20" s="4" t="s">
        <v>478</v>
      </c>
      <c r="B20" s="5" t="n">
        <v>32903</v>
      </c>
      <c r="C20" s="5" t="n">
        <v>25350</v>
      </c>
    </row>
    <row r="21" spans="1:3">
      <c r="A21" s="4" t="s">
        <v>487</v>
      </c>
      <c r="B21" s="5" t="n">
        <v>-620</v>
      </c>
      <c r="C21" s="5" t="n">
        <v>-52</v>
      </c>
    </row>
    <row r="22" spans="1:3">
      <c r="A22" s="4" t="s">
        <v>488</v>
      </c>
      <c r="B22" s="5" t="n">
        <v>19571</v>
      </c>
      <c r="C22" s="4" t="s">
        <v>66</v>
      </c>
    </row>
    <row r="23" spans="1:3">
      <c r="A23" s="4" t="s">
        <v>482</v>
      </c>
    </row>
    <row r="24" spans="1:3">
      <c r="A24" s="4" t="s">
        <v>484</v>
      </c>
      <c r="B24" s="5" t="n">
        <v>-95</v>
      </c>
      <c r="C24" s="4" t="s">
        <v>66</v>
      </c>
    </row>
    <row r="25" spans="1:3">
      <c r="A25" s="4" t="s">
        <v>485</v>
      </c>
      <c r="B25" s="4" t="s">
        <v>66</v>
      </c>
      <c r="C25" s="4" t="s">
        <v>66</v>
      </c>
    </row>
    <row r="26" spans="1:3">
      <c r="A26" s="4" t="s">
        <v>486</v>
      </c>
      <c r="B26" s="4" t="s">
        <v>66</v>
      </c>
      <c r="C26" s="4" t="s">
        <v>66</v>
      </c>
    </row>
    <row r="27" spans="1:3">
      <c r="A27" s="4" t="s">
        <v>478</v>
      </c>
      <c r="B27" s="5" t="n">
        <v>5115</v>
      </c>
      <c r="C27" s="4" t="s">
        <v>66</v>
      </c>
    </row>
    <row r="28" spans="1:3">
      <c r="A28" s="4" t="s">
        <v>487</v>
      </c>
      <c r="B28" s="5" t="n">
        <v>-95</v>
      </c>
      <c r="C28" s="4" t="s">
        <v>66</v>
      </c>
    </row>
    <row r="29" spans="1:3">
      <c r="A29" s="4" t="s">
        <v>488</v>
      </c>
      <c r="B29" s="6" t="n">
        <v>5115</v>
      </c>
      <c r="C29" s="4" t="s">
        <v>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57</v>
      </c>
    </row>
    <row r="2" spans="1:2">
      <c r="A2" s="4" t="s">
        <v>490</v>
      </c>
      <c r="B2" s="6" t="n">
        <v>26306</v>
      </c>
    </row>
    <row r="3" spans="1:2">
      <c r="A3" s="4" t="s">
        <v>491</v>
      </c>
      <c r="B3" s="5" t="n">
        <v>26225</v>
      </c>
    </row>
    <row r="4" spans="1:2">
      <c r="A4" s="4" t="s">
        <v>492</v>
      </c>
      <c r="B4" s="5" t="n">
        <v>36496</v>
      </c>
    </row>
    <row r="5" spans="1:2">
      <c r="A5" s="4" t="s">
        <v>493</v>
      </c>
      <c r="B5" s="5" t="n">
        <v>36297</v>
      </c>
    </row>
    <row r="6" spans="1:2">
      <c r="A6" s="4" t="s">
        <v>494</v>
      </c>
      <c r="B6" s="5" t="n">
        <v>10534</v>
      </c>
    </row>
    <row r="7" spans="1:2">
      <c r="A7" s="4" t="s">
        <v>495</v>
      </c>
      <c r="B7" s="5" t="n">
        <v>10369</v>
      </c>
    </row>
    <row r="8" spans="1:2">
      <c r="A8" s="4" t="s">
        <v>496</v>
      </c>
      <c r="B8" s="5" t="n">
        <v>17588</v>
      </c>
    </row>
    <row r="9" spans="1:2">
      <c r="A9" s="4" t="s">
        <v>497</v>
      </c>
      <c r="B9" s="5" t="n">
        <v>17180</v>
      </c>
    </row>
    <row r="10" spans="1:2">
      <c r="A10" s="4" t="s">
        <v>498</v>
      </c>
      <c r="B10" s="5" t="n">
        <v>90924</v>
      </c>
    </row>
    <row r="11" spans="1:2">
      <c r="A11" s="4" t="s">
        <v>499</v>
      </c>
      <c r="B11" s="6" t="n">
        <v>900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0</v>
      </c>
      <c r="B1" s="2" t="s">
        <v>1</v>
      </c>
    </row>
    <row r="2" spans="1:3">
      <c r="B2" s="2" t="s">
        <v>457</v>
      </c>
      <c r="C2" s="2" t="s">
        <v>458</v>
      </c>
    </row>
    <row r="3" spans="1:3">
      <c r="A3" s="4" t="s">
        <v>501</v>
      </c>
      <c r="B3" s="6" t="n">
        <v>507</v>
      </c>
      <c r="C3" s="6" t="n">
        <v>58</v>
      </c>
    </row>
    <row r="4" spans="1:3">
      <c r="A4" s="4" t="s">
        <v>502</v>
      </c>
      <c r="B4" s="5" t="n">
        <v>163500</v>
      </c>
      <c r="C4" s="5" t="n">
        <v>106200</v>
      </c>
    </row>
    <row r="5" spans="1:3">
      <c r="A5" s="4" t="s">
        <v>503</v>
      </c>
      <c r="B5" s="6" t="n">
        <v>208</v>
      </c>
      <c r="C5" s="6" t="n">
        <v>282</v>
      </c>
    </row>
    <row r="6" spans="1:3">
      <c r="A6" s="4" t="s">
        <v>504</v>
      </c>
      <c r="B6" s="5" t="n">
        <v>0</v>
      </c>
      <c r="C6" s="5" t="n">
        <v>1</v>
      </c>
    </row>
    <row r="7" spans="1:3">
      <c r="A7" s="4" t="s">
        <v>505</v>
      </c>
      <c r="C7" s="6" t="n">
        <v>8</v>
      </c>
    </row>
    <row r="8" spans="1:3">
      <c r="A8" s="4" t="s">
        <v>506</v>
      </c>
    </row>
    <row r="9" spans="1:3">
      <c r="A9" s="4" t="s">
        <v>507</v>
      </c>
      <c r="B9" s="6" t="n">
        <v>0</v>
      </c>
    </row>
    <row r="10" spans="1:3">
      <c r="A10" s="4" t="s">
        <v>77</v>
      </c>
    </row>
    <row r="11" spans="1:3">
      <c r="A11" s="4" t="s">
        <v>508</v>
      </c>
      <c r="B11" s="5" t="n">
        <v>18300</v>
      </c>
    </row>
    <row r="12" spans="1:3">
      <c r="A12" s="4" t="s">
        <v>509</v>
      </c>
      <c r="B12" s="6" t="n">
        <v>3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4" t="s">
        <v>43</v>
      </c>
      <c r="B2" s="6" t="n">
        <v>779195</v>
      </c>
      <c r="C2" s="6" t="n">
        <v>692436</v>
      </c>
    </row>
    <row r="3" spans="1:3">
      <c r="A3" s="4" t="s">
        <v>511</v>
      </c>
    </row>
    <row r="4" spans="1:3">
      <c r="A4" s="4" t="s">
        <v>43</v>
      </c>
      <c r="B4" s="5" t="n">
        <v>87136</v>
      </c>
      <c r="C4" s="5" t="n">
        <v>95950</v>
      </c>
    </row>
    <row r="5" spans="1:3">
      <c r="A5" s="4" t="s">
        <v>512</v>
      </c>
    </row>
    <row r="6" spans="1:3">
      <c r="A6" s="4" t="s">
        <v>43</v>
      </c>
      <c r="B6" s="5" t="n">
        <v>14032</v>
      </c>
      <c r="C6" s="5" t="n">
        <v>18012</v>
      </c>
    </row>
    <row r="7" spans="1:3">
      <c r="A7" s="4" t="s">
        <v>75</v>
      </c>
    </row>
    <row r="8" spans="1:3">
      <c r="A8" s="4" t="s">
        <v>43</v>
      </c>
      <c r="B8" s="5" t="n">
        <v>498004</v>
      </c>
      <c r="C8" s="5" t="n">
        <v>426568</v>
      </c>
    </row>
    <row r="9" spans="1:3">
      <c r="A9" s="4" t="s">
        <v>77</v>
      </c>
    </row>
    <row r="10" spans="1:3">
      <c r="A10" s="4" t="s">
        <v>43</v>
      </c>
      <c r="B10" s="5" t="n">
        <v>175654</v>
      </c>
      <c r="C10" s="5" t="n">
        <v>145956</v>
      </c>
    </row>
    <row r="11" spans="1:3">
      <c r="A11" s="4" t="s">
        <v>78</v>
      </c>
    </row>
    <row r="12" spans="1:3">
      <c r="A12" s="4" t="s">
        <v>43</v>
      </c>
      <c r="B12" s="5" t="n">
        <v>4369</v>
      </c>
      <c r="C12" s="5" t="n">
        <v>5950</v>
      </c>
    </row>
    <row r="13" spans="1:3">
      <c r="A13" s="4" t="s">
        <v>513</v>
      </c>
    </row>
    <row r="14" spans="1:3">
      <c r="A14" s="4" t="s">
        <v>43</v>
      </c>
      <c r="B14" s="5" t="n">
        <v>532807</v>
      </c>
      <c r="C14" s="5" t="n">
        <v>452727</v>
      </c>
    </row>
    <row r="15" spans="1:3">
      <c r="A15" s="4" t="s">
        <v>514</v>
      </c>
    </row>
    <row r="16" spans="1:3">
      <c r="A16" s="4" t="s">
        <v>43</v>
      </c>
      <c r="B16" s="5" t="n">
        <v>83759</v>
      </c>
      <c r="C16" s="5" t="n">
        <v>93391</v>
      </c>
    </row>
    <row r="17" spans="1:3">
      <c r="A17" s="4" t="s">
        <v>515</v>
      </c>
    </row>
    <row r="18" spans="1:3">
      <c r="A18" s="4" t="s">
        <v>43</v>
      </c>
      <c r="B18" s="5" t="n">
        <v>13931</v>
      </c>
      <c r="C18" s="5" t="n">
        <v>18012</v>
      </c>
    </row>
    <row r="19" spans="1:3">
      <c r="A19" s="4" t="s">
        <v>516</v>
      </c>
    </row>
    <row r="20" spans="1:3">
      <c r="A20" s="4" t="s">
        <v>43</v>
      </c>
      <c r="B20" s="5" t="n">
        <v>256280</v>
      </c>
      <c r="C20" s="5" t="n">
        <v>189616</v>
      </c>
    </row>
    <row r="21" spans="1:3">
      <c r="A21" s="4" t="s">
        <v>517</v>
      </c>
    </row>
    <row r="22" spans="1:3">
      <c r="A22" s="4" t="s">
        <v>43</v>
      </c>
      <c r="B22" s="5" t="n">
        <v>174468</v>
      </c>
      <c r="C22" s="5" t="n">
        <v>145758</v>
      </c>
    </row>
    <row r="23" spans="1:3">
      <c r="A23" s="4" t="s">
        <v>518</v>
      </c>
    </row>
    <row r="24" spans="1:3">
      <c r="A24" s="4" t="s">
        <v>43</v>
      </c>
      <c r="B24" s="5" t="n">
        <v>4369</v>
      </c>
      <c r="C24" s="5" t="n">
        <v>5950</v>
      </c>
    </row>
    <row r="25" spans="1:3">
      <c r="A25" s="4" t="s">
        <v>519</v>
      </c>
    </row>
    <row r="26" spans="1:3">
      <c r="A26" s="4" t="s">
        <v>43</v>
      </c>
      <c r="B26" s="5" t="n">
        <v>246388</v>
      </c>
      <c r="C26" s="5" t="n">
        <v>239709</v>
      </c>
    </row>
    <row r="27" spans="1:3">
      <c r="A27" s="4" t="s">
        <v>520</v>
      </c>
    </row>
    <row r="28" spans="1:3">
      <c r="A28" s="4" t="s">
        <v>43</v>
      </c>
      <c r="B28" s="5" t="n">
        <v>3377</v>
      </c>
      <c r="C28" s="5" t="n">
        <v>2559</v>
      </c>
    </row>
    <row r="29" spans="1:3">
      <c r="A29" s="4" t="s">
        <v>521</v>
      </c>
    </row>
    <row r="30" spans="1:3">
      <c r="A30" s="4" t="s">
        <v>43</v>
      </c>
      <c r="B30" s="5" t="n">
        <v>101</v>
      </c>
      <c r="C30" s="4" t="s">
        <v>66</v>
      </c>
    </row>
    <row r="31" spans="1:3">
      <c r="A31" s="4" t="s">
        <v>522</v>
      </c>
    </row>
    <row r="32" spans="1:3">
      <c r="A32" s="4" t="s">
        <v>43</v>
      </c>
      <c r="B32" s="5" t="n">
        <v>241724</v>
      </c>
      <c r="C32" s="5" t="n">
        <v>236952</v>
      </c>
    </row>
    <row r="33" spans="1:3">
      <c r="A33" s="4" t="s">
        <v>523</v>
      </c>
    </row>
    <row r="34" spans="1:3">
      <c r="A34" s="4" t="s">
        <v>43</v>
      </c>
      <c r="B34" s="5" t="n">
        <v>1186</v>
      </c>
      <c r="C34" s="5" t="n">
        <v>198</v>
      </c>
    </row>
    <row r="35" spans="1:3">
      <c r="A35" s="4" t="s">
        <v>524</v>
      </c>
    </row>
    <row r="36" spans="1:3">
      <c r="A36" s="4" t="s">
        <v>43</v>
      </c>
      <c r="B36" s="4" t="s">
        <v>66</v>
      </c>
      <c r="C36" s="4" t="s">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4</v>
      </c>
    </row>
    <row r="2" spans="1:3">
      <c r="A2" s="4" t="s">
        <v>526</v>
      </c>
      <c r="B2" s="6" t="n">
        <v>765811</v>
      </c>
      <c r="C2" s="6" t="n">
        <v>685531</v>
      </c>
    </row>
    <row r="3" spans="1:3">
      <c r="A3" s="4" t="s">
        <v>43</v>
      </c>
      <c r="B3" s="5" t="n">
        <v>779195</v>
      </c>
      <c r="C3" s="5" t="n">
        <v>692436</v>
      </c>
    </row>
    <row r="4" spans="1:3">
      <c r="A4" s="4" t="s">
        <v>527</v>
      </c>
      <c r="B4" s="5" t="n">
        <v>13963</v>
      </c>
      <c r="C4" s="5" t="n">
        <v>7827</v>
      </c>
    </row>
    <row r="5" spans="1:3">
      <c r="A5" s="4" t="s">
        <v>528</v>
      </c>
      <c r="B5" s="5" t="n">
        <v>13384</v>
      </c>
      <c r="C5" s="5" t="n">
        <v>6905</v>
      </c>
    </row>
    <row r="6" spans="1:3">
      <c r="A6" s="4" t="s">
        <v>529</v>
      </c>
    </row>
    <row r="7" spans="1:3">
      <c r="A7" s="4" t="s">
        <v>528</v>
      </c>
      <c r="B7" s="5" t="n">
        <v>2698</v>
      </c>
      <c r="C7" s="5" t="n">
        <v>653</v>
      </c>
    </row>
    <row r="8" spans="1:3">
      <c r="A8" s="4" t="s">
        <v>530</v>
      </c>
    </row>
    <row r="9" spans="1:3">
      <c r="A9" s="4" t="s">
        <v>528</v>
      </c>
      <c r="B9" s="5" t="n">
        <v>3703</v>
      </c>
      <c r="C9" s="5" t="n">
        <v>985</v>
      </c>
    </row>
    <row r="10" spans="1:3">
      <c r="A10" s="4" t="s">
        <v>531</v>
      </c>
    </row>
    <row r="11" spans="1:3">
      <c r="A11" s="4" t="s">
        <v>528</v>
      </c>
      <c r="B11" s="5" t="n">
        <v>6983</v>
      </c>
      <c r="C11" s="5" t="n">
        <v>5267</v>
      </c>
    </row>
    <row r="12" spans="1:3">
      <c r="A12" s="4" t="s">
        <v>511</v>
      </c>
    </row>
    <row r="13" spans="1:3">
      <c r="A13" s="4" t="s">
        <v>43</v>
      </c>
      <c r="B13" s="5" t="n">
        <v>87136</v>
      </c>
      <c r="C13" s="5" t="n">
        <v>95950</v>
      </c>
    </row>
    <row r="14" spans="1:3">
      <c r="A14" s="4" t="s">
        <v>512</v>
      </c>
    </row>
    <row r="15" spans="1:3">
      <c r="A15" s="4" t="s">
        <v>43</v>
      </c>
      <c r="B15" s="5" t="n">
        <v>14032</v>
      </c>
      <c r="C15" s="5" t="n">
        <v>18012</v>
      </c>
    </row>
    <row r="16" spans="1:3">
      <c r="A16" s="4" t="s">
        <v>75</v>
      </c>
    </row>
    <row r="17" spans="1:3">
      <c r="A17" s="4" t="s">
        <v>43</v>
      </c>
      <c r="B17" s="5" t="n">
        <v>498004</v>
      </c>
      <c r="C17" s="5" t="n">
        <v>426568</v>
      </c>
    </row>
    <row r="18" spans="1:3">
      <c r="A18" s="4" t="s">
        <v>77</v>
      </c>
    </row>
    <row r="19" spans="1:3">
      <c r="A19" s="4" t="s">
        <v>43</v>
      </c>
      <c r="B19" s="5" t="n">
        <v>175654</v>
      </c>
      <c r="C19" s="5" t="n">
        <v>145956</v>
      </c>
    </row>
    <row r="20" spans="1:3">
      <c r="A20" s="4" t="s">
        <v>78</v>
      </c>
    </row>
    <row r="21" spans="1:3">
      <c r="A21" s="4" t="s">
        <v>43</v>
      </c>
      <c r="B21" s="5" t="n">
        <v>4369</v>
      </c>
      <c r="C21" s="5" t="n">
        <v>5950</v>
      </c>
    </row>
    <row r="22" spans="1:3">
      <c r="A22" s="4" t="s">
        <v>76</v>
      </c>
    </row>
    <row r="23" spans="1:3">
      <c r="A23" s="4" t="s">
        <v>43</v>
      </c>
      <c r="B23" s="5" t="n">
        <v>101168</v>
      </c>
      <c r="C23" s="5" t="n">
        <v>113962</v>
      </c>
    </row>
    <row r="24" spans="1:3">
      <c r="A24" s="4" t="s">
        <v>513</v>
      </c>
    </row>
    <row r="25" spans="1:3">
      <c r="A25" s="4" t="s">
        <v>526</v>
      </c>
      <c r="B25" s="5" t="n">
        <v>525613</v>
      </c>
      <c r="C25" s="5" t="n">
        <v>449228</v>
      </c>
    </row>
    <row r="26" spans="1:3">
      <c r="A26" s="4" t="s">
        <v>43</v>
      </c>
      <c r="B26" s="5" t="n">
        <v>532807</v>
      </c>
      <c r="C26" s="5" t="n">
        <v>452727</v>
      </c>
    </row>
    <row r="27" spans="1:3">
      <c r="A27" s="4" t="s">
        <v>527</v>
      </c>
      <c r="B27" s="5" t="n">
        <v>6511</v>
      </c>
      <c r="C27" s="5" t="n">
        <v>3315</v>
      </c>
    </row>
    <row r="28" spans="1:3">
      <c r="A28" s="4" t="s">
        <v>528</v>
      </c>
      <c r="B28" s="5" t="n">
        <v>7194</v>
      </c>
      <c r="C28" s="5" t="n">
        <v>3499</v>
      </c>
    </row>
    <row r="29" spans="1:3">
      <c r="A29" s="4" t="s">
        <v>532</v>
      </c>
    </row>
    <row r="30" spans="1:3">
      <c r="A30" s="4" t="s">
        <v>528</v>
      </c>
      <c r="B30" s="5" t="n">
        <v>2525</v>
      </c>
      <c r="C30" s="5" t="n">
        <v>653</v>
      </c>
    </row>
    <row r="31" spans="1:3">
      <c r="A31" s="4" t="s">
        <v>533</v>
      </c>
    </row>
    <row r="32" spans="1:3">
      <c r="A32" s="4" t="s">
        <v>528</v>
      </c>
      <c r="B32" s="5" t="n">
        <v>624</v>
      </c>
      <c r="C32" s="5" t="n">
        <v>966</v>
      </c>
    </row>
    <row r="33" spans="1:3">
      <c r="A33" s="4" t="s">
        <v>534</v>
      </c>
    </row>
    <row r="34" spans="1:3">
      <c r="A34" s="4" t="s">
        <v>528</v>
      </c>
      <c r="B34" s="5" t="n">
        <v>4045</v>
      </c>
      <c r="C34" s="5" t="n">
        <v>1880</v>
      </c>
    </row>
    <row r="35" spans="1:3">
      <c r="A35" s="4" t="s">
        <v>514</v>
      </c>
    </row>
    <row r="36" spans="1:3">
      <c r="A36" s="4" t="s">
        <v>526</v>
      </c>
      <c r="B36" s="5" t="n">
        <v>81646</v>
      </c>
      <c r="C36" s="5" t="n">
        <v>90624</v>
      </c>
    </row>
    <row r="37" spans="1:3">
      <c r="A37" s="4" t="s">
        <v>43</v>
      </c>
      <c r="B37" s="5" t="n">
        <v>83759</v>
      </c>
      <c r="C37" s="5" t="n">
        <v>93391</v>
      </c>
    </row>
    <row r="38" spans="1:3">
      <c r="A38" s="4" t="s">
        <v>527</v>
      </c>
      <c r="B38" s="5" t="n">
        <v>3337</v>
      </c>
      <c r="C38" s="5" t="n">
        <v>2613</v>
      </c>
    </row>
    <row r="39" spans="1:3">
      <c r="A39" s="4" t="s">
        <v>528</v>
      </c>
      <c r="B39" s="5" t="n">
        <v>2113</v>
      </c>
      <c r="C39" s="5" t="n">
        <v>2767</v>
      </c>
    </row>
    <row r="40" spans="1:3">
      <c r="A40" s="4" t="s">
        <v>535</v>
      </c>
    </row>
    <row r="41" spans="1:3">
      <c r="A41" s="4" t="s">
        <v>528</v>
      </c>
      <c r="B41" s="5" t="n">
        <v>141</v>
      </c>
      <c r="C41" s="5" t="n">
        <v>302</v>
      </c>
    </row>
    <row r="42" spans="1:3">
      <c r="A42" s="4" t="s">
        <v>536</v>
      </c>
    </row>
    <row r="43" spans="1:3">
      <c r="A43" s="4" t="s">
        <v>528</v>
      </c>
      <c r="B43" s="5" t="n">
        <v>574</v>
      </c>
      <c r="C43" s="5" t="n">
        <v>910</v>
      </c>
    </row>
    <row r="44" spans="1:3">
      <c r="A44" s="4" t="s">
        <v>537</v>
      </c>
    </row>
    <row r="45" spans="1:3">
      <c r="A45" s="4" t="s">
        <v>528</v>
      </c>
      <c r="B45" s="5" t="n">
        <v>1398</v>
      </c>
      <c r="C45" s="5" t="n">
        <v>1555</v>
      </c>
    </row>
    <row r="46" spans="1:3">
      <c r="A46" s="4" t="s">
        <v>515</v>
      </c>
    </row>
    <row r="47" spans="1:3">
      <c r="A47" s="4" t="s">
        <v>526</v>
      </c>
      <c r="B47" s="5" t="n">
        <v>13824</v>
      </c>
      <c r="C47" s="5" t="n">
        <v>17818</v>
      </c>
    </row>
    <row r="48" spans="1:3">
      <c r="A48" s="4" t="s">
        <v>43</v>
      </c>
      <c r="B48" s="5" t="n">
        <v>13931</v>
      </c>
      <c r="C48" s="5" t="n">
        <v>18012</v>
      </c>
    </row>
    <row r="49" spans="1:3">
      <c r="A49" s="4" t="s">
        <v>527</v>
      </c>
      <c r="B49" s="5" t="n">
        <v>58</v>
      </c>
      <c r="C49" s="5" t="n">
        <v>48</v>
      </c>
    </row>
    <row r="50" spans="1:3">
      <c r="A50" s="4" t="s">
        <v>528</v>
      </c>
      <c r="B50" s="5" t="n">
        <v>107</v>
      </c>
      <c r="C50" s="5" t="n">
        <v>194</v>
      </c>
    </row>
    <row r="51" spans="1:3">
      <c r="A51" s="4" t="s">
        <v>538</v>
      </c>
    </row>
    <row r="52" spans="1:3">
      <c r="A52" s="4" t="s">
        <v>528</v>
      </c>
      <c r="B52" s="5" t="n">
        <v>49</v>
      </c>
      <c r="C52" s="5" t="n">
        <v>146</v>
      </c>
    </row>
    <row r="53" spans="1:3">
      <c r="A53" s="4" t="s">
        <v>539</v>
      </c>
    </row>
    <row r="54" spans="1:3">
      <c r="A54" s="4" t="s">
        <v>528</v>
      </c>
      <c r="B54" s="4" t="s">
        <v>66</v>
      </c>
      <c r="C54" s="4" t="s">
        <v>66</v>
      </c>
    </row>
    <row r="55" spans="1:3">
      <c r="A55" s="4" t="s">
        <v>540</v>
      </c>
    </row>
    <row r="56" spans="1:3">
      <c r="A56" s="4" t="s">
        <v>528</v>
      </c>
      <c r="B56" s="5" t="n">
        <v>58</v>
      </c>
      <c r="C56" s="5" t="n">
        <v>48</v>
      </c>
    </row>
    <row r="57" spans="1:3">
      <c r="A57" s="4" t="s">
        <v>516</v>
      </c>
    </row>
    <row r="58" spans="1:3">
      <c r="A58" s="4" t="s">
        <v>526</v>
      </c>
      <c r="B58" s="5" t="n">
        <v>253890</v>
      </c>
      <c r="C58" s="5" t="n">
        <v>189296</v>
      </c>
    </row>
    <row r="59" spans="1:3">
      <c r="A59" s="4" t="s">
        <v>43</v>
      </c>
      <c r="B59" s="5" t="n">
        <v>256280</v>
      </c>
      <c r="C59" s="5" t="n">
        <v>189616</v>
      </c>
    </row>
    <row r="60" spans="1:3">
      <c r="A60" s="4" t="s">
        <v>527</v>
      </c>
      <c r="B60" s="5" t="n">
        <v>413</v>
      </c>
      <c r="C60" s="5" t="n">
        <v>474</v>
      </c>
    </row>
    <row r="61" spans="1:3">
      <c r="A61" s="4" t="s">
        <v>528</v>
      </c>
      <c r="B61" s="5" t="n">
        <v>2390</v>
      </c>
      <c r="C61" s="5" t="n">
        <v>320</v>
      </c>
    </row>
    <row r="62" spans="1:3">
      <c r="A62" s="4" t="s">
        <v>541</v>
      </c>
    </row>
    <row r="63" spans="1:3">
      <c r="A63" s="4" t="s">
        <v>528</v>
      </c>
      <c r="B63" s="5" t="n">
        <v>2266</v>
      </c>
      <c r="C63" s="5" t="n">
        <v>132</v>
      </c>
    </row>
    <row r="64" spans="1:3">
      <c r="A64" s="4" t="s">
        <v>542</v>
      </c>
    </row>
    <row r="65" spans="1:3">
      <c r="A65" s="4" t="s">
        <v>528</v>
      </c>
      <c r="B65" s="4" t="s">
        <v>66</v>
      </c>
      <c r="C65" s="4" t="s">
        <v>66</v>
      </c>
    </row>
    <row r="66" spans="1:3">
      <c r="A66" s="4" t="s">
        <v>543</v>
      </c>
    </row>
    <row r="67" spans="1:3">
      <c r="A67" s="4" t="s">
        <v>528</v>
      </c>
      <c r="B67" s="5" t="n">
        <v>124</v>
      </c>
      <c r="C67" s="5" t="n">
        <v>188</v>
      </c>
    </row>
    <row r="68" spans="1:3">
      <c r="A68" s="4" t="s">
        <v>517</v>
      </c>
    </row>
    <row r="69" spans="1:3">
      <c r="A69" s="4" t="s">
        <v>526</v>
      </c>
      <c r="B69" s="5" t="n">
        <v>172035</v>
      </c>
      <c r="C69" s="5" t="n">
        <v>145743</v>
      </c>
    </row>
    <row r="70" spans="1:3">
      <c r="A70" s="4" t="s">
        <v>43</v>
      </c>
      <c r="B70" s="5" t="n">
        <v>174468</v>
      </c>
      <c r="C70" s="5" t="n">
        <v>145758</v>
      </c>
    </row>
    <row r="71" spans="1:3">
      <c r="A71" s="4" t="s">
        <v>527</v>
      </c>
      <c r="B71" s="5" t="n">
        <v>2600</v>
      </c>
      <c r="C71" s="5" t="n">
        <v>17</v>
      </c>
    </row>
    <row r="72" spans="1:3">
      <c r="A72" s="4" t="s">
        <v>528</v>
      </c>
      <c r="B72" s="5" t="n">
        <v>2433</v>
      </c>
      <c r="C72" s="5" t="n">
        <v>15</v>
      </c>
    </row>
    <row r="73" spans="1:3">
      <c r="A73" s="4" t="s">
        <v>544</v>
      </c>
    </row>
    <row r="74" spans="1:3">
      <c r="A74" s="4" t="s">
        <v>528</v>
      </c>
      <c r="B74" s="4" t="s">
        <v>66</v>
      </c>
      <c r="C74" s="4" t="s">
        <v>66</v>
      </c>
    </row>
    <row r="75" spans="1:3">
      <c r="A75" s="4" t="s">
        <v>545</v>
      </c>
    </row>
    <row r="76" spans="1:3">
      <c r="A76" s="4" t="s">
        <v>528</v>
      </c>
      <c r="B76" s="4" t="s">
        <v>66</v>
      </c>
      <c r="C76" s="4" t="s">
        <v>66</v>
      </c>
    </row>
    <row r="77" spans="1:3">
      <c r="A77" s="4" t="s">
        <v>546</v>
      </c>
    </row>
    <row r="78" spans="1:3">
      <c r="A78" s="4" t="s">
        <v>528</v>
      </c>
      <c r="B78" s="5" t="n">
        <v>2433</v>
      </c>
      <c r="C78" s="5" t="n">
        <v>15</v>
      </c>
    </row>
    <row r="79" spans="1:3">
      <c r="A79" s="4" t="s">
        <v>518</v>
      </c>
    </row>
    <row r="80" spans="1:3">
      <c r="A80" s="4" t="s">
        <v>526</v>
      </c>
      <c r="B80" s="5" t="n">
        <v>4218</v>
      </c>
      <c r="C80" s="5" t="n">
        <v>5747</v>
      </c>
    </row>
    <row r="81" spans="1:3">
      <c r="A81" s="4" t="s">
        <v>43</v>
      </c>
      <c r="B81" s="5" t="n">
        <v>4369</v>
      </c>
      <c r="C81" s="5" t="n">
        <v>5950</v>
      </c>
    </row>
    <row r="82" spans="1:3">
      <c r="A82" s="4" t="s">
        <v>527</v>
      </c>
      <c r="B82" s="5" t="n">
        <v>103</v>
      </c>
      <c r="C82" s="5" t="n">
        <v>163</v>
      </c>
    </row>
    <row r="83" spans="1:3">
      <c r="A83" s="4" t="s">
        <v>528</v>
      </c>
      <c r="B83" s="5" t="n">
        <v>151</v>
      </c>
      <c r="C83" s="5" t="n">
        <v>203</v>
      </c>
    </row>
    <row r="84" spans="1:3">
      <c r="A84" s="4" t="s">
        <v>547</v>
      </c>
    </row>
    <row r="85" spans="1:3">
      <c r="A85" s="4" t="s">
        <v>528</v>
      </c>
      <c r="B85" s="5" t="n">
        <v>69</v>
      </c>
      <c r="C85" s="5" t="n">
        <v>73</v>
      </c>
    </row>
    <row r="86" spans="1:3">
      <c r="A86" s="4" t="s">
        <v>548</v>
      </c>
    </row>
    <row r="87" spans="1:3">
      <c r="A87" s="4" t="s">
        <v>528</v>
      </c>
      <c r="B87" s="5" t="n">
        <v>50</v>
      </c>
      <c r="C87" s="5" t="n">
        <v>56</v>
      </c>
    </row>
    <row r="88" spans="1:3">
      <c r="A88" s="4" t="s">
        <v>549</v>
      </c>
    </row>
    <row r="89" spans="1:3">
      <c r="A89" s="4" t="s">
        <v>528</v>
      </c>
      <c r="B89" s="5" t="n">
        <v>32</v>
      </c>
      <c r="C89" s="5" t="n">
        <v>74</v>
      </c>
    </row>
    <row r="90" spans="1:3">
      <c r="A90" s="4" t="s">
        <v>550</v>
      </c>
    </row>
    <row r="91" spans="1:3">
      <c r="A91" s="4" t="s">
        <v>43</v>
      </c>
      <c r="B91" s="5" t="n">
        <v>97690</v>
      </c>
      <c r="C91" s="5" t="n">
        <v>111403</v>
      </c>
    </row>
    <row r="92" spans="1:3">
      <c r="A92" s="4" t="s">
        <v>519</v>
      </c>
    </row>
    <row r="93" spans="1:3">
      <c r="A93" s="4" t="s">
        <v>526</v>
      </c>
      <c r="B93" s="5" t="n">
        <v>240198</v>
      </c>
      <c r="C93" s="5" t="n">
        <v>236303</v>
      </c>
    </row>
    <row r="94" spans="1:3">
      <c r="A94" s="4" t="s">
        <v>43</v>
      </c>
      <c r="B94" s="5" t="n">
        <v>246388</v>
      </c>
      <c r="C94" s="5" t="n">
        <v>239709</v>
      </c>
    </row>
    <row r="95" spans="1:3">
      <c r="A95" s="4" t="s">
        <v>527</v>
      </c>
      <c r="B95" s="5" t="n">
        <v>7452</v>
      </c>
      <c r="C95" s="5" t="n">
        <v>4512</v>
      </c>
    </row>
    <row r="96" spans="1:3">
      <c r="A96" s="4" t="s">
        <v>528</v>
      </c>
      <c r="B96" s="5" t="n">
        <v>6190</v>
      </c>
      <c r="C96" s="5" t="n">
        <v>3406</v>
      </c>
    </row>
    <row r="97" spans="1:3">
      <c r="A97" s="4" t="s">
        <v>551</v>
      </c>
    </row>
    <row r="98" spans="1:3">
      <c r="A98" s="4" t="s">
        <v>528</v>
      </c>
      <c r="B98" s="5" t="n">
        <v>173</v>
      </c>
      <c r="C98" s="4" t="s">
        <v>66</v>
      </c>
    </row>
    <row r="99" spans="1:3">
      <c r="A99" s="4" t="s">
        <v>552</v>
      </c>
    </row>
    <row r="100" spans="1:3">
      <c r="A100" s="4" t="s">
        <v>528</v>
      </c>
      <c r="B100" s="5" t="n">
        <v>3079</v>
      </c>
      <c r="C100" s="5" t="n">
        <v>19</v>
      </c>
    </row>
    <row r="101" spans="1:3">
      <c r="A101" s="4" t="s">
        <v>553</v>
      </c>
    </row>
    <row r="102" spans="1:3">
      <c r="A102" s="4" t="s">
        <v>528</v>
      </c>
      <c r="B102" s="5" t="n">
        <v>2938</v>
      </c>
      <c r="C102" s="5" t="n">
        <v>3387</v>
      </c>
    </row>
    <row r="103" spans="1:3">
      <c r="A103" s="4" t="s">
        <v>520</v>
      </c>
    </row>
    <row r="104" spans="1:3">
      <c r="A104" s="4" t="s">
        <v>526</v>
      </c>
      <c r="C104" s="5" t="n">
        <v>2559</v>
      </c>
    </row>
    <row r="105" spans="1:3">
      <c r="A105" s="4" t="s">
        <v>43</v>
      </c>
      <c r="B105" s="5" t="n">
        <v>3377</v>
      </c>
      <c r="C105" s="5" t="n">
        <v>2559</v>
      </c>
    </row>
    <row r="106" spans="1:3">
      <c r="A106" s="4" t="s">
        <v>527</v>
      </c>
      <c r="C106" s="5" t="n">
        <v>1125</v>
      </c>
    </row>
    <row r="107" spans="1:3">
      <c r="A107" s="4" t="s">
        <v>528</v>
      </c>
      <c r="C107" s="4" t="s">
        <v>66</v>
      </c>
    </row>
    <row r="108" spans="1:3">
      <c r="A108" s="4" t="s">
        <v>554</v>
      </c>
    </row>
    <row r="109" spans="1:3">
      <c r="A109" s="4" t="s">
        <v>528</v>
      </c>
      <c r="C109" s="4" t="s">
        <v>66</v>
      </c>
    </row>
    <row r="110" spans="1:3">
      <c r="A110" s="4" t="s">
        <v>555</v>
      </c>
    </row>
    <row r="111" spans="1:3">
      <c r="A111" s="4" t="s">
        <v>528</v>
      </c>
      <c r="C111" s="4" t="s">
        <v>66</v>
      </c>
    </row>
    <row r="112" spans="1:3">
      <c r="A112" s="4" t="s">
        <v>556</v>
      </c>
    </row>
    <row r="113" spans="1:3">
      <c r="A113" s="4" t="s">
        <v>528</v>
      </c>
      <c r="C113" s="4" t="s">
        <v>66</v>
      </c>
    </row>
    <row r="114" spans="1:3">
      <c r="A114" s="4" t="s">
        <v>521</v>
      </c>
    </row>
    <row r="115" spans="1:3">
      <c r="A115" s="4" t="s">
        <v>43</v>
      </c>
      <c r="B115" s="5" t="n">
        <v>101</v>
      </c>
      <c r="C115" s="4" t="s">
        <v>66</v>
      </c>
    </row>
    <row r="116" spans="1:3">
      <c r="A116" s="4" t="s">
        <v>522</v>
      </c>
    </row>
    <row r="117" spans="1:3">
      <c r="A117" s="4" t="s">
        <v>526</v>
      </c>
      <c r="B117" s="5" t="n">
        <v>236632</v>
      </c>
      <c r="C117" s="5" t="n">
        <v>233546</v>
      </c>
    </row>
    <row r="118" spans="1:3">
      <c r="A118" s="4" t="s">
        <v>43</v>
      </c>
      <c r="B118" s="5" t="n">
        <v>241724</v>
      </c>
      <c r="C118" s="5" t="n">
        <v>236952</v>
      </c>
    </row>
    <row r="119" spans="1:3">
      <c r="A119" s="4" t="s">
        <v>527</v>
      </c>
      <c r="B119" s="5" t="n">
        <v>6364</v>
      </c>
      <c r="C119" s="5" t="n">
        <v>3387</v>
      </c>
    </row>
    <row r="120" spans="1:3">
      <c r="A120" s="4" t="s">
        <v>528</v>
      </c>
      <c r="B120" s="5" t="n">
        <v>5092</v>
      </c>
      <c r="C120" s="5" t="n">
        <v>3406</v>
      </c>
    </row>
    <row r="121" spans="1:3">
      <c r="A121" s="4" t="s">
        <v>557</v>
      </c>
    </row>
    <row r="122" spans="1:3">
      <c r="A122" s="4" t="s">
        <v>528</v>
      </c>
      <c r="B122" s="5" t="n">
        <v>173</v>
      </c>
      <c r="C122" s="4" t="s">
        <v>66</v>
      </c>
    </row>
    <row r="123" spans="1:3">
      <c r="A123" s="4" t="s">
        <v>558</v>
      </c>
    </row>
    <row r="124" spans="1:3">
      <c r="A124" s="4" t="s">
        <v>528</v>
      </c>
      <c r="B124" s="5" t="n">
        <v>1997</v>
      </c>
      <c r="C124" s="5" t="n">
        <v>19</v>
      </c>
    </row>
    <row r="125" spans="1:3">
      <c r="A125" s="4" t="s">
        <v>559</v>
      </c>
    </row>
    <row r="126" spans="1:3">
      <c r="A126" s="4" t="s">
        <v>528</v>
      </c>
      <c r="B126" s="5" t="n">
        <v>2922</v>
      </c>
      <c r="C126" s="5" t="n">
        <v>3387</v>
      </c>
    </row>
    <row r="127" spans="1:3">
      <c r="A127" s="4" t="s">
        <v>523</v>
      </c>
    </row>
    <row r="128" spans="1:3">
      <c r="A128" s="4" t="s">
        <v>526</v>
      </c>
      <c r="B128" s="5" t="n">
        <v>1186</v>
      </c>
      <c r="C128" s="5" t="n">
        <v>198</v>
      </c>
    </row>
    <row r="129" spans="1:3">
      <c r="A129" s="4" t="s">
        <v>43</v>
      </c>
      <c r="B129" s="5" t="n">
        <v>1186</v>
      </c>
      <c r="C129" s="5" t="n">
        <v>198</v>
      </c>
    </row>
    <row r="130" spans="1:3">
      <c r="A130" s="4" t="s">
        <v>527</v>
      </c>
      <c r="B130" s="5" t="n">
        <v>32</v>
      </c>
      <c r="C130" s="4" t="s">
        <v>66</v>
      </c>
    </row>
    <row r="131" spans="1:3">
      <c r="A131" s="4" t="s">
        <v>528</v>
      </c>
      <c r="B131" s="4" t="s">
        <v>66</v>
      </c>
      <c r="C131" s="4" t="s">
        <v>66</v>
      </c>
    </row>
    <row r="132" spans="1:3">
      <c r="A132" s="4" t="s">
        <v>560</v>
      </c>
    </row>
    <row r="133" spans="1:3">
      <c r="A133" s="4" t="s">
        <v>528</v>
      </c>
      <c r="B133" s="4" t="s">
        <v>66</v>
      </c>
      <c r="C133" s="4" t="s">
        <v>66</v>
      </c>
    </row>
    <row r="134" spans="1:3">
      <c r="A134" s="4" t="s">
        <v>561</v>
      </c>
    </row>
    <row r="135" spans="1:3">
      <c r="A135" s="4" t="s">
        <v>528</v>
      </c>
      <c r="B135" s="4" t="s">
        <v>66</v>
      </c>
      <c r="C135" s="4" t="s">
        <v>66</v>
      </c>
    </row>
    <row r="136" spans="1:3">
      <c r="A136" s="4" t="s">
        <v>562</v>
      </c>
    </row>
    <row r="137" spans="1:3">
      <c r="A137" s="4" t="s">
        <v>528</v>
      </c>
      <c r="B137" s="4" t="s">
        <v>66</v>
      </c>
      <c r="C137" s="4" t="s">
        <v>66</v>
      </c>
    </row>
    <row r="138" spans="1:3">
      <c r="A138" s="4" t="s">
        <v>524</v>
      </c>
    </row>
    <row r="139" spans="1:3">
      <c r="A139" s="4" t="s">
        <v>43</v>
      </c>
      <c r="B139" s="4" t="s">
        <v>66</v>
      </c>
      <c r="C139" s="4" t="s">
        <v>66</v>
      </c>
    </row>
    <row r="140" spans="1:3">
      <c r="A140" s="4" t="s">
        <v>563</v>
      </c>
    </row>
    <row r="141" spans="1:3">
      <c r="A141" s="4" t="s">
        <v>526</v>
      </c>
      <c r="B141" s="5" t="n">
        <v>2380</v>
      </c>
    </row>
    <row r="142" spans="1:3">
      <c r="A142" s="4" t="s">
        <v>43</v>
      </c>
      <c r="B142" s="5" t="n">
        <v>3478</v>
      </c>
    </row>
    <row r="143" spans="1:3">
      <c r="A143" s="4" t="s">
        <v>527</v>
      </c>
      <c r="B143" s="5" t="n">
        <v>1056</v>
      </c>
    </row>
    <row r="144" spans="1:3">
      <c r="A144" s="4" t="s">
        <v>528</v>
      </c>
      <c r="B144" s="5" t="n">
        <v>1098</v>
      </c>
    </row>
    <row r="145" spans="1:3">
      <c r="A145" s="4" t="s">
        <v>564</v>
      </c>
    </row>
    <row r="146" spans="1:3">
      <c r="A146" s="4" t="s">
        <v>528</v>
      </c>
      <c r="B146" s="4" t="s">
        <v>66</v>
      </c>
    </row>
    <row r="147" spans="1:3">
      <c r="A147" s="4" t="s">
        <v>565</v>
      </c>
    </row>
    <row r="148" spans="1:3">
      <c r="A148" s="4" t="s">
        <v>528</v>
      </c>
      <c r="B148" s="5" t="n">
        <v>1082</v>
      </c>
    </row>
    <row r="149" spans="1:3">
      <c r="A149" s="4" t="s">
        <v>566</v>
      </c>
    </row>
    <row r="150" spans="1:3">
      <c r="A150" s="4" t="s">
        <v>528</v>
      </c>
      <c r="B150"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7</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4" t="s">
        <v>577</v>
      </c>
      <c r="N3" s="6" t="n">
        <v>-387</v>
      </c>
      <c r="O3" s="6" t="n">
        <v>-1265</v>
      </c>
      <c r="P3" s="6" t="n">
        <v>-238</v>
      </c>
    </row>
    <row r="4" spans="1:16">
      <c r="A4" s="4" t="s">
        <v>578</v>
      </c>
      <c r="B4" s="6" t="n">
        <v>3665</v>
      </c>
      <c r="F4" s="6" t="n">
        <v>2350</v>
      </c>
      <c r="J4" s="6" t="n">
        <v>1926</v>
      </c>
      <c r="N4" s="5" t="n">
        <v>3665</v>
      </c>
      <c r="O4" s="5" t="n">
        <v>2350</v>
      </c>
      <c r="P4" s="5" t="n">
        <v>1926</v>
      </c>
    </row>
    <row r="5" spans="1:16">
      <c r="A5" s="4" t="s">
        <v>579</v>
      </c>
      <c r="E5" s="6" t="n">
        <v>2350</v>
      </c>
      <c r="I5" s="6" t="n">
        <v>1926</v>
      </c>
      <c r="M5" s="6" t="n">
        <v>1367</v>
      </c>
      <c r="N5" s="5" t="n">
        <v>2350</v>
      </c>
      <c r="O5" s="5" t="n">
        <v>1926</v>
      </c>
      <c r="P5" s="5" t="n">
        <v>1367</v>
      </c>
    </row>
    <row r="6" spans="1:16">
      <c r="A6" s="4" t="s">
        <v>102</v>
      </c>
      <c r="B6" s="5" t="n">
        <v>389</v>
      </c>
      <c r="C6" s="6" t="n">
        <v>384</v>
      </c>
      <c r="D6" s="6" t="n">
        <v>628</v>
      </c>
      <c r="E6" s="5" t="n">
        <v>193</v>
      </c>
      <c r="F6" s="5" t="n">
        <v>317</v>
      </c>
      <c r="G6" s="6" t="n">
        <v>236</v>
      </c>
      <c r="H6" s="6" t="n">
        <v>896</v>
      </c>
      <c r="I6" s="5" t="n">
        <v>169</v>
      </c>
      <c r="J6" s="5" t="n">
        <v>240</v>
      </c>
      <c r="K6" s="6" t="n">
        <v>44</v>
      </c>
      <c r="L6" s="6" t="n">
        <v>113</v>
      </c>
      <c r="M6" s="5" t="n">
        <v>320</v>
      </c>
      <c r="N6" s="5" t="n">
        <v>1594</v>
      </c>
      <c r="O6" s="5" t="n">
        <v>1618</v>
      </c>
      <c r="P6" s="5" t="n">
        <v>717</v>
      </c>
    </row>
    <row r="7" spans="1:16">
      <c r="A7" s="4" t="s">
        <v>580</v>
      </c>
      <c r="N7" s="5" t="n">
        <v>108</v>
      </c>
      <c r="O7" s="5" t="n">
        <v>71</v>
      </c>
      <c r="P7" s="5" t="n">
        <v>80</v>
      </c>
    </row>
    <row r="8" spans="1:16">
      <c r="A8" s="4" t="s">
        <v>581</v>
      </c>
    </row>
    <row r="9" spans="1:16">
      <c r="A9" s="4" t="s">
        <v>577</v>
      </c>
      <c r="N9" s="5" t="n">
        <v>-186</v>
      </c>
      <c r="O9" s="5" t="n">
        <v>-134</v>
      </c>
      <c r="P9" s="5" t="n">
        <v>-207</v>
      </c>
    </row>
    <row r="10" spans="1:16">
      <c r="A10" s="4" t="s">
        <v>578</v>
      </c>
      <c r="B10" s="5" t="n">
        <v>477</v>
      </c>
      <c r="F10" s="5" t="n">
        <v>663</v>
      </c>
      <c r="J10" s="5" t="n">
        <v>741</v>
      </c>
      <c r="N10" s="5" t="n">
        <v>477</v>
      </c>
      <c r="O10" s="5" t="n">
        <v>663</v>
      </c>
      <c r="P10" s="5" t="n">
        <v>741</v>
      </c>
    </row>
    <row r="11" spans="1:16">
      <c r="A11" s="4" t="s">
        <v>579</v>
      </c>
      <c r="E11" s="5" t="n">
        <v>663</v>
      </c>
      <c r="I11" s="5" t="n">
        <v>741</v>
      </c>
      <c r="M11" s="5" t="n">
        <v>580</v>
      </c>
      <c r="N11" s="5" t="n">
        <v>663</v>
      </c>
      <c r="O11" s="5" t="n">
        <v>741</v>
      </c>
      <c r="P11" s="5" t="n">
        <v>580</v>
      </c>
    </row>
    <row r="12" spans="1:16">
      <c r="A12" s="4" t="s">
        <v>102</v>
      </c>
      <c r="N12" s="5" t="n">
        <v>-33</v>
      </c>
      <c r="O12" s="5" t="n">
        <v>21</v>
      </c>
      <c r="P12" s="5" t="n">
        <v>344</v>
      </c>
    </row>
    <row r="13" spans="1:16">
      <c r="A13" s="4" t="s">
        <v>580</v>
      </c>
      <c r="N13" s="5" t="n">
        <v>33</v>
      </c>
      <c r="O13" s="5" t="n">
        <v>35</v>
      </c>
      <c r="P13" s="5" t="n">
        <v>24</v>
      </c>
    </row>
    <row r="14" spans="1:16">
      <c r="A14" s="4" t="s">
        <v>582</v>
      </c>
    </row>
    <row r="15" spans="1:16">
      <c r="A15" s="4" t="s">
        <v>577</v>
      </c>
      <c r="N15" s="5" t="n">
        <v>-3</v>
      </c>
      <c r="O15" s="5" t="n">
        <v>-51</v>
      </c>
      <c r="P15" s="4" t="s">
        <v>66</v>
      </c>
    </row>
    <row r="16" spans="1:16">
      <c r="A16" s="4" t="s">
        <v>578</v>
      </c>
      <c r="B16" s="5" t="n">
        <v>2312</v>
      </c>
      <c r="F16" s="5" t="n">
        <v>1195</v>
      </c>
      <c r="J16" s="5" t="n">
        <v>694</v>
      </c>
      <c r="N16" s="5" t="n">
        <v>2312</v>
      </c>
      <c r="O16" s="5" t="n">
        <v>1195</v>
      </c>
      <c r="P16" s="5" t="n">
        <v>694</v>
      </c>
    </row>
    <row r="17" spans="1:16">
      <c r="A17" s="4" t="s">
        <v>579</v>
      </c>
      <c r="E17" s="5" t="n">
        <v>1195</v>
      </c>
      <c r="I17" s="5" t="n">
        <v>694</v>
      </c>
      <c r="M17" s="5" t="n">
        <v>358</v>
      </c>
      <c r="N17" s="5" t="n">
        <v>1195</v>
      </c>
      <c r="O17" s="5" t="n">
        <v>694</v>
      </c>
      <c r="P17" s="5" t="n">
        <v>358</v>
      </c>
    </row>
    <row r="18" spans="1:16">
      <c r="A18" s="4" t="s">
        <v>102</v>
      </c>
      <c r="N18" s="5" t="n">
        <v>1099</v>
      </c>
      <c r="O18" s="5" t="n">
        <v>547</v>
      </c>
      <c r="P18" s="5" t="n">
        <v>335</v>
      </c>
    </row>
    <row r="19" spans="1:16">
      <c r="A19" s="4" t="s">
        <v>580</v>
      </c>
      <c r="N19" s="5" t="n">
        <v>21</v>
      </c>
      <c r="O19" s="5" t="n">
        <v>5</v>
      </c>
      <c r="P19" s="5" t="n">
        <v>1</v>
      </c>
    </row>
    <row r="20" spans="1:16">
      <c r="A20" s="4" t="s">
        <v>583</v>
      </c>
    </row>
    <row r="21" spans="1:16">
      <c r="A21" s="4" t="s">
        <v>577</v>
      </c>
      <c r="N21" s="4" t="s">
        <v>66</v>
      </c>
      <c r="O21" s="5" t="n">
        <v>-77</v>
      </c>
      <c r="P21" s="5" t="n">
        <v>-3</v>
      </c>
    </row>
    <row r="22" spans="1:16">
      <c r="A22" s="4" t="s">
        <v>578</v>
      </c>
      <c r="B22" s="5" t="n">
        <v>520</v>
      </c>
      <c r="F22" s="5" t="n">
        <v>297</v>
      </c>
      <c r="J22" s="5" t="n">
        <v>117</v>
      </c>
      <c r="N22" s="5" t="n">
        <v>520</v>
      </c>
      <c r="O22" s="5" t="n">
        <v>297</v>
      </c>
      <c r="P22" s="5" t="n">
        <v>117</v>
      </c>
    </row>
    <row r="23" spans="1:16">
      <c r="A23" s="4" t="s">
        <v>579</v>
      </c>
      <c r="E23" s="5" t="n">
        <v>297</v>
      </c>
      <c r="I23" s="5" t="n">
        <v>117</v>
      </c>
      <c r="M23" s="5" t="n">
        <v>48</v>
      </c>
      <c r="N23" s="5" t="n">
        <v>297</v>
      </c>
      <c r="O23" s="5" t="n">
        <v>117</v>
      </c>
      <c r="P23" s="5" t="n">
        <v>48</v>
      </c>
    </row>
    <row r="24" spans="1:16">
      <c r="A24" s="4" t="s">
        <v>102</v>
      </c>
      <c r="N24" s="5" t="n">
        <v>207</v>
      </c>
      <c r="O24" s="5" t="n">
        <v>243</v>
      </c>
      <c r="P24" s="5" t="n">
        <v>38</v>
      </c>
    </row>
    <row r="25" spans="1:16">
      <c r="A25" s="4" t="s">
        <v>580</v>
      </c>
      <c r="N25" s="5" t="n">
        <v>16</v>
      </c>
      <c r="O25" s="5" t="n">
        <v>14</v>
      </c>
      <c r="P25" s="5" t="n">
        <v>34</v>
      </c>
    </row>
    <row r="26" spans="1:16">
      <c r="A26" s="4" t="s">
        <v>584</v>
      </c>
    </row>
    <row r="27" spans="1:16">
      <c r="A27" s="4" t="s">
        <v>577</v>
      </c>
      <c r="N27" s="5" t="n">
        <v>-101</v>
      </c>
      <c r="O27" s="5" t="n">
        <v>-66</v>
      </c>
      <c r="P27" s="5" t="n">
        <v>-28</v>
      </c>
    </row>
    <row r="28" spans="1:16">
      <c r="A28" s="4" t="s">
        <v>578</v>
      </c>
      <c r="B28" s="5" t="n">
        <v>53</v>
      </c>
      <c r="F28" s="5" t="n">
        <v>62</v>
      </c>
      <c r="J28" s="5" t="n">
        <v>35</v>
      </c>
      <c r="N28" s="5" t="n">
        <v>53</v>
      </c>
      <c r="O28" s="5" t="n">
        <v>62</v>
      </c>
      <c r="P28" s="5" t="n">
        <v>35</v>
      </c>
    </row>
    <row r="29" spans="1:16">
      <c r="A29" s="4" t="s">
        <v>579</v>
      </c>
      <c r="E29" s="5" t="n">
        <v>62</v>
      </c>
      <c r="I29" s="5" t="n">
        <v>35</v>
      </c>
      <c r="M29" s="5" t="n">
        <v>79</v>
      </c>
      <c r="N29" s="5" t="n">
        <v>62</v>
      </c>
      <c r="O29" s="5" t="n">
        <v>35</v>
      </c>
      <c r="P29" s="5" t="n">
        <v>79</v>
      </c>
    </row>
    <row r="30" spans="1:16">
      <c r="A30" s="4" t="s">
        <v>102</v>
      </c>
      <c r="N30" s="5" t="n">
        <v>54</v>
      </c>
      <c r="O30" s="5" t="n">
        <v>76</v>
      </c>
      <c r="P30" s="5" t="n">
        <v>-37</v>
      </c>
    </row>
    <row r="31" spans="1:16">
      <c r="A31" s="4" t="s">
        <v>580</v>
      </c>
      <c r="N31" s="5" t="n">
        <v>38</v>
      </c>
      <c r="O31" s="5" t="n">
        <v>17</v>
      </c>
      <c r="P31" s="5" t="n">
        <v>21</v>
      </c>
    </row>
    <row r="32" spans="1:16">
      <c r="A32" s="4" t="s">
        <v>519</v>
      </c>
    </row>
    <row r="33" spans="1:16">
      <c r="A33" s="4" t="s">
        <v>577</v>
      </c>
      <c r="N33" s="5" t="n">
        <v>-97</v>
      </c>
      <c r="O33" s="5" t="n">
        <v>-937</v>
      </c>
      <c r="P33" s="4" t="s">
        <v>66</v>
      </c>
    </row>
    <row r="34" spans="1:16">
      <c r="A34" s="4" t="s">
        <v>578</v>
      </c>
      <c r="B34" s="5" t="n">
        <v>303</v>
      </c>
      <c r="F34" s="5" t="n">
        <v>133</v>
      </c>
      <c r="J34" s="5" t="n">
        <v>283</v>
      </c>
      <c r="N34" s="5" t="n">
        <v>303</v>
      </c>
      <c r="O34" s="5" t="n">
        <v>133</v>
      </c>
      <c r="P34" s="5" t="n">
        <v>283</v>
      </c>
    </row>
    <row r="35" spans="1:16">
      <c r="A35" s="4" t="s">
        <v>579</v>
      </c>
      <c r="E35" s="5" t="n">
        <v>133</v>
      </c>
      <c r="I35" s="5" t="n">
        <v>283</v>
      </c>
      <c r="M35" s="5" t="n">
        <v>268</v>
      </c>
      <c r="N35" s="5" t="n">
        <v>133</v>
      </c>
      <c r="O35" s="5" t="n">
        <v>283</v>
      </c>
      <c r="P35" s="5" t="n">
        <v>268</v>
      </c>
    </row>
    <row r="36" spans="1:16">
      <c r="A36" s="4" t="s">
        <v>102</v>
      </c>
      <c r="N36" s="5" t="n">
        <v>267</v>
      </c>
      <c r="O36" s="5" t="n">
        <v>787</v>
      </c>
      <c r="P36" s="5" t="n">
        <v>15</v>
      </c>
    </row>
    <row r="37" spans="1:16">
      <c r="A37" s="4" t="s">
        <v>580</v>
      </c>
      <c r="N37" s="4" t="s">
        <v>66</v>
      </c>
      <c r="O37" s="4" t="s">
        <v>66</v>
      </c>
      <c r="P37" s="4" t="s">
        <v>66</v>
      </c>
    </row>
    <row r="38" spans="1:16">
      <c r="A38" s="4" t="s">
        <v>585</v>
      </c>
    </row>
    <row r="39" spans="1:16">
      <c r="A39" s="4" t="s">
        <v>577</v>
      </c>
      <c r="N39" s="4" t="s">
        <v>66</v>
      </c>
      <c r="O39" s="4" t="s">
        <v>66</v>
      </c>
      <c r="P39" s="4" t="s">
        <v>66</v>
      </c>
    </row>
    <row r="40" spans="1:16">
      <c r="A40" s="4" t="s">
        <v>578</v>
      </c>
      <c r="B40" s="4" t="s">
        <v>66</v>
      </c>
      <c r="F40" s="4" t="s">
        <v>66</v>
      </c>
      <c r="J40" s="6" t="n">
        <v>56</v>
      </c>
      <c r="N40" s="4" t="s">
        <v>66</v>
      </c>
      <c r="O40" s="4" t="s">
        <v>66</v>
      </c>
      <c r="P40" s="5" t="n">
        <v>56</v>
      </c>
    </row>
    <row r="41" spans="1:16">
      <c r="A41" s="4" t="s">
        <v>579</v>
      </c>
      <c r="E41" s="4" t="s">
        <v>66</v>
      </c>
      <c r="I41" s="6" t="n">
        <v>56</v>
      </c>
      <c r="M41" s="6" t="n">
        <v>34</v>
      </c>
      <c r="N41" s="4" t="s">
        <v>66</v>
      </c>
      <c r="O41" s="5" t="n">
        <v>56</v>
      </c>
      <c r="P41" s="5" t="n">
        <v>34</v>
      </c>
    </row>
    <row r="42" spans="1:16">
      <c r="A42" s="4" t="s">
        <v>102</v>
      </c>
      <c r="N42" s="4" t="s">
        <v>66</v>
      </c>
      <c r="O42" s="5" t="n">
        <v>-56</v>
      </c>
      <c r="P42" s="5" t="n">
        <v>22</v>
      </c>
    </row>
    <row r="43" spans="1:16">
      <c r="A43" s="4" t="s">
        <v>580</v>
      </c>
      <c r="N43" s="4" t="s">
        <v>66</v>
      </c>
      <c r="O43" s="4" t="s">
        <v>66</v>
      </c>
      <c r="P43" s="4" t="s">
        <v>66</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4</v>
      </c>
      <c r="D1" s="2" t="s">
        <v>89</v>
      </c>
      <c r="E1" s="2" t="s">
        <v>587</v>
      </c>
    </row>
    <row r="2" spans="1:5">
      <c r="A2" s="4" t="s">
        <v>588</v>
      </c>
      <c r="B2" s="6" t="n">
        <v>303</v>
      </c>
      <c r="C2" s="6" t="n">
        <v>133</v>
      </c>
    </row>
    <row r="3" spans="1:5">
      <c r="A3" s="4" t="s">
        <v>589</v>
      </c>
      <c r="B3" s="5" t="n">
        <v>3665</v>
      </c>
      <c r="C3" s="5" t="n">
        <v>2350</v>
      </c>
      <c r="D3" s="6" t="n">
        <v>1926</v>
      </c>
      <c r="E3" s="6" t="n">
        <v>1367</v>
      </c>
    </row>
    <row r="4" spans="1:5">
      <c r="A4" s="4" t="s">
        <v>590</v>
      </c>
      <c r="B4" s="5" t="n">
        <v>10425</v>
      </c>
      <c r="C4" s="5" t="n">
        <v>7104</v>
      </c>
    </row>
    <row r="5" spans="1:5">
      <c r="A5" s="4" t="s">
        <v>591</v>
      </c>
      <c r="B5" s="5" t="n">
        <v>522382</v>
      </c>
      <c r="C5" s="5" t="n">
        <v>445623</v>
      </c>
    </row>
    <row r="6" spans="1:5">
      <c r="A6" s="4" t="s">
        <v>592</v>
      </c>
      <c r="B6" s="5" t="n">
        <v>246388</v>
      </c>
      <c r="C6" s="5" t="n">
        <v>239709</v>
      </c>
    </row>
    <row r="7" spans="1:5">
      <c r="A7" s="4" t="s">
        <v>43</v>
      </c>
      <c r="B7" s="5" t="n">
        <v>779195</v>
      </c>
      <c r="C7" s="5" t="n">
        <v>692436</v>
      </c>
    </row>
    <row r="8" spans="1:5">
      <c r="A8" s="4" t="s">
        <v>593</v>
      </c>
      <c r="B8" s="5" t="n">
        <v>552</v>
      </c>
      <c r="C8" s="5" t="n">
        <v>470</v>
      </c>
    </row>
    <row r="9" spans="1:5">
      <c r="A9" s="4" t="s">
        <v>594</v>
      </c>
      <c r="B9" s="5" t="n">
        <v>2810</v>
      </c>
      <c r="C9" s="5" t="n">
        <v>1747</v>
      </c>
    </row>
    <row r="10" spans="1:5">
      <c r="A10" s="4" t="s">
        <v>513</v>
      </c>
    </row>
    <row r="11" spans="1:5">
      <c r="A11" s="4" t="s">
        <v>43</v>
      </c>
      <c r="B11" s="5" t="n">
        <v>532807</v>
      </c>
      <c r="C11" s="5" t="n">
        <v>452727</v>
      </c>
    </row>
    <row r="12" spans="1:5">
      <c r="A12" s="4" t="s">
        <v>76</v>
      </c>
    </row>
    <row r="13" spans="1:5">
      <c r="A13" s="4" t="s">
        <v>43</v>
      </c>
      <c r="B13" s="5" t="n">
        <v>101168</v>
      </c>
      <c r="C13" s="5" t="n">
        <v>113962</v>
      </c>
    </row>
    <row r="14" spans="1:5">
      <c r="A14" s="4" t="s">
        <v>581</v>
      </c>
    </row>
    <row r="15" spans="1:5">
      <c r="A15" s="4" t="s">
        <v>588</v>
      </c>
      <c r="B15" s="4" t="s">
        <v>66</v>
      </c>
      <c r="C15" s="4" t="s">
        <v>66</v>
      </c>
    </row>
    <row r="16" spans="1:5">
      <c r="A16" s="4" t="s">
        <v>589</v>
      </c>
      <c r="B16" s="5" t="n">
        <v>477</v>
      </c>
      <c r="C16" s="5" t="n">
        <v>663</v>
      </c>
      <c r="D16" s="5" t="n">
        <v>741</v>
      </c>
      <c r="E16" s="5" t="n">
        <v>580</v>
      </c>
    </row>
    <row r="17" spans="1:5">
      <c r="A17" s="4" t="s">
        <v>590</v>
      </c>
      <c r="B17" s="5" t="n">
        <v>5676</v>
      </c>
      <c r="C17" s="5" t="n">
        <v>5039</v>
      </c>
    </row>
    <row r="18" spans="1:5">
      <c r="A18" s="4" t="s">
        <v>591</v>
      </c>
      <c r="B18" s="5" t="n">
        <v>92014</v>
      </c>
      <c r="C18" s="5" t="n">
        <v>106364</v>
      </c>
    </row>
    <row r="19" spans="1:5">
      <c r="A19" s="4" t="s">
        <v>592</v>
      </c>
      <c r="B19" s="4" t="s">
        <v>66</v>
      </c>
      <c r="C19" s="4" t="s">
        <v>66</v>
      </c>
    </row>
    <row r="20" spans="1:5">
      <c r="A20" s="4" t="s">
        <v>43</v>
      </c>
      <c r="B20" s="5" t="n">
        <v>97690</v>
      </c>
      <c r="C20" s="5" t="n">
        <v>111403</v>
      </c>
    </row>
    <row r="21" spans="1:5">
      <c r="A21" s="4" t="s">
        <v>593</v>
      </c>
      <c r="B21" s="5" t="n">
        <v>252</v>
      </c>
      <c r="C21" s="5" t="n">
        <v>386</v>
      </c>
    </row>
    <row r="22" spans="1:5">
      <c r="A22" s="4" t="s">
        <v>594</v>
      </c>
      <c r="B22" s="5" t="n">
        <v>225</v>
      </c>
      <c r="C22" s="5" t="n">
        <v>277</v>
      </c>
    </row>
    <row r="23" spans="1:5">
      <c r="A23" s="4" t="s">
        <v>75</v>
      </c>
    </row>
    <row r="24" spans="1:5">
      <c r="A24" s="4" t="s">
        <v>43</v>
      </c>
      <c r="B24" s="5" t="n">
        <v>498004</v>
      </c>
      <c r="C24" s="5" t="n">
        <v>426568</v>
      </c>
    </row>
    <row r="25" spans="1:5">
      <c r="A25" s="4" t="s">
        <v>582</v>
      </c>
    </row>
    <row r="26" spans="1:5">
      <c r="A26" s="4" t="s">
        <v>588</v>
      </c>
      <c r="B26" s="4" t="s">
        <v>66</v>
      </c>
      <c r="C26" s="4" t="s">
        <v>66</v>
      </c>
    </row>
    <row r="27" spans="1:5">
      <c r="A27" s="4" t="s">
        <v>589</v>
      </c>
      <c r="B27" s="5" t="n">
        <v>2312</v>
      </c>
      <c r="C27" s="5" t="n">
        <v>1195</v>
      </c>
      <c r="D27" s="5" t="n">
        <v>694</v>
      </c>
      <c r="E27" s="5" t="n">
        <v>358</v>
      </c>
    </row>
    <row r="28" spans="1:5">
      <c r="A28" s="4" t="s">
        <v>590</v>
      </c>
      <c r="B28" s="5" t="n">
        <v>1759</v>
      </c>
      <c r="C28" s="5" t="n">
        <v>1686</v>
      </c>
    </row>
    <row r="29" spans="1:5">
      <c r="A29" s="4" t="s">
        <v>591</v>
      </c>
      <c r="B29" s="5" t="n">
        <v>254521</v>
      </c>
      <c r="C29" s="5" t="n">
        <v>187930</v>
      </c>
    </row>
    <row r="30" spans="1:5">
      <c r="A30" s="4" t="s">
        <v>592</v>
      </c>
      <c r="B30" s="4" t="s">
        <v>66</v>
      </c>
      <c r="C30" s="4" t="s">
        <v>66</v>
      </c>
    </row>
    <row r="31" spans="1:5">
      <c r="A31" s="4" t="s">
        <v>43</v>
      </c>
      <c r="B31" s="5" t="n">
        <v>256280</v>
      </c>
      <c r="C31" s="5" t="n">
        <v>189616</v>
      </c>
    </row>
    <row r="32" spans="1:5">
      <c r="A32" s="4" t="s">
        <v>593</v>
      </c>
      <c r="B32" s="5" t="n">
        <v>147</v>
      </c>
      <c r="C32" s="5" t="n">
        <v>59</v>
      </c>
    </row>
    <row r="33" spans="1:5">
      <c r="A33" s="4" t="s">
        <v>594</v>
      </c>
      <c r="B33" s="5" t="n">
        <v>2165</v>
      </c>
      <c r="C33" s="5" t="n">
        <v>1136</v>
      </c>
    </row>
    <row r="34" spans="1:5">
      <c r="A34" s="4" t="s">
        <v>77</v>
      </c>
    </row>
    <row r="35" spans="1:5">
      <c r="A35" s="4" t="s">
        <v>43</v>
      </c>
      <c r="B35" s="5" t="n">
        <v>175654</v>
      </c>
      <c r="C35" s="5" t="n">
        <v>145956</v>
      </c>
    </row>
    <row r="36" spans="1:5">
      <c r="A36" s="4" t="s">
        <v>583</v>
      </c>
    </row>
    <row r="37" spans="1:5">
      <c r="A37" s="4" t="s">
        <v>588</v>
      </c>
      <c r="B37" s="4" t="s">
        <v>66</v>
      </c>
      <c r="C37" s="4" t="s">
        <v>66</v>
      </c>
    </row>
    <row r="38" spans="1:5">
      <c r="A38" s="4" t="s">
        <v>589</v>
      </c>
      <c r="B38" s="5" t="n">
        <v>520</v>
      </c>
      <c r="C38" s="5" t="n">
        <v>297</v>
      </c>
      <c r="D38" s="5" t="n">
        <v>117</v>
      </c>
      <c r="E38" s="5" t="n">
        <v>48</v>
      </c>
    </row>
    <row r="39" spans="1:5">
      <c r="A39" s="4" t="s">
        <v>590</v>
      </c>
      <c r="B39" s="5" t="n">
        <v>2694</v>
      </c>
      <c r="C39" s="5" t="n">
        <v>17</v>
      </c>
    </row>
    <row r="40" spans="1:5">
      <c r="A40" s="4" t="s">
        <v>591</v>
      </c>
      <c r="B40" s="5" t="n">
        <v>171774</v>
      </c>
      <c r="C40" s="5" t="n">
        <v>145741</v>
      </c>
    </row>
    <row r="41" spans="1:5">
      <c r="A41" s="4" t="s">
        <v>592</v>
      </c>
      <c r="B41" s="4" t="s">
        <v>66</v>
      </c>
      <c r="C41" s="4" t="s">
        <v>66</v>
      </c>
    </row>
    <row r="42" spans="1:5">
      <c r="A42" s="4" t="s">
        <v>43</v>
      </c>
      <c r="B42" s="5" t="n">
        <v>174468</v>
      </c>
      <c r="C42" s="5" t="n">
        <v>145758</v>
      </c>
    </row>
    <row r="43" spans="1:5">
      <c r="A43" s="4" t="s">
        <v>593</v>
      </c>
      <c r="B43" s="5" t="n">
        <v>149</v>
      </c>
      <c r="C43" s="5" t="n">
        <v>2</v>
      </c>
    </row>
    <row r="44" spans="1:5">
      <c r="A44" s="4" t="s">
        <v>594</v>
      </c>
      <c r="B44" s="5" t="n">
        <v>371</v>
      </c>
      <c r="C44" s="5" t="n">
        <v>295</v>
      </c>
    </row>
    <row r="45" spans="1:5">
      <c r="A45" s="4" t="s">
        <v>78</v>
      </c>
    </row>
    <row r="46" spans="1:5">
      <c r="A46" s="4" t="s">
        <v>43</v>
      </c>
      <c r="B46" s="5" t="n">
        <v>4369</v>
      </c>
      <c r="C46" s="5" t="n">
        <v>5950</v>
      </c>
    </row>
    <row r="47" spans="1:5">
      <c r="A47" s="4" t="s">
        <v>584</v>
      </c>
    </row>
    <row r="48" spans="1:5">
      <c r="A48" s="4" t="s">
        <v>588</v>
      </c>
      <c r="B48" s="4" t="s">
        <v>66</v>
      </c>
      <c r="C48" s="4" t="s">
        <v>66</v>
      </c>
    </row>
    <row r="49" spans="1:5">
      <c r="A49" s="4" t="s">
        <v>589</v>
      </c>
      <c r="B49" s="5" t="n">
        <v>53</v>
      </c>
      <c r="C49" s="5" t="n">
        <v>62</v>
      </c>
      <c r="D49" s="5" t="n">
        <v>35</v>
      </c>
      <c r="E49" s="5" t="n">
        <v>79</v>
      </c>
    </row>
    <row r="50" spans="1:5">
      <c r="A50" s="4" t="s">
        <v>590</v>
      </c>
      <c r="B50" s="5" t="n">
        <v>296</v>
      </c>
      <c r="C50" s="5" t="n">
        <v>362</v>
      </c>
    </row>
    <row r="51" spans="1:5">
      <c r="A51" s="4" t="s">
        <v>591</v>
      </c>
      <c r="B51" s="5" t="n">
        <v>4073</v>
      </c>
      <c r="C51" s="5" t="n">
        <v>5588</v>
      </c>
    </row>
    <row r="52" spans="1:5">
      <c r="A52" s="4" t="s">
        <v>592</v>
      </c>
      <c r="B52" s="4" t="s">
        <v>66</v>
      </c>
      <c r="C52" s="4" t="s">
        <v>66</v>
      </c>
    </row>
    <row r="53" spans="1:5">
      <c r="A53" s="4" t="s">
        <v>43</v>
      </c>
      <c r="B53" s="5" t="n">
        <v>4369</v>
      </c>
      <c r="C53" s="5" t="n">
        <v>5950</v>
      </c>
    </row>
    <row r="54" spans="1:5">
      <c r="A54" s="4" t="s">
        <v>593</v>
      </c>
      <c r="B54" s="5" t="n">
        <v>4</v>
      </c>
      <c r="C54" s="5" t="n">
        <v>23</v>
      </c>
    </row>
    <row r="55" spans="1:5">
      <c r="A55" s="4" t="s">
        <v>594</v>
      </c>
      <c r="B55" s="5" t="n">
        <v>49</v>
      </c>
      <c r="C55" s="5" t="n">
        <v>39</v>
      </c>
    </row>
    <row r="56" spans="1:5">
      <c r="A56" s="4" t="s">
        <v>519</v>
      </c>
    </row>
    <row r="57" spans="1:5">
      <c r="A57" s="4" t="s">
        <v>588</v>
      </c>
      <c r="B57" s="5" t="n">
        <v>303</v>
      </c>
      <c r="C57" s="5" t="n">
        <v>133</v>
      </c>
    </row>
    <row r="58" spans="1:5">
      <c r="A58" s="4" t="s">
        <v>589</v>
      </c>
      <c r="B58" s="5" t="n">
        <v>303</v>
      </c>
      <c r="C58" s="5" t="n">
        <v>133</v>
      </c>
      <c r="D58" s="5" t="n">
        <v>283</v>
      </c>
      <c r="E58" s="5" t="n">
        <v>268</v>
      </c>
    </row>
    <row r="59" spans="1:5">
      <c r="A59" s="4" t="s">
        <v>590</v>
      </c>
      <c r="B59" s="4" t="s">
        <v>66</v>
      </c>
      <c r="C59" s="4" t="s">
        <v>66</v>
      </c>
    </row>
    <row r="60" spans="1:5">
      <c r="A60" s="4" t="s">
        <v>591</v>
      </c>
      <c r="B60" s="4" t="s">
        <v>66</v>
      </c>
      <c r="C60" s="4" t="s">
        <v>66</v>
      </c>
    </row>
    <row r="61" spans="1:5">
      <c r="A61" s="4" t="s">
        <v>592</v>
      </c>
      <c r="B61" s="5" t="n">
        <v>246388</v>
      </c>
      <c r="C61" s="5" t="n">
        <v>239709</v>
      </c>
    </row>
    <row r="62" spans="1:5">
      <c r="A62" s="4" t="s">
        <v>43</v>
      </c>
      <c r="B62" s="5" t="n">
        <v>246388</v>
      </c>
      <c r="C62" s="5" t="n">
        <v>239709</v>
      </c>
    </row>
    <row r="63" spans="1:5">
      <c r="A63" s="4" t="s">
        <v>593</v>
      </c>
      <c r="B63" s="4" t="s">
        <v>66</v>
      </c>
      <c r="C63" s="4" t="s">
        <v>66</v>
      </c>
    </row>
    <row r="64" spans="1:5">
      <c r="A64" s="4" t="s">
        <v>594</v>
      </c>
      <c r="B64" s="4" t="s">
        <v>66</v>
      </c>
      <c r="C64" s="4" t="s">
        <v>66</v>
      </c>
    </row>
    <row r="65" spans="1:5">
      <c r="A65" s="4" t="s">
        <v>585</v>
      </c>
    </row>
    <row r="66" spans="1:5">
      <c r="A66" s="4" t="s">
        <v>588</v>
      </c>
      <c r="B66" s="4" t="s">
        <v>66</v>
      </c>
      <c r="C66" s="4" t="s">
        <v>66</v>
      </c>
    </row>
    <row r="67" spans="1:5">
      <c r="A67" s="4" t="s">
        <v>589</v>
      </c>
      <c r="B67" s="4" t="s">
        <v>66</v>
      </c>
      <c r="C67" s="4" t="s">
        <v>66</v>
      </c>
      <c r="D67" s="6" t="n">
        <v>56</v>
      </c>
      <c r="E67" s="6" t="n">
        <v>34</v>
      </c>
    </row>
    <row r="68" spans="1:5">
      <c r="A68" s="4" t="s">
        <v>590</v>
      </c>
      <c r="B68" s="4" t="s">
        <v>66</v>
      </c>
      <c r="C68" s="4" t="s">
        <v>66</v>
      </c>
    </row>
    <row r="69" spans="1:5">
      <c r="A69" s="4" t="s">
        <v>591</v>
      </c>
      <c r="B69" s="4" t="s">
        <v>66</v>
      </c>
      <c r="C69" s="4" t="s">
        <v>66</v>
      </c>
    </row>
    <row r="70" spans="1:5">
      <c r="A70" s="4" t="s">
        <v>592</v>
      </c>
      <c r="B70" s="4" t="s">
        <v>66</v>
      </c>
      <c r="C70" s="4" t="s">
        <v>66</v>
      </c>
    </row>
    <row r="71" spans="1:5">
      <c r="A71" s="4" t="s">
        <v>43</v>
      </c>
      <c r="B71" s="4" t="s">
        <v>66</v>
      </c>
      <c r="C71" s="4" t="s">
        <v>66</v>
      </c>
    </row>
    <row r="72" spans="1:5">
      <c r="A72" s="4" t="s">
        <v>593</v>
      </c>
      <c r="B72" s="4" t="s">
        <v>66</v>
      </c>
      <c r="C72" s="4" t="s">
        <v>66</v>
      </c>
    </row>
    <row r="73" spans="1:5">
      <c r="A73" s="4" t="s">
        <v>594</v>
      </c>
      <c r="B73" s="4" t="s">
        <v>66</v>
      </c>
      <c r="C73" s="4" t="s">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89</v>
      </c>
    </row>
    <row r="3" spans="1:4">
      <c r="A3" s="4" t="s">
        <v>596</v>
      </c>
      <c r="B3" s="6" t="n">
        <v>7899</v>
      </c>
      <c r="C3" s="6" t="n">
        <v>4951</v>
      </c>
    </row>
    <row r="4" spans="1:4">
      <c r="A4" s="4" t="s">
        <v>597</v>
      </c>
      <c r="B4" s="5" t="n">
        <v>23831</v>
      </c>
      <c r="C4" s="5" t="n">
        <v>14287</v>
      </c>
    </row>
    <row r="5" spans="1:4">
      <c r="A5" s="4" t="s">
        <v>598</v>
      </c>
      <c r="B5" s="5" t="n">
        <v>23831</v>
      </c>
      <c r="C5" s="5" t="n">
        <v>14287</v>
      </c>
    </row>
    <row r="6" spans="1:4">
      <c r="A6" s="4" t="s">
        <v>599</v>
      </c>
      <c r="B6" s="5" t="n">
        <v>27110</v>
      </c>
      <c r="C6" s="5" t="n">
        <v>15011</v>
      </c>
    </row>
    <row r="7" spans="1:4">
      <c r="A7" s="4" t="s">
        <v>600</v>
      </c>
      <c r="B7" s="5" t="n">
        <v>783</v>
      </c>
      <c r="C7" s="5" t="n">
        <v>536</v>
      </c>
    </row>
    <row r="8" spans="1:4">
      <c r="A8" s="4" t="s">
        <v>601</v>
      </c>
      <c r="B8" s="5" t="n">
        <v>16315</v>
      </c>
      <c r="C8" s="5" t="n">
        <v>9614</v>
      </c>
    </row>
    <row r="9" spans="1:4">
      <c r="A9" s="4" t="s">
        <v>602</v>
      </c>
      <c r="B9" s="5" t="n">
        <v>19211</v>
      </c>
      <c r="C9" s="5" t="n">
        <v>10060</v>
      </c>
    </row>
    <row r="10" spans="1:4">
      <c r="A10" s="4" t="s">
        <v>603</v>
      </c>
      <c r="B10" s="5" t="n">
        <v>7516</v>
      </c>
      <c r="C10" s="5" t="n">
        <v>4673</v>
      </c>
    </row>
    <row r="11" spans="1:4">
      <c r="A11" s="4" t="s">
        <v>604</v>
      </c>
      <c r="B11" s="5" t="n">
        <v>13237</v>
      </c>
      <c r="C11" s="5" t="n">
        <v>10512</v>
      </c>
      <c r="D11" s="6" t="n">
        <v>8418</v>
      </c>
    </row>
    <row r="12" spans="1:4">
      <c r="A12" s="4" t="s">
        <v>605</v>
      </c>
      <c r="B12" s="5" t="n">
        <v>440</v>
      </c>
      <c r="C12" s="5" t="n">
        <v>400</v>
      </c>
      <c r="D12" s="5" t="n">
        <v>493</v>
      </c>
    </row>
    <row r="13" spans="1:4">
      <c r="A13" s="4" t="s">
        <v>606</v>
      </c>
      <c r="B13" s="5" t="n">
        <v>5297</v>
      </c>
      <c r="C13" s="5" t="n">
        <v>4440</v>
      </c>
      <c r="D13" s="5" t="n">
        <v>4313</v>
      </c>
    </row>
    <row r="14" spans="1:4">
      <c r="A14" s="4" t="s">
        <v>607</v>
      </c>
      <c r="B14" s="5" t="n">
        <v>325</v>
      </c>
      <c r="C14" s="5" t="n">
        <v>245</v>
      </c>
      <c r="D14" s="5" t="n">
        <v>204</v>
      </c>
    </row>
    <row r="15" spans="1:4">
      <c r="A15" s="4" t="s">
        <v>608</v>
      </c>
      <c r="B15" s="5" t="n">
        <v>18534</v>
      </c>
      <c r="C15" s="5" t="n">
        <v>14952</v>
      </c>
      <c r="D15" s="5" t="n">
        <v>12731</v>
      </c>
    </row>
    <row r="16" spans="1:4">
      <c r="A16" s="4" t="s">
        <v>609</v>
      </c>
      <c r="B16" s="5" t="n">
        <v>765</v>
      </c>
      <c r="C16" s="5" t="n">
        <v>645</v>
      </c>
      <c r="D16" s="5" t="n">
        <v>697</v>
      </c>
    </row>
    <row r="17" spans="1:4">
      <c r="A17" s="4" t="s">
        <v>581</v>
      </c>
    </row>
    <row r="18" spans="1:4">
      <c r="A18" s="4" t="s">
        <v>596</v>
      </c>
      <c r="B18" s="5" t="n">
        <v>1595</v>
      </c>
      <c r="C18" s="5" t="n">
        <v>1802</v>
      </c>
    </row>
    <row r="19" spans="1:4">
      <c r="A19" s="4" t="s">
        <v>600</v>
      </c>
      <c r="B19" s="5" t="n">
        <v>252</v>
      </c>
      <c r="C19" s="5" t="n">
        <v>386</v>
      </c>
    </row>
    <row r="20" spans="1:4">
      <c r="A20" s="4" t="s">
        <v>601</v>
      </c>
      <c r="B20" s="5" t="n">
        <v>4052</v>
      </c>
      <c r="C20" s="5" t="n">
        <v>3192</v>
      </c>
    </row>
    <row r="21" spans="1:4">
      <c r="A21" s="4" t="s">
        <v>602</v>
      </c>
      <c r="B21" s="5" t="n">
        <v>4084</v>
      </c>
      <c r="C21" s="5" t="n">
        <v>3299</v>
      </c>
    </row>
    <row r="22" spans="1:4">
      <c r="A22" s="4" t="s">
        <v>603</v>
      </c>
      <c r="B22" s="5" t="n">
        <v>1624</v>
      </c>
      <c r="C22" s="5" t="n">
        <v>1847</v>
      </c>
    </row>
    <row r="23" spans="1:4">
      <c r="A23" s="4" t="s">
        <v>604</v>
      </c>
      <c r="B23" s="5" t="n">
        <v>3775</v>
      </c>
      <c r="C23" s="5" t="n">
        <v>2584</v>
      </c>
      <c r="D23" s="5" t="n">
        <v>1490</v>
      </c>
    </row>
    <row r="24" spans="1:4">
      <c r="A24" s="4" t="s">
        <v>605</v>
      </c>
      <c r="B24" s="5" t="n">
        <v>106</v>
      </c>
      <c r="C24" s="5" t="n">
        <v>151</v>
      </c>
      <c r="D24" s="5" t="n">
        <v>92</v>
      </c>
    </row>
    <row r="25" spans="1:4">
      <c r="A25" s="4" t="s">
        <v>606</v>
      </c>
      <c r="B25" s="5" t="n">
        <v>1798</v>
      </c>
      <c r="C25" s="5" t="n">
        <v>1984</v>
      </c>
      <c r="D25" s="5" t="n">
        <v>1715</v>
      </c>
    </row>
    <row r="26" spans="1:4">
      <c r="A26" s="4" t="s">
        <v>607</v>
      </c>
      <c r="B26" s="5" t="n">
        <v>117</v>
      </c>
      <c r="C26" s="5" t="n">
        <v>96</v>
      </c>
      <c r="D26" s="5" t="n">
        <v>87</v>
      </c>
    </row>
    <row r="27" spans="1:4">
      <c r="A27" s="4" t="s">
        <v>610</v>
      </c>
    </row>
    <row r="28" spans="1:4">
      <c r="A28" s="4" t="s">
        <v>601</v>
      </c>
      <c r="B28" s="5" t="n">
        <v>1056</v>
      </c>
      <c r="C28" s="5" t="n">
        <v>1125</v>
      </c>
    </row>
    <row r="29" spans="1:4">
      <c r="A29" s="4" t="s">
        <v>602</v>
      </c>
      <c r="B29" s="5" t="n">
        <v>1099</v>
      </c>
      <c r="C29" s="5" t="n">
        <v>1125</v>
      </c>
    </row>
    <row r="30" spans="1:4">
      <c r="A30" s="4" t="s">
        <v>604</v>
      </c>
      <c r="B30" s="5" t="n">
        <v>1086</v>
      </c>
      <c r="C30" s="5" t="n">
        <v>563</v>
      </c>
      <c r="D30" s="4" t="s">
        <v>66</v>
      </c>
    </row>
    <row r="31" spans="1:4">
      <c r="A31" s="4" t="s">
        <v>605</v>
      </c>
      <c r="B31" s="5" t="n">
        <v>1</v>
      </c>
      <c r="C31" s="5" t="n">
        <v>51</v>
      </c>
      <c r="D31" s="4" t="s">
        <v>66</v>
      </c>
    </row>
    <row r="32" spans="1:4">
      <c r="A32" s="4" t="s">
        <v>584</v>
      </c>
    </row>
    <row r="33" spans="1:4">
      <c r="A33" s="4" t="s">
        <v>596</v>
      </c>
      <c r="B33" s="5" t="n">
        <v>55</v>
      </c>
      <c r="C33" s="5" t="n">
        <v>112</v>
      </c>
    </row>
    <row r="34" spans="1:4">
      <c r="A34" s="4" t="s">
        <v>600</v>
      </c>
      <c r="B34" s="5" t="n">
        <v>4</v>
      </c>
      <c r="C34" s="5" t="n">
        <v>23</v>
      </c>
    </row>
    <row r="35" spans="1:4">
      <c r="A35" s="4" t="s">
        <v>601</v>
      </c>
      <c r="B35" s="5" t="n">
        <v>250</v>
      </c>
      <c r="C35" s="5" t="n">
        <v>257</v>
      </c>
    </row>
    <row r="36" spans="1:4">
      <c r="A36" s="4" t="s">
        <v>602</v>
      </c>
      <c r="B36" s="5" t="n">
        <v>271</v>
      </c>
      <c r="C36" s="5" t="n">
        <v>282</v>
      </c>
    </row>
    <row r="37" spans="1:4">
      <c r="A37" s="4" t="s">
        <v>603</v>
      </c>
      <c r="B37" s="5" t="n">
        <v>46</v>
      </c>
      <c r="C37" s="5" t="n">
        <v>105</v>
      </c>
    </row>
    <row r="38" spans="1:4">
      <c r="A38" s="4" t="s">
        <v>604</v>
      </c>
      <c r="B38" s="5" t="n">
        <v>225</v>
      </c>
      <c r="C38" s="5" t="n">
        <v>255</v>
      </c>
      <c r="D38" s="5" t="n">
        <v>226</v>
      </c>
    </row>
    <row r="39" spans="1:4">
      <c r="A39" s="4" t="s">
        <v>605</v>
      </c>
      <c r="B39" s="5" t="n">
        <v>14</v>
      </c>
      <c r="C39" s="5" t="n">
        <v>27</v>
      </c>
      <c r="D39" s="5" t="n">
        <v>80</v>
      </c>
    </row>
    <row r="40" spans="1:4">
      <c r="A40" s="4" t="s">
        <v>606</v>
      </c>
      <c r="B40" s="5" t="n">
        <v>77</v>
      </c>
      <c r="C40" s="5" t="n">
        <v>53</v>
      </c>
      <c r="D40" s="5" t="n">
        <v>20</v>
      </c>
    </row>
    <row r="41" spans="1:4">
      <c r="A41" s="4" t="s">
        <v>607</v>
      </c>
      <c r="B41" s="5" t="n">
        <v>7</v>
      </c>
      <c r="C41" s="5" t="n">
        <v>3</v>
      </c>
      <c r="D41" s="5" t="n">
        <v>17</v>
      </c>
    </row>
    <row r="42" spans="1:4">
      <c r="A42" s="4" t="s">
        <v>582</v>
      </c>
    </row>
    <row r="43" spans="1:4">
      <c r="A43" s="4" t="s">
        <v>596</v>
      </c>
      <c r="B43" s="5" t="n">
        <v>1388</v>
      </c>
      <c r="C43" s="5" t="n">
        <v>1223</v>
      </c>
    </row>
    <row r="44" spans="1:4">
      <c r="A44" s="4" t="s">
        <v>600</v>
      </c>
      <c r="B44" s="5" t="n">
        <v>147</v>
      </c>
      <c r="C44" s="5" t="n">
        <v>59</v>
      </c>
    </row>
    <row r="45" spans="1:4">
      <c r="A45" s="4" t="s">
        <v>601</v>
      </c>
      <c r="B45" s="5" t="n">
        <v>359</v>
      </c>
      <c r="C45" s="5" t="n">
        <v>451</v>
      </c>
    </row>
    <row r="46" spans="1:4">
      <c r="A46" s="4" t="s">
        <v>602</v>
      </c>
      <c r="B46" s="5" t="n">
        <v>354</v>
      </c>
      <c r="C46" s="5" t="n">
        <v>453</v>
      </c>
    </row>
    <row r="47" spans="1:4">
      <c r="A47" s="4" t="s">
        <v>603</v>
      </c>
      <c r="B47" s="5" t="n">
        <v>1400</v>
      </c>
      <c r="C47" s="5" t="n">
        <v>1235</v>
      </c>
    </row>
    <row r="48" spans="1:4">
      <c r="A48" s="4" t="s">
        <v>604</v>
      </c>
      <c r="B48" s="5" t="n">
        <v>454</v>
      </c>
      <c r="C48" s="5" t="n">
        <v>978</v>
      </c>
      <c r="D48" s="5" t="n">
        <v>1436</v>
      </c>
    </row>
    <row r="49" spans="1:4">
      <c r="A49" s="4" t="s">
        <v>605</v>
      </c>
      <c r="B49" s="5" t="n">
        <v>19</v>
      </c>
      <c r="C49" s="5" t="n">
        <v>31</v>
      </c>
      <c r="D49" s="5" t="n">
        <v>71</v>
      </c>
    </row>
    <row r="50" spans="1:4">
      <c r="A50" s="4" t="s">
        <v>606</v>
      </c>
      <c r="B50" s="5" t="n">
        <v>1219</v>
      </c>
      <c r="C50" s="5" t="n">
        <v>1056</v>
      </c>
      <c r="D50" s="5" t="n">
        <v>1029</v>
      </c>
    </row>
    <row r="51" spans="1:4">
      <c r="A51" s="4" t="s">
        <v>607</v>
      </c>
      <c r="B51" s="5" t="n">
        <v>100</v>
      </c>
      <c r="C51" s="5" t="n">
        <v>63</v>
      </c>
      <c r="D51" s="5" t="n">
        <v>59</v>
      </c>
    </row>
    <row r="52" spans="1:4">
      <c r="A52" s="4" t="s">
        <v>611</v>
      </c>
    </row>
    <row r="53" spans="1:4">
      <c r="A53" s="4" t="s">
        <v>596</v>
      </c>
      <c r="B53" s="5" t="n">
        <v>3929</v>
      </c>
      <c r="C53" s="5" t="n">
        <v>1812</v>
      </c>
    </row>
    <row r="54" spans="1:4">
      <c r="A54" s="4" t="s">
        <v>600</v>
      </c>
      <c r="B54" s="5" t="n">
        <v>176</v>
      </c>
      <c r="C54" s="5" t="n">
        <v>66</v>
      </c>
    </row>
    <row r="55" spans="1:4">
      <c r="A55" s="4" t="s">
        <v>601</v>
      </c>
      <c r="B55" s="5" t="n">
        <v>8696</v>
      </c>
      <c r="C55" s="5" t="n">
        <v>4574</v>
      </c>
    </row>
    <row r="56" spans="1:4">
      <c r="A56" s="4" t="s">
        <v>602</v>
      </c>
      <c r="B56" s="5" t="n">
        <v>11468</v>
      </c>
      <c r="C56" s="5" t="n">
        <v>4886</v>
      </c>
    </row>
    <row r="57" spans="1:4">
      <c r="A57" s="4" t="s">
        <v>603</v>
      </c>
      <c r="B57" s="5" t="n">
        <v>3528</v>
      </c>
      <c r="C57" s="5" t="n">
        <v>1484</v>
      </c>
    </row>
    <row r="58" spans="1:4">
      <c r="A58" s="4" t="s">
        <v>604</v>
      </c>
      <c r="B58" s="5" t="n">
        <v>6474</v>
      </c>
      <c r="C58" s="5" t="n">
        <v>6123</v>
      </c>
      <c r="D58" s="5" t="n">
        <v>5265</v>
      </c>
    </row>
    <row r="59" spans="1:4">
      <c r="A59" s="4" t="s">
        <v>605</v>
      </c>
      <c r="B59" s="5" t="n">
        <v>267</v>
      </c>
      <c r="C59" s="5" t="n">
        <v>140</v>
      </c>
      <c r="D59" s="5" t="n">
        <v>249</v>
      </c>
    </row>
    <row r="60" spans="1:4">
      <c r="A60" s="4" t="s">
        <v>606</v>
      </c>
      <c r="B60" s="5" t="n">
        <v>1636</v>
      </c>
      <c r="C60" s="5" t="n">
        <v>1346</v>
      </c>
      <c r="D60" s="5" t="n">
        <v>1549</v>
      </c>
    </row>
    <row r="61" spans="1:4">
      <c r="A61" s="4" t="s">
        <v>607</v>
      </c>
      <c r="B61" s="5" t="n">
        <v>86</v>
      </c>
      <c r="C61" s="5" t="n">
        <v>83</v>
      </c>
      <c r="D61" s="5" t="n">
        <v>41</v>
      </c>
    </row>
    <row r="62" spans="1:4">
      <c r="A62" s="4" t="s">
        <v>583</v>
      </c>
    </row>
    <row r="63" spans="1:4">
      <c r="A63" s="4" t="s">
        <v>596</v>
      </c>
      <c r="B63" s="5" t="n">
        <v>824</v>
      </c>
      <c r="C63" s="5" t="n">
        <v>2</v>
      </c>
    </row>
    <row r="64" spans="1:4">
      <c r="A64" s="4" t="s">
        <v>600</v>
      </c>
      <c r="B64" s="5" t="n">
        <v>149</v>
      </c>
      <c r="C64" s="5" t="n">
        <v>2</v>
      </c>
    </row>
    <row r="65" spans="1:4">
      <c r="A65" s="4" t="s">
        <v>601</v>
      </c>
      <c r="B65" s="5" t="n">
        <v>1870</v>
      </c>
      <c r="C65" s="5" t="n">
        <v>15</v>
      </c>
    </row>
    <row r="66" spans="1:4">
      <c r="A66" s="4" t="s">
        <v>602</v>
      </c>
      <c r="B66" s="5" t="n">
        <v>1870</v>
      </c>
      <c r="C66" s="5" t="n">
        <v>15</v>
      </c>
    </row>
    <row r="67" spans="1:4">
      <c r="A67" s="4" t="s">
        <v>603</v>
      </c>
      <c r="B67" s="5" t="n">
        <v>824</v>
      </c>
      <c r="C67" s="5" t="n">
        <v>2</v>
      </c>
    </row>
    <row r="68" spans="1:4">
      <c r="A68" s="4" t="s">
        <v>604</v>
      </c>
      <c r="B68" s="5" t="n">
        <v>1195</v>
      </c>
      <c r="C68" s="5" t="n">
        <v>9</v>
      </c>
      <c r="D68" s="5" t="n">
        <v>1</v>
      </c>
    </row>
    <row r="69" spans="1:4">
      <c r="A69" s="4" t="s">
        <v>605</v>
      </c>
      <c r="B69" s="5" t="n">
        <v>33</v>
      </c>
      <c r="C69" s="4" t="s">
        <v>66</v>
      </c>
      <c r="D69" s="5" t="n">
        <v>1</v>
      </c>
    </row>
    <row r="70" spans="1:4">
      <c r="A70" s="4" t="s">
        <v>606</v>
      </c>
      <c r="B70" s="5" t="n">
        <v>532</v>
      </c>
      <c r="C70" s="5" t="n">
        <v>1</v>
      </c>
      <c r="D70" s="4" t="s">
        <v>66</v>
      </c>
    </row>
    <row r="71" spans="1:4">
      <c r="A71" s="4" t="s">
        <v>607</v>
      </c>
      <c r="B71" s="5" t="n">
        <v>13</v>
      </c>
      <c r="C71" s="4" t="s">
        <v>66</v>
      </c>
      <c r="D71" s="4" t="s">
        <v>66</v>
      </c>
    </row>
    <row r="72" spans="1:4">
      <c r="A72" s="4" t="s">
        <v>612</v>
      </c>
    </row>
    <row r="73" spans="1:4">
      <c r="A73" s="4" t="s">
        <v>596</v>
      </c>
      <c r="B73" s="5" t="n">
        <v>108</v>
      </c>
      <c r="C73" s="4" t="s">
        <v>66</v>
      </c>
    </row>
    <row r="74" spans="1:4">
      <c r="A74" s="4" t="s">
        <v>600</v>
      </c>
      <c r="B74" s="5" t="n">
        <v>55</v>
      </c>
      <c r="C74" s="4" t="s">
        <v>66</v>
      </c>
    </row>
    <row r="75" spans="1:4">
      <c r="A75" s="4" t="s">
        <v>601</v>
      </c>
      <c r="B75" s="5" t="n">
        <v>32</v>
      </c>
      <c r="C75" s="4" t="s">
        <v>66</v>
      </c>
    </row>
    <row r="76" spans="1:4">
      <c r="A76" s="4" t="s">
        <v>602</v>
      </c>
      <c r="B76" s="5" t="n">
        <v>65</v>
      </c>
      <c r="C76" s="4" t="s">
        <v>66</v>
      </c>
    </row>
    <row r="77" spans="1:4">
      <c r="A77" s="4" t="s">
        <v>603</v>
      </c>
      <c r="B77" s="5" t="n">
        <v>94</v>
      </c>
      <c r="C77" s="4" t="s">
        <v>66</v>
      </c>
    </row>
    <row r="78" spans="1:4">
      <c r="A78" s="4" t="s">
        <v>604</v>
      </c>
      <c r="B78" s="5" t="n">
        <v>28</v>
      </c>
    </row>
    <row r="79" spans="1:4">
      <c r="A79" s="4" t="s">
        <v>605</v>
      </c>
      <c r="B79" s="4" t="s">
        <v>66</v>
      </c>
    </row>
    <row r="80" spans="1:4">
      <c r="A80" s="4" t="s">
        <v>606</v>
      </c>
      <c r="B80" s="5" t="n">
        <v>35</v>
      </c>
    </row>
    <row r="81" spans="1:4">
      <c r="A81" s="4" t="s">
        <v>607</v>
      </c>
      <c r="B81" s="6"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34</v>
      </c>
    </row>
    <row r="2" spans="1:4">
      <c r="A2" s="4" t="s">
        <v>614</v>
      </c>
      <c r="C2" s="6" t="n">
        <v>688069</v>
      </c>
      <c r="D2" s="6" t="n">
        <v>583733</v>
      </c>
    </row>
    <row r="3" spans="1:4">
      <c r="A3" s="4" t="s">
        <v>516</v>
      </c>
    </row>
    <row r="4" spans="1:4">
      <c r="A4" s="4" t="s">
        <v>614</v>
      </c>
      <c r="C4" s="5" t="n">
        <v>256281</v>
      </c>
      <c r="D4" s="5" t="n">
        <v>189616</v>
      </c>
    </row>
    <row r="5" spans="1:4">
      <c r="A5" s="4" t="s">
        <v>517</v>
      </c>
    </row>
    <row r="6" spans="1:4">
      <c r="A6" s="4" t="s">
        <v>614</v>
      </c>
      <c r="C6" s="5" t="n">
        <v>174468</v>
      </c>
      <c r="D6" s="5" t="n">
        <v>145758</v>
      </c>
    </row>
    <row r="7" spans="1:4">
      <c r="A7" s="4" t="s">
        <v>550</v>
      </c>
    </row>
    <row r="8" spans="1:4">
      <c r="A8" s="4" t="s">
        <v>614</v>
      </c>
      <c r="B8" s="4" t="s">
        <v>615</v>
      </c>
      <c r="C8" s="5" t="n">
        <v>10932</v>
      </c>
      <c r="D8" s="5" t="n">
        <v>8650</v>
      </c>
    </row>
    <row r="9" spans="1:4">
      <c r="A9" s="4" t="s">
        <v>519</v>
      </c>
    </row>
    <row r="10" spans="1:4">
      <c r="A10" s="4" t="s">
        <v>614</v>
      </c>
      <c r="C10" s="5" t="n">
        <v>246388</v>
      </c>
      <c r="D10" s="5" t="n">
        <v>239709</v>
      </c>
    </row>
    <row r="11" spans="1:4">
      <c r="A11" s="4" t="s">
        <v>616</v>
      </c>
    </row>
    <row r="12" spans="1:4">
      <c r="A12" s="4" t="s">
        <v>614</v>
      </c>
      <c r="C12" s="5" t="n">
        <v>664220</v>
      </c>
      <c r="D12" s="5" t="n">
        <v>564170</v>
      </c>
    </row>
    <row r="13" spans="1:4">
      <c r="A13" s="4" t="s">
        <v>617</v>
      </c>
    </row>
    <row r="14" spans="1:4">
      <c r="A14" s="4" t="s">
        <v>614</v>
      </c>
      <c r="C14" s="5" t="n">
        <v>253041</v>
      </c>
      <c r="D14" s="5" t="n">
        <v>186165</v>
      </c>
    </row>
    <row r="15" spans="1:4">
      <c r="A15" s="4" t="s">
        <v>618</v>
      </c>
    </row>
    <row r="16" spans="1:4">
      <c r="A16" s="4" t="s">
        <v>614</v>
      </c>
      <c r="C16" s="5" t="n">
        <v>171160</v>
      </c>
      <c r="D16" s="5" t="n">
        <v>142451</v>
      </c>
    </row>
    <row r="17" spans="1:4">
      <c r="A17" s="4" t="s">
        <v>619</v>
      </c>
    </row>
    <row r="18" spans="1:4">
      <c r="A18" s="4" t="s">
        <v>614</v>
      </c>
      <c r="B18" s="4" t="s">
        <v>615</v>
      </c>
      <c r="C18" s="5" t="n">
        <v>10039</v>
      </c>
      <c r="D18" s="5" t="n">
        <v>7659</v>
      </c>
    </row>
    <row r="19" spans="1:4">
      <c r="A19" s="4" t="s">
        <v>620</v>
      </c>
    </row>
    <row r="20" spans="1:4">
      <c r="A20" s="4" t="s">
        <v>614</v>
      </c>
      <c r="C20" s="5" t="n">
        <v>229980</v>
      </c>
      <c r="D20" s="5" t="n">
        <v>227895</v>
      </c>
    </row>
    <row r="21" spans="1:4">
      <c r="A21" s="4" t="s">
        <v>621</v>
      </c>
    </row>
    <row r="22" spans="1:4">
      <c r="A22" s="4" t="s">
        <v>614</v>
      </c>
      <c r="C22" s="5" t="n">
        <v>14862</v>
      </c>
      <c r="D22" s="5" t="n">
        <v>13361</v>
      </c>
    </row>
    <row r="23" spans="1:4">
      <c r="A23" s="4" t="s">
        <v>622</v>
      </c>
    </row>
    <row r="24" spans="1:4">
      <c r="A24" s="4" t="s">
        <v>614</v>
      </c>
      <c r="C24" s="5" t="n">
        <v>2686</v>
      </c>
      <c r="D24" s="5" t="n">
        <v>2493</v>
      </c>
    </row>
    <row r="25" spans="1:4">
      <c r="A25" s="4" t="s">
        <v>623</v>
      </c>
    </row>
    <row r="26" spans="1:4">
      <c r="A26" s="4" t="s">
        <v>614</v>
      </c>
      <c r="C26" s="5" t="n">
        <v>2483</v>
      </c>
      <c r="D26" s="5" t="n">
        <v>3290</v>
      </c>
    </row>
    <row r="27" spans="1:4">
      <c r="A27" s="4" t="s">
        <v>624</v>
      </c>
    </row>
    <row r="28" spans="1:4">
      <c r="A28" s="4" t="s">
        <v>614</v>
      </c>
      <c r="B28" s="4" t="s">
        <v>615</v>
      </c>
      <c r="C28" s="5" t="n">
        <v>71</v>
      </c>
      <c r="D28" s="5" t="n">
        <v>431</v>
      </c>
    </row>
    <row r="29" spans="1:4">
      <c r="A29" s="4" t="s">
        <v>625</v>
      </c>
    </row>
    <row r="30" spans="1:4">
      <c r="A30" s="4" t="s">
        <v>614</v>
      </c>
      <c r="C30" s="5" t="n">
        <v>9622</v>
      </c>
      <c r="D30" s="5" t="n">
        <v>7147</v>
      </c>
    </row>
    <row r="31" spans="1:4">
      <c r="A31" s="4" t="s">
        <v>626</v>
      </c>
    </row>
    <row r="32" spans="1:4">
      <c r="A32" s="4" t="s">
        <v>614</v>
      </c>
      <c r="C32" s="5" t="n">
        <v>8968</v>
      </c>
      <c r="D32" s="5" t="n">
        <v>6179</v>
      </c>
    </row>
    <row r="33" spans="1:4">
      <c r="A33" s="4" t="s">
        <v>627</v>
      </c>
    </row>
    <row r="34" spans="1:4">
      <c r="A34" s="4" t="s">
        <v>614</v>
      </c>
      <c r="C34" s="5" t="n">
        <v>554</v>
      </c>
      <c r="D34" s="5" t="n">
        <v>958</v>
      </c>
    </row>
    <row r="35" spans="1:4">
      <c r="A35" s="4" t="s">
        <v>628</v>
      </c>
    </row>
    <row r="36" spans="1:4">
      <c r="A36" s="4" t="s">
        <v>614</v>
      </c>
      <c r="C36" s="5" t="n">
        <v>825</v>
      </c>
      <c r="D36" s="5" t="n">
        <v>17</v>
      </c>
    </row>
    <row r="37" spans="1:4">
      <c r="A37" s="4" t="s">
        <v>629</v>
      </c>
    </row>
    <row r="38" spans="1:4">
      <c r="A38" s="4" t="s">
        <v>614</v>
      </c>
      <c r="B38" s="4" t="s">
        <v>615</v>
      </c>
      <c r="C38" s="5" t="n">
        <v>803</v>
      </c>
      <c r="D38" s="5" t="n">
        <v>537</v>
      </c>
    </row>
    <row r="39" spans="1:4">
      <c r="A39" s="4" t="s">
        <v>630</v>
      </c>
    </row>
    <row r="40" spans="1:4">
      <c r="A40" s="4" t="s">
        <v>614</v>
      </c>
      <c r="C40" s="5" t="n">
        <v>6786</v>
      </c>
      <c r="D40" s="5" t="n">
        <v>4667</v>
      </c>
    </row>
    <row r="41" spans="1:4">
      <c r="A41" s="4" t="s">
        <v>631</v>
      </c>
    </row>
    <row r="42" spans="1:4">
      <c r="A42" s="4" t="s">
        <v>614</v>
      </c>
      <c r="C42" s="5" t="n">
        <v>19</v>
      </c>
      <c r="D42" s="5" t="n">
        <v>23</v>
      </c>
    </row>
    <row r="43" spans="1:4">
      <c r="A43" s="4" t="s">
        <v>632</v>
      </c>
    </row>
    <row r="44" spans="1:4">
      <c r="A44" s="4" t="s">
        <v>614</v>
      </c>
      <c r="C44" s="4" t="s">
        <v>66</v>
      </c>
      <c r="D44" s="4" t="s">
        <v>66</v>
      </c>
    </row>
    <row r="45" spans="1:4">
      <c r="A45" s="4" t="s">
        <v>633</v>
      </c>
    </row>
    <row r="46" spans="1:4">
      <c r="A46" s="4" t="s">
        <v>614</v>
      </c>
      <c r="C46" s="4" t="s">
        <v>66</v>
      </c>
      <c r="D46" s="4" t="s">
        <v>66</v>
      </c>
    </row>
    <row r="47" spans="1:4">
      <c r="A47" s="4" t="s">
        <v>634</v>
      </c>
    </row>
    <row r="48" spans="1:4">
      <c r="A48" s="4" t="s">
        <v>614</v>
      </c>
      <c r="B48" s="4" t="s">
        <v>615</v>
      </c>
      <c r="C48" s="5" t="n">
        <v>19</v>
      </c>
      <c r="D48" s="5" t="n">
        <v>23</v>
      </c>
    </row>
    <row r="49" spans="1:4">
      <c r="A49" s="4" t="s">
        <v>635</v>
      </c>
    </row>
    <row r="50" spans="1:4">
      <c r="A50" s="4" t="s">
        <v>614</v>
      </c>
      <c r="C50" s="4" t="s">
        <v>66</v>
      </c>
      <c r="D50" s="4" t="s">
        <v>66</v>
      </c>
    </row>
    <row r="51" spans="1:4">
      <c r="A51" s="4" t="s">
        <v>636</v>
      </c>
    </row>
    <row r="52" spans="1:4">
      <c r="A52" s="4" t="s">
        <v>614</v>
      </c>
      <c r="C52" s="4" t="s">
        <v>66</v>
      </c>
      <c r="D52" s="4" t="s">
        <v>66</v>
      </c>
    </row>
    <row r="53" spans="1:4">
      <c r="A53" s="4" t="s">
        <v>637</v>
      </c>
    </row>
    <row r="54" spans="1:4">
      <c r="A54" s="4" t="s">
        <v>614</v>
      </c>
      <c r="C54" s="4" t="s">
        <v>66</v>
      </c>
      <c r="D54" s="4" t="s">
        <v>66</v>
      </c>
    </row>
    <row r="55" spans="1:4">
      <c r="A55" s="4" t="s">
        <v>638</v>
      </c>
    </row>
    <row r="56" spans="1:4">
      <c r="A56" s="4" t="s">
        <v>614</v>
      </c>
      <c r="C56" s="4" t="s">
        <v>66</v>
      </c>
      <c r="D56" s="4" t="s">
        <v>66</v>
      </c>
    </row>
    <row r="57" spans="1:4">
      <c r="A57" s="4" t="s">
        <v>639</v>
      </c>
    </row>
    <row r="58" spans="1:4">
      <c r="A58" s="4" t="s">
        <v>614</v>
      </c>
      <c r="B58" s="4" t="s">
        <v>615</v>
      </c>
      <c r="C58" s="4" t="s">
        <v>66</v>
      </c>
      <c r="D58" s="4" t="s">
        <v>66</v>
      </c>
    </row>
    <row r="59" spans="1:4">
      <c r="A59" s="4" t="s">
        <v>640</v>
      </c>
    </row>
    <row r="60" spans="1:4">
      <c r="A60" s="4" t="s">
        <v>614</v>
      </c>
      <c r="C60" s="4" t="s">
        <v>66</v>
      </c>
      <c r="D60" s="4" t="s">
        <v>66</v>
      </c>
    </row>
    <row r="61" spans="1:4"/>
    <row r="62" spans="1:4">
      <c r="A62" s="4" t="s">
        <v>615</v>
      </c>
      <c r="B62" s="4" t="s">
        <v>641</v>
      </c>
    </row>
  </sheetData>
  <mergeCells count="3">
    <mergeCell ref="A1:B1"/>
    <mergeCell ref="A61:C61"/>
    <mergeCell ref="B62:C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25"/>
    <col customWidth="1" max="3" min="3" width="50"/>
    <col customWidth="1" max="4" min="4" width="53"/>
    <col customWidth="1" max="5" min="5" width="36"/>
    <col customWidth="1" max="6" min="6" width="27"/>
    <col customWidth="1" max="7" min="7" width="37"/>
    <col customWidth="1" max="8" min="8" width="14"/>
  </cols>
  <sheetData>
    <row r="1" spans="1:8">
      <c r="A1" s="1" t="s">
        <v>144</v>
      </c>
      <c r="B1" s="2" t="s">
        <v>145</v>
      </c>
      <c r="C1" s="2" t="s">
        <v>146</v>
      </c>
      <c r="D1" s="2" t="s">
        <v>147</v>
      </c>
      <c r="E1" s="2" t="s">
        <v>148</v>
      </c>
      <c r="F1" s="2" t="s">
        <v>149</v>
      </c>
      <c r="G1" s="2" t="s">
        <v>150</v>
      </c>
      <c r="H1" s="2" t="s">
        <v>151</v>
      </c>
    </row>
    <row r="2" spans="1:8">
      <c r="A2" s="4" t="s">
        <v>152</v>
      </c>
      <c r="C2" s="6" t="n">
        <v>9260000</v>
      </c>
      <c r="D2" s="6" t="n">
        <v>881000</v>
      </c>
      <c r="E2" s="6" t="n">
        <v>90914000</v>
      </c>
      <c r="F2" s="6" t="n">
        <v>12182000</v>
      </c>
      <c r="G2" s="6" t="n">
        <v>-1283000</v>
      </c>
      <c r="H2" s="6" t="n">
        <v>111954000</v>
      </c>
    </row>
    <row r="3" spans="1:8">
      <c r="A3" s="4" t="s">
        <v>153</v>
      </c>
      <c r="C3" s="5" t="n">
        <v>9260331</v>
      </c>
      <c r="D3" s="5" t="n">
        <v>880963</v>
      </c>
    </row>
    <row r="4" spans="1:8">
      <c r="A4" s="4" t="s">
        <v>154</v>
      </c>
      <c r="C4" s="5" t="n">
        <v>-16749</v>
      </c>
    </row>
    <row r="5" spans="1:8">
      <c r="A5" s="4" t="s">
        <v>155</v>
      </c>
      <c r="C5" s="6" t="n">
        <v>711000</v>
      </c>
      <c r="E5" s="5" t="n">
        <v>5955000</v>
      </c>
      <c r="H5" s="5" t="n">
        <v>6666000</v>
      </c>
    </row>
    <row r="6" spans="1:8">
      <c r="A6" s="4" t="s">
        <v>126</v>
      </c>
      <c r="F6" s="5" t="n">
        <v>7141000</v>
      </c>
      <c r="H6" s="5" t="n">
        <v>7141000</v>
      </c>
    </row>
    <row r="7" spans="1:8">
      <c r="A7" s="4" t="s">
        <v>156</v>
      </c>
      <c r="G7" s="5" t="n">
        <v>-5000</v>
      </c>
      <c r="H7" s="5" t="n">
        <v>-5000</v>
      </c>
    </row>
    <row r="8" spans="1:8">
      <c r="A8" s="4" t="s">
        <v>157</v>
      </c>
      <c r="C8" s="5" t="n">
        <v>-710662</v>
      </c>
    </row>
    <row r="9" spans="1:8">
      <c r="A9" s="4" t="s">
        <v>155</v>
      </c>
      <c r="C9" s="6" t="n">
        <v>-711000</v>
      </c>
      <c r="E9" s="5" t="n">
        <v>-5955000</v>
      </c>
      <c r="H9" s="5" t="n">
        <v>-6666000</v>
      </c>
    </row>
    <row r="10" spans="1:8">
      <c r="A10" s="4" t="s">
        <v>158</v>
      </c>
      <c r="C10" s="5" t="n">
        <v>-131776</v>
      </c>
      <c r="D10" s="5" t="n">
        <v>131776</v>
      </c>
    </row>
    <row r="11" spans="1:8">
      <c r="A11" s="4" t="s">
        <v>159</v>
      </c>
      <c r="B11" s="4" t="s">
        <v>66</v>
      </c>
      <c r="C11" s="6" t="n">
        <v>-132000</v>
      </c>
      <c r="D11" s="6" t="n">
        <v>132000</v>
      </c>
      <c r="E11" s="4" t="s">
        <v>66</v>
      </c>
      <c r="F11" s="4" t="s">
        <v>66</v>
      </c>
      <c r="G11" s="4" t="s">
        <v>66</v>
      </c>
      <c r="H11" s="4" t="s">
        <v>66</v>
      </c>
    </row>
    <row r="12" spans="1:8">
      <c r="A12" s="4" t="s">
        <v>160</v>
      </c>
      <c r="F12" s="5" t="n">
        <v>-402000</v>
      </c>
      <c r="H12" s="5" t="n">
        <v>-402000</v>
      </c>
    </row>
    <row r="13" spans="1:8">
      <c r="A13" s="4" t="s">
        <v>161</v>
      </c>
      <c r="E13" s="5" t="n">
        <v>705000</v>
      </c>
      <c r="H13" s="5" t="n">
        <v>705000</v>
      </c>
    </row>
    <row r="14" spans="1:8">
      <c r="A14" s="4" t="s">
        <v>162</v>
      </c>
      <c r="C14" s="5" t="n">
        <v>174000</v>
      </c>
    </row>
    <row r="15" spans="1:8">
      <c r="A15" s="4" t="s">
        <v>163</v>
      </c>
      <c r="C15" s="6" t="n">
        <v>174000</v>
      </c>
      <c r="E15" s="5" t="n">
        <v>-174000</v>
      </c>
    </row>
    <row r="16" spans="1:8">
      <c r="A16" s="4" t="s">
        <v>164</v>
      </c>
      <c r="B16" s="4" t="s">
        <v>66</v>
      </c>
      <c r="C16" s="5" t="n">
        <v>-16000</v>
      </c>
      <c r="D16" s="4" t="s">
        <v>66</v>
      </c>
      <c r="E16" s="5" t="n">
        <v>16000</v>
      </c>
      <c r="F16" s="4" t="s">
        <v>66</v>
      </c>
      <c r="G16" s="4" t="s">
        <v>66</v>
      </c>
      <c r="H16" s="4" t="s">
        <v>66</v>
      </c>
    </row>
    <row r="17" spans="1:8">
      <c r="A17" s="4" t="s">
        <v>165</v>
      </c>
      <c r="C17" s="6" t="n">
        <v>8575000</v>
      </c>
      <c r="D17" s="6" t="n">
        <v>1013000</v>
      </c>
      <c r="E17" s="5" t="n">
        <v>85506000</v>
      </c>
      <c r="F17" s="5" t="n">
        <v>18921000</v>
      </c>
      <c r="G17" s="5" t="n">
        <v>-1288000</v>
      </c>
      <c r="H17" s="5" t="n">
        <v>112727000</v>
      </c>
    </row>
    <row r="18" spans="1:8">
      <c r="A18" s="4" t="s">
        <v>166</v>
      </c>
      <c r="C18" s="5" t="n">
        <v>8575144</v>
      </c>
      <c r="D18" s="5" t="n">
        <v>1012739</v>
      </c>
    </row>
    <row r="19" spans="1:8">
      <c r="A19" s="4" t="s">
        <v>154</v>
      </c>
      <c r="C19" s="5" t="n">
        <v>-47510</v>
      </c>
    </row>
    <row r="20" spans="1:8">
      <c r="A20" s="4" t="s">
        <v>155</v>
      </c>
      <c r="C20" s="6" t="n">
        <v>323000</v>
      </c>
      <c r="E20" s="5" t="n">
        <v>3036000</v>
      </c>
      <c r="H20" s="5" t="n">
        <v>3359000</v>
      </c>
    </row>
    <row r="21" spans="1:8">
      <c r="A21" s="4" t="s">
        <v>126</v>
      </c>
      <c r="F21" s="5" t="n">
        <v>7619000</v>
      </c>
      <c r="H21" s="5" t="n">
        <v>7619000</v>
      </c>
    </row>
    <row r="22" spans="1:8">
      <c r="A22" s="4" t="s">
        <v>156</v>
      </c>
      <c r="B22" s="4" t="s">
        <v>66</v>
      </c>
      <c r="C22" s="4" t="s">
        <v>66</v>
      </c>
      <c r="D22" s="4" t="s">
        <v>66</v>
      </c>
      <c r="E22" s="4" t="s">
        <v>66</v>
      </c>
      <c r="F22" s="4" t="s">
        <v>66</v>
      </c>
      <c r="G22" s="5" t="n">
        <v>-618000</v>
      </c>
      <c r="H22" s="5" t="n">
        <v>-618000</v>
      </c>
    </row>
    <row r="23" spans="1:8">
      <c r="A23" s="4" t="s">
        <v>157</v>
      </c>
      <c r="C23" s="5" t="n">
        <v>-322900</v>
      </c>
    </row>
    <row r="24" spans="1:8">
      <c r="A24" s="4" t="s">
        <v>155</v>
      </c>
      <c r="C24" s="6" t="n">
        <v>-323000</v>
      </c>
      <c r="E24" s="5" t="n">
        <v>-3036000</v>
      </c>
      <c r="H24" s="5" t="n">
        <v>-3359000</v>
      </c>
    </row>
    <row r="25" spans="1:8">
      <c r="A25" s="4" t="s">
        <v>158</v>
      </c>
      <c r="C25" s="5" t="n">
        <v>-214944</v>
      </c>
      <c r="D25" s="5" t="n">
        <v>214944</v>
      </c>
    </row>
    <row r="26" spans="1:8">
      <c r="A26" s="4" t="s">
        <v>159</v>
      </c>
      <c r="B26" s="4" t="s">
        <v>66</v>
      </c>
      <c r="C26" s="6" t="n">
        <v>-215000</v>
      </c>
      <c r="D26" s="6" t="n">
        <v>215000</v>
      </c>
      <c r="E26" s="4" t="s">
        <v>66</v>
      </c>
      <c r="F26" s="4" t="s">
        <v>66</v>
      </c>
      <c r="G26" s="4" t="s">
        <v>66</v>
      </c>
      <c r="H26" s="4" t="s">
        <v>66</v>
      </c>
    </row>
    <row r="27" spans="1:8">
      <c r="A27" s="4" t="s">
        <v>160</v>
      </c>
      <c r="F27" s="5" t="n">
        <v>-380000</v>
      </c>
      <c r="H27" s="5" t="n">
        <v>-380000</v>
      </c>
    </row>
    <row r="28" spans="1:8">
      <c r="A28" s="4" t="s">
        <v>161</v>
      </c>
      <c r="E28" s="5" t="n">
        <v>613000</v>
      </c>
      <c r="H28" s="5" t="n">
        <v>613000</v>
      </c>
    </row>
    <row r="29" spans="1:8">
      <c r="A29" s="4" t="s">
        <v>162</v>
      </c>
      <c r="C29" s="5" t="n">
        <v>100000</v>
      </c>
    </row>
    <row r="30" spans="1:8">
      <c r="A30" s="4" t="s">
        <v>163</v>
      </c>
      <c r="C30" s="6" t="n">
        <v>100000</v>
      </c>
      <c r="E30" s="5" t="n">
        <v>-100000</v>
      </c>
    </row>
    <row r="31" spans="1:8">
      <c r="A31" s="4" t="s">
        <v>164</v>
      </c>
      <c r="B31" s="4" t="s">
        <v>66</v>
      </c>
      <c r="C31" s="5" t="n">
        <v>-48000</v>
      </c>
      <c r="D31" s="4" t="s">
        <v>66</v>
      </c>
      <c r="E31" s="5" t="n">
        <v>37000</v>
      </c>
      <c r="F31" s="4" t="s">
        <v>66</v>
      </c>
      <c r="G31" s="4" t="s">
        <v>66</v>
      </c>
      <c r="H31" s="5" t="n">
        <v>-11000</v>
      </c>
    </row>
    <row r="32" spans="1:8">
      <c r="A32" s="4" t="s">
        <v>167</v>
      </c>
      <c r="C32" s="6" t="n">
        <v>8089000</v>
      </c>
      <c r="D32" s="6" t="n">
        <v>1228000</v>
      </c>
      <c r="E32" s="5" t="n">
        <v>83020000</v>
      </c>
      <c r="F32" s="5" t="n">
        <v>26160000</v>
      </c>
      <c r="G32" s="5" t="n">
        <v>-1906000</v>
      </c>
      <c r="H32" s="5" t="n">
        <v>116591000</v>
      </c>
    </row>
    <row r="33" spans="1:8">
      <c r="A33" s="4" t="s">
        <v>168</v>
      </c>
      <c r="C33" s="5" t="n">
        <v>8089790</v>
      </c>
      <c r="D33" s="5" t="n">
        <v>1227683</v>
      </c>
    </row>
    <row r="34" spans="1:8">
      <c r="A34" s="4" t="s">
        <v>154</v>
      </c>
      <c r="C34" s="5" t="n">
        <v>-16956</v>
      </c>
    </row>
    <row r="35" spans="1:8">
      <c r="A35" s="4" t="s">
        <v>155</v>
      </c>
      <c r="B35" s="4" t="s">
        <v>66</v>
      </c>
      <c r="C35" s="6" t="n">
        <v>-645000</v>
      </c>
      <c r="D35" s="4" t="s">
        <v>66</v>
      </c>
      <c r="E35" s="5" t="n">
        <v>-6298000</v>
      </c>
      <c r="F35" s="4" t="s">
        <v>66</v>
      </c>
      <c r="G35" s="4" t="s">
        <v>66</v>
      </c>
      <c r="H35" s="5" t="n">
        <v>-6943000</v>
      </c>
    </row>
    <row r="36" spans="1:8">
      <c r="A36" s="4" t="s">
        <v>126</v>
      </c>
      <c r="B36" s="4" t="s">
        <v>66</v>
      </c>
      <c r="C36" s="4" t="s">
        <v>66</v>
      </c>
      <c r="D36" s="4" t="s">
        <v>66</v>
      </c>
      <c r="E36" s="4" t="s">
        <v>66</v>
      </c>
      <c r="F36" s="5" t="n">
        <v>12339000</v>
      </c>
      <c r="G36" s="4" t="s">
        <v>66</v>
      </c>
      <c r="H36" s="5" t="n">
        <v>12339000</v>
      </c>
    </row>
    <row r="37" spans="1:8">
      <c r="A37" s="4" t="s">
        <v>156</v>
      </c>
      <c r="B37" s="4" t="s">
        <v>66</v>
      </c>
      <c r="C37" s="4" t="s">
        <v>66</v>
      </c>
      <c r="D37" s="4" t="s">
        <v>66</v>
      </c>
      <c r="E37" s="4" t="s">
        <v>66</v>
      </c>
      <c r="F37" s="4" t="s">
        <v>66</v>
      </c>
      <c r="G37" s="5" t="n">
        <v>274000</v>
      </c>
      <c r="H37" s="5" t="n">
        <v>274000</v>
      </c>
    </row>
    <row r="38" spans="1:8">
      <c r="A38" s="4" t="s">
        <v>157</v>
      </c>
      <c r="B38" s="4" t="s">
        <v>66</v>
      </c>
      <c r="C38" s="5" t="n">
        <v>-645238</v>
      </c>
      <c r="D38" s="4" t="s">
        <v>66</v>
      </c>
    </row>
    <row r="39" spans="1:8">
      <c r="A39" s="4" t="s">
        <v>155</v>
      </c>
      <c r="B39" s="4" t="s">
        <v>66</v>
      </c>
      <c r="C39" s="6" t="n">
        <v>645000</v>
      </c>
      <c r="D39" s="4" t="s">
        <v>66</v>
      </c>
      <c r="E39" s="5" t="n">
        <v>6298000</v>
      </c>
      <c r="F39" s="4" t="s">
        <v>66</v>
      </c>
      <c r="G39" s="4" t="s">
        <v>66</v>
      </c>
      <c r="H39" s="5" t="n">
        <v>6943000</v>
      </c>
    </row>
    <row r="40" spans="1:8">
      <c r="A40" s="4" t="s">
        <v>158</v>
      </c>
      <c r="B40" s="4" t="s">
        <v>66</v>
      </c>
      <c r="C40" s="5" t="n">
        <v>236489</v>
      </c>
      <c r="D40" s="5" t="n">
        <v>-236489</v>
      </c>
    </row>
    <row r="41" spans="1:8">
      <c r="A41" s="4" t="s">
        <v>159</v>
      </c>
      <c r="B41" s="4" t="s">
        <v>66</v>
      </c>
      <c r="C41" s="6" t="n">
        <v>237000</v>
      </c>
      <c r="D41" s="6" t="n">
        <v>-237000</v>
      </c>
      <c r="E41" s="4" t="s">
        <v>66</v>
      </c>
      <c r="F41" s="4" t="s">
        <v>66</v>
      </c>
      <c r="G41" s="4" t="s">
        <v>66</v>
      </c>
      <c r="H41" s="4" t="s">
        <v>66</v>
      </c>
    </row>
    <row r="42" spans="1:8">
      <c r="A42" s="4" t="s">
        <v>160</v>
      </c>
      <c r="B42" s="4" t="s">
        <v>66</v>
      </c>
      <c r="C42" s="4" t="s">
        <v>66</v>
      </c>
      <c r="D42" s="4" t="s">
        <v>66</v>
      </c>
      <c r="E42" s="4" t="s">
        <v>66</v>
      </c>
      <c r="F42" s="5" t="n">
        <v>-357000</v>
      </c>
      <c r="G42" s="4" t="s">
        <v>66</v>
      </c>
      <c r="H42" s="5" t="n">
        <v>-357000</v>
      </c>
    </row>
    <row r="43" spans="1:8">
      <c r="A43" s="4" t="s">
        <v>161</v>
      </c>
      <c r="B43" s="4" t="s">
        <v>66</v>
      </c>
      <c r="C43" s="4" t="s">
        <v>66</v>
      </c>
      <c r="D43" s="4" t="s">
        <v>66</v>
      </c>
      <c r="E43" s="5" t="n">
        <v>945000</v>
      </c>
      <c r="F43" s="4" t="s">
        <v>66</v>
      </c>
      <c r="G43" s="4" t="s">
        <v>66</v>
      </c>
      <c r="H43" s="5" t="n">
        <v>945000</v>
      </c>
    </row>
    <row r="44" spans="1:8">
      <c r="A44" s="4" t="s">
        <v>162</v>
      </c>
      <c r="C44" s="5" t="n">
        <v>170000</v>
      </c>
    </row>
    <row r="45" spans="1:8">
      <c r="A45" s="4" t="s">
        <v>163</v>
      </c>
      <c r="B45" s="4" t="s">
        <v>66</v>
      </c>
      <c r="C45" s="6" t="n">
        <v>170</v>
      </c>
      <c r="D45" s="4" t="s">
        <v>66</v>
      </c>
      <c r="E45" s="5" t="n">
        <v>-170</v>
      </c>
      <c r="F45" s="4" t="s">
        <v>66</v>
      </c>
      <c r="G45" s="4" t="s">
        <v>66</v>
      </c>
      <c r="H45" s="4" t="s">
        <v>66</v>
      </c>
    </row>
    <row r="46" spans="1:8">
      <c r="A46" s="4" t="s">
        <v>164</v>
      </c>
      <c r="B46" s="4" t="s">
        <v>66</v>
      </c>
      <c r="C46" s="6" t="n">
        <v>-17000</v>
      </c>
      <c r="D46" s="4" t="s">
        <v>66</v>
      </c>
      <c r="E46" s="5" t="n">
        <v>4000</v>
      </c>
      <c r="F46" s="4" t="s">
        <v>66</v>
      </c>
      <c r="G46" s="4" t="s">
        <v>66</v>
      </c>
      <c r="H46" s="5" t="n">
        <v>-13000</v>
      </c>
    </row>
    <row r="47" spans="1:8">
      <c r="A47" s="4" t="s">
        <v>169</v>
      </c>
      <c r="C47" s="5" t="n">
        <v>6375</v>
      </c>
    </row>
    <row r="48" spans="1:8">
      <c r="A48" s="4" t="s">
        <v>170</v>
      </c>
      <c r="B48" s="4" t="s">
        <v>66</v>
      </c>
      <c r="C48" s="6" t="n">
        <v>7000</v>
      </c>
      <c r="D48" s="4" t="s">
        <v>66</v>
      </c>
      <c r="E48" s="5" t="n">
        <v>-67000</v>
      </c>
      <c r="F48" s="4" t="s">
        <v>66</v>
      </c>
      <c r="G48" s="4" t="s">
        <v>66</v>
      </c>
      <c r="H48" s="5" t="n">
        <v>-60000</v>
      </c>
    </row>
    <row r="49" spans="1:8">
      <c r="A49" s="4" t="s">
        <v>171</v>
      </c>
      <c r="B49" s="4" t="s">
        <v>66</v>
      </c>
      <c r="C49" s="4" t="s">
        <v>66</v>
      </c>
      <c r="D49" s="4" t="s">
        <v>66</v>
      </c>
      <c r="E49" s="5" t="n">
        <v>21000</v>
      </c>
      <c r="F49" s="4" t="s">
        <v>66</v>
      </c>
      <c r="G49" s="4" t="s">
        <v>66</v>
      </c>
      <c r="H49" s="5" t="n">
        <v>21000</v>
      </c>
    </row>
    <row r="50" spans="1:8">
      <c r="A50" s="4" t="s">
        <v>172</v>
      </c>
      <c r="C50" s="6" t="n">
        <v>7841000</v>
      </c>
      <c r="D50" s="6" t="n">
        <v>991000</v>
      </c>
      <c r="E50" s="6" t="n">
        <v>77455000</v>
      </c>
      <c r="F50" s="6" t="n">
        <v>38142000</v>
      </c>
      <c r="G50" s="6" t="n">
        <v>-1632000</v>
      </c>
      <c r="H50" s="6" t="n">
        <v>122797000</v>
      </c>
    </row>
    <row r="51" spans="1:8">
      <c r="A51" s="4" t="s">
        <v>173</v>
      </c>
      <c r="C51" s="5" t="n">
        <v>7840460</v>
      </c>
      <c r="D51" s="5" t="n">
        <v>991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2</v>
      </c>
      <c r="B1" s="2" t="s">
        <v>1</v>
      </c>
    </row>
    <row r="2" spans="1:3">
      <c r="B2" s="2" t="s">
        <v>457</v>
      </c>
      <c r="C2" s="2" t="s">
        <v>458</v>
      </c>
    </row>
    <row r="3" spans="1:3">
      <c r="A3" s="4" t="s">
        <v>643</v>
      </c>
      <c r="B3" s="5" t="n">
        <v>23</v>
      </c>
      <c r="C3" s="5" t="n">
        <v>13</v>
      </c>
    </row>
    <row r="4" spans="1:3">
      <c r="A4" s="4" t="s">
        <v>644</v>
      </c>
      <c r="B4" s="6" t="n">
        <v>8256</v>
      </c>
      <c r="C4" s="6" t="n">
        <v>1426</v>
      </c>
    </row>
    <row r="5" spans="1:3">
      <c r="A5" s="4" t="s">
        <v>645</v>
      </c>
    </row>
    <row r="6" spans="1:3">
      <c r="A6" s="4" t="s">
        <v>643</v>
      </c>
      <c r="B6" s="5" t="n">
        <v>9</v>
      </c>
      <c r="C6" s="4" t="s">
        <v>66</v>
      </c>
    </row>
    <row r="7" spans="1:3">
      <c r="A7" s="4" t="s">
        <v>644</v>
      </c>
      <c r="B7" s="6" t="n">
        <v>4537</v>
      </c>
      <c r="C7" s="4" t="s">
        <v>66</v>
      </c>
    </row>
    <row r="8" spans="1:3">
      <c r="A8" s="4" t="s">
        <v>646</v>
      </c>
    </row>
    <row r="9" spans="1:3">
      <c r="A9" s="4" t="s">
        <v>643</v>
      </c>
      <c r="B9" s="5" t="n">
        <v>6</v>
      </c>
      <c r="C9" s="5" t="n">
        <v>4</v>
      </c>
    </row>
    <row r="10" spans="1:3">
      <c r="A10" s="4" t="s">
        <v>644</v>
      </c>
      <c r="B10" s="6" t="n">
        <v>424</v>
      </c>
      <c r="C10" s="6" t="n">
        <v>129</v>
      </c>
    </row>
    <row r="11" spans="1:3">
      <c r="A11" s="4" t="s">
        <v>647</v>
      </c>
    </row>
    <row r="12" spans="1:3">
      <c r="A12" s="4" t="s">
        <v>643</v>
      </c>
      <c r="B12" s="5" t="n">
        <v>5</v>
      </c>
      <c r="C12" s="5" t="n">
        <v>9</v>
      </c>
    </row>
    <row r="13" spans="1:3">
      <c r="A13" s="4" t="s">
        <v>644</v>
      </c>
      <c r="B13" s="6" t="n">
        <v>1317</v>
      </c>
      <c r="C13" s="6" t="n">
        <v>1297</v>
      </c>
    </row>
    <row r="14" spans="1:3">
      <c r="A14" s="4" t="s">
        <v>648</v>
      </c>
    </row>
    <row r="15" spans="1:3">
      <c r="A15" s="4" t="s">
        <v>643</v>
      </c>
      <c r="B15" s="5" t="n">
        <v>3</v>
      </c>
      <c r="C15" s="4" t="s">
        <v>66</v>
      </c>
    </row>
    <row r="16" spans="1:3">
      <c r="A16" s="4" t="s">
        <v>644</v>
      </c>
      <c r="B16" s="6" t="n">
        <v>1978</v>
      </c>
      <c r="C16" s="4" t="s">
        <v>66</v>
      </c>
    </row>
    <row r="17" spans="1:3">
      <c r="A17" s="4" t="s">
        <v>649</v>
      </c>
    </row>
    <row r="18" spans="1:3">
      <c r="A18" s="4" t="s">
        <v>643</v>
      </c>
      <c r="B18" s="4" t="s">
        <v>66</v>
      </c>
      <c r="C18" s="4" t="s">
        <v>66</v>
      </c>
    </row>
    <row r="19" spans="1:3">
      <c r="A19" s="4" t="s">
        <v>644</v>
      </c>
      <c r="B19" s="4" t="s">
        <v>66</v>
      </c>
      <c r="C19" s="4" t="s">
        <v>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0</v>
      </c>
      <c r="B1" s="2" t="s">
        <v>1</v>
      </c>
    </row>
    <row r="2" spans="1:3">
      <c r="B2" s="2" t="s">
        <v>457</v>
      </c>
      <c r="C2" s="2" t="s">
        <v>458</v>
      </c>
    </row>
    <row r="3" spans="1:3">
      <c r="A3" s="4" t="s">
        <v>643</v>
      </c>
      <c r="B3" s="5" t="n">
        <v>23</v>
      </c>
      <c r="C3" s="5" t="n">
        <v>13</v>
      </c>
    </row>
    <row r="4" spans="1:3">
      <c r="A4" s="4" t="s">
        <v>651</v>
      </c>
      <c r="B4" s="6" t="n">
        <v>8015</v>
      </c>
      <c r="C4" s="6" t="n">
        <v>1395</v>
      </c>
    </row>
    <row r="5" spans="1:3">
      <c r="A5" s="4" t="s">
        <v>644</v>
      </c>
      <c r="B5" s="6" t="n">
        <v>8256</v>
      </c>
      <c r="C5" s="6" t="n">
        <v>1426</v>
      </c>
    </row>
    <row r="6" spans="1:3">
      <c r="A6" s="4" t="s">
        <v>513</v>
      </c>
    </row>
    <row r="7" spans="1:3">
      <c r="A7" s="4" t="s">
        <v>643</v>
      </c>
      <c r="B7" s="5" t="n">
        <v>13</v>
      </c>
      <c r="C7" s="5" t="n">
        <v>12</v>
      </c>
    </row>
    <row r="8" spans="1:3">
      <c r="A8" s="4" t="s">
        <v>651</v>
      </c>
      <c r="B8" s="6" t="n">
        <v>3026</v>
      </c>
      <c r="C8" s="6" t="n">
        <v>677</v>
      </c>
    </row>
    <row r="9" spans="1:3">
      <c r="A9" s="4" t="s">
        <v>644</v>
      </c>
      <c r="B9" s="6" t="n">
        <v>3216</v>
      </c>
      <c r="C9" s="6" t="n">
        <v>708</v>
      </c>
    </row>
    <row r="10" spans="1:3">
      <c r="A10" s="4" t="s">
        <v>519</v>
      </c>
    </row>
    <row r="11" spans="1:3">
      <c r="A11" s="4" t="s">
        <v>643</v>
      </c>
      <c r="B11" s="5" t="n">
        <v>10</v>
      </c>
      <c r="C11" s="5" t="n">
        <v>1</v>
      </c>
    </row>
    <row r="12" spans="1:3">
      <c r="A12" s="4" t="s">
        <v>651</v>
      </c>
      <c r="B12" s="6" t="n">
        <v>4989</v>
      </c>
      <c r="C12" s="6" t="n">
        <v>718</v>
      </c>
    </row>
    <row r="13" spans="1:3">
      <c r="A13" s="4" t="s">
        <v>644</v>
      </c>
      <c r="B13" s="6" t="n">
        <v>5040</v>
      </c>
      <c r="C13" s="6" t="n">
        <v>718</v>
      </c>
    </row>
    <row r="14" spans="1:3">
      <c r="A14" s="4" t="s">
        <v>581</v>
      </c>
    </row>
    <row r="15" spans="1:3">
      <c r="A15" s="4" t="s">
        <v>643</v>
      </c>
      <c r="B15" s="5" t="n">
        <v>9</v>
      </c>
      <c r="C15" s="5" t="n">
        <v>9</v>
      </c>
    </row>
    <row r="16" spans="1:3">
      <c r="A16" s="4" t="s">
        <v>651</v>
      </c>
      <c r="B16" s="6" t="n">
        <v>964</v>
      </c>
      <c r="C16" s="6" t="n">
        <v>502</v>
      </c>
    </row>
    <row r="17" spans="1:3">
      <c r="A17" s="4" t="s">
        <v>644</v>
      </c>
      <c r="B17" s="6" t="n">
        <v>1084</v>
      </c>
      <c r="C17" s="6" t="n">
        <v>533</v>
      </c>
    </row>
    <row r="18" spans="1:3">
      <c r="A18" s="4" t="s">
        <v>652</v>
      </c>
    </row>
    <row r="19" spans="1:3">
      <c r="A19" s="4" t="s">
        <v>643</v>
      </c>
      <c r="B19" s="4" t="s">
        <v>66</v>
      </c>
      <c r="C19" s="4" t="s">
        <v>66</v>
      </c>
    </row>
    <row r="20" spans="1:3">
      <c r="A20" s="4" t="s">
        <v>651</v>
      </c>
      <c r="B20" s="4" t="s">
        <v>66</v>
      </c>
      <c r="C20" s="4" t="s">
        <v>66</v>
      </c>
    </row>
    <row r="21" spans="1:3">
      <c r="A21" s="4" t="s">
        <v>644</v>
      </c>
      <c r="B21" s="4" t="s">
        <v>66</v>
      </c>
      <c r="C21" s="4" t="s">
        <v>66</v>
      </c>
    </row>
    <row r="22" spans="1:3">
      <c r="A22" s="4" t="s">
        <v>582</v>
      </c>
    </row>
    <row r="23" spans="1:3">
      <c r="A23" s="4" t="s">
        <v>643</v>
      </c>
      <c r="B23" s="5" t="n">
        <v>2</v>
      </c>
      <c r="C23" s="5" t="n">
        <v>1</v>
      </c>
    </row>
    <row r="24" spans="1:3">
      <c r="A24" s="4" t="s">
        <v>651</v>
      </c>
      <c r="B24" s="6" t="n">
        <v>195</v>
      </c>
      <c r="C24" s="6" t="n">
        <v>154</v>
      </c>
    </row>
    <row r="25" spans="1:3">
      <c r="A25" s="4" t="s">
        <v>644</v>
      </c>
      <c r="B25" s="6" t="n">
        <v>195</v>
      </c>
      <c r="C25" s="6" t="n">
        <v>154</v>
      </c>
    </row>
    <row r="26" spans="1:3">
      <c r="A26" s="4" t="s">
        <v>611</v>
      </c>
    </row>
    <row r="27" spans="1:3">
      <c r="A27" s="4" t="s">
        <v>643</v>
      </c>
      <c r="B27" s="5" t="n">
        <v>9</v>
      </c>
      <c r="C27" s="5" t="n">
        <v>1</v>
      </c>
    </row>
    <row r="28" spans="1:3">
      <c r="A28" s="4" t="s">
        <v>651</v>
      </c>
      <c r="B28" s="6" t="n">
        <v>4895</v>
      </c>
      <c r="C28" s="6" t="n">
        <v>718</v>
      </c>
    </row>
    <row r="29" spans="1:3">
      <c r="A29" s="4" t="s">
        <v>644</v>
      </c>
      <c r="B29" s="6" t="n">
        <v>4946</v>
      </c>
      <c r="C29" s="4" t="s">
        <v>66</v>
      </c>
    </row>
    <row r="30" spans="1:3">
      <c r="A30" s="4" t="s">
        <v>583</v>
      </c>
    </row>
    <row r="31" spans="1:3">
      <c r="A31" s="4" t="s">
        <v>643</v>
      </c>
      <c r="B31" s="5" t="n">
        <v>2</v>
      </c>
      <c r="C31" s="5" t="n">
        <v>1</v>
      </c>
    </row>
    <row r="32" spans="1:3">
      <c r="A32" s="4" t="s">
        <v>651</v>
      </c>
      <c r="B32" s="6" t="n">
        <v>1867</v>
      </c>
      <c r="C32" s="6" t="n">
        <v>2</v>
      </c>
    </row>
    <row r="33" spans="1:3">
      <c r="A33" s="4" t="s">
        <v>644</v>
      </c>
      <c r="B33" s="6" t="n">
        <v>1937</v>
      </c>
      <c r="C33" s="6" t="n">
        <v>2</v>
      </c>
    </row>
    <row r="34" spans="1:3">
      <c r="A34" s="4" t="s">
        <v>612</v>
      </c>
    </row>
    <row r="35" spans="1:3">
      <c r="A35" s="4" t="s">
        <v>643</v>
      </c>
      <c r="B35" s="5" t="n">
        <v>1</v>
      </c>
      <c r="C35" s="4" t="s">
        <v>66</v>
      </c>
    </row>
    <row r="36" spans="1:3">
      <c r="A36" s="4" t="s">
        <v>651</v>
      </c>
      <c r="B36" s="6" t="n">
        <v>94</v>
      </c>
      <c r="C36" s="4" t="s">
        <v>66</v>
      </c>
    </row>
    <row r="37" spans="1:3">
      <c r="A37" s="4" t="s">
        <v>644</v>
      </c>
      <c r="B37" s="6" t="n">
        <v>94</v>
      </c>
      <c r="C37" s="6" t="n">
        <v>718</v>
      </c>
    </row>
    <row r="38" spans="1:3">
      <c r="A38" s="4" t="s">
        <v>584</v>
      </c>
    </row>
    <row r="39" spans="1:3">
      <c r="A39" s="4" t="s">
        <v>643</v>
      </c>
      <c r="B39" s="4" t="s">
        <v>66</v>
      </c>
      <c r="C39" s="5" t="n">
        <v>1</v>
      </c>
    </row>
    <row r="40" spans="1:3">
      <c r="A40" s="4" t="s">
        <v>651</v>
      </c>
      <c r="B40" s="4" t="s">
        <v>66</v>
      </c>
      <c r="C40" s="6" t="n">
        <v>19</v>
      </c>
    </row>
    <row r="41" spans="1:3">
      <c r="A41" s="4" t="s">
        <v>644</v>
      </c>
      <c r="B41" s="4" t="s">
        <v>66</v>
      </c>
      <c r="C41" s="6"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89</v>
      </c>
    </row>
    <row r="3" spans="1:4">
      <c r="A3" s="4" t="s">
        <v>654</v>
      </c>
      <c r="B3" s="6" t="n">
        <v>175274</v>
      </c>
      <c r="C3" s="6" t="n">
        <v>148394</v>
      </c>
      <c r="D3" s="6" t="n">
        <v>128452</v>
      </c>
    </row>
    <row r="4" spans="1:4">
      <c r="A4" s="4" t="s">
        <v>655</v>
      </c>
      <c r="B4" s="5" t="n">
        <v>-4518</v>
      </c>
      <c r="C4" s="5" t="n">
        <v>-2050</v>
      </c>
      <c r="D4" s="5" t="n">
        <v>-2042</v>
      </c>
    </row>
    <row r="5" spans="1:4">
      <c r="A5" s="4" t="s">
        <v>656</v>
      </c>
      <c r="B5" s="5" t="n">
        <v>170756</v>
      </c>
      <c r="C5" s="5" t="n">
        <v>146344</v>
      </c>
      <c r="D5" s="5" t="n">
        <v>126410</v>
      </c>
    </row>
    <row r="6" spans="1:4">
      <c r="A6" s="4" t="s">
        <v>657</v>
      </c>
      <c r="B6" s="5" t="n">
        <v>-57949</v>
      </c>
      <c r="C6" s="5" t="n">
        <v>-46345</v>
      </c>
      <c r="D6" s="5" t="n">
        <v>-43756</v>
      </c>
    </row>
    <row r="7" spans="1:4">
      <c r="A7" s="4" t="s">
        <v>658</v>
      </c>
      <c r="B7" s="6" t="n">
        <v>112807</v>
      </c>
      <c r="C7" s="6" t="n">
        <v>99999</v>
      </c>
      <c r="D7" s="6" t="n">
        <v>826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4</v>
      </c>
      <c r="D2" s="2" t="s">
        <v>89</v>
      </c>
    </row>
    <row r="3" spans="1:4">
      <c r="A3" s="4" t="s">
        <v>660</v>
      </c>
      <c r="B3" s="6" t="n">
        <v>1850</v>
      </c>
      <c r="C3" s="6" t="n">
        <v>424</v>
      </c>
      <c r="D3" s="6" t="n">
        <v>357</v>
      </c>
    </row>
    <row r="4" spans="1:4">
      <c r="A4" s="4" t="s">
        <v>661</v>
      </c>
      <c r="B4" s="5" t="n">
        <v>6582</v>
      </c>
      <c r="C4" s="5" t="n">
        <v>4512</v>
      </c>
      <c r="D4" s="5" t="n">
        <v>6127</v>
      </c>
    </row>
    <row r="5" spans="1:4">
      <c r="A5" s="4" t="s">
        <v>579</v>
      </c>
      <c r="B5" s="5" t="n">
        <v>124151000</v>
      </c>
      <c r="C5" s="5" t="n">
        <v>111449000</v>
      </c>
      <c r="D5" s="5" t="n">
        <v>109040000</v>
      </c>
    </row>
    <row r="6" spans="1:4">
      <c r="A6" s="4" t="s">
        <v>662</v>
      </c>
      <c r="B6" s="5" t="n">
        <v>57949000</v>
      </c>
      <c r="C6" s="5" t="n">
        <v>46345000</v>
      </c>
      <c r="D6" s="5" t="n">
        <v>43756000</v>
      </c>
    </row>
    <row r="7" spans="1:4">
      <c r="A7" s="4" t="s">
        <v>663</v>
      </c>
      <c r="B7" s="5" t="n">
        <v>-18468000</v>
      </c>
      <c r="C7" s="5" t="n">
        <v>-16900000</v>
      </c>
      <c r="D7" s="5" t="n">
        <v>-16886000</v>
      </c>
    </row>
    <row r="8" spans="1:4">
      <c r="A8" s="4" t="s">
        <v>664</v>
      </c>
      <c r="B8" s="5" t="n">
        <v>6109000</v>
      </c>
      <c r="C8" s="5" t="n">
        <v>7079000</v>
      </c>
      <c r="D8" s="5" t="n">
        <v>157000</v>
      </c>
    </row>
    <row r="9" spans="1:4">
      <c r="A9" s="4" t="s">
        <v>665</v>
      </c>
      <c r="B9" s="5" t="n">
        <v>-38544000</v>
      </c>
      <c r="C9" s="5" t="n">
        <v>-23822000</v>
      </c>
      <c r="D9" s="5" t="n">
        <v>-24618000</v>
      </c>
    </row>
    <row r="10" spans="1:4">
      <c r="A10" s="4" t="s">
        <v>578</v>
      </c>
      <c r="B10" s="6" t="n">
        <v>131197000</v>
      </c>
      <c r="C10" s="6" t="n">
        <v>124151000</v>
      </c>
      <c r="D10" s="6" t="n">
        <v>11144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6</v>
      </c>
      <c r="C1" s="2" t="s">
        <v>2</v>
      </c>
      <c r="D1" s="2" t="s">
        <v>34</v>
      </c>
    </row>
    <row r="2" spans="1:4">
      <c r="A2" s="4" t="s">
        <v>599</v>
      </c>
      <c r="B2" s="4" t="s">
        <v>615</v>
      </c>
      <c r="C2" s="6" t="n">
        <v>271709</v>
      </c>
      <c r="D2" s="6" t="n">
        <v>267985</v>
      </c>
    </row>
    <row r="3" spans="1:4">
      <c r="A3" s="4" t="s">
        <v>667</v>
      </c>
      <c r="B3" s="4" t="s">
        <v>615</v>
      </c>
      <c r="C3" s="6" t="n">
        <v>239583</v>
      </c>
      <c r="D3" s="6" t="n">
        <v>237054</v>
      </c>
    </row>
    <row r="4" spans="1:4"/>
    <row r="5" spans="1:4">
      <c r="A5" s="4" t="s">
        <v>615</v>
      </c>
      <c r="B5" s="4" t="s">
        <v>668</v>
      </c>
    </row>
  </sheetData>
  <mergeCells count="3">
    <mergeCell ref="A1:B1"/>
    <mergeCell ref="A4:C4"/>
    <mergeCell ref="B5:C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34</v>
      </c>
      <c r="D2" s="2" t="s">
        <v>89</v>
      </c>
      <c r="E2" s="2" t="s">
        <v>587</v>
      </c>
    </row>
    <row r="3" spans="1:5">
      <c r="A3" s="4" t="s">
        <v>670</v>
      </c>
      <c r="B3" s="6" t="n">
        <v>2846</v>
      </c>
      <c r="C3" s="6" t="n">
        <v>1771</v>
      </c>
    </row>
    <row r="4" spans="1:5">
      <c r="A4" s="4" t="s">
        <v>671</v>
      </c>
      <c r="B4" s="5" t="n">
        <v>988</v>
      </c>
      <c r="C4" s="5" t="n">
        <v>649</v>
      </c>
      <c r="D4" s="6" t="n">
        <v>471</v>
      </c>
    </row>
    <row r="5" spans="1:5">
      <c r="A5" s="4" t="s">
        <v>77</v>
      </c>
    </row>
    <row r="6" spans="1:5">
      <c r="A6" s="4" t="s">
        <v>508</v>
      </c>
      <c r="B6" s="5" t="n">
        <v>18300</v>
      </c>
    </row>
    <row r="7" spans="1:5">
      <c r="A7" s="4" t="s">
        <v>672</v>
      </c>
    </row>
    <row r="8" spans="1:5">
      <c r="A8" s="4" t="s">
        <v>673</v>
      </c>
      <c r="B8" s="5" t="n">
        <v>74700</v>
      </c>
      <c r="C8" s="5" t="n">
        <v>89100</v>
      </c>
    </row>
    <row r="9" spans="1:5">
      <c r="A9" s="4" t="s">
        <v>368</v>
      </c>
    </row>
    <row r="10" spans="1:5">
      <c r="A10" s="4" t="s">
        <v>674</v>
      </c>
      <c r="B10" s="5" t="n">
        <v>10700</v>
      </c>
      <c r="C10" s="5" t="n">
        <v>12900</v>
      </c>
    </row>
    <row r="11" spans="1:5">
      <c r="A11" s="4" t="s">
        <v>670</v>
      </c>
      <c r="B11" s="6" t="n">
        <v>7</v>
      </c>
      <c r="C11" s="5" t="n">
        <v>17</v>
      </c>
      <c r="D11" s="5" t="n">
        <v>37</v>
      </c>
      <c r="E11" s="6" t="n">
        <v>64</v>
      </c>
    </row>
    <row r="12" spans="1:5">
      <c r="A12" s="4" t="s">
        <v>675</v>
      </c>
      <c r="B12" s="4" t="s">
        <v>676</v>
      </c>
    </row>
    <row r="13" spans="1:5">
      <c r="A13" s="4" t="s">
        <v>677</v>
      </c>
      <c r="B13" s="4" t="s">
        <v>678</v>
      </c>
    </row>
    <row r="14" spans="1:5">
      <c r="A14" s="4" t="s">
        <v>679</v>
      </c>
    </row>
    <row r="15" spans="1:5">
      <c r="A15" s="4" t="s">
        <v>674</v>
      </c>
      <c r="B15" s="6" t="n">
        <v>25200</v>
      </c>
      <c r="C15" s="5" t="n">
        <v>35900</v>
      </c>
    </row>
    <row r="16" spans="1:5">
      <c r="A16" s="4" t="s">
        <v>365</v>
      </c>
    </row>
    <row r="17" spans="1:5">
      <c r="A17" s="4" t="s">
        <v>674</v>
      </c>
      <c r="B17" s="5" t="n">
        <v>144400</v>
      </c>
      <c r="C17" s="5" t="n">
        <v>80800</v>
      </c>
    </row>
    <row r="18" spans="1:5">
      <c r="A18" s="4" t="s">
        <v>670</v>
      </c>
      <c r="B18" s="5" t="n">
        <v>2839</v>
      </c>
      <c r="C18" s="5" t="n">
        <v>1754</v>
      </c>
      <c r="D18" s="6" t="n">
        <v>1077</v>
      </c>
      <c r="E18" s="6" t="n">
        <v>236</v>
      </c>
    </row>
    <row r="19" spans="1:5">
      <c r="A19" s="4" t="s">
        <v>673</v>
      </c>
      <c r="B19" s="6" t="n">
        <v>53800</v>
      </c>
      <c r="C19" s="6" t="n">
        <v>39100</v>
      </c>
    </row>
    <row r="20" spans="1:5">
      <c r="A20" s="4" t="s">
        <v>677</v>
      </c>
      <c r="B20" s="4" t="s">
        <v>680</v>
      </c>
    </row>
    <row r="21" spans="1:5">
      <c r="A21" s="4" t="s">
        <v>681</v>
      </c>
    </row>
    <row r="22" spans="1:5">
      <c r="A22" s="4" t="s">
        <v>675</v>
      </c>
      <c r="B22" s="4" t="s">
        <v>682</v>
      </c>
    </row>
    <row r="23" spans="1:5">
      <c r="A23" s="4" t="s">
        <v>683</v>
      </c>
    </row>
    <row r="24" spans="1:5">
      <c r="A24" s="4" t="s">
        <v>675</v>
      </c>
      <c r="B24" s="4" t="s">
        <v>6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4</v>
      </c>
      <c r="D2" s="2" t="s">
        <v>89</v>
      </c>
    </row>
    <row r="3" spans="1:4">
      <c r="A3" s="4" t="s">
        <v>686</v>
      </c>
      <c r="B3" s="6" t="n">
        <v>1771</v>
      </c>
    </row>
    <row r="4" spans="1:4">
      <c r="A4" s="4" t="s">
        <v>686</v>
      </c>
      <c r="B4" s="5" t="n">
        <v>2846</v>
      </c>
      <c r="C4" s="6" t="n">
        <v>1771</v>
      </c>
    </row>
    <row r="5" spans="1:4">
      <c r="A5" s="4" t="s">
        <v>368</v>
      </c>
    </row>
    <row r="6" spans="1:4">
      <c r="A6" s="4" t="s">
        <v>686</v>
      </c>
      <c r="B6" s="5" t="n">
        <v>17</v>
      </c>
      <c r="C6" s="5" t="n">
        <v>37</v>
      </c>
      <c r="D6" s="6" t="n">
        <v>64</v>
      </c>
    </row>
    <row r="7" spans="1:4">
      <c r="A7" s="4" t="s">
        <v>687</v>
      </c>
      <c r="B7" s="5" t="n">
        <v>-10</v>
      </c>
      <c r="C7" s="5" t="n">
        <v>-20</v>
      </c>
      <c r="D7" s="5" t="n">
        <v>-27</v>
      </c>
    </row>
    <row r="8" spans="1:4">
      <c r="A8" s="4" t="s">
        <v>686</v>
      </c>
      <c r="B8" s="6" t="n">
        <v>7</v>
      </c>
      <c r="C8" s="6" t="n">
        <v>17</v>
      </c>
      <c r="D8" s="6" t="n">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4</v>
      </c>
      <c r="D2" s="2" t="s">
        <v>89</v>
      </c>
    </row>
    <row r="3" spans="1:4">
      <c r="A3" s="4" t="s">
        <v>686</v>
      </c>
      <c r="B3" s="6" t="n">
        <v>1771</v>
      </c>
    </row>
    <row r="4" spans="1:4">
      <c r="A4" s="4" t="s">
        <v>686</v>
      </c>
      <c r="B4" s="5" t="n">
        <v>2846</v>
      </c>
      <c r="C4" s="6" t="n">
        <v>1771</v>
      </c>
    </row>
    <row r="5" spans="1:4">
      <c r="A5" s="4" t="s">
        <v>365</v>
      </c>
    </row>
    <row r="6" spans="1:4">
      <c r="A6" s="4" t="s">
        <v>686</v>
      </c>
      <c r="B6" s="5" t="n">
        <v>1754</v>
      </c>
      <c r="C6" s="5" t="n">
        <v>1077</v>
      </c>
      <c r="D6" s="6" t="n">
        <v>236</v>
      </c>
    </row>
    <row r="7" spans="1:4">
      <c r="A7" s="4" t="s">
        <v>689</v>
      </c>
      <c r="B7" s="5" t="n">
        <v>1529</v>
      </c>
      <c r="C7" s="5" t="n">
        <v>1230</v>
      </c>
      <c r="D7" s="5" t="n">
        <v>940</v>
      </c>
    </row>
    <row r="8" spans="1:4">
      <c r="A8" s="4" t="s">
        <v>690</v>
      </c>
      <c r="C8" s="5" t="n">
        <v>-38</v>
      </c>
    </row>
    <row r="9" spans="1:4">
      <c r="A9" s="4" t="s">
        <v>687</v>
      </c>
      <c r="B9" s="5" t="n">
        <v>-224</v>
      </c>
      <c r="C9" s="5" t="n">
        <v>-52</v>
      </c>
      <c r="D9" s="5" t="n">
        <v>-80</v>
      </c>
    </row>
    <row r="10" spans="1:4">
      <c r="A10" s="4" t="s">
        <v>691</v>
      </c>
      <c r="B10" s="5" t="n">
        <v>-220</v>
      </c>
      <c r="C10" s="5" t="n">
        <v>-463</v>
      </c>
      <c r="D10" s="5" t="n">
        <v>-19</v>
      </c>
    </row>
    <row r="11" spans="1:4">
      <c r="A11" s="4" t="s">
        <v>686</v>
      </c>
      <c r="B11" s="6" t="n">
        <v>2839</v>
      </c>
      <c r="C11" s="6" t="n">
        <v>1754</v>
      </c>
      <c r="D11" s="6" t="n">
        <v>10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2</v>
      </c>
      <c r="B1" s="2" t="s">
        <v>1</v>
      </c>
    </row>
    <row r="2" spans="1:4">
      <c r="B2" s="2" t="s">
        <v>2</v>
      </c>
      <c r="C2" s="2" t="s">
        <v>34</v>
      </c>
      <c r="D2" s="2" t="s">
        <v>89</v>
      </c>
    </row>
    <row r="3" spans="1:4">
      <c r="A3" s="4" t="s">
        <v>693</v>
      </c>
      <c r="B3" s="9" t="n">
        <v>1.4</v>
      </c>
      <c r="C3" s="9" t="n">
        <v>1.6</v>
      </c>
      <c r="D3" s="9"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4</v>
      </c>
    </row>
    <row r="3" spans="1:3">
      <c r="A3" s="4" t="s">
        <v>695</v>
      </c>
      <c r="B3" s="6" t="n">
        <v>15796</v>
      </c>
      <c r="C3" s="6" t="n">
        <v>15828</v>
      </c>
    </row>
    <row r="4" spans="1:3">
      <c r="A4" s="4" t="s">
        <v>696</v>
      </c>
      <c r="B4" s="5" t="n">
        <v>8859</v>
      </c>
      <c r="C4" s="5" t="n">
        <v>8027</v>
      </c>
    </row>
    <row r="5" spans="1:3">
      <c r="A5" s="4" t="s">
        <v>46</v>
      </c>
      <c r="B5" s="5" t="n">
        <v>6937</v>
      </c>
      <c r="C5" s="5" t="n">
        <v>7801</v>
      </c>
    </row>
    <row r="6" spans="1:3">
      <c r="A6" s="4" t="s">
        <v>697</v>
      </c>
    </row>
    <row r="7" spans="1:3">
      <c r="A7" s="4" t="s">
        <v>695</v>
      </c>
      <c r="B7" s="6" t="n">
        <v>767</v>
      </c>
      <c r="C7" s="5" t="n">
        <v>804</v>
      </c>
    </row>
    <row r="8" spans="1:3">
      <c r="A8" s="4" t="s">
        <v>698</v>
      </c>
    </row>
    <row r="9" spans="1:3">
      <c r="A9" s="4" t="s">
        <v>699</v>
      </c>
      <c r="B9" s="4" t="s">
        <v>700</v>
      </c>
    </row>
    <row r="10" spans="1:3">
      <c r="A10" s="4" t="s">
        <v>695</v>
      </c>
      <c r="B10" s="6" t="n">
        <v>1755</v>
      </c>
      <c r="C10" s="5" t="n">
        <v>1760</v>
      </c>
    </row>
    <row r="11" spans="1:3">
      <c r="A11" s="4" t="s">
        <v>701</v>
      </c>
    </row>
    <row r="12" spans="1:3">
      <c r="A12" s="4" t="s">
        <v>695</v>
      </c>
      <c r="B12" s="5" t="n">
        <v>1850</v>
      </c>
      <c r="C12" s="5" t="n">
        <v>1850</v>
      </c>
    </row>
    <row r="13" spans="1:3">
      <c r="A13" s="4" t="s">
        <v>702</v>
      </c>
    </row>
    <row r="14" spans="1:3">
      <c r="A14" s="4" t="s">
        <v>695</v>
      </c>
      <c r="B14" s="6" t="n">
        <v>3150</v>
      </c>
      <c r="C14" s="5" t="n">
        <v>3452</v>
      </c>
    </row>
    <row r="15" spans="1:3">
      <c r="A15" s="4" t="s">
        <v>703</v>
      </c>
    </row>
    <row r="16" spans="1:3">
      <c r="A16" s="4" t="s">
        <v>699</v>
      </c>
      <c r="B16" s="4" t="s">
        <v>704</v>
      </c>
    </row>
    <row r="17" spans="1:3">
      <c r="A17" s="4" t="s">
        <v>705</v>
      </c>
    </row>
    <row r="18" spans="1:3">
      <c r="A18" s="4" t="s">
        <v>699</v>
      </c>
      <c r="B18" s="4" t="s">
        <v>700</v>
      </c>
    </row>
    <row r="19" spans="1:3">
      <c r="A19" s="4" t="s">
        <v>706</v>
      </c>
    </row>
    <row r="20" spans="1:3">
      <c r="A20" s="4" t="s">
        <v>695</v>
      </c>
      <c r="B20" s="6" t="n">
        <v>8274</v>
      </c>
      <c r="C20" s="6" t="n">
        <v>7962</v>
      </c>
    </row>
    <row r="21" spans="1:3">
      <c r="A21" s="4" t="s">
        <v>707</v>
      </c>
    </row>
    <row r="22" spans="1:3">
      <c r="A22" s="4" t="s">
        <v>699</v>
      </c>
      <c r="B22" s="4" t="s">
        <v>708</v>
      </c>
    </row>
    <row r="23" spans="1:3">
      <c r="A23" s="4" t="s">
        <v>709</v>
      </c>
    </row>
    <row r="24" spans="1:3">
      <c r="A24" s="4" t="s">
        <v>699</v>
      </c>
      <c r="B24" s="4" t="s">
        <v>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4</v>
      </c>
      <c r="D2" s="2" t="s">
        <v>89</v>
      </c>
    </row>
    <row r="3" spans="1:4">
      <c r="A3" s="4" t="s">
        <v>149</v>
      </c>
    </row>
    <row r="4" spans="1:4">
      <c r="A4" s="4" t="s">
        <v>133</v>
      </c>
      <c r="B4" s="7" t="n">
        <v>0.03</v>
      </c>
      <c r="C4" s="7" t="n">
        <v>0.03</v>
      </c>
      <c r="D4" s="7" t="n">
        <v>0.04</v>
      </c>
    </row>
    <row r="5" spans="1:4">
      <c r="A5" s="4" t="s">
        <v>133</v>
      </c>
      <c r="B5" s="7" t="n">
        <v>0.04</v>
      </c>
      <c r="C5" s="7" t="n">
        <v>0.04</v>
      </c>
      <c r="D5" s="7" t="n">
        <v>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7"/>
  </cols>
  <sheetData>
    <row r="1" spans="1:2">
      <c r="A1" s="1" t="s">
        <v>711</v>
      </c>
      <c r="B1" s="2" t="s">
        <v>1</v>
      </c>
    </row>
    <row r="2" spans="1:2">
      <c r="B2" s="2" t="s">
        <v>2</v>
      </c>
    </row>
    <row r="3" spans="1:2">
      <c r="A3" s="4" t="s">
        <v>712</v>
      </c>
      <c r="B3" s="4" t="s">
        <v>713</v>
      </c>
    </row>
    <row r="4" spans="1:2">
      <c r="A4" s="4" t="s">
        <v>714</v>
      </c>
      <c r="B4" s="4" t="s">
        <v>7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89</v>
      </c>
    </row>
    <row r="3" spans="1:4">
      <c r="A3" s="4" t="s">
        <v>687</v>
      </c>
      <c r="B3" s="6" t="n">
        <v>-432</v>
      </c>
      <c r="C3" s="6" t="n">
        <v>-477</v>
      </c>
      <c r="D3" s="6" t="n">
        <v>-589</v>
      </c>
    </row>
    <row r="4" spans="1:4">
      <c r="A4" s="4" t="s">
        <v>376</v>
      </c>
    </row>
    <row r="5" spans="1:4">
      <c r="A5" s="4" t="s">
        <v>686</v>
      </c>
      <c r="B5" s="5" t="n">
        <v>1732</v>
      </c>
      <c r="C5" s="5" t="n">
        <v>2209</v>
      </c>
      <c r="D5" s="5" t="n">
        <v>2798</v>
      </c>
    </row>
    <row r="6" spans="1:4">
      <c r="A6" s="4" t="s">
        <v>687</v>
      </c>
      <c r="B6" s="5" t="n">
        <v>-432</v>
      </c>
      <c r="C6" s="5" t="n">
        <v>-477</v>
      </c>
      <c r="D6" s="5" t="n">
        <v>-589</v>
      </c>
    </row>
    <row r="7" spans="1:4">
      <c r="A7" s="4" t="s">
        <v>686</v>
      </c>
      <c r="B7" s="6" t="n">
        <v>1300</v>
      </c>
      <c r="C7" s="6" t="n">
        <v>1732</v>
      </c>
      <c r="D7" s="6" t="n">
        <v>22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34</v>
      </c>
      <c r="D1" s="2" t="s">
        <v>89</v>
      </c>
      <c r="E1" s="2" t="s">
        <v>587</v>
      </c>
    </row>
    <row r="2" spans="1:5">
      <c r="A2" s="4" t="s">
        <v>717</v>
      </c>
      <c r="B2" s="6" t="n">
        <v>6348</v>
      </c>
      <c r="C2" s="6" t="n">
        <v>6348</v>
      </c>
    </row>
    <row r="3" spans="1:5">
      <c r="A3" s="4" t="s">
        <v>718</v>
      </c>
      <c r="B3" s="5" t="n">
        <v>-5048</v>
      </c>
      <c r="C3" s="5" t="n">
        <v>-4616</v>
      </c>
    </row>
    <row r="4" spans="1:5">
      <c r="A4" s="4" t="s">
        <v>151</v>
      </c>
      <c r="B4" s="6" t="n">
        <v>1300</v>
      </c>
      <c r="C4" s="6" t="n">
        <v>1732</v>
      </c>
      <c r="D4" s="6" t="n">
        <v>2209</v>
      </c>
      <c r="E4" s="6" t="n">
        <v>27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34</v>
      </c>
      <c r="D1" s="2" t="s">
        <v>89</v>
      </c>
      <c r="E1" s="2" t="s">
        <v>587</v>
      </c>
    </row>
    <row r="2" spans="1:5">
      <c r="A2" s="5" t="n">
        <v>2018</v>
      </c>
      <c r="B2" s="6" t="n">
        <v>433</v>
      </c>
    </row>
    <row r="3" spans="1:5">
      <c r="A3" s="5" t="n">
        <v>2019</v>
      </c>
      <c r="B3" s="5" t="n">
        <v>433</v>
      </c>
    </row>
    <row r="4" spans="1:5">
      <c r="A4" s="5" t="n">
        <v>2020</v>
      </c>
      <c r="B4" s="5" t="n">
        <v>434</v>
      </c>
    </row>
    <row r="5" spans="1:5">
      <c r="A5" s="4" t="s">
        <v>151</v>
      </c>
      <c r="B5" s="6" t="n">
        <v>1300</v>
      </c>
      <c r="C5" s="6" t="n">
        <v>1732</v>
      </c>
      <c r="D5" s="6" t="n">
        <v>2209</v>
      </c>
      <c r="E5" s="6" t="n">
        <v>27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0</v>
      </c>
      <c r="B1" s="2" t="s">
        <v>2</v>
      </c>
      <c r="C1" s="2" t="s">
        <v>34</v>
      </c>
    </row>
    <row r="2" spans="1:3">
      <c r="A2" s="4" t="s">
        <v>721</v>
      </c>
      <c r="B2" s="6" t="n">
        <v>0</v>
      </c>
      <c r="C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2</v>
      </c>
      <c r="B1" s="2" t="s">
        <v>2</v>
      </c>
      <c r="C1" s="2" t="s">
        <v>34</v>
      </c>
    </row>
    <row r="2" spans="1:3">
      <c r="A2" s="4" t="s">
        <v>55</v>
      </c>
      <c r="B2" s="6" t="n">
        <v>69827</v>
      </c>
      <c r="C2" s="6" t="n">
        <v>66686</v>
      </c>
    </row>
    <row r="3" spans="1:3">
      <c r="A3" s="4" t="s">
        <v>723</v>
      </c>
      <c r="B3" s="5" t="n">
        <v>71247</v>
      </c>
      <c r="C3" s="5" t="n">
        <v>71148</v>
      </c>
    </row>
    <row r="4" spans="1:3">
      <c r="A4" s="4" t="s">
        <v>57</v>
      </c>
      <c r="B4" s="5" t="n">
        <v>374569</v>
      </c>
      <c r="C4" s="5" t="n">
        <v>275437</v>
      </c>
    </row>
    <row r="5" spans="1:3">
      <c r="A5" s="4" t="s">
        <v>724</v>
      </c>
      <c r="B5" s="5" t="n">
        <v>37170</v>
      </c>
      <c r="C5" s="5" t="n">
        <v>36070</v>
      </c>
    </row>
    <row r="6" spans="1:3">
      <c r="A6" s="4" t="s">
        <v>725</v>
      </c>
      <c r="B6" s="5" t="n">
        <v>65578</v>
      </c>
      <c r="C6" s="5" t="n">
        <v>72190</v>
      </c>
    </row>
    <row r="7" spans="1:3">
      <c r="A7" s="4" t="s">
        <v>726</v>
      </c>
      <c r="B7" s="5" t="n">
        <v>271459</v>
      </c>
      <c r="C7" s="5" t="n">
        <v>278901</v>
      </c>
    </row>
    <row r="8" spans="1:3">
      <c r="A8" s="4" t="s">
        <v>59</v>
      </c>
      <c r="B8" s="6" t="n">
        <v>889850</v>
      </c>
      <c r="C8" s="6" t="n">
        <v>8004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4</v>
      </c>
    </row>
    <row r="2" spans="1:3">
      <c r="A2" s="5" t="n">
        <v>2018</v>
      </c>
      <c r="B2" s="6" t="n">
        <v>219901</v>
      </c>
    </row>
    <row r="3" spans="1:3">
      <c r="A3" s="5" t="n">
        <v>2019</v>
      </c>
      <c r="B3" s="5" t="n">
        <v>74646</v>
      </c>
    </row>
    <row r="4" spans="1:3">
      <c r="A4" s="5" t="n">
        <v>2020</v>
      </c>
      <c r="B4" s="5" t="n">
        <v>23540</v>
      </c>
    </row>
    <row r="5" spans="1:3">
      <c r="A5" s="5" t="n">
        <v>2021</v>
      </c>
      <c r="B5" s="5" t="n">
        <v>7464</v>
      </c>
    </row>
    <row r="6" spans="1:3">
      <c r="A6" s="4" t="s">
        <v>728</v>
      </c>
      <c r="B6" s="5" t="n">
        <v>11486</v>
      </c>
    </row>
    <row r="7" spans="1:3">
      <c r="A7" s="4" t="s">
        <v>151</v>
      </c>
      <c r="B7" s="6" t="n">
        <v>337037</v>
      </c>
      <c r="C7" s="6" t="n">
        <v>3510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57</v>
      </c>
    </row>
    <row r="3" spans="1:2">
      <c r="A3" s="4" t="s">
        <v>730</v>
      </c>
      <c r="B3" s="4" t="s">
        <v>731</v>
      </c>
    </row>
    <row r="4" spans="1:2">
      <c r="A4" s="4" t="s">
        <v>732</v>
      </c>
      <c r="B4" s="4" t="s">
        <v>733</v>
      </c>
    </row>
    <row r="5" spans="1:2">
      <c r="A5" s="4" t="s">
        <v>734</v>
      </c>
    </row>
    <row r="6" spans="1:2">
      <c r="A6" s="4" t="s">
        <v>735</v>
      </c>
      <c r="B6" s="6" t="n">
        <v>0</v>
      </c>
    </row>
    <row r="7" spans="1:2">
      <c r="A7" s="4" t="s">
        <v>736</v>
      </c>
      <c r="B7" s="6" t="n">
        <v>67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737</v>
      </c>
      <c r="C1" s="2" t="s">
        <v>2</v>
      </c>
      <c r="D1" s="2" t="s">
        <v>34</v>
      </c>
    </row>
    <row r="2" spans="1:4">
      <c r="A2" s="4" t="s">
        <v>738</v>
      </c>
      <c r="D2" s="6" t="n">
        <v>25000</v>
      </c>
    </row>
    <row r="3" spans="1:4">
      <c r="A3" s="4" t="s">
        <v>739</v>
      </c>
      <c r="B3" s="4" t="s">
        <v>615</v>
      </c>
      <c r="D3" s="6" t="n">
        <v>25037</v>
      </c>
    </row>
    <row r="4" spans="1:4">
      <c r="A4" s="4" t="s">
        <v>740</v>
      </c>
      <c r="D4" s="4" t="s">
        <v>741</v>
      </c>
    </row>
    <row r="5" spans="1:4">
      <c r="A5" s="4" t="s">
        <v>742</v>
      </c>
      <c r="C5" s="6" t="n">
        <v>20000</v>
      </c>
      <c r="D5" s="6" t="n">
        <v>5000</v>
      </c>
    </row>
    <row r="6" spans="1:4">
      <c r="A6" s="4" t="s">
        <v>743</v>
      </c>
      <c r="B6" s="4" t="s">
        <v>615</v>
      </c>
      <c r="C6" s="6" t="n">
        <v>20011</v>
      </c>
      <c r="D6" s="6" t="n">
        <v>5038</v>
      </c>
    </row>
    <row r="7" spans="1:4">
      <c r="A7" s="4" t="s">
        <v>744</v>
      </c>
      <c r="C7" s="4" t="s">
        <v>745</v>
      </c>
      <c r="D7" s="4" t="s">
        <v>746</v>
      </c>
    </row>
    <row r="8" spans="1:4">
      <c r="A8" s="4" t="s">
        <v>747</v>
      </c>
      <c r="C8" s="6" t="n">
        <v>20000</v>
      </c>
      <c r="D8" s="6" t="n">
        <v>30000</v>
      </c>
    </row>
    <row r="9" spans="1:4">
      <c r="A9" s="4" t="s">
        <v>748</v>
      </c>
      <c r="B9" s="4" t="s">
        <v>615</v>
      </c>
      <c r="C9" s="6" t="n">
        <v>20011</v>
      </c>
      <c r="D9" s="6" t="n">
        <v>30075</v>
      </c>
    </row>
    <row r="10" spans="1:4">
      <c r="A10" s="4" t="s">
        <v>749</v>
      </c>
    </row>
    <row r="11" spans="1:4">
      <c r="A11" s="4" t="s">
        <v>750</v>
      </c>
      <c r="C11" s="4" t="s">
        <v>745</v>
      </c>
      <c r="D11" s="4" t="s">
        <v>751</v>
      </c>
    </row>
    <row r="12" spans="1:4"/>
    <row r="13" spans="1:4">
      <c r="A13" s="4" t="s">
        <v>615</v>
      </c>
      <c r="B13" s="4" t="s">
        <v>752</v>
      </c>
    </row>
  </sheetData>
  <mergeCells count="3">
    <mergeCell ref="A1:B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4</v>
      </c>
    </row>
    <row r="2" spans="1:3">
      <c r="A2" s="5" t="n">
        <v>2018</v>
      </c>
      <c r="B2" s="6" t="n">
        <v>306</v>
      </c>
    </row>
    <row r="3" spans="1:3">
      <c r="A3" s="5" t="n">
        <v>2019</v>
      </c>
      <c r="B3" s="5" t="n">
        <v>306</v>
      </c>
    </row>
    <row r="4" spans="1:3">
      <c r="A4" s="5" t="n">
        <v>2020</v>
      </c>
      <c r="B4" s="5" t="n">
        <v>306</v>
      </c>
    </row>
    <row r="5" spans="1:3">
      <c r="A5" s="5" t="n">
        <v>2021</v>
      </c>
      <c r="B5" s="5" t="n">
        <v>25</v>
      </c>
    </row>
    <row r="6" spans="1:3">
      <c r="A6" s="4" t="s">
        <v>151</v>
      </c>
      <c r="B6" s="5" t="n">
        <v>943</v>
      </c>
    </row>
    <row r="7" spans="1:3">
      <c r="A7" s="4" t="s">
        <v>754</v>
      </c>
      <c r="B7" s="5" t="n">
        <v>-70</v>
      </c>
    </row>
    <row r="8" spans="1:3">
      <c r="A8" s="4" t="s">
        <v>62</v>
      </c>
      <c r="B8" s="6" t="n">
        <v>873</v>
      </c>
      <c r="C8" s="6" t="n">
        <v>1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4</v>
      </c>
      <c r="D2" s="2" t="s">
        <v>89</v>
      </c>
    </row>
    <row r="3" spans="1:4">
      <c r="A3" s="3" t="s">
        <v>176</v>
      </c>
    </row>
    <row r="4" spans="1:4">
      <c r="A4" s="4" t="s">
        <v>126</v>
      </c>
      <c r="B4" s="6" t="n">
        <v>12339</v>
      </c>
      <c r="C4" s="6" t="n">
        <v>7619</v>
      </c>
      <c r="D4" s="6" t="n">
        <v>7141</v>
      </c>
    </row>
    <row r="5" spans="1:4">
      <c r="A5" s="3" t="s">
        <v>177</v>
      </c>
    </row>
    <row r="6" spans="1:4">
      <c r="A6" s="4" t="s">
        <v>102</v>
      </c>
      <c r="B6" s="5" t="n">
        <v>1594</v>
      </c>
      <c r="C6" s="5" t="n">
        <v>1618</v>
      </c>
      <c r="D6" s="5" t="n">
        <v>717</v>
      </c>
    </row>
    <row r="7" spans="1:4">
      <c r="A7" s="4" t="s">
        <v>178</v>
      </c>
      <c r="B7" s="5" t="n">
        <v>23</v>
      </c>
      <c r="C7" s="5" t="n">
        <v>255</v>
      </c>
      <c r="D7" s="5" t="n">
        <v>-428</v>
      </c>
    </row>
    <row r="8" spans="1:4">
      <c r="A8" s="4" t="s">
        <v>179</v>
      </c>
      <c r="B8" s="5" t="n">
        <v>110</v>
      </c>
      <c r="C8" s="4" t="s">
        <v>66</v>
      </c>
      <c r="D8" s="4" t="s">
        <v>66</v>
      </c>
    </row>
    <row r="9" spans="1:4">
      <c r="A9" s="4" t="s">
        <v>180</v>
      </c>
      <c r="B9" s="5" t="n">
        <v>-122924</v>
      </c>
      <c r="C9" s="5" t="n">
        <v>-130010</v>
      </c>
      <c r="D9" s="5" t="n">
        <v>-98383</v>
      </c>
    </row>
    <row r="10" spans="1:4">
      <c r="A10" s="4" t="s">
        <v>181</v>
      </c>
      <c r="B10" s="5" t="n">
        <v>153939</v>
      </c>
      <c r="C10" s="5" t="n">
        <v>134522</v>
      </c>
      <c r="D10" s="5" t="n">
        <v>126430</v>
      </c>
    </row>
    <row r="11" spans="1:4">
      <c r="A11" s="4" t="s">
        <v>182</v>
      </c>
      <c r="B11" s="5" t="n">
        <v>-1452</v>
      </c>
      <c r="C11" s="5" t="n">
        <v>-1684</v>
      </c>
      <c r="D11" s="5" t="n">
        <v>-1877</v>
      </c>
    </row>
    <row r="12" spans="1:4">
      <c r="A12" s="4" t="s">
        <v>183</v>
      </c>
      <c r="B12" s="5" t="n">
        <v>-5642</v>
      </c>
      <c r="C12" s="5" t="n">
        <v>-4178</v>
      </c>
      <c r="D12" s="5" t="n">
        <v>-2821</v>
      </c>
    </row>
    <row r="13" spans="1:4">
      <c r="A13" s="4" t="s">
        <v>184</v>
      </c>
      <c r="B13" s="5" t="n">
        <v>432</v>
      </c>
      <c r="C13" s="5" t="n">
        <v>477</v>
      </c>
      <c r="D13" s="5" t="n">
        <v>589</v>
      </c>
    </row>
    <row r="14" spans="1:4">
      <c r="A14" s="4" t="s">
        <v>185</v>
      </c>
      <c r="B14" s="5" t="n">
        <v>-454</v>
      </c>
      <c r="C14" s="5" t="n">
        <v>-449</v>
      </c>
      <c r="D14" s="5" t="n">
        <v>-440</v>
      </c>
    </row>
    <row r="15" spans="1:4">
      <c r="A15" s="4" t="s">
        <v>186</v>
      </c>
      <c r="B15" s="5" t="n">
        <v>1449</v>
      </c>
      <c r="C15" s="5" t="n">
        <v>1631</v>
      </c>
      <c r="D15" s="5" t="n">
        <v>1666</v>
      </c>
    </row>
    <row r="16" spans="1:4">
      <c r="A16" s="4" t="s">
        <v>187</v>
      </c>
      <c r="B16" s="5" t="n">
        <v>-1025</v>
      </c>
      <c r="C16" s="5" t="n">
        <v>2122</v>
      </c>
      <c r="D16" s="5" t="n">
        <v>-1185</v>
      </c>
    </row>
    <row r="17" spans="1:4">
      <c r="A17" s="4" t="s">
        <v>161</v>
      </c>
      <c r="B17" s="5" t="n">
        <v>945</v>
      </c>
      <c r="C17" s="5" t="n">
        <v>613</v>
      </c>
      <c r="D17" s="5" t="n">
        <v>705</v>
      </c>
    </row>
    <row r="18" spans="1:4">
      <c r="A18" s="4" t="s">
        <v>188</v>
      </c>
      <c r="B18" s="5" t="n">
        <v>1055</v>
      </c>
      <c r="C18" s="5" t="n">
        <v>1025</v>
      </c>
      <c r="D18" s="5" t="n">
        <v>1001</v>
      </c>
    </row>
    <row r="19" spans="1:4">
      <c r="A19" s="3" t="s">
        <v>189</v>
      </c>
    </row>
    <row r="20" spans="1:4">
      <c r="A20" s="4" t="s">
        <v>52</v>
      </c>
      <c r="B20" s="5" t="n">
        <v>-1131</v>
      </c>
      <c r="C20" s="5" t="n">
        <v>-1002</v>
      </c>
      <c r="D20" s="5" t="n">
        <v>31</v>
      </c>
    </row>
    <row r="21" spans="1:4">
      <c r="A21" s="4" t="s">
        <v>63</v>
      </c>
      <c r="B21" s="5" t="n">
        <v>6715</v>
      </c>
      <c r="C21" s="5" t="n">
        <v>1882</v>
      </c>
      <c r="D21" s="5" t="n">
        <v>556</v>
      </c>
    </row>
    <row r="22" spans="1:4">
      <c r="A22" s="4" t="s">
        <v>190</v>
      </c>
      <c r="B22" s="5" t="n">
        <v>33990</v>
      </c>
      <c r="C22" s="5" t="n">
        <v>5094</v>
      </c>
      <c r="D22" s="5" t="n">
        <v>21520</v>
      </c>
    </row>
    <row r="23" spans="1:4">
      <c r="A23" s="3" t="s">
        <v>191</v>
      </c>
    </row>
    <row r="24" spans="1:4">
      <c r="A24" s="4" t="s">
        <v>192</v>
      </c>
      <c r="B24" s="5" t="n">
        <v>-19526</v>
      </c>
      <c r="C24" s="5" t="n">
        <v>-45160</v>
      </c>
      <c r="D24" s="4" t="s">
        <v>66</v>
      </c>
    </row>
    <row r="25" spans="1:4">
      <c r="A25" s="4" t="s">
        <v>193</v>
      </c>
      <c r="B25" s="5" t="n">
        <v>21204</v>
      </c>
      <c r="C25" s="5" t="n">
        <v>46504</v>
      </c>
      <c r="D25" s="5" t="n">
        <v>11414</v>
      </c>
    </row>
    <row r="26" spans="1:4">
      <c r="A26" s="4" t="s">
        <v>194</v>
      </c>
      <c r="B26" s="5" t="n">
        <v>-112807</v>
      </c>
      <c r="C26" s="5" t="n">
        <v>-99999</v>
      </c>
      <c r="D26" s="5" t="n">
        <v>-82654</v>
      </c>
    </row>
    <row r="27" spans="1:4">
      <c r="A27" s="4" t="s">
        <v>195</v>
      </c>
      <c r="B27" s="5" t="n">
        <v>16915</v>
      </c>
      <c r="C27" s="5" t="n">
        <v>28975</v>
      </c>
      <c r="D27" s="5" t="n">
        <v>-24585</v>
      </c>
    </row>
    <row r="28" spans="1:4">
      <c r="A28" s="4" t="s">
        <v>196</v>
      </c>
      <c r="B28" s="5" t="n">
        <v>-695</v>
      </c>
      <c r="C28" s="5" t="n">
        <v>-1190</v>
      </c>
      <c r="D28" s="5" t="n">
        <v>-1244</v>
      </c>
    </row>
    <row r="29" spans="1:4">
      <c r="A29" s="4" t="s">
        <v>197</v>
      </c>
      <c r="B29" s="4" t="s">
        <v>66</v>
      </c>
      <c r="C29" s="4" t="s">
        <v>66</v>
      </c>
      <c r="D29" s="5" t="n">
        <v>369</v>
      </c>
    </row>
    <row r="30" spans="1:4">
      <c r="A30" s="4" t="s">
        <v>198</v>
      </c>
      <c r="B30" s="5" t="n">
        <v>759</v>
      </c>
      <c r="C30" s="5" t="n">
        <v>1537</v>
      </c>
      <c r="D30" s="5" t="n">
        <v>2563</v>
      </c>
    </row>
    <row r="31" spans="1:4">
      <c r="A31" s="4" t="s">
        <v>199</v>
      </c>
      <c r="B31" s="5" t="n">
        <v>470</v>
      </c>
      <c r="C31" s="5" t="n">
        <v>1694</v>
      </c>
      <c r="D31" s="4" t="s">
        <v>66</v>
      </c>
    </row>
    <row r="32" spans="1:4">
      <c r="A32" s="4" t="s">
        <v>200</v>
      </c>
      <c r="B32" s="5" t="n">
        <v>-93680</v>
      </c>
      <c r="C32" s="5" t="n">
        <v>-67639</v>
      </c>
      <c r="D32" s="5" t="n">
        <v>-94137</v>
      </c>
    </row>
    <row r="33" spans="1:4">
      <c r="A33" s="3" t="s">
        <v>201</v>
      </c>
    </row>
    <row r="34" spans="1:4">
      <c r="A34" s="4" t="s">
        <v>202</v>
      </c>
      <c r="B34" s="4" t="s">
        <v>66</v>
      </c>
      <c r="C34" s="5" t="n">
        <v>14512</v>
      </c>
      <c r="D34" s="4" t="s">
        <v>66</v>
      </c>
    </row>
    <row r="35" spans="1:4">
      <c r="A35" s="4" t="s">
        <v>203</v>
      </c>
      <c r="B35" s="5" t="n">
        <v>89423</v>
      </c>
      <c r="C35" s="5" t="n">
        <v>125679</v>
      </c>
      <c r="D35" s="5" t="n">
        <v>100601</v>
      </c>
    </row>
    <row r="36" spans="1:4">
      <c r="A36" s="4" t="s">
        <v>204</v>
      </c>
      <c r="B36" s="4" t="s">
        <v>66</v>
      </c>
      <c r="C36" s="5" t="n">
        <v>-2349</v>
      </c>
      <c r="D36" s="5" t="n">
        <v>-635</v>
      </c>
    </row>
    <row r="37" spans="1:4">
      <c r="A37" s="4" t="s">
        <v>205</v>
      </c>
      <c r="B37" s="5" t="n">
        <v>-357</v>
      </c>
      <c r="C37" s="5" t="n">
        <v>-380</v>
      </c>
      <c r="D37" s="5" t="n">
        <v>-402</v>
      </c>
    </row>
    <row r="38" spans="1:4">
      <c r="A38" s="4" t="s">
        <v>206</v>
      </c>
      <c r="B38" s="5" t="n">
        <v>-6943</v>
      </c>
      <c r="C38" s="5" t="n">
        <v>-3359</v>
      </c>
      <c r="D38" s="5" t="n">
        <v>-6666</v>
      </c>
    </row>
    <row r="39" spans="1:4">
      <c r="A39" s="4" t="s">
        <v>207</v>
      </c>
      <c r="B39" s="5" t="n">
        <v>-10000</v>
      </c>
      <c r="C39" s="5" t="n">
        <v>-10000</v>
      </c>
      <c r="D39" s="5" t="n">
        <v>-12500</v>
      </c>
    </row>
    <row r="40" spans="1:4">
      <c r="A40" s="4" t="s">
        <v>208</v>
      </c>
      <c r="B40" s="5" t="n">
        <v>-255</v>
      </c>
      <c r="C40" s="5" t="n">
        <v>-240</v>
      </c>
      <c r="D40" s="5" t="n">
        <v>-190</v>
      </c>
    </row>
    <row r="41" spans="1:4">
      <c r="A41" s="4" t="s">
        <v>209</v>
      </c>
      <c r="B41" s="5" t="n">
        <v>-52</v>
      </c>
      <c r="C41" s="5" t="n">
        <v>-11</v>
      </c>
      <c r="D41" s="4" t="s">
        <v>66</v>
      </c>
    </row>
    <row r="42" spans="1:4">
      <c r="A42" s="4" t="s">
        <v>210</v>
      </c>
      <c r="B42" s="5" t="n">
        <v>71816</v>
      </c>
      <c r="C42" s="5" t="n">
        <v>123852</v>
      </c>
      <c r="D42" s="5" t="n">
        <v>80208</v>
      </c>
    </row>
    <row r="43" spans="1:4">
      <c r="A43" s="4" t="s">
        <v>211</v>
      </c>
      <c r="B43" s="5" t="n">
        <v>12126</v>
      </c>
      <c r="C43" s="5" t="n">
        <v>61307</v>
      </c>
      <c r="D43" s="5" t="n">
        <v>7591</v>
      </c>
    </row>
    <row r="44" spans="1:4">
      <c r="A44" s="4" t="s">
        <v>212</v>
      </c>
      <c r="B44" s="5" t="n">
        <v>151157</v>
      </c>
      <c r="C44" s="5" t="n">
        <v>89850</v>
      </c>
      <c r="D44" s="5" t="n">
        <v>82259</v>
      </c>
    </row>
    <row r="45" spans="1:4">
      <c r="A45" s="4" t="s">
        <v>213</v>
      </c>
      <c r="B45" s="5" t="n">
        <v>163283</v>
      </c>
      <c r="C45" s="5" t="n">
        <v>151157</v>
      </c>
      <c r="D45" s="5" t="n">
        <v>89850</v>
      </c>
    </row>
    <row r="46" spans="1:4">
      <c r="A46" s="3" t="s">
        <v>214</v>
      </c>
    </row>
    <row r="47" spans="1:4">
      <c r="A47" s="4" t="s">
        <v>215</v>
      </c>
      <c r="B47" s="5" t="n">
        <v>9502</v>
      </c>
      <c r="C47" s="5" t="n">
        <v>7773</v>
      </c>
      <c r="D47" s="5" t="n">
        <v>7487</v>
      </c>
    </row>
    <row r="48" spans="1:4">
      <c r="A48" s="4" t="s">
        <v>216</v>
      </c>
      <c r="B48" s="5" t="n">
        <v>7670</v>
      </c>
      <c r="C48" s="5" t="n">
        <v>2166</v>
      </c>
      <c r="D48" s="5" t="n">
        <v>5664</v>
      </c>
    </row>
    <row r="49" spans="1:4">
      <c r="A49" s="4" t="s">
        <v>217</v>
      </c>
      <c r="B49" s="5" t="n">
        <v>2959</v>
      </c>
      <c r="C49" s="5" t="n">
        <v>1781</v>
      </c>
      <c r="D49" s="5" t="n">
        <v>1764</v>
      </c>
    </row>
    <row r="50" spans="1:4">
      <c r="A50" s="4" t="s">
        <v>218</v>
      </c>
    </row>
    <row r="51" spans="1:4">
      <c r="A51" s="3" t="s">
        <v>177</v>
      </c>
    </row>
    <row r="52" spans="1:4">
      <c r="A52" s="4" t="s">
        <v>219</v>
      </c>
      <c r="B52" s="5" t="n">
        <v>-12093</v>
      </c>
      <c r="C52" s="5" t="n">
        <v>-9384</v>
      </c>
      <c r="D52" s="5" t="n">
        <v>-11899</v>
      </c>
    </row>
    <row r="53" spans="1:4">
      <c r="A53" s="4" t="s">
        <v>220</v>
      </c>
    </row>
    <row r="54" spans="1:4">
      <c r="A54" s="3" t="s">
        <v>177</v>
      </c>
    </row>
    <row r="55" spans="1:4">
      <c r="A55" s="4" t="s">
        <v>219</v>
      </c>
      <c r="B55" s="5" t="n">
        <v>-5</v>
      </c>
      <c r="C55" s="5" t="n">
        <v>-6</v>
      </c>
      <c r="D55" s="5" t="n">
        <v>-171</v>
      </c>
    </row>
    <row r="56" spans="1:4">
      <c r="A56" s="4" t="s">
        <v>221</v>
      </c>
    </row>
    <row r="57" spans="1:4">
      <c r="A57" s="3" t="s">
        <v>177</v>
      </c>
    </row>
    <row r="58" spans="1:4">
      <c r="A58" s="4" t="s">
        <v>219</v>
      </c>
      <c r="B58" s="6" t="n">
        <v>115</v>
      </c>
      <c r="C58" s="6" t="n">
        <v>43</v>
      </c>
      <c r="D58" s="6" t="n">
        <v>-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755</v>
      </c>
      <c r="B1" s="2" t="s">
        <v>756</v>
      </c>
      <c r="C1" s="2" t="s">
        <v>757</v>
      </c>
      <c r="D1" s="2" t="s">
        <v>458</v>
      </c>
      <c r="E1" s="2" t="s">
        <v>468</v>
      </c>
      <c r="F1" s="2" t="s">
        <v>758</v>
      </c>
      <c r="G1" s="2" t="s">
        <v>759</v>
      </c>
    </row>
    <row r="2" spans="1:7">
      <c r="A2" s="4" t="s">
        <v>760</v>
      </c>
      <c r="B2" s="4" t="s">
        <v>761</v>
      </c>
    </row>
    <row r="3" spans="1:7">
      <c r="A3" s="4" t="s">
        <v>762</v>
      </c>
      <c r="C3" s="6" t="n">
        <v>110</v>
      </c>
      <c r="D3" s="4" t="s">
        <v>66</v>
      </c>
      <c r="E3" s="4" t="s">
        <v>66</v>
      </c>
    </row>
    <row r="4" spans="1:7">
      <c r="A4" s="4" t="s">
        <v>763</v>
      </c>
      <c r="C4" s="5" t="n">
        <v>31000</v>
      </c>
      <c r="D4" s="6" t="n">
        <v>31000</v>
      </c>
    </row>
    <row r="5" spans="1:7">
      <c r="A5" s="4" t="s">
        <v>764</v>
      </c>
      <c r="D5" s="4" t="s">
        <v>66</v>
      </c>
    </row>
    <row r="6" spans="1:7">
      <c r="A6" s="4" t="s">
        <v>765</v>
      </c>
      <c r="B6" s="6" t="n">
        <v>15050</v>
      </c>
      <c r="C6" s="6" t="n">
        <v>23620</v>
      </c>
      <c r="D6" s="6" t="n">
        <v>23331</v>
      </c>
    </row>
    <row r="7" spans="1:7">
      <c r="A7" s="4" t="s">
        <v>766</v>
      </c>
      <c r="B7" s="4" t="s">
        <v>767</v>
      </c>
    </row>
    <row r="8" spans="1:7">
      <c r="A8" s="4" t="s">
        <v>768</v>
      </c>
      <c r="B8" s="4" t="s">
        <v>761</v>
      </c>
    </row>
    <row r="9" spans="1:7">
      <c r="A9" s="4" t="s">
        <v>769</v>
      </c>
    </row>
    <row r="10" spans="1:7">
      <c r="A10" s="4" t="s">
        <v>770</v>
      </c>
      <c r="E10" s="5" t="n">
        <v>2</v>
      </c>
    </row>
    <row r="11" spans="1:7">
      <c r="A11" s="4" t="s">
        <v>763</v>
      </c>
      <c r="F11" s="6" t="n">
        <v>10000</v>
      </c>
      <c r="G11" s="6" t="n">
        <v>6000</v>
      </c>
    </row>
    <row r="12" spans="1:7">
      <c r="A12" s="4" t="s">
        <v>771</v>
      </c>
      <c r="C12" s="4" t="s">
        <v>704</v>
      </c>
    </row>
    <row r="13" spans="1:7">
      <c r="A13" s="4" t="s">
        <v>772</v>
      </c>
    </row>
    <row r="14" spans="1:7">
      <c r="A14" s="4" t="s">
        <v>764</v>
      </c>
      <c r="C14" s="4" t="s">
        <v>773</v>
      </c>
    </row>
    <row r="15" spans="1:7">
      <c r="A15" s="4" t="s">
        <v>774</v>
      </c>
      <c r="C15" s="4" t="s">
        <v>775</v>
      </c>
    </row>
    <row r="16" spans="1:7">
      <c r="A16" s="4" t="s">
        <v>776</v>
      </c>
    </row>
    <row r="17" spans="1:7">
      <c r="A17" s="4" t="s">
        <v>762</v>
      </c>
      <c r="C17" s="6" t="n">
        <v>110</v>
      </c>
    </row>
    <row r="18" spans="1:7">
      <c r="A18" s="4" t="s">
        <v>777</v>
      </c>
      <c r="C18" s="6" t="n">
        <v>442</v>
      </c>
    </row>
    <row r="19" spans="1:7">
      <c r="A19" s="4" t="s">
        <v>778</v>
      </c>
      <c r="B19" s="6" t="n">
        <v>552</v>
      </c>
    </row>
    <row r="20" spans="1:7">
      <c r="A20" s="4" t="s">
        <v>779</v>
      </c>
    </row>
    <row r="21" spans="1:7">
      <c r="A21" s="4" t="s">
        <v>780</v>
      </c>
      <c r="C21" s="4" t="s">
        <v>781</v>
      </c>
    </row>
    <row r="22" spans="1:7">
      <c r="A22" s="4" t="s">
        <v>782</v>
      </c>
    </row>
    <row r="23" spans="1:7">
      <c r="A23" s="4" t="s">
        <v>780</v>
      </c>
      <c r="C23" s="4" t="s">
        <v>783</v>
      </c>
    </row>
    <row r="24" spans="1:7">
      <c r="A24" s="4" t="s">
        <v>784</v>
      </c>
    </row>
    <row r="25" spans="1:7">
      <c r="A25" s="4" t="s">
        <v>780</v>
      </c>
      <c r="B25" s="4" t="s">
        <v>785</v>
      </c>
    </row>
    <row r="26" spans="1:7">
      <c r="A26" s="4" t="s">
        <v>786</v>
      </c>
    </row>
    <row r="27" spans="1:7">
      <c r="A27" s="4" t="s">
        <v>780</v>
      </c>
      <c r="C27" s="4" t="s">
        <v>781</v>
      </c>
    </row>
    <row r="28" spans="1:7">
      <c r="A28" s="4" t="s">
        <v>787</v>
      </c>
    </row>
    <row r="29" spans="1:7">
      <c r="A29" s="4" t="s">
        <v>788</v>
      </c>
      <c r="B29" s="6" t="n">
        <v>93</v>
      </c>
    </row>
    <row r="30" spans="1:7">
      <c r="A30" s="4" t="s">
        <v>789</v>
      </c>
    </row>
    <row r="31" spans="1:7">
      <c r="A31" s="4" t="s">
        <v>790</v>
      </c>
      <c r="C31" s="4" t="s">
        <v>791</v>
      </c>
    </row>
    <row r="32" spans="1:7">
      <c r="A32" s="4" t="s">
        <v>792</v>
      </c>
      <c r="C32" s="6" t="n">
        <v>1</v>
      </c>
    </row>
    <row r="33" spans="1:7">
      <c r="A33" s="4" t="s">
        <v>793</v>
      </c>
    </row>
    <row r="34" spans="1:7">
      <c r="A34" s="4" t="s">
        <v>788</v>
      </c>
      <c r="B34" s="5" t="n">
        <v>310</v>
      </c>
    </row>
    <row r="35" spans="1:7">
      <c r="A35" s="4" t="s">
        <v>794</v>
      </c>
    </row>
    <row r="36" spans="1:7">
      <c r="A36" s="4" t="s">
        <v>790</v>
      </c>
      <c r="C36" s="4" t="s">
        <v>795</v>
      </c>
    </row>
    <row r="37" spans="1:7">
      <c r="A37" s="4" t="s">
        <v>792</v>
      </c>
      <c r="C37" s="6" t="n">
        <v>1</v>
      </c>
    </row>
    <row r="38" spans="1:7">
      <c r="A38" s="4" t="s">
        <v>796</v>
      </c>
    </row>
    <row r="39" spans="1:7">
      <c r="A39" s="4" t="s">
        <v>788</v>
      </c>
      <c r="B39" s="6" t="n">
        <v>93</v>
      </c>
    </row>
    <row r="40" spans="1:7">
      <c r="A40" s="4" t="s">
        <v>797</v>
      </c>
    </row>
    <row r="41" spans="1:7">
      <c r="A41" s="4" t="s">
        <v>790</v>
      </c>
      <c r="C41" s="4" t="s">
        <v>791</v>
      </c>
    </row>
    <row r="42" spans="1:7">
      <c r="A42" s="4" t="s">
        <v>792</v>
      </c>
      <c r="C42"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34</v>
      </c>
    </row>
    <row r="2" spans="1:4">
      <c r="A2" s="4" t="s">
        <v>799</v>
      </c>
      <c r="C2" s="6" t="n">
        <v>16496</v>
      </c>
      <c r="D2" s="6" t="n">
        <v>16496</v>
      </c>
    </row>
    <row r="3" spans="1:4">
      <c r="A3" s="4" t="s">
        <v>800</v>
      </c>
      <c r="B3" s="4" t="s">
        <v>615</v>
      </c>
      <c r="C3" s="5" t="n">
        <v>9011</v>
      </c>
      <c r="D3" s="5" t="n">
        <v>8819</v>
      </c>
    </row>
    <row r="4" spans="1:4">
      <c r="A4" s="4" t="s">
        <v>796</v>
      </c>
    </row>
    <row r="5" spans="1:4">
      <c r="A5" s="4" t="s">
        <v>799</v>
      </c>
      <c r="C5" s="5" t="n">
        <v>3093</v>
      </c>
      <c r="D5" s="5" t="n">
        <v>3093</v>
      </c>
    </row>
    <row r="6" spans="1:4">
      <c r="A6" s="4" t="s">
        <v>800</v>
      </c>
      <c r="B6" s="4" t="s">
        <v>615</v>
      </c>
      <c r="C6" s="5" t="n">
        <v>1901</v>
      </c>
      <c r="D6" s="5" t="n">
        <v>1868</v>
      </c>
    </row>
    <row r="7" spans="1:4">
      <c r="A7" s="4" t="s">
        <v>787</v>
      </c>
    </row>
    <row r="8" spans="1:4">
      <c r="A8" s="4" t="s">
        <v>799</v>
      </c>
      <c r="C8" s="5" t="n">
        <v>3093</v>
      </c>
      <c r="D8" s="5" t="n">
        <v>3093</v>
      </c>
    </row>
    <row r="9" spans="1:4">
      <c r="A9" s="4" t="s">
        <v>800</v>
      </c>
      <c r="B9" s="4" t="s">
        <v>615</v>
      </c>
      <c r="C9" s="5" t="n">
        <v>1901</v>
      </c>
      <c r="D9" s="5" t="n">
        <v>1868</v>
      </c>
    </row>
    <row r="10" spans="1:4">
      <c r="A10" s="4" t="s">
        <v>793</v>
      </c>
    </row>
    <row r="11" spans="1:4">
      <c r="A11" s="4" t="s">
        <v>799</v>
      </c>
      <c r="C11" s="5" t="n">
        <v>10310</v>
      </c>
      <c r="D11" s="5" t="n">
        <v>10310</v>
      </c>
    </row>
    <row r="12" spans="1:4">
      <c r="A12" s="4" t="s">
        <v>800</v>
      </c>
      <c r="B12" s="4" t="s">
        <v>615</v>
      </c>
      <c r="C12" s="6" t="n">
        <v>5209</v>
      </c>
      <c r="D12" s="6" t="n">
        <v>5083</v>
      </c>
    </row>
    <row r="13" spans="1:4"/>
    <row r="14" spans="1:4">
      <c r="A14" s="4" t="s">
        <v>615</v>
      </c>
      <c r="B14" s="4" t="s">
        <v>752</v>
      </c>
    </row>
  </sheetData>
  <mergeCells count="3">
    <mergeCell ref="A1:B1"/>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1</v>
      </c>
      <c r="B1" s="2" t="s">
        <v>2</v>
      </c>
      <c r="C1" s="2" t="s">
        <v>34</v>
      </c>
    </row>
    <row r="2" spans="1:3">
      <c r="A2" s="4" t="s">
        <v>802</v>
      </c>
      <c r="B2" s="4" t="s">
        <v>803</v>
      </c>
      <c r="C2" s="4" t="s">
        <v>803</v>
      </c>
    </row>
    <row r="3" spans="1:3">
      <c r="A3" s="4" t="s">
        <v>804</v>
      </c>
      <c r="B3" s="4" t="s">
        <v>805</v>
      </c>
      <c r="C3" s="4" t="s">
        <v>805</v>
      </c>
    </row>
    <row r="4" spans="1:3">
      <c r="A4" s="4" t="s">
        <v>806</v>
      </c>
      <c r="B4" s="4" t="s">
        <v>761</v>
      </c>
    </row>
    <row r="5" spans="1:3">
      <c r="A5" s="4" t="s">
        <v>807</v>
      </c>
    </row>
    <row r="6" spans="1:3">
      <c r="A6" s="4" t="s">
        <v>802</v>
      </c>
      <c r="B6" s="4" t="s">
        <v>808</v>
      </c>
    </row>
    <row r="7" spans="1:3">
      <c r="A7" s="4" t="s">
        <v>804</v>
      </c>
      <c r="B7" s="4" t="s">
        <v>809</v>
      </c>
    </row>
    <row r="8" spans="1:3">
      <c r="A8" s="4" t="s">
        <v>810</v>
      </c>
    </row>
    <row r="9" spans="1:3">
      <c r="A9" s="4" t="s">
        <v>811</v>
      </c>
      <c r="B9" s="4" t="s">
        <v>812</v>
      </c>
    </row>
    <row r="10" spans="1:3">
      <c r="A10" s="4" t="s">
        <v>813</v>
      </c>
      <c r="B10" s="4" t="s">
        <v>8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4</v>
      </c>
    </row>
    <row r="2" spans="1:3">
      <c r="A2" s="3" t="s">
        <v>816</v>
      </c>
    </row>
    <row r="3" spans="1:3">
      <c r="A3" s="4" t="s">
        <v>817</v>
      </c>
      <c r="B3" s="6" t="n">
        <v>123442</v>
      </c>
      <c r="C3" s="6" t="n">
        <v>126046</v>
      </c>
    </row>
    <row r="4" spans="1:3">
      <c r="A4" s="4" t="s">
        <v>818</v>
      </c>
      <c r="B4" s="4" t="s">
        <v>819</v>
      </c>
      <c r="C4" s="4" t="s">
        <v>820</v>
      </c>
    </row>
    <row r="5" spans="1:3">
      <c r="A5" s="4" t="s">
        <v>821</v>
      </c>
      <c r="B5" s="6" t="n">
        <v>34714</v>
      </c>
      <c r="C5" s="6" t="n">
        <v>31559</v>
      </c>
    </row>
    <row r="6" spans="1:3">
      <c r="A6" s="4" t="s">
        <v>822</v>
      </c>
      <c r="B6" s="4" t="s">
        <v>823</v>
      </c>
      <c r="C6" s="4" t="s">
        <v>823</v>
      </c>
    </row>
    <row r="7" spans="1:3">
      <c r="A7" s="4" t="s">
        <v>824</v>
      </c>
      <c r="B7" s="4" t="s">
        <v>825</v>
      </c>
      <c r="C7" s="4" t="s">
        <v>825</v>
      </c>
    </row>
    <row r="8" spans="1:3">
      <c r="A8" s="3" t="s">
        <v>826</v>
      </c>
    </row>
    <row r="9" spans="1:3">
      <c r="A9" s="4" t="s">
        <v>827</v>
      </c>
      <c r="B9" s="6" t="n">
        <v>150269</v>
      </c>
      <c r="C9" s="6" t="n">
        <v>142988</v>
      </c>
    </row>
    <row r="10" spans="1:3">
      <c r="A10" s="4" t="s">
        <v>828</v>
      </c>
      <c r="B10" s="4" t="s">
        <v>829</v>
      </c>
      <c r="C10" s="4" t="s">
        <v>830</v>
      </c>
    </row>
    <row r="11" spans="1:3">
      <c r="A11" s="4" t="s">
        <v>831</v>
      </c>
      <c r="B11" s="6" t="n">
        <v>61715</v>
      </c>
      <c r="C11" s="6" t="n">
        <v>56105</v>
      </c>
    </row>
    <row r="12" spans="1:3">
      <c r="A12" s="4" t="s">
        <v>804</v>
      </c>
      <c r="B12" s="4" t="s">
        <v>805</v>
      </c>
      <c r="C12" s="4" t="s">
        <v>805</v>
      </c>
    </row>
    <row r="13" spans="1:3">
      <c r="A13" s="4" t="s">
        <v>832</v>
      </c>
      <c r="B13" s="4" t="s">
        <v>833</v>
      </c>
      <c r="C13" s="4" t="s">
        <v>833</v>
      </c>
    </row>
    <row r="14" spans="1:3">
      <c r="A14" s="3" t="s">
        <v>834</v>
      </c>
    </row>
    <row r="15" spans="1:3">
      <c r="A15" s="4" t="s">
        <v>835</v>
      </c>
      <c r="B15" s="6" t="n">
        <v>131958</v>
      </c>
      <c r="C15" s="6" t="n">
        <v>126046</v>
      </c>
    </row>
    <row r="16" spans="1:3">
      <c r="A16" s="4" t="s">
        <v>836</v>
      </c>
      <c r="B16" s="4" t="s">
        <v>837</v>
      </c>
      <c r="C16" s="4" t="s">
        <v>820</v>
      </c>
    </row>
    <row r="17" spans="1:3">
      <c r="A17" s="4" t="s">
        <v>838</v>
      </c>
      <c r="B17" s="6" t="n">
        <v>46286</v>
      </c>
      <c r="C17" s="6" t="n">
        <v>42079</v>
      </c>
    </row>
    <row r="18" spans="1:3">
      <c r="A18" s="4" t="s">
        <v>839</v>
      </c>
      <c r="B18" s="4" t="s">
        <v>840</v>
      </c>
      <c r="C18" s="4" t="s">
        <v>840</v>
      </c>
    </row>
    <row r="19" spans="1:3">
      <c r="A19" s="4" t="s">
        <v>841</v>
      </c>
      <c r="B19" s="4" t="s">
        <v>842</v>
      </c>
      <c r="C19" s="4" t="s">
        <v>842</v>
      </c>
    </row>
    <row r="20" spans="1:3">
      <c r="A20" s="4" t="s">
        <v>802</v>
      </c>
      <c r="B20" s="4" t="s">
        <v>803</v>
      </c>
      <c r="C20" s="4" t="s">
        <v>803</v>
      </c>
    </row>
    <row r="21" spans="1:3">
      <c r="A21" s="4" t="s">
        <v>843</v>
      </c>
      <c r="B21" s="4" t="s">
        <v>803</v>
      </c>
      <c r="C21" s="4" t="s">
        <v>803</v>
      </c>
    </row>
    <row r="22" spans="1:3">
      <c r="A22" s="3" t="s">
        <v>844</v>
      </c>
    </row>
    <row r="23" spans="1:3">
      <c r="A23" s="4" t="s">
        <v>845</v>
      </c>
      <c r="B23" s="6" t="n">
        <v>131958</v>
      </c>
      <c r="C23" s="6" t="n">
        <v>126046</v>
      </c>
    </row>
    <row r="24" spans="1:3">
      <c r="A24" s="4" t="s">
        <v>846</v>
      </c>
      <c r="B24" s="4" t="s">
        <v>847</v>
      </c>
      <c r="C24" s="4" t="s">
        <v>848</v>
      </c>
    </row>
    <row r="25" spans="1:3">
      <c r="A25" s="4" t="s">
        <v>849</v>
      </c>
      <c r="B25" s="6" t="n">
        <v>41215</v>
      </c>
      <c r="C25" s="6" t="n">
        <v>38006</v>
      </c>
    </row>
    <row r="26" spans="1:3">
      <c r="A26" s="4" t="s">
        <v>850</v>
      </c>
    </row>
    <row r="27" spans="1:3">
      <c r="A27" s="3" t="s">
        <v>816</v>
      </c>
    </row>
    <row r="28" spans="1:3">
      <c r="A28" s="4" t="s">
        <v>817</v>
      </c>
      <c r="B28" s="6" t="n">
        <v>138744</v>
      </c>
      <c r="C28" s="6" t="n">
        <v>117212</v>
      </c>
    </row>
    <row r="29" spans="1:3">
      <c r="A29" s="4" t="s">
        <v>818</v>
      </c>
      <c r="B29" s="4" t="s">
        <v>851</v>
      </c>
      <c r="C29" s="4" t="s">
        <v>852</v>
      </c>
    </row>
    <row r="30" spans="1:3">
      <c r="A30" s="4" t="s">
        <v>821</v>
      </c>
      <c r="B30" s="6" t="n">
        <v>34727</v>
      </c>
      <c r="C30" s="6" t="n">
        <v>31611</v>
      </c>
    </row>
    <row r="31" spans="1:3">
      <c r="A31" s="4" t="s">
        <v>822</v>
      </c>
      <c r="B31" s="4" t="s">
        <v>823</v>
      </c>
      <c r="C31" s="4" t="s">
        <v>823</v>
      </c>
    </row>
    <row r="32" spans="1:3">
      <c r="A32" s="4" t="s">
        <v>853</v>
      </c>
      <c r="B32" s="6" t="n">
        <v>50162</v>
      </c>
      <c r="C32" s="6" t="n">
        <v>45660</v>
      </c>
    </row>
    <row r="33" spans="1:3">
      <c r="A33" s="4" t="s">
        <v>854</v>
      </c>
      <c r="B33" s="4" t="s">
        <v>855</v>
      </c>
      <c r="C33" s="4" t="s">
        <v>855</v>
      </c>
    </row>
    <row r="34" spans="1:3">
      <c r="A34" s="4" t="s">
        <v>824</v>
      </c>
      <c r="B34" s="4" t="s">
        <v>825</v>
      </c>
      <c r="C34" s="4" t="s">
        <v>825</v>
      </c>
    </row>
    <row r="35" spans="1:3">
      <c r="A35" s="3" t="s">
        <v>826</v>
      </c>
    </row>
    <row r="36" spans="1:3">
      <c r="A36" s="4" t="s">
        <v>827</v>
      </c>
      <c r="B36" s="6" t="n">
        <v>142447</v>
      </c>
      <c r="C36" s="6" t="n">
        <v>119971</v>
      </c>
    </row>
    <row r="37" spans="1:3">
      <c r="A37" s="4" t="s">
        <v>828</v>
      </c>
      <c r="B37" s="4" t="s">
        <v>856</v>
      </c>
      <c r="C37" s="4" t="s">
        <v>857</v>
      </c>
    </row>
    <row r="38" spans="1:3">
      <c r="A38" s="4" t="s">
        <v>831</v>
      </c>
      <c r="B38" s="6" t="n">
        <v>61737</v>
      </c>
      <c r="C38" s="6" t="n">
        <v>56197</v>
      </c>
    </row>
    <row r="39" spans="1:3">
      <c r="A39" s="4" t="s">
        <v>804</v>
      </c>
      <c r="B39" s="4" t="s">
        <v>805</v>
      </c>
      <c r="C39" s="4" t="s">
        <v>805</v>
      </c>
    </row>
    <row r="40" spans="1:3">
      <c r="A40" s="4" t="s">
        <v>858</v>
      </c>
      <c r="B40" s="6" t="n">
        <v>77172</v>
      </c>
      <c r="C40" s="6" t="n">
        <v>70246</v>
      </c>
    </row>
    <row r="41" spans="1:3">
      <c r="A41" s="4" t="s">
        <v>859</v>
      </c>
      <c r="B41" s="4" t="s">
        <v>808</v>
      </c>
      <c r="C41" s="4" t="s">
        <v>808</v>
      </c>
    </row>
    <row r="42" spans="1:3">
      <c r="A42" s="4" t="s">
        <v>832</v>
      </c>
      <c r="B42" s="4" t="s">
        <v>833</v>
      </c>
      <c r="C42" s="4" t="s">
        <v>833</v>
      </c>
    </row>
    <row r="43" spans="1:3">
      <c r="A43" s="3" t="s">
        <v>834</v>
      </c>
    </row>
    <row r="44" spans="1:3">
      <c r="A44" s="4" t="s">
        <v>835</v>
      </c>
      <c r="B44" s="6" t="n">
        <v>138744</v>
      </c>
      <c r="C44" s="6" t="n">
        <v>117212</v>
      </c>
    </row>
    <row r="45" spans="1:3">
      <c r="A45" s="4" t="s">
        <v>836</v>
      </c>
      <c r="B45" s="4" t="s">
        <v>851</v>
      </c>
      <c r="C45" s="4" t="s">
        <v>852</v>
      </c>
    </row>
    <row r="46" spans="1:3">
      <c r="A46" s="4" t="s">
        <v>838</v>
      </c>
      <c r="B46" s="6" t="n">
        <v>46303</v>
      </c>
      <c r="C46" s="6" t="n">
        <v>42148</v>
      </c>
    </row>
    <row r="47" spans="1:3">
      <c r="A47" s="4" t="s">
        <v>839</v>
      </c>
      <c r="B47" s="4" t="s">
        <v>840</v>
      </c>
      <c r="C47" s="4" t="s">
        <v>840</v>
      </c>
    </row>
    <row r="48" spans="1:3">
      <c r="A48" s="4" t="s">
        <v>860</v>
      </c>
      <c r="B48" s="6" t="n">
        <v>61737</v>
      </c>
      <c r="C48" s="6" t="n">
        <v>56197</v>
      </c>
    </row>
    <row r="49" spans="1:3">
      <c r="A49" s="4" t="s">
        <v>861</v>
      </c>
      <c r="B49" s="4" t="s">
        <v>805</v>
      </c>
      <c r="C49" s="4" t="s">
        <v>805</v>
      </c>
    </row>
    <row r="50" spans="1:3">
      <c r="A50" s="4" t="s">
        <v>841</v>
      </c>
      <c r="B50" s="4" t="s">
        <v>842</v>
      </c>
      <c r="C50" s="4" t="s">
        <v>842</v>
      </c>
    </row>
    <row r="51" spans="1:3">
      <c r="A51" s="4" t="s">
        <v>802</v>
      </c>
      <c r="B51" s="4" t="s">
        <v>803</v>
      </c>
      <c r="C51" s="4" t="s">
        <v>803</v>
      </c>
    </row>
    <row r="52" spans="1:3">
      <c r="A52" s="4" t="s">
        <v>862</v>
      </c>
      <c r="B52" s="6" t="n">
        <v>51547</v>
      </c>
      <c r="C52" s="6" t="n">
        <v>47528</v>
      </c>
    </row>
    <row r="53" spans="1:3">
      <c r="A53" s="4" t="s">
        <v>863</v>
      </c>
      <c r="B53" s="4" t="s">
        <v>864</v>
      </c>
      <c r="C53" s="4" t="s">
        <v>864</v>
      </c>
    </row>
    <row r="54" spans="1:3">
      <c r="A54" s="4" t="s">
        <v>843</v>
      </c>
      <c r="B54" s="4" t="s">
        <v>803</v>
      </c>
      <c r="C54" s="4" t="s">
        <v>803</v>
      </c>
    </row>
    <row r="55" spans="1:3">
      <c r="A55" s="3" t="s">
        <v>844</v>
      </c>
    </row>
    <row r="56" spans="1:3">
      <c r="A56" s="4" t="s">
        <v>845</v>
      </c>
      <c r="B56" s="6" t="n">
        <v>138744</v>
      </c>
      <c r="C56" s="6" t="n">
        <v>117212</v>
      </c>
    </row>
    <row r="57" spans="1:3">
      <c r="A57" s="4" t="s">
        <v>846</v>
      </c>
      <c r="B57" s="4" t="s">
        <v>865</v>
      </c>
      <c r="C57" s="4" t="s">
        <v>866</v>
      </c>
    </row>
    <row r="58" spans="1:3">
      <c r="A58" s="4" t="s">
        <v>849</v>
      </c>
      <c r="B58" s="6" t="n">
        <v>41238</v>
      </c>
      <c r="C58" s="6" t="n">
        <v>380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7</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4" t="s">
        <v>126</v>
      </c>
      <c r="B3" s="6" t="n">
        <v>4027</v>
      </c>
      <c r="C3" s="6" t="n">
        <v>3461</v>
      </c>
      <c r="D3" s="6" t="n">
        <v>3100</v>
      </c>
      <c r="E3" s="6" t="n">
        <v>1751</v>
      </c>
      <c r="F3" s="6" t="n">
        <v>2199</v>
      </c>
      <c r="G3" s="6" t="n">
        <v>1809</v>
      </c>
      <c r="H3" s="6" t="n">
        <v>1744</v>
      </c>
      <c r="I3" s="6" t="n">
        <v>1867</v>
      </c>
      <c r="J3" s="6" t="n">
        <v>2165</v>
      </c>
      <c r="K3" s="6" t="n">
        <v>1752</v>
      </c>
      <c r="L3" s="6" t="n">
        <v>1580</v>
      </c>
      <c r="M3" s="6" t="n">
        <v>1644</v>
      </c>
      <c r="N3" s="6" t="n">
        <v>12339</v>
      </c>
      <c r="O3" s="6" t="n">
        <v>7619</v>
      </c>
      <c r="P3" s="6" t="n">
        <v>7141</v>
      </c>
    </row>
    <row r="4" spans="1:16">
      <c r="A4" s="4" t="s">
        <v>128</v>
      </c>
      <c r="N4" s="5" t="n">
        <v>8898448</v>
      </c>
      <c r="O4" s="5" t="n">
        <v>9474999</v>
      </c>
      <c r="P4" s="5" t="n">
        <v>9980733</v>
      </c>
    </row>
    <row r="5" spans="1:16">
      <c r="A5" s="4" t="s">
        <v>868</v>
      </c>
      <c r="N5" s="5" t="n">
        <v>54166</v>
      </c>
      <c r="O5" s="5" t="n">
        <v>9636</v>
      </c>
      <c r="P5" s="4" t="s">
        <v>66</v>
      </c>
    </row>
    <row r="6" spans="1:16">
      <c r="A6" s="4" t="s">
        <v>869</v>
      </c>
      <c r="N6" s="5" t="n">
        <v>8952614</v>
      </c>
      <c r="O6" s="5" t="n">
        <v>9484635</v>
      </c>
      <c r="P6" s="5" t="n">
        <v>9980733</v>
      </c>
    </row>
    <row r="7" spans="1:16">
      <c r="A7" s="4" t="s">
        <v>131</v>
      </c>
      <c r="B7" s="7" t="n">
        <v>0.46</v>
      </c>
      <c r="C7" s="7" t="n">
        <v>0.39</v>
      </c>
      <c r="D7" s="7" t="n">
        <v>0.35</v>
      </c>
      <c r="E7" s="7" t="n">
        <v>0.19</v>
      </c>
      <c r="F7" s="7" t="n">
        <v>0.24</v>
      </c>
      <c r="G7" s="7" t="n">
        <v>0.19</v>
      </c>
      <c r="H7" s="7" t="n">
        <v>0.18</v>
      </c>
      <c r="I7" s="7" t="n">
        <v>0.2</v>
      </c>
      <c r="J7" s="7" t="n">
        <v>0.22</v>
      </c>
      <c r="K7" s="7" t="n">
        <v>0.18</v>
      </c>
      <c r="L7" s="7" t="n">
        <v>0.16</v>
      </c>
      <c r="M7" s="7" t="n">
        <v>0.16</v>
      </c>
      <c r="N7" s="7" t="n">
        <v>1.39</v>
      </c>
      <c r="O7" s="7" t="n">
        <v>0.8</v>
      </c>
      <c r="P7" s="7" t="n">
        <v>0.72</v>
      </c>
    </row>
    <row r="8" spans="1:16">
      <c r="A8" s="4" t="s">
        <v>132</v>
      </c>
      <c r="B8" s="7" t="n">
        <v>0.45</v>
      </c>
      <c r="C8" s="7" t="n">
        <v>0.39</v>
      </c>
      <c r="D8" s="7" t="n">
        <v>0.35</v>
      </c>
      <c r="E8" s="7" t="n">
        <v>0.19</v>
      </c>
      <c r="F8" s="7" t="n">
        <v>0.24</v>
      </c>
      <c r="G8" s="7" t="n">
        <v>0.19</v>
      </c>
      <c r="H8" s="7" t="n">
        <v>0.18</v>
      </c>
      <c r="I8" s="7" t="n">
        <v>0.2</v>
      </c>
      <c r="J8" s="7" t="n">
        <v>0.22</v>
      </c>
      <c r="K8" s="7" t="n">
        <v>0.18</v>
      </c>
      <c r="L8" s="7" t="n">
        <v>0.16</v>
      </c>
      <c r="M8" s="7" t="n">
        <v>0.16</v>
      </c>
      <c r="N8" s="7" t="n">
        <v>1.38</v>
      </c>
      <c r="O8" s="7" t="n">
        <v>0.8</v>
      </c>
      <c r="P8" s="7" t="n">
        <v>0.72</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4</v>
      </c>
      <c r="D2" s="2" t="s">
        <v>89</v>
      </c>
    </row>
    <row r="3" spans="1:4">
      <c r="A3" s="4" t="s">
        <v>871</v>
      </c>
    </row>
    <row r="4" spans="1:4">
      <c r="A4" s="4" t="s">
        <v>872</v>
      </c>
      <c r="B4" s="5" t="n">
        <v>642641</v>
      </c>
      <c r="C4" s="5" t="n">
        <v>714545</v>
      </c>
      <c r="D4" s="5" t="n">
        <v>10597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4</v>
      </c>
      <c r="D2" s="2" t="s">
        <v>89</v>
      </c>
    </row>
    <row r="3" spans="1:4">
      <c r="A3" s="4" t="s">
        <v>874</v>
      </c>
      <c r="B3" s="6" t="n">
        <v>2</v>
      </c>
    </row>
    <row r="4" spans="1:4">
      <c r="A4" s="4" t="s">
        <v>875</v>
      </c>
      <c r="B4" s="4" t="s">
        <v>876</v>
      </c>
    </row>
    <row r="5" spans="1:4">
      <c r="A5" s="4" t="s">
        <v>877</v>
      </c>
      <c r="B5" s="4" t="s">
        <v>761</v>
      </c>
    </row>
    <row r="6" spans="1:4">
      <c r="A6" s="4" t="s">
        <v>878</v>
      </c>
      <c r="B6" s="4" t="s">
        <v>879</v>
      </c>
      <c r="C6" s="4" t="s">
        <v>880</v>
      </c>
      <c r="D6" s="4" t="s">
        <v>8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1</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3" t="s">
        <v>882</v>
      </c>
    </row>
    <row r="4" spans="1:16">
      <c r="A4" s="4" t="s">
        <v>883</v>
      </c>
      <c r="N4" s="6" t="n">
        <v>7071</v>
      </c>
      <c r="O4" s="6" t="n">
        <v>1544</v>
      </c>
      <c r="P4" s="6" t="n">
        <v>4282</v>
      </c>
    </row>
    <row r="5" spans="1:16">
      <c r="A5" s="4" t="s">
        <v>884</v>
      </c>
      <c r="N5" s="5" t="n">
        <v>1753</v>
      </c>
      <c r="O5" s="5" t="n">
        <v>438</v>
      </c>
      <c r="P5" s="5" t="n">
        <v>898</v>
      </c>
    </row>
    <row r="6" spans="1:16">
      <c r="A6" s="4" t="s">
        <v>885</v>
      </c>
      <c r="N6" s="5" t="n">
        <v>8824</v>
      </c>
      <c r="O6" s="5" t="n">
        <v>1982</v>
      </c>
      <c r="P6" s="5" t="n">
        <v>5180</v>
      </c>
    </row>
    <row r="7" spans="1:16">
      <c r="A7" s="3" t="s">
        <v>886</v>
      </c>
    </row>
    <row r="8" spans="1:16">
      <c r="A8" s="4" t="s">
        <v>883</v>
      </c>
      <c r="N8" s="5" t="n">
        <v>-792</v>
      </c>
      <c r="O8" s="5" t="n">
        <v>1761</v>
      </c>
      <c r="P8" s="5" t="n">
        <v>-901</v>
      </c>
    </row>
    <row r="9" spans="1:16">
      <c r="A9" s="4" t="s">
        <v>884</v>
      </c>
      <c r="N9" s="5" t="n">
        <v>-233</v>
      </c>
      <c r="O9" s="5" t="n">
        <v>361</v>
      </c>
      <c r="P9" s="5" t="n">
        <v>-284</v>
      </c>
    </row>
    <row r="10" spans="1:16">
      <c r="A10" s="4" t="s">
        <v>887</v>
      </c>
      <c r="N10" s="5" t="n">
        <v>-1025</v>
      </c>
      <c r="O10" s="5" t="n">
        <v>2122</v>
      </c>
      <c r="P10" s="5" t="n">
        <v>-1185</v>
      </c>
    </row>
    <row r="11" spans="1:16">
      <c r="A11" s="4" t="s">
        <v>888</v>
      </c>
      <c r="B11" s="6" t="n">
        <v>2867</v>
      </c>
      <c r="C11" s="6" t="n">
        <v>2080</v>
      </c>
      <c r="D11" s="6" t="n">
        <v>1839</v>
      </c>
      <c r="E11" s="6" t="n">
        <v>1013</v>
      </c>
      <c r="F11" s="6" t="n">
        <v>1212</v>
      </c>
      <c r="G11" s="6" t="n">
        <v>832</v>
      </c>
      <c r="H11" s="6" t="n">
        <v>960</v>
      </c>
      <c r="I11" s="6" t="n">
        <v>1100</v>
      </c>
      <c r="J11" s="6" t="n">
        <v>1185</v>
      </c>
      <c r="K11" s="6" t="n">
        <v>993</v>
      </c>
      <c r="L11" s="6" t="n">
        <v>893</v>
      </c>
      <c r="M11" s="6" t="n">
        <v>924</v>
      </c>
      <c r="N11" s="6" t="n">
        <v>7799</v>
      </c>
      <c r="O11" s="6" t="n">
        <v>4104</v>
      </c>
      <c r="P11" s="6" t="n">
        <v>3995</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9</v>
      </c>
      <c r="B1" s="2" t="s">
        <v>568</v>
      </c>
      <c r="N1" s="2" t="s">
        <v>1</v>
      </c>
    </row>
    <row r="2" spans="1:16">
      <c r="B2" s="2" t="s">
        <v>2</v>
      </c>
      <c r="C2" s="2" t="s">
        <v>569</v>
      </c>
      <c r="D2" s="2" t="s">
        <v>4</v>
      </c>
      <c r="E2" s="2" t="s">
        <v>570</v>
      </c>
      <c r="F2" s="2" t="s">
        <v>34</v>
      </c>
      <c r="G2" s="2" t="s">
        <v>571</v>
      </c>
      <c r="H2" s="2" t="s">
        <v>572</v>
      </c>
      <c r="I2" s="2" t="s">
        <v>573</v>
      </c>
      <c r="J2" s="2" t="s">
        <v>89</v>
      </c>
      <c r="K2" s="2" t="s">
        <v>574</v>
      </c>
      <c r="L2" s="2" t="s">
        <v>575</v>
      </c>
      <c r="M2" s="2" t="s">
        <v>576</v>
      </c>
      <c r="N2" s="2" t="s">
        <v>2</v>
      </c>
      <c r="O2" s="2" t="s">
        <v>34</v>
      </c>
      <c r="P2" s="2" t="s">
        <v>89</v>
      </c>
    </row>
    <row r="3" spans="1:16">
      <c r="A3" s="4" t="s">
        <v>890</v>
      </c>
      <c r="N3" s="6" t="n">
        <v>7048</v>
      </c>
      <c r="O3" s="6" t="n">
        <v>3986</v>
      </c>
      <c r="P3" s="6" t="n">
        <v>3786</v>
      </c>
    </row>
    <row r="4" spans="1:16">
      <c r="A4" s="4" t="s">
        <v>891</v>
      </c>
      <c r="N4" s="5" t="n">
        <v>988</v>
      </c>
      <c r="O4" s="5" t="n">
        <v>527</v>
      </c>
      <c r="P4" s="5" t="n">
        <v>379</v>
      </c>
    </row>
    <row r="5" spans="1:16">
      <c r="A5" s="4" t="s">
        <v>892</v>
      </c>
      <c r="N5" s="5" t="n">
        <v>-159</v>
      </c>
      <c r="O5" s="5" t="n">
        <v>-153</v>
      </c>
      <c r="P5" s="5" t="n">
        <v>-150</v>
      </c>
    </row>
    <row r="6" spans="1:16">
      <c r="A6" s="4" t="s">
        <v>893</v>
      </c>
      <c r="N6" s="5" t="n">
        <v>-40</v>
      </c>
      <c r="O6" s="5" t="n">
        <v>-42</v>
      </c>
      <c r="P6" s="5" t="n">
        <v>-42</v>
      </c>
    </row>
    <row r="7" spans="1:16">
      <c r="A7" s="4" t="s">
        <v>894</v>
      </c>
      <c r="N7" s="5" t="n">
        <v>-76</v>
      </c>
      <c r="O7" s="5" t="n">
        <v>-76</v>
      </c>
      <c r="P7" s="5" t="n">
        <v>-76</v>
      </c>
    </row>
    <row r="8" spans="1:16">
      <c r="A8" s="4" t="s">
        <v>171</v>
      </c>
      <c r="N8" s="5" t="n">
        <v>38</v>
      </c>
      <c r="O8" s="5" t="n">
        <v>-138</v>
      </c>
      <c r="P8" s="5" t="n">
        <v>98</v>
      </c>
    </row>
    <row r="9" spans="1:16">
      <c r="A9" s="4" t="s">
        <v>888</v>
      </c>
      <c r="B9" s="6" t="n">
        <v>2867</v>
      </c>
      <c r="C9" s="6" t="n">
        <v>2080</v>
      </c>
      <c r="D9" s="6" t="n">
        <v>1839</v>
      </c>
      <c r="E9" s="6" t="n">
        <v>1013</v>
      </c>
      <c r="F9" s="6" t="n">
        <v>1212</v>
      </c>
      <c r="G9" s="6" t="n">
        <v>832</v>
      </c>
      <c r="H9" s="6" t="n">
        <v>960</v>
      </c>
      <c r="I9" s="6" t="n">
        <v>1100</v>
      </c>
      <c r="J9" s="6" t="n">
        <v>1185</v>
      </c>
      <c r="K9" s="6" t="n">
        <v>993</v>
      </c>
      <c r="L9" s="6" t="n">
        <v>893</v>
      </c>
      <c r="M9" s="6" t="n">
        <v>924</v>
      </c>
      <c r="N9" s="6" t="n">
        <v>7799</v>
      </c>
      <c r="O9" s="6" t="n">
        <v>4104</v>
      </c>
      <c r="P9" s="6" t="n">
        <v>3995</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4</v>
      </c>
    </row>
    <row r="2" spans="1:3">
      <c r="A2" s="3" t="s">
        <v>896</v>
      </c>
    </row>
    <row r="3" spans="1:3">
      <c r="A3" s="4" t="s">
        <v>589</v>
      </c>
      <c r="B3" s="6" t="n">
        <v>1462</v>
      </c>
      <c r="C3" s="6" t="n">
        <v>899</v>
      </c>
    </row>
    <row r="4" spans="1:3">
      <c r="A4" s="4" t="s">
        <v>897</v>
      </c>
      <c r="B4" s="5" t="n">
        <v>1242</v>
      </c>
      <c r="C4" s="5" t="n">
        <v>1322</v>
      </c>
    </row>
    <row r="5" spans="1:3">
      <c r="A5" s="4" t="s">
        <v>898</v>
      </c>
      <c r="B5" s="4" t="s">
        <v>66</v>
      </c>
      <c r="C5" s="5" t="n">
        <v>2</v>
      </c>
    </row>
    <row r="6" spans="1:3">
      <c r="A6" s="4" t="s">
        <v>899</v>
      </c>
      <c r="B6" s="5" t="n">
        <v>348</v>
      </c>
      <c r="C6" s="5" t="n">
        <v>431</v>
      </c>
    </row>
    <row r="7" spans="1:3">
      <c r="A7" s="4" t="s">
        <v>900</v>
      </c>
      <c r="B7" s="5" t="n">
        <v>1425</v>
      </c>
      <c r="C7" s="5" t="n">
        <v>937</v>
      </c>
    </row>
    <row r="8" spans="1:3">
      <c r="A8" s="4" t="s">
        <v>161</v>
      </c>
      <c r="B8" s="5" t="n">
        <v>1651</v>
      </c>
      <c r="C8" s="5" t="n">
        <v>1314</v>
      </c>
    </row>
    <row r="9" spans="1:3">
      <c r="A9" s="4" t="s">
        <v>901</v>
      </c>
      <c r="B9" s="5" t="n">
        <v>640</v>
      </c>
      <c r="C9" s="5" t="n">
        <v>1243</v>
      </c>
    </row>
    <row r="10" spans="1:3">
      <c r="A10" s="4" t="s">
        <v>902</v>
      </c>
      <c r="B10" s="5" t="n">
        <v>360</v>
      </c>
      <c r="C10" s="4" t="s">
        <v>66</v>
      </c>
    </row>
    <row r="11" spans="1:3">
      <c r="A11" s="4" t="s">
        <v>903</v>
      </c>
      <c r="B11" s="5" t="n">
        <v>418</v>
      </c>
      <c r="C11" s="5" t="n">
        <v>313</v>
      </c>
    </row>
    <row r="12" spans="1:3">
      <c r="A12" s="4" t="s">
        <v>171</v>
      </c>
      <c r="B12" s="5" t="n">
        <v>585</v>
      </c>
      <c r="C12" s="5" t="n">
        <v>701</v>
      </c>
    </row>
    <row r="13" spans="1:3">
      <c r="A13" s="4" t="s">
        <v>904</v>
      </c>
      <c r="B13" s="5" t="n">
        <v>8131</v>
      </c>
      <c r="C13" s="5" t="n">
        <v>7162</v>
      </c>
    </row>
    <row r="14" spans="1:3">
      <c r="A14" s="4" t="s">
        <v>905</v>
      </c>
      <c r="B14" s="5" t="n">
        <v>0</v>
      </c>
      <c r="C14" s="4" t="s">
        <v>66</v>
      </c>
    </row>
    <row r="15" spans="1:3">
      <c r="A15" s="4" t="s">
        <v>906</v>
      </c>
      <c r="B15" s="5" t="n">
        <v>8131</v>
      </c>
      <c r="C15" s="5" t="n">
        <v>7162</v>
      </c>
    </row>
    <row r="16" spans="1:3">
      <c r="A16" s="3" t="s">
        <v>907</v>
      </c>
    </row>
    <row r="17" spans="1:3">
      <c r="A17" s="4" t="s">
        <v>908</v>
      </c>
      <c r="B17" s="4" t="s">
        <v>66</v>
      </c>
      <c r="C17" s="5" t="n">
        <v>75</v>
      </c>
    </row>
    <row r="18" spans="1:3">
      <c r="A18" s="4" t="s">
        <v>909</v>
      </c>
      <c r="B18" s="5" t="n">
        <v>519</v>
      </c>
      <c r="C18" s="5" t="n">
        <v>662</v>
      </c>
    </row>
    <row r="19" spans="1:3">
      <c r="A19" s="4" t="s">
        <v>910</v>
      </c>
      <c r="B19" s="5" t="n">
        <v>385</v>
      </c>
      <c r="C19" s="5" t="n">
        <v>300</v>
      </c>
    </row>
    <row r="20" spans="1:3">
      <c r="A20" s="4" t="s">
        <v>911</v>
      </c>
      <c r="B20" s="5" t="n">
        <v>926</v>
      </c>
      <c r="C20" s="5" t="n">
        <v>1239</v>
      </c>
    </row>
    <row r="21" spans="1:3">
      <c r="A21" s="4" t="s">
        <v>912</v>
      </c>
      <c r="B21" s="5" t="n">
        <v>2943</v>
      </c>
      <c r="C21" s="5" t="n">
        <v>2863</v>
      </c>
    </row>
    <row r="22" spans="1:3">
      <c r="A22" s="4" t="s">
        <v>171</v>
      </c>
      <c r="B22" s="5" t="n">
        <v>1135</v>
      </c>
      <c r="C22" s="5" t="n">
        <v>677</v>
      </c>
    </row>
    <row r="23" spans="1:3">
      <c r="A23" s="4" t="s">
        <v>913</v>
      </c>
      <c r="B23" s="5" t="n">
        <v>5908</v>
      </c>
      <c r="C23" s="5" t="n">
        <v>5816</v>
      </c>
    </row>
    <row r="24" spans="1:3">
      <c r="A24" s="4" t="s">
        <v>914</v>
      </c>
      <c r="B24" s="6" t="n">
        <v>2223</v>
      </c>
      <c r="C24" s="6" t="n">
        <v>13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4</v>
      </c>
      <c r="D2" s="2" t="s">
        <v>89</v>
      </c>
    </row>
    <row r="3" spans="1:4">
      <c r="A3" s="4" t="s">
        <v>916</v>
      </c>
      <c r="B3" s="6" t="n">
        <v>67</v>
      </c>
      <c r="C3" s="6" t="n">
        <v>109</v>
      </c>
      <c r="D3" s="6" t="n">
        <v>101</v>
      </c>
    </row>
    <row r="4" spans="1:4">
      <c r="A4" s="4" t="s">
        <v>917</v>
      </c>
      <c r="B4" s="5" t="n">
        <v>-67</v>
      </c>
      <c r="C4" s="5" t="n">
        <v>-42</v>
      </c>
      <c r="D4" s="5" t="n">
        <v>0</v>
      </c>
    </row>
    <row r="5" spans="1:4">
      <c r="A5" s="4" t="s">
        <v>918</v>
      </c>
      <c r="B5" s="5" t="n">
        <v>0</v>
      </c>
      <c r="C5" s="5" t="n">
        <v>0</v>
      </c>
      <c r="D5" s="5" t="n">
        <v>8</v>
      </c>
    </row>
    <row r="6" spans="1:4">
      <c r="A6" s="4" t="s">
        <v>919</v>
      </c>
      <c r="B6" s="5" t="n">
        <v>0</v>
      </c>
      <c r="C6" s="5" t="n">
        <v>0</v>
      </c>
      <c r="D6" s="5" t="n">
        <v>0</v>
      </c>
    </row>
    <row r="7" spans="1:4">
      <c r="A7" s="4" t="s">
        <v>916</v>
      </c>
      <c r="B7" s="5" t="n">
        <v>0</v>
      </c>
      <c r="C7" s="5" t="n">
        <v>67</v>
      </c>
      <c r="D7" s="5" t="n">
        <v>109</v>
      </c>
    </row>
    <row r="8" spans="1:4">
      <c r="A8" s="4" t="s">
        <v>920</v>
      </c>
      <c r="B8" s="5" t="n">
        <v>14</v>
      </c>
      <c r="C8" s="5" t="n">
        <v>18</v>
      </c>
      <c r="D8" s="5" t="n">
        <v>12</v>
      </c>
    </row>
    <row r="9" spans="1:4">
      <c r="A9" s="4" t="s">
        <v>921</v>
      </c>
      <c r="B9" s="5" t="n">
        <v>-14</v>
      </c>
      <c r="C9" s="5" t="n">
        <v>-4</v>
      </c>
      <c r="D9" s="5" t="n">
        <v>0</v>
      </c>
    </row>
    <row r="10" spans="1:4">
      <c r="A10" s="4" t="s">
        <v>922</v>
      </c>
      <c r="B10" s="5" t="n">
        <v>0</v>
      </c>
      <c r="C10" s="5" t="n">
        <v>0</v>
      </c>
      <c r="D10" s="5" t="n">
        <v>6</v>
      </c>
    </row>
    <row r="11" spans="1:4">
      <c r="A11" s="4" t="s">
        <v>923</v>
      </c>
      <c r="B11" s="5" t="n">
        <v>0</v>
      </c>
      <c r="C11" s="5" t="n">
        <v>0</v>
      </c>
      <c r="D11" s="5" t="n">
        <v>0</v>
      </c>
    </row>
    <row r="12" spans="1:4">
      <c r="A12" s="4" t="s">
        <v>920</v>
      </c>
      <c r="B12" s="5" t="n">
        <v>0</v>
      </c>
      <c r="C12" s="5" t="n">
        <v>14</v>
      </c>
      <c r="D12" s="5" t="n">
        <v>18</v>
      </c>
    </row>
    <row r="13" spans="1:4">
      <c r="A13" s="4" t="s">
        <v>686</v>
      </c>
      <c r="B13" s="5" t="n">
        <v>81</v>
      </c>
      <c r="C13" s="5" t="n">
        <v>127</v>
      </c>
      <c r="D13" s="5" t="n">
        <v>113</v>
      </c>
    </row>
    <row r="14" spans="1:4">
      <c r="A14" s="4" t="s">
        <v>924</v>
      </c>
      <c r="B14" s="5" t="n">
        <v>-81</v>
      </c>
      <c r="C14" s="5" t="n">
        <v>-46</v>
      </c>
      <c r="D14" s="5" t="n">
        <v>0</v>
      </c>
    </row>
    <row r="15" spans="1:4">
      <c r="A15" s="4" t="s">
        <v>925</v>
      </c>
      <c r="B15" s="5" t="n">
        <v>0</v>
      </c>
      <c r="C15" s="5" t="n">
        <v>0</v>
      </c>
      <c r="D15" s="5" t="n">
        <v>14</v>
      </c>
    </row>
    <row r="16" spans="1:4">
      <c r="A16" s="4" t="s">
        <v>926</v>
      </c>
      <c r="B16" s="5" t="n">
        <v>0</v>
      </c>
      <c r="C16" s="5" t="n">
        <v>0</v>
      </c>
      <c r="D16" s="5" t="n">
        <v>0</v>
      </c>
    </row>
    <row r="17" spans="1:4">
      <c r="A17" s="4" t="s">
        <v>686</v>
      </c>
      <c r="B17" s="6" t="n">
        <v>0</v>
      </c>
      <c r="C17" s="6" t="n">
        <v>81</v>
      </c>
      <c r="D17" s="6" t="n">
        <v>1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927</v>
      </c>
      <c r="B1" s="2" t="s">
        <v>1</v>
      </c>
    </row>
    <row r="2" spans="1:4">
      <c r="B2" s="2" t="s">
        <v>457</v>
      </c>
      <c r="C2" s="2" t="s">
        <v>458</v>
      </c>
      <c r="D2" s="2" t="s">
        <v>468</v>
      </c>
    </row>
    <row r="3" spans="1:4">
      <c r="A3" s="4" t="s">
        <v>928</v>
      </c>
      <c r="B3" s="4" t="s">
        <v>929</v>
      </c>
    </row>
    <row r="4" spans="1:4">
      <c r="A4" s="4" t="s">
        <v>930</v>
      </c>
      <c r="B4" s="4" t="s">
        <v>931</v>
      </c>
    </row>
    <row r="5" spans="1:4">
      <c r="A5" s="4" t="s">
        <v>932</v>
      </c>
      <c r="B5" s="4" t="s">
        <v>761</v>
      </c>
    </row>
    <row r="6" spans="1:4">
      <c r="A6" s="4" t="s">
        <v>933</v>
      </c>
      <c r="B6" s="4" t="s">
        <v>934</v>
      </c>
    </row>
    <row r="7" spans="1:4">
      <c r="A7" s="4" t="s">
        <v>935</v>
      </c>
      <c r="B7" s="4" t="s">
        <v>840</v>
      </c>
    </row>
    <row r="8" spans="1:4">
      <c r="A8" s="4" t="s">
        <v>936</v>
      </c>
      <c r="B8" s="6" t="n">
        <v>355</v>
      </c>
      <c r="C8" s="6" t="n">
        <v>331</v>
      </c>
      <c r="D8" s="6" t="n">
        <v>315</v>
      </c>
    </row>
    <row r="9" spans="1:4">
      <c r="A9" s="4" t="s">
        <v>937</v>
      </c>
      <c r="B9" s="5" t="n">
        <v>5</v>
      </c>
    </row>
    <row r="10" spans="1:4">
      <c r="A10" s="4" t="s">
        <v>938</v>
      </c>
      <c r="B10" s="6" t="n">
        <v>31</v>
      </c>
      <c r="C10" s="5" t="n">
        <v>31</v>
      </c>
      <c r="D10" s="5" t="n">
        <v>30</v>
      </c>
    </row>
    <row r="11" spans="1:4">
      <c r="A11" s="4" t="s">
        <v>939</v>
      </c>
      <c r="B11" s="6" t="n">
        <v>540</v>
      </c>
      <c r="C11" s="6" t="n">
        <v>541</v>
      </c>
      <c r="D11" s="6" t="n">
        <v>5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24"/>
    <col customWidth="1" max="6" min="6" width="24"/>
    <col customWidth="1" max="7" min="7" width="27"/>
    <col customWidth="1" max="8" min="8" width="21"/>
    <col customWidth="1" max="9" min="9" width="30"/>
    <col customWidth="1" max="10" min="10" width="20"/>
    <col customWidth="1" max="11" min="11" width="24"/>
    <col customWidth="1" max="12" min="12" width="24"/>
    <col customWidth="1" max="13" min="13" width="24"/>
    <col customWidth="1" max="14" min="14" width="24"/>
    <col customWidth="1" max="15" min="15" width="24"/>
    <col customWidth="1" max="16" min="16" width="24"/>
  </cols>
  <sheetData>
    <row r="1" spans="1:16">
      <c r="A1" s="1" t="s">
        <v>940</v>
      </c>
      <c r="B1" s="2" t="s">
        <v>1</v>
      </c>
      <c r="K1" s="2" t="s">
        <v>941</v>
      </c>
      <c r="M1" s="2" t="s">
        <v>942</v>
      </c>
      <c r="O1" s="2" t="s">
        <v>943</v>
      </c>
    </row>
    <row r="2" spans="1:16">
      <c r="B2" s="2" t="s">
        <v>944</v>
      </c>
      <c r="C2" s="2" t="s">
        <v>945</v>
      </c>
      <c r="D2" s="2" t="s">
        <v>946</v>
      </c>
      <c r="E2" s="2" t="s">
        <v>947</v>
      </c>
      <c r="F2" s="2" t="s">
        <v>948</v>
      </c>
      <c r="G2" s="2" t="s">
        <v>949</v>
      </c>
      <c r="H2" s="2" t="s">
        <v>468</v>
      </c>
      <c r="I2" s="2" t="s">
        <v>950</v>
      </c>
      <c r="J2" s="2" t="s">
        <v>951</v>
      </c>
      <c r="K2" s="2" t="s">
        <v>952</v>
      </c>
      <c r="L2" s="2" t="s">
        <v>953</v>
      </c>
      <c r="M2" s="2" t="s">
        <v>947</v>
      </c>
      <c r="N2" s="2" t="s">
        <v>948</v>
      </c>
      <c r="O2" s="2" t="s">
        <v>944</v>
      </c>
      <c r="P2" s="2" t="s">
        <v>945</v>
      </c>
    </row>
    <row r="3" spans="1:16">
      <c r="A3" s="4" t="s">
        <v>954</v>
      </c>
      <c r="D3" s="6" t="n">
        <v>945</v>
      </c>
      <c r="G3" s="6" t="n">
        <v>613</v>
      </c>
      <c r="H3" s="6" t="n">
        <v>705</v>
      </c>
    </row>
    <row r="4" spans="1:16">
      <c r="A4" s="4" t="s">
        <v>955</v>
      </c>
      <c r="D4" s="6" t="n">
        <v>366</v>
      </c>
      <c r="G4" s="6" t="n">
        <v>215</v>
      </c>
      <c r="H4" s="6" t="n">
        <v>253</v>
      </c>
    </row>
    <row r="5" spans="1:16">
      <c r="A5" s="4" t="s">
        <v>956</v>
      </c>
      <c r="D5" s="5" t="n">
        <v>0</v>
      </c>
      <c r="G5" s="5" t="n">
        <v>0</v>
      </c>
    </row>
    <row r="6" spans="1:16">
      <c r="A6" s="4" t="s">
        <v>957</v>
      </c>
    </row>
    <row r="7" spans="1:16">
      <c r="A7" s="4" t="s">
        <v>958</v>
      </c>
      <c r="I7" s="7" t="n">
        <v>13.93</v>
      </c>
    </row>
    <row r="8" spans="1:16">
      <c r="A8" s="4" t="s">
        <v>956</v>
      </c>
      <c r="I8" s="5" t="n">
        <v>237616</v>
      </c>
    </row>
    <row r="9" spans="1:16">
      <c r="A9" s="4" t="s">
        <v>959</v>
      </c>
      <c r="I9" s="5" t="n">
        <v>3</v>
      </c>
    </row>
    <row r="10" spans="1:16">
      <c r="A10" s="4" t="s">
        <v>960</v>
      </c>
    </row>
    <row r="11" spans="1:16">
      <c r="A11" s="4" t="s">
        <v>958</v>
      </c>
      <c r="E11" s="7" t="n">
        <v>31.34</v>
      </c>
      <c r="F11" s="7" t="n">
        <v>18.58</v>
      </c>
      <c r="K11" s="7" t="n">
        <v>27.86</v>
      </c>
      <c r="L11" s="7" t="n">
        <v>16.43</v>
      </c>
    </row>
    <row r="12" spans="1:16">
      <c r="A12" s="4" t="s">
        <v>961</v>
      </c>
    </row>
    <row r="13" spans="1:16">
      <c r="A13" s="4" t="s">
        <v>958</v>
      </c>
      <c r="B13" s="7" t="n">
        <v>34.83</v>
      </c>
      <c r="C13" s="7" t="n">
        <v>20.77</v>
      </c>
    </row>
    <row r="14" spans="1:16">
      <c r="A14" s="4" t="s">
        <v>962</v>
      </c>
    </row>
    <row r="15" spans="1:16">
      <c r="A15" s="4" t="s">
        <v>958</v>
      </c>
      <c r="M15" s="7" t="n">
        <v>31.34</v>
      </c>
      <c r="N15" s="7" t="n">
        <v>18.58</v>
      </c>
    </row>
    <row r="16" spans="1:16">
      <c r="A16" s="4" t="s">
        <v>963</v>
      </c>
    </row>
    <row r="17" spans="1:16">
      <c r="A17" s="4" t="s">
        <v>958</v>
      </c>
      <c r="B17" s="7" t="n">
        <v>34.83</v>
      </c>
      <c r="C17" s="7" t="n">
        <v>20.77</v>
      </c>
    </row>
    <row r="18" spans="1:16">
      <c r="A18" s="4" t="s">
        <v>964</v>
      </c>
    </row>
    <row r="19" spans="1:16">
      <c r="A19" s="4" t="s">
        <v>958</v>
      </c>
      <c r="O19" s="7" t="n">
        <v>34.83</v>
      </c>
      <c r="P19" s="7" t="n">
        <v>20.77</v>
      </c>
    </row>
    <row r="20" spans="1:16">
      <c r="A20" s="4" t="s">
        <v>965</v>
      </c>
    </row>
    <row r="21" spans="1:16">
      <c r="A21" s="4" t="s">
        <v>966</v>
      </c>
      <c r="D21" s="5" t="n">
        <v>170000</v>
      </c>
    </row>
    <row r="22" spans="1:16">
      <c r="A22" s="4" t="s">
        <v>967</v>
      </c>
    </row>
    <row r="23" spans="1:16">
      <c r="A23" s="4" t="s">
        <v>966</v>
      </c>
      <c r="D23" s="5" t="n">
        <v>15000</v>
      </c>
    </row>
    <row r="24" spans="1:16">
      <c r="A24" s="4" t="s">
        <v>968</v>
      </c>
    </row>
    <row r="25" spans="1:16">
      <c r="A25" s="4" t="s">
        <v>969</v>
      </c>
      <c r="D25" s="4" t="s">
        <v>970</v>
      </c>
    </row>
    <row r="26" spans="1:16">
      <c r="A26" s="4" t="s">
        <v>966</v>
      </c>
      <c r="D26" s="5" t="n">
        <v>50000</v>
      </c>
    </row>
    <row r="27" spans="1:16">
      <c r="A27" s="4" t="s">
        <v>971</v>
      </c>
    </row>
    <row r="28" spans="1:16">
      <c r="A28" s="4" t="s">
        <v>966</v>
      </c>
      <c r="D28" s="5" t="n">
        <v>95000</v>
      </c>
    </row>
    <row r="29" spans="1:16">
      <c r="A29" s="4" t="s">
        <v>972</v>
      </c>
    </row>
    <row r="30" spans="1:16">
      <c r="A30" s="4" t="s">
        <v>966</v>
      </c>
      <c r="D30" s="5" t="n">
        <v>10000</v>
      </c>
    </row>
    <row r="31" spans="1:16">
      <c r="A31" s="4" t="s">
        <v>973</v>
      </c>
    </row>
    <row r="32" spans="1:16">
      <c r="A32" s="4" t="s">
        <v>954</v>
      </c>
      <c r="D32" s="6" t="n">
        <v>48</v>
      </c>
      <c r="G32" s="6" t="n">
        <v>48</v>
      </c>
    </row>
    <row r="33" spans="1:16">
      <c r="A33" s="4" t="s">
        <v>974</v>
      </c>
    </row>
    <row r="34" spans="1:16">
      <c r="A34" s="4" t="s">
        <v>975</v>
      </c>
      <c r="J34" s="5" t="n">
        <v>600000</v>
      </c>
    </row>
    <row r="35" spans="1:16">
      <c r="A35" s="4" t="s">
        <v>976</v>
      </c>
      <c r="J35" s="5" t="n">
        <v>1410054</v>
      </c>
    </row>
    <row r="36" spans="1:16">
      <c r="A36" s="4" t="s">
        <v>977</v>
      </c>
    </row>
    <row r="37" spans="1:16">
      <c r="A37" s="4" t="s">
        <v>976</v>
      </c>
      <c r="J37" s="5" t="n">
        <v>810054</v>
      </c>
    </row>
  </sheetData>
  <mergeCells count="5">
    <mergeCell ref="A1:A2"/>
    <mergeCell ref="B1:J1"/>
    <mergeCell ref="K1:L1"/>
    <mergeCell ref="M1:N1"/>
    <mergeCell ref="O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4</v>
      </c>
      <c r="D2" s="2" t="s">
        <v>2</v>
      </c>
    </row>
    <row r="3" spans="1:4">
      <c r="A3" s="4" t="s">
        <v>979</v>
      </c>
      <c r="B3" s="5" t="n">
        <v>963603</v>
      </c>
    </row>
    <row r="4" spans="1:4">
      <c r="A4" s="4" t="s">
        <v>980</v>
      </c>
      <c r="B4" s="7" t="n">
        <v>12.83</v>
      </c>
    </row>
    <row r="5" spans="1:4">
      <c r="A5" s="4" t="s">
        <v>981</v>
      </c>
      <c r="B5" s="5" t="n">
        <v>506911</v>
      </c>
      <c r="C5" s="5" t="n">
        <v>466385</v>
      </c>
      <c r="D5" s="5" t="n">
        <v>506911</v>
      </c>
    </row>
    <row r="6" spans="1:4">
      <c r="A6" s="4" t="s">
        <v>982</v>
      </c>
      <c r="D6" s="7" t="n">
        <v>12.46</v>
      </c>
    </row>
    <row r="7" spans="1:4">
      <c r="A7" s="4" t="s">
        <v>983</v>
      </c>
      <c r="B7" s="5" t="n">
        <v>466385</v>
      </c>
    </row>
    <row r="8" spans="1:4">
      <c r="A8" s="4" t="s">
        <v>984</v>
      </c>
      <c r="B8" s="7" t="n">
        <v>3.48</v>
      </c>
    </row>
    <row r="9" spans="1:4">
      <c r="A9" s="4" t="s">
        <v>985</v>
      </c>
      <c r="B9" s="5" t="n">
        <v>99930</v>
      </c>
    </row>
    <row r="10" spans="1:4">
      <c r="A10" s="4" t="s">
        <v>986</v>
      </c>
      <c r="B10" s="7" t="n">
        <v>2.4</v>
      </c>
    </row>
    <row r="11" spans="1:4">
      <c r="A11" s="4" t="s">
        <v>987</v>
      </c>
      <c r="B11" s="5" t="n">
        <v>0</v>
      </c>
      <c r="C11" s="5" t="n">
        <v>0</v>
      </c>
    </row>
    <row r="12" spans="1:4">
      <c r="A12" s="4" t="s">
        <v>988</v>
      </c>
      <c r="B12" s="4" t="s">
        <v>66</v>
      </c>
    </row>
    <row r="13" spans="1:4">
      <c r="A13" s="4" t="s">
        <v>989</v>
      </c>
      <c r="B13" s="5" t="n">
        <v>-59404</v>
      </c>
    </row>
    <row r="14" spans="1:4">
      <c r="A14" s="4" t="s">
        <v>990</v>
      </c>
      <c r="B14" s="7" t="n">
        <v>13.93</v>
      </c>
    </row>
    <row r="15" spans="1:4">
      <c r="A15" s="4" t="s">
        <v>991</v>
      </c>
      <c r="B15" s="8" t="n">
        <v>3.18</v>
      </c>
      <c r="C15" s="7" t="n">
        <v>3.48</v>
      </c>
    </row>
    <row r="16" spans="1:4">
      <c r="A16" s="4" t="s">
        <v>992</v>
      </c>
      <c r="B16" s="7" t="n">
        <v>12.81</v>
      </c>
      <c r="C16" s="7" t="n">
        <v>12.83</v>
      </c>
    </row>
    <row r="17" spans="1:4">
      <c r="A17" s="4" t="s">
        <v>993</v>
      </c>
      <c r="B17" s="5" t="n">
        <v>-13333</v>
      </c>
    </row>
    <row r="18" spans="1:4">
      <c r="A18" s="4" t="s">
        <v>994</v>
      </c>
      <c r="B18" s="7" t="n">
        <v>9.300000000000001</v>
      </c>
    </row>
    <row r="19" spans="1:4">
      <c r="A19" s="4" t="s">
        <v>995</v>
      </c>
      <c r="B19" s="5" t="n">
        <v>890866</v>
      </c>
      <c r="C19" s="5" t="n">
        <v>963603</v>
      </c>
    </row>
    <row r="20" spans="1:4">
      <c r="A20" s="4" t="s">
        <v>990</v>
      </c>
      <c r="B20" s="7" t="n">
        <v>3.85</v>
      </c>
    </row>
    <row r="21" spans="1:4">
      <c r="A21" s="4" t="s">
        <v>996</v>
      </c>
      <c r="B21" s="4" t="s">
        <v>66</v>
      </c>
    </row>
    <row r="22" spans="1:4">
      <c r="A22" s="4" t="s">
        <v>997</v>
      </c>
      <c r="B22" s="4" t="s">
        <v>66</v>
      </c>
    </row>
    <row r="23" spans="1:4">
      <c r="A23" s="4" t="s">
        <v>998</v>
      </c>
      <c r="B23" s="5" t="n">
        <v>506911</v>
      </c>
      <c r="C23" s="5" t="n">
        <v>4663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999</v>
      </c>
      <c r="B1" s="2" t="s">
        <v>1</v>
      </c>
    </row>
    <row r="2" spans="1:2">
      <c r="B2" s="2" t="s">
        <v>1000</v>
      </c>
    </row>
    <row r="3" spans="1:2">
      <c r="A3" s="4" t="s">
        <v>1001</v>
      </c>
      <c r="B3" s="4" t="s">
        <v>1002</v>
      </c>
    </row>
    <row r="4" spans="1:2">
      <c r="A4" s="4" t="s">
        <v>1003</v>
      </c>
      <c r="B4" s="4" t="s">
        <v>1004</v>
      </c>
    </row>
    <row r="5" spans="1:2">
      <c r="A5" s="4" t="s">
        <v>1005</v>
      </c>
      <c r="B5" s="7" t="n">
        <v>0.52</v>
      </c>
    </row>
    <row r="6" spans="1:2">
      <c r="A6" s="4" t="s">
        <v>807</v>
      </c>
    </row>
    <row r="7" spans="1:2">
      <c r="A7" s="4" t="s">
        <v>1006</v>
      </c>
      <c r="B7" s="4" t="s">
        <v>1007</v>
      </c>
    </row>
    <row r="8" spans="1:2">
      <c r="A8" s="4" t="s">
        <v>1008</v>
      </c>
      <c r="B8" s="4" t="s">
        <v>1009</v>
      </c>
    </row>
    <row r="9" spans="1:2">
      <c r="A9" s="4" t="s">
        <v>810</v>
      </c>
    </row>
    <row r="10" spans="1:2">
      <c r="A10" s="4" t="s">
        <v>1006</v>
      </c>
      <c r="B10" s="4" t="s">
        <v>1010</v>
      </c>
    </row>
    <row r="11" spans="1:2">
      <c r="A11" s="4" t="s">
        <v>1008</v>
      </c>
      <c r="B11" s="4" t="s">
        <v>10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7"/>
  </cols>
  <sheetData>
    <row r="1" spans="1:2">
      <c r="A1" s="1" t="s">
        <v>1012</v>
      </c>
      <c r="B1" s="2" t="s">
        <v>1</v>
      </c>
    </row>
    <row r="2" spans="1:2">
      <c r="B2" s="2" t="s">
        <v>1013</v>
      </c>
    </row>
    <row r="3" spans="1:2">
      <c r="A3" s="4" t="s">
        <v>1014</v>
      </c>
      <c r="B3" s="5" t="n">
        <v>506911</v>
      </c>
    </row>
    <row r="4" spans="1:2">
      <c r="A4" s="4" t="s">
        <v>1015</v>
      </c>
      <c r="B4" s="4" t="s">
        <v>1016</v>
      </c>
    </row>
    <row r="5" spans="1:2">
      <c r="A5" s="4" t="s">
        <v>1017</v>
      </c>
      <c r="B5" s="6" t="n">
        <v>3999</v>
      </c>
    </row>
    <row r="6" spans="1:2">
      <c r="A6" s="4" t="s">
        <v>1018</v>
      </c>
      <c r="B6" s="7" t="n">
        <v>12.81</v>
      </c>
    </row>
    <row r="7" spans="1:2">
      <c r="A7" s="4" t="s">
        <v>1019</v>
      </c>
      <c r="B7" s="5" t="n">
        <v>890866</v>
      </c>
    </row>
    <row r="8" spans="1:2">
      <c r="A8" s="4" t="s">
        <v>1020</v>
      </c>
      <c r="B8" s="4" t="s">
        <v>1016</v>
      </c>
    </row>
    <row r="9" spans="1:2">
      <c r="A9" s="4" t="s">
        <v>1021</v>
      </c>
      <c r="B9" s="6" t="n">
        <v>6713</v>
      </c>
    </row>
    <row r="10" spans="1:2">
      <c r="A10" s="4" t="s">
        <v>1022</v>
      </c>
      <c r="B10" s="7" t="n">
        <v>12.46</v>
      </c>
    </row>
    <row r="11" spans="1:2">
      <c r="A11" s="4" t="s">
        <v>1023</v>
      </c>
    </row>
    <row r="12" spans="1:2">
      <c r="A12" s="4" t="s">
        <v>1014</v>
      </c>
      <c r="B12" s="5" t="n">
        <v>6667</v>
      </c>
    </row>
    <row r="13" spans="1:2">
      <c r="A13" s="4" t="s">
        <v>1015</v>
      </c>
      <c r="B13" s="4" t="s">
        <v>1024</v>
      </c>
    </row>
    <row r="14" spans="1:2">
      <c r="A14" s="4" t="s">
        <v>1017</v>
      </c>
      <c r="B14" s="6" t="n">
        <v>74</v>
      </c>
    </row>
    <row r="15" spans="1:2">
      <c r="A15" s="4" t="s">
        <v>1018</v>
      </c>
      <c r="B15" s="7" t="n">
        <v>9.300000000000001</v>
      </c>
    </row>
    <row r="16" spans="1:2">
      <c r="A16" s="4" t="s">
        <v>1019</v>
      </c>
      <c r="B16" s="5" t="n">
        <v>6667</v>
      </c>
    </row>
    <row r="17" spans="1:2">
      <c r="A17" s="4" t="s">
        <v>1020</v>
      </c>
      <c r="B17" s="4" t="s">
        <v>1024</v>
      </c>
    </row>
    <row r="18" spans="1:2">
      <c r="A18" s="4" t="s">
        <v>1021</v>
      </c>
      <c r="B18" s="6" t="n">
        <v>74</v>
      </c>
    </row>
    <row r="19" spans="1:2">
      <c r="A19" s="4" t="s">
        <v>1022</v>
      </c>
      <c r="B19" s="7" t="n">
        <v>9.300000000000001</v>
      </c>
    </row>
    <row r="20" spans="1:2">
      <c r="A20" s="4" t="s">
        <v>1025</v>
      </c>
    </row>
    <row r="21" spans="1:2">
      <c r="A21" s="4" t="s">
        <v>1014</v>
      </c>
      <c r="B21" s="5" t="n">
        <v>130666</v>
      </c>
    </row>
    <row r="22" spans="1:2">
      <c r="A22" s="4" t="s">
        <v>1015</v>
      </c>
      <c r="B22" s="4" t="s">
        <v>1026</v>
      </c>
    </row>
    <row r="23" spans="1:2">
      <c r="A23" s="4" t="s">
        <v>1017</v>
      </c>
      <c r="B23" s="6" t="n">
        <v>1433</v>
      </c>
    </row>
    <row r="24" spans="1:2">
      <c r="A24" s="4" t="s">
        <v>1018</v>
      </c>
      <c r="B24" s="7" t="n">
        <v>9.380000000000001</v>
      </c>
    </row>
    <row r="25" spans="1:2">
      <c r="A25" s="4" t="s">
        <v>1019</v>
      </c>
      <c r="B25" s="5" t="n">
        <v>195999</v>
      </c>
    </row>
    <row r="26" spans="1:2">
      <c r="A26" s="4" t="s">
        <v>1020</v>
      </c>
      <c r="B26" s="4" t="s">
        <v>1026</v>
      </c>
    </row>
    <row r="27" spans="1:2">
      <c r="A27" s="4" t="s">
        <v>1021</v>
      </c>
      <c r="B27" s="6" t="n">
        <v>2150</v>
      </c>
    </row>
    <row r="28" spans="1:2">
      <c r="A28" s="4" t="s">
        <v>1022</v>
      </c>
      <c r="B28" s="7" t="n">
        <v>9.380000000000001</v>
      </c>
    </row>
    <row r="29" spans="1:2">
      <c r="A29" s="4" t="s">
        <v>1027</v>
      </c>
    </row>
    <row r="30" spans="1:2">
      <c r="A30" s="4" t="s">
        <v>1014</v>
      </c>
      <c r="B30" s="5" t="n">
        <v>33059</v>
      </c>
    </row>
    <row r="31" spans="1:2">
      <c r="A31" s="4" t="s">
        <v>1015</v>
      </c>
      <c r="B31" s="4" t="s">
        <v>1028</v>
      </c>
    </row>
    <row r="32" spans="1:2">
      <c r="A32" s="4" t="s">
        <v>1017</v>
      </c>
      <c r="B32" s="6" t="n">
        <v>363</v>
      </c>
    </row>
    <row r="33" spans="1:2">
      <c r="A33" s="4" t="s">
        <v>1018</v>
      </c>
      <c r="B33" s="7" t="n">
        <v>9.380000000000001</v>
      </c>
    </row>
    <row r="34" spans="1:2">
      <c r="A34" s="4" t="s">
        <v>1019</v>
      </c>
      <c r="B34" s="5" t="n">
        <v>33059</v>
      </c>
    </row>
    <row r="35" spans="1:2">
      <c r="A35" s="4" t="s">
        <v>1020</v>
      </c>
      <c r="B35" s="4" t="s">
        <v>1028</v>
      </c>
    </row>
    <row r="36" spans="1:2">
      <c r="A36" s="4" t="s">
        <v>1021</v>
      </c>
      <c r="B36" s="6" t="n">
        <v>363</v>
      </c>
    </row>
    <row r="37" spans="1:2">
      <c r="A37" s="4" t="s">
        <v>1022</v>
      </c>
      <c r="B37" s="7" t="n">
        <v>9.380000000000001</v>
      </c>
    </row>
    <row r="38" spans="1:2">
      <c r="A38" s="4" t="s">
        <v>1029</v>
      </c>
    </row>
    <row r="39" spans="1:2">
      <c r="A39" s="4" t="s">
        <v>1014</v>
      </c>
      <c r="B39" s="5" t="n">
        <v>12500</v>
      </c>
    </row>
    <row r="40" spans="1:2">
      <c r="A40" s="4" t="s">
        <v>1015</v>
      </c>
      <c r="B40" s="4" t="s">
        <v>1030</v>
      </c>
    </row>
    <row r="41" spans="1:2">
      <c r="A41" s="4" t="s">
        <v>1017</v>
      </c>
      <c r="B41" s="6" t="n">
        <v>97</v>
      </c>
    </row>
    <row r="42" spans="1:2">
      <c r="A42" s="4" t="s">
        <v>1018</v>
      </c>
      <c r="B42" s="7" t="n">
        <v>12.63</v>
      </c>
    </row>
    <row r="43" spans="1:2">
      <c r="A43" s="4" t="s">
        <v>1019</v>
      </c>
      <c r="B43" s="5" t="n">
        <v>12500</v>
      </c>
    </row>
    <row r="44" spans="1:2">
      <c r="A44" s="4" t="s">
        <v>1020</v>
      </c>
      <c r="B44" s="4" t="s">
        <v>1030</v>
      </c>
    </row>
    <row r="45" spans="1:2">
      <c r="A45" s="4" t="s">
        <v>1021</v>
      </c>
      <c r="B45" s="6" t="n">
        <v>96</v>
      </c>
    </row>
    <row r="46" spans="1:2">
      <c r="A46" s="4" t="s">
        <v>1022</v>
      </c>
      <c r="B46" s="7" t="n">
        <v>12.63</v>
      </c>
    </row>
    <row r="47" spans="1:2">
      <c r="A47" s="4" t="s">
        <v>1031</v>
      </c>
    </row>
    <row r="48" spans="1:2">
      <c r="A48" s="4" t="s">
        <v>1014</v>
      </c>
      <c r="B48" s="5" t="n">
        <v>243015</v>
      </c>
    </row>
    <row r="49" spans="1:2">
      <c r="A49" s="4" t="s">
        <v>1015</v>
      </c>
      <c r="B49" s="4" t="s">
        <v>1032</v>
      </c>
    </row>
    <row r="50" spans="1:2">
      <c r="A50" s="4" t="s">
        <v>1017</v>
      </c>
      <c r="B50" s="6" t="n">
        <v>1560</v>
      </c>
    </row>
    <row r="51" spans="1:2">
      <c r="A51" s="4" t="s">
        <v>1018</v>
      </c>
      <c r="B51" s="7" t="n">
        <v>13.93</v>
      </c>
    </row>
    <row r="52" spans="1:2">
      <c r="A52" s="4" t="s">
        <v>1019</v>
      </c>
      <c r="B52" s="5" t="n">
        <v>480631</v>
      </c>
    </row>
    <row r="53" spans="1:2">
      <c r="A53" s="4" t="s">
        <v>1020</v>
      </c>
      <c r="B53" s="4" t="s">
        <v>1032</v>
      </c>
    </row>
    <row r="54" spans="1:2">
      <c r="A54" s="4" t="s">
        <v>1021</v>
      </c>
      <c r="B54" s="6" t="n">
        <v>3086</v>
      </c>
    </row>
    <row r="55" spans="1:2">
      <c r="A55" s="4" t="s">
        <v>1022</v>
      </c>
      <c r="B55" s="7" t="n">
        <v>13.93</v>
      </c>
    </row>
    <row r="56" spans="1:2">
      <c r="A56" s="4" t="s">
        <v>1033</v>
      </c>
    </row>
    <row r="57" spans="1:2">
      <c r="A57" s="4" t="s">
        <v>1014</v>
      </c>
      <c r="B57" s="5" t="n">
        <v>81004</v>
      </c>
    </row>
    <row r="58" spans="1:2">
      <c r="A58" s="4" t="s">
        <v>1015</v>
      </c>
      <c r="B58" s="4" t="s">
        <v>1034</v>
      </c>
    </row>
    <row r="59" spans="1:2">
      <c r="A59" s="4" t="s">
        <v>1017</v>
      </c>
      <c r="B59" s="6" t="n">
        <v>472</v>
      </c>
    </row>
    <row r="60" spans="1:2">
      <c r="A60" s="4" t="s">
        <v>1018</v>
      </c>
      <c r="B60" s="7" t="n">
        <v>14.52</v>
      </c>
    </row>
    <row r="61" spans="1:2">
      <c r="A61" s="4" t="s">
        <v>1019</v>
      </c>
      <c r="B61" s="5" t="n">
        <v>162010</v>
      </c>
    </row>
    <row r="62" spans="1:2">
      <c r="A62" s="4" t="s">
        <v>1020</v>
      </c>
      <c r="B62" s="4" t="s">
        <v>1034</v>
      </c>
    </row>
    <row r="63" spans="1:2">
      <c r="A63" s="4" t="s">
        <v>1021</v>
      </c>
      <c r="B63" s="6" t="n">
        <v>944</v>
      </c>
    </row>
    <row r="64" spans="1:2">
      <c r="A64" s="4" t="s">
        <v>1022</v>
      </c>
      <c r="B64" s="7" t="n">
        <v>14.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36</v>
      </c>
    </row>
    <row r="3" spans="1:2">
      <c r="A3" s="4" t="s">
        <v>1037</v>
      </c>
      <c r="B3" s="5" t="n">
        <v>251859</v>
      </c>
    </row>
    <row r="4" spans="1:2">
      <c r="A4" s="4" t="s">
        <v>1038</v>
      </c>
      <c r="B4" s="7" t="n">
        <v>9.93</v>
      </c>
    </row>
    <row r="5" spans="1:2">
      <c r="A5" s="4" t="s">
        <v>1039</v>
      </c>
      <c r="B5" s="5" t="n">
        <v>170000</v>
      </c>
    </row>
    <row r="6" spans="1:2">
      <c r="A6" s="4" t="s">
        <v>1040</v>
      </c>
      <c r="B6" s="7" t="n">
        <v>11.71</v>
      </c>
    </row>
    <row r="7" spans="1:2">
      <c r="A7" s="4" t="s">
        <v>1041</v>
      </c>
      <c r="B7" s="5" t="n">
        <v>-9473</v>
      </c>
    </row>
    <row r="8" spans="1:2">
      <c r="A8" s="4" t="s">
        <v>1042</v>
      </c>
      <c r="B8" s="7" t="n">
        <v>9.33</v>
      </c>
    </row>
    <row r="9" spans="1:2">
      <c r="A9" s="4" t="s">
        <v>1043</v>
      </c>
      <c r="B9" s="5" t="n">
        <v>-16956</v>
      </c>
    </row>
    <row r="10" spans="1:2">
      <c r="A10" s="4" t="s">
        <v>1044</v>
      </c>
      <c r="B10" s="7" t="n">
        <v>10.33</v>
      </c>
    </row>
    <row r="11" spans="1:2">
      <c r="A11" s="4" t="s">
        <v>1045</v>
      </c>
      <c r="B11" s="5" t="n">
        <v>395430</v>
      </c>
    </row>
    <row r="12" spans="1:2">
      <c r="A12" s="4" t="s">
        <v>1046</v>
      </c>
      <c r="B12" s="7" t="n">
        <v>10.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457</v>
      </c>
    </row>
    <row r="3" spans="1:2">
      <c r="A3" s="4" t="s">
        <v>1048</v>
      </c>
      <c r="B3" s="6" t="n">
        <v>2824</v>
      </c>
    </row>
    <row r="4" spans="1:2">
      <c r="A4" s="4" t="s">
        <v>1049</v>
      </c>
      <c r="B4" s="5" t="n">
        <v>996</v>
      </c>
    </row>
    <row r="5" spans="1:2">
      <c r="A5" s="4" t="s">
        <v>1050</v>
      </c>
      <c r="B5" s="5" t="n">
        <v>921</v>
      </c>
    </row>
    <row r="6" spans="1:2">
      <c r="A6" s="4" t="s">
        <v>1051</v>
      </c>
      <c r="B6" s="5" t="n">
        <v>547</v>
      </c>
    </row>
    <row r="7" spans="1:2">
      <c r="A7" s="4" t="s">
        <v>1052</v>
      </c>
      <c r="B7" s="5" t="n">
        <v>290</v>
      </c>
    </row>
    <row r="8" spans="1:2">
      <c r="A8" s="4" t="s">
        <v>1053</v>
      </c>
      <c r="B8" s="5" t="n">
        <v>70</v>
      </c>
    </row>
    <row r="9" spans="1:2">
      <c r="A9" s="4" t="s">
        <v>871</v>
      </c>
    </row>
    <row r="10" spans="1:2">
      <c r="A10" s="4" t="s">
        <v>1048</v>
      </c>
      <c r="B10" s="5" t="n">
        <v>41</v>
      </c>
    </row>
    <row r="11" spans="1:2">
      <c r="A11" s="4" t="s">
        <v>1049</v>
      </c>
      <c r="B11" s="5" t="n">
        <v>41</v>
      </c>
    </row>
    <row r="12" spans="1:2">
      <c r="A12" s="4" t="s">
        <v>1050</v>
      </c>
      <c r="B12" s="4" t="s">
        <v>66</v>
      </c>
    </row>
    <row r="13" spans="1:2">
      <c r="A13" s="4" t="s">
        <v>1051</v>
      </c>
      <c r="B13" s="4" t="s">
        <v>66</v>
      </c>
    </row>
    <row r="14" spans="1:2">
      <c r="A14" s="4" t="s">
        <v>1052</v>
      </c>
      <c r="B14" s="4" t="s">
        <v>66</v>
      </c>
    </row>
    <row r="15" spans="1:2">
      <c r="A15" s="4" t="s">
        <v>1053</v>
      </c>
      <c r="B15" s="4" t="s">
        <v>66</v>
      </c>
    </row>
    <row r="16" spans="1:2">
      <c r="A16" s="4" t="s">
        <v>965</v>
      </c>
    </row>
    <row r="17" spans="1:2">
      <c r="A17" s="4" t="s">
        <v>1048</v>
      </c>
      <c r="B17" s="5" t="n">
        <v>2783</v>
      </c>
    </row>
    <row r="18" spans="1:2">
      <c r="A18" s="4" t="s">
        <v>1049</v>
      </c>
      <c r="B18" s="5" t="n">
        <v>955</v>
      </c>
    </row>
    <row r="19" spans="1:2">
      <c r="A19" s="4" t="s">
        <v>1050</v>
      </c>
      <c r="B19" s="5" t="n">
        <v>921</v>
      </c>
    </row>
    <row r="20" spans="1:2">
      <c r="A20" s="4" t="s">
        <v>1051</v>
      </c>
      <c r="B20" s="5" t="n">
        <v>547</v>
      </c>
    </row>
    <row r="21" spans="1:2">
      <c r="A21" s="4" t="s">
        <v>1052</v>
      </c>
      <c r="B21" s="5" t="n">
        <v>290</v>
      </c>
    </row>
    <row r="22" spans="1:2">
      <c r="A22" s="4" t="s">
        <v>1053</v>
      </c>
      <c r="B22" s="6" t="n">
        <v>7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4</v>
      </c>
      <c r="D2" s="2" t="s">
        <v>89</v>
      </c>
    </row>
    <row r="3" spans="1:4">
      <c r="A3" s="4" t="s">
        <v>1055</v>
      </c>
      <c r="B3" s="6" t="n">
        <v>39</v>
      </c>
      <c r="C3" s="6" t="n">
        <v>81</v>
      </c>
    </row>
    <row r="4" spans="1:4">
      <c r="A4" s="4" t="s">
        <v>730</v>
      </c>
      <c r="B4" s="4" t="s">
        <v>731</v>
      </c>
    </row>
    <row r="5" spans="1:4">
      <c r="A5" s="4" t="s">
        <v>1056</v>
      </c>
      <c r="B5" s="6" t="n">
        <v>1200</v>
      </c>
      <c r="C5" s="5" t="n">
        <v>1200</v>
      </c>
      <c r="D5" s="6" t="n">
        <v>1200</v>
      </c>
    </row>
    <row r="6" spans="1:4">
      <c r="A6" s="4" t="s">
        <v>1057</v>
      </c>
    </row>
    <row r="7" spans="1:4">
      <c r="A7" s="4" t="s">
        <v>730</v>
      </c>
      <c r="B7" s="4" t="s">
        <v>1058</v>
      </c>
    </row>
    <row r="8" spans="1:4">
      <c r="A8" s="4" t="s">
        <v>1059</v>
      </c>
    </row>
    <row r="9" spans="1:4">
      <c r="A9" s="4" t="s">
        <v>1060</v>
      </c>
      <c r="B9" s="6" t="n">
        <v>3400</v>
      </c>
      <c r="C9" s="5" t="n">
        <v>3822</v>
      </c>
    </row>
    <row r="10" spans="1:4">
      <c r="A10" s="4" t="s">
        <v>1061</v>
      </c>
    </row>
    <row r="11" spans="1:4">
      <c r="A11" s="4" t="s">
        <v>1062</v>
      </c>
      <c r="B11" s="5" t="n">
        <v>1500</v>
      </c>
    </row>
    <row r="12" spans="1:4">
      <c r="A12" s="4" t="s">
        <v>1060</v>
      </c>
      <c r="B12" s="6" t="n">
        <v>1000</v>
      </c>
      <c r="C12" s="6" t="n">
        <v>2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4</v>
      </c>
    </row>
    <row r="2" spans="1:3">
      <c r="A2" s="4" t="s">
        <v>1064</v>
      </c>
    </row>
    <row r="3" spans="1:3">
      <c r="A3" s="4" t="s">
        <v>1065</v>
      </c>
      <c r="B3" s="6" t="n">
        <v>15244</v>
      </c>
      <c r="C3" s="6" t="n">
        <v>44684</v>
      </c>
    </row>
    <row r="4" spans="1:3">
      <c r="A4" s="4" t="s">
        <v>1066</v>
      </c>
    </row>
    <row r="5" spans="1:3">
      <c r="A5" s="4" t="s">
        <v>1065</v>
      </c>
      <c r="B5" s="5" t="n">
        <v>31858</v>
      </c>
      <c r="C5" s="5" t="n">
        <v>58412</v>
      </c>
    </row>
    <row r="6" spans="1:3">
      <c r="A6" s="4" t="s">
        <v>1059</v>
      </c>
    </row>
    <row r="7" spans="1:3">
      <c r="A7" s="4" t="s">
        <v>1065</v>
      </c>
      <c r="B7" s="5" t="n">
        <v>3400</v>
      </c>
      <c r="C7" s="5" t="n">
        <v>3822</v>
      </c>
    </row>
    <row r="8" spans="1:3">
      <c r="A8" s="4" t="s">
        <v>1061</v>
      </c>
    </row>
    <row r="9" spans="1:3">
      <c r="A9" s="4" t="s">
        <v>1065</v>
      </c>
      <c r="B9" s="6" t="n">
        <v>1000</v>
      </c>
      <c r="C9" s="6" t="n">
        <v>2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5:13:04Z</dcterms:created>
  <dcterms:modified xmlns:dcterms="http://purl.org/dc/terms/" xmlns:xsi="http://www.w3.org/2001/XMLSchema-instance" xsi:type="dcterms:W3CDTF">2017-09-13T15:13:04Z</dcterms:modified>
</cp:coreProperties>
</file>